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Long-Term Debt and Shareholders" sheetId="17" state="visible" r:id="rId17"/>
    <sheet xmlns:r="http://schemas.openxmlformats.org/officeDocument/2006/relationships" name="Commitments, Guarantees, and Co"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Recent Accounting Pronounceme_2" sheetId="23" state="visible" r:id="rId23"/>
    <sheet xmlns:r="http://schemas.openxmlformats.org/officeDocument/2006/relationships" name="Fair Value (Tables)" sheetId="24" state="visible" r:id="rId24"/>
    <sheet xmlns:r="http://schemas.openxmlformats.org/officeDocument/2006/relationships" name="Offsetting Assets and Liabili_2" sheetId="25" state="visible" r:id="rId25"/>
    <sheet xmlns:r="http://schemas.openxmlformats.org/officeDocument/2006/relationships" name="Investments (Tables)" sheetId="26" state="visible" r:id="rId26"/>
    <sheet xmlns:r="http://schemas.openxmlformats.org/officeDocument/2006/relationships" name="Loans, Leases, and Allowance _2"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Long-Term Debt and Shareholde_2" sheetId="30" state="visible" r:id="rId30"/>
    <sheet xmlns:r="http://schemas.openxmlformats.org/officeDocument/2006/relationships" name="Commitments, Guarantees, and _2" sheetId="31" state="visible" r:id="rId31"/>
    <sheet xmlns:r="http://schemas.openxmlformats.org/officeDocument/2006/relationships" name="Revenue Recognition (Tables)" sheetId="32" state="visible" r:id="rId32"/>
    <sheet xmlns:r="http://schemas.openxmlformats.org/officeDocument/2006/relationships" name="Net Earnings Per Common Share (" sheetId="33" state="visible" r:id="rId33"/>
    <sheet xmlns:r="http://schemas.openxmlformats.org/officeDocument/2006/relationships" name="Operating Segment Information (" sheetId="34" state="visible" r:id="rId34"/>
    <sheet xmlns:r="http://schemas.openxmlformats.org/officeDocument/2006/relationships" name="Basis of Presentation (Details)" sheetId="35" state="visible" r:id="rId35"/>
    <sheet xmlns:r="http://schemas.openxmlformats.org/officeDocument/2006/relationships" name="Fair Value (Schedule of Assets " sheetId="36" state="visible" r:id="rId36"/>
    <sheet xmlns:r="http://schemas.openxmlformats.org/officeDocument/2006/relationships" name="Fair Value (Narrative) (Details" sheetId="37" state="visible" r:id="rId37"/>
    <sheet xmlns:r="http://schemas.openxmlformats.org/officeDocument/2006/relationships" name="Fair Value (Schedule of Asset_2" sheetId="38" state="visible" r:id="rId38"/>
    <sheet xmlns:r="http://schemas.openxmlformats.org/officeDocument/2006/relationships" name="Fair Value - (Schedule of Rollf" sheetId="39" state="visible" r:id="rId39"/>
    <sheet xmlns:r="http://schemas.openxmlformats.org/officeDocument/2006/relationships" name="Fair Value (Schedule of Asset_3" sheetId="40" state="visible" r:id="rId40"/>
    <sheet xmlns:r="http://schemas.openxmlformats.org/officeDocument/2006/relationships" name="Fair Value (Schedule of Fair Va" sheetId="41" state="visible" r:id="rId41"/>
    <sheet xmlns:r="http://schemas.openxmlformats.org/officeDocument/2006/relationships" name="Fair Value (Schedule of Carryin" sheetId="42" state="visible" r:id="rId42"/>
    <sheet xmlns:r="http://schemas.openxmlformats.org/officeDocument/2006/relationships" name="Offsetting Assets and Liabili_3" sheetId="43" state="visible" r:id="rId43"/>
    <sheet xmlns:r="http://schemas.openxmlformats.org/officeDocument/2006/relationships" name="Investments (Narrative) (Detail" sheetId="44" state="visible" r:id="rId44"/>
    <sheet xmlns:r="http://schemas.openxmlformats.org/officeDocument/2006/relationships" name="Investments (Summary of Investm" sheetId="45" state="visible" r:id="rId45"/>
    <sheet xmlns:r="http://schemas.openxmlformats.org/officeDocument/2006/relationships" name="Investments (Contractual Maturi" sheetId="46" state="visible" r:id="rId46"/>
    <sheet xmlns:r="http://schemas.openxmlformats.org/officeDocument/2006/relationships" name="Investments (Summary of Amount " sheetId="47" state="visible" r:id="rId47"/>
    <sheet xmlns:r="http://schemas.openxmlformats.org/officeDocument/2006/relationships" name="Investments (HTM Year of Issuan" sheetId="48" state="visible" r:id="rId48"/>
    <sheet xmlns:r="http://schemas.openxmlformats.org/officeDocument/2006/relationships" name="Investments (Gains and Losses, " sheetId="49" state="visible" r:id="rId49"/>
    <sheet xmlns:r="http://schemas.openxmlformats.org/officeDocument/2006/relationships" name="Investments (Rollforward of Tot" sheetId="50" state="visible" r:id="rId50"/>
    <sheet xmlns:r="http://schemas.openxmlformats.org/officeDocument/2006/relationships" name="Loans, Leases, and Allowance _3" sheetId="51" state="visible" r:id="rId51"/>
    <sheet xmlns:r="http://schemas.openxmlformats.org/officeDocument/2006/relationships" name="Loans, Leases, and Allowance _4" sheetId="52" state="visible" r:id="rId52"/>
    <sheet xmlns:r="http://schemas.openxmlformats.org/officeDocument/2006/relationships" name="Loans, Leases, and Allowance _5" sheetId="53" state="visible" r:id="rId53"/>
    <sheet xmlns:r="http://schemas.openxmlformats.org/officeDocument/2006/relationships" name="Loans, Leases, and Allowance _6" sheetId="54" state="visible" r:id="rId54"/>
    <sheet xmlns:r="http://schemas.openxmlformats.org/officeDocument/2006/relationships" name="Loans, Leases, and Allowance _7" sheetId="55" state="visible" r:id="rId55"/>
    <sheet xmlns:r="http://schemas.openxmlformats.org/officeDocument/2006/relationships" name="Loans, Leases, and Allowance _8" sheetId="56" state="visible" r:id="rId56"/>
    <sheet xmlns:r="http://schemas.openxmlformats.org/officeDocument/2006/relationships" name="Loans, Leases, and Allowance _9" sheetId="57" state="visible" r:id="rId57"/>
    <sheet xmlns:r="http://schemas.openxmlformats.org/officeDocument/2006/relationships" name="Loans, Leases, and Allowance_10"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Leases (Narrative) (Details)" sheetId="65" state="visible" r:id="rId65"/>
    <sheet xmlns:r="http://schemas.openxmlformats.org/officeDocument/2006/relationships" name="Leases (Assets and Liabilities)" sheetId="66" state="visible" r:id="rId66"/>
    <sheet xmlns:r="http://schemas.openxmlformats.org/officeDocument/2006/relationships" name="Leases (Components of Lease Exp" sheetId="67" state="visible" r:id="rId67"/>
    <sheet xmlns:r="http://schemas.openxmlformats.org/officeDocument/2006/relationships" name="Leases (Supplemental Cash Flow " sheetId="68" state="visible" r:id="rId68"/>
    <sheet xmlns:r="http://schemas.openxmlformats.org/officeDocument/2006/relationships" name="Leases (Maturities Analysis) (D" sheetId="69" state="visible" r:id="rId69"/>
    <sheet xmlns:r="http://schemas.openxmlformats.org/officeDocument/2006/relationships" name="Long-Term Debt and Shareholde_3" sheetId="70" state="visible" r:id="rId70"/>
    <sheet xmlns:r="http://schemas.openxmlformats.org/officeDocument/2006/relationships" name="Long-Term Debt and Shareholde_4" sheetId="71" state="visible" r:id="rId71"/>
    <sheet xmlns:r="http://schemas.openxmlformats.org/officeDocument/2006/relationships" name="Long-Term Debt and Shareholde_5" sheetId="72" state="visible" r:id="rId72"/>
    <sheet xmlns:r="http://schemas.openxmlformats.org/officeDocument/2006/relationships" name="Long-Term Debt and Shareholde_6" sheetId="73" state="visible" r:id="rId73"/>
    <sheet xmlns:r="http://schemas.openxmlformats.org/officeDocument/2006/relationships" name="Long-Term Debt and Shareholde_7" sheetId="74" state="visible" r:id="rId74"/>
    <sheet xmlns:r="http://schemas.openxmlformats.org/officeDocument/2006/relationships" name="Commitments, Guarantees, and _3" sheetId="75" state="visible" r:id="rId75"/>
    <sheet xmlns:r="http://schemas.openxmlformats.org/officeDocument/2006/relationships" name="Commitments, Guarantees, and _4" sheetId="76" state="visible" r:id="rId76"/>
    <sheet xmlns:r="http://schemas.openxmlformats.org/officeDocument/2006/relationships" name="Revenue Recognition (Details)" sheetId="77" state="visible" r:id="rId77"/>
    <sheet xmlns:r="http://schemas.openxmlformats.org/officeDocument/2006/relationships" name="Income Taxes (Details)" sheetId="78" state="visible" r:id="rId78"/>
    <sheet xmlns:r="http://schemas.openxmlformats.org/officeDocument/2006/relationships" name="Net Earnings Per Common Share -" sheetId="79" state="visible" r:id="rId79"/>
    <sheet xmlns:r="http://schemas.openxmlformats.org/officeDocument/2006/relationships" name="Net Earnings Per Common Share_2" sheetId="80" state="visible" r:id="rId80"/>
    <sheet xmlns:r="http://schemas.openxmlformats.org/officeDocument/2006/relationships" name="Operating Segment Information_2" sheetId="81" state="visible" r:id="rId81"/>
    <sheet xmlns:r="http://schemas.openxmlformats.org/officeDocument/2006/relationships" name="Uncategorized Items - zions-20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7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2307</t>
        </is>
      </c>
    </row>
    <row r="9">
      <c r="A9" s="4" t="inlineStr">
        <is>
          <t>Entity Registrant Name</t>
        </is>
      </c>
      <c r="B9" s="4" t="inlineStr">
        <is>
          <t>ZIONS BANCORPORATION, NATIONAL ASSOCIATION</t>
        </is>
      </c>
    </row>
    <row r="10">
      <c r="A10" s="4" t="inlineStr">
        <is>
          <t>Entity Incorporation, State or Country Code</t>
        </is>
      </c>
      <c r="B10" s="4" t="inlineStr">
        <is>
          <t>X1</t>
        </is>
      </c>
    </row>
    <row r="11">
      <c r="A11" s="4" t="inlineStr">
        <is>
          <t>Entity Tax Identification Number</t>
        </is>
      </c>
      <c r="B11" s="4" t="inlineStr">
        <is>
          <t>87-0189025</t>
        </is>
      </c>
    </row>
    <row r="12">
      <c r="A12" s="4" t="inlineStr">
        <is>
          <t>Entity Address, Address Line One</t>
        </is>
      </c>
      <c r="B12" s="4" t="inlineStr">
        <is>
          <t>One South Main</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33-1109</t>
        </is>
      </c>
    </row>
    <row r="16">
      <c r="A16" s="4" t="inlineStr">
        <is>
          <t>City Area Code</t>
        </is>
      </c>
      <c r="B16" s="4" t="inlineStr">
        <is>
          <t>801</t>
        </is>
      </c>
    </row>
    <row r="17">
      <c r="A17" s="4" t="inlineStr">
        <is>
          <t>Local Phone Number</t>
        </is>
      </c>
      <c r="B17" s="4" t="inlineStr">
        <is>
          <t>844-76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56463463</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Current Fiscal Year End Date</t>
        </is>
      </c>
      <c r="B28" s="4" t="inlineStr">
        <is>
          <t>--12-31</t>
        </is>
      </c>
    </row>
    <row r="29">
      <c r="A29" s="4" t="inlineStr">
        <is>
          <t>Entity Central Index Key</t>
        </is>
      </c>
      <c r="B29" s="4" t="inlineStr">
        <is>
          <t>0000109380</t>
        </is>
      </c>
    </row>
    <row r="30">
      <c r="A30" s="4" t="inlineStr">
        <is>
          <t>Common stock</t>
        </is>
      </c>
    </row>
    <row r="31">
      <c r="A31" s="3" t="inlineStr">
        <is>
          <t>Document Information [Line Items]</t>
        </is>
      </c>
    </row>
    <row r="32">
      <c r="A32" s="4" t="inlineStr">
        <is>
          <t>Title of 12(b) Security</t>
        </is>
      </c>
      <c r="B32" s="4" t="inlineStr">
        <is>
          <t>Common Stock, par value $0.001</t>
        </is>
      </c>
    </row>
    <row r="33">
      <c r="A33" s="4" t="inlineStr">
        <is>
          <t>Trading Symbol</t>
        </is>
      </c>
      <c r="B33" s="4" t="inlineStr">
        <is>
          <t>ZION</t>
        </is>
      </c>
    </row>
    <row r="34">
      <c r="A34" s="4" t="inlineStr">
        <is>
          <t>Security Exchange Name</t>
        </is>
      </c>
      <c r="B34" s="4" t="inlineStr">
        <is>
          <t>NASDAQ</t>
        </is>
      </c>
    </row>
    <row r="35">
      <c r="A35" s="4" t="inlineStr">
        <is>
          <t>Series A Floating-Rate Non-Cumulative Perpetual Preferred Stock</t>
        </is>
      </c>
    </row>
    <row r="36">
      <c r="A36" s="3" t="inlineStr">
        <is>
          <t>Document Information [Line Items]</t>
        </is>
      </c>
    </row>
    <row r="37">
      <c r="A37" s="4" t="inlineStr">
        <is>
          <t>Title of 12(b) Security</t>
        </is>
      </c>
      <c r="B37" s="4" t="inlineStr">
        <is>
          <t>Series A Floating-Rate Non-Cumulative Perpetual Preferred Stock</t>
        </is>
      </c>
    </row>
    <row r="38">
      <c r="A38" s="4" t="inlineStr">
        <is>
          <t>Trading Symbol</t>
        </is>
      </c>
      <c r="B38" s="4" t="inlineStr">
        <is>
          <t>ZIONP</t>
        </is>
      </c>
    </row>
    <row r="39">
      <c r="A39" s="4" t="inlineStr">
        <is>
          <t>Security Exchange Name</t>
        </is>
      </c>
      <c r="B39" s="4" t="inlineStr">
        <is>
          <t>NASDAQ</t>
        </is>
      </c>
    </row>
    <row r="40">
      <c r="A40" s="4" t="inlineStr">
        <is>
          <t>Series G Fixed/Floating-Rate Non-Cumulative Perpetual Preferred Stock</t>
        </is>
      </c>
    </row>
    <row r="41">
      <c r="A41" s="3" t="inlineStr">
        <is>
          <t>Document Information [Line Items]</t>
        </is>
      </c>
    </row>
    <row r="42">
      <c r="A42" s="4" t="inlineStr">
        <is>
          <t>Title of 12(b) Security</t>
        </is>
      </c>
      <c r="B42" s="4" t="inlineStr">
        <is>
          <t>Series G Fixed/Floating-Rate Non-Cumulative Perpetual Preferred Stock</t>
        </is>
      </c>
    </row>
    <row r="43">
      <c r="A43" s="4" t="inlineStr">
        <is>
          <t>Trading Symbol</t>
        </is>
      </c>
      <c r="B43" s="4" t="inlineStr">
        <is>
          <t>ZIONO</t>
        </is>
      </c>
    </row>
    <row r="44">
      <c r="A44" s="4" t="inlineStr">
        <is>
          <t>Security Exchange Name</t>
        </is>
      </c>
      <c r="B44" s="4" t="inlineStr">
        <is>
          <t>NASDAQ</t>
        </is>
      </c>
    </row>
    <row r="45">
      <c r="A45" s="4" t="inlineStr">
        <is>
          <t>Fixed-to-Floating Rate Subordinated Notes</t>
        </is>
      </c>
    </row>
    <row r="46">
      <c r="A46" s="3" t="inlineStr">
        <is>
          <t>Document Information [Line Items]</t>
        </is>
      </c>
    </row>
    <row r="47">
      <c r="A47" s="4" t="inlineStr">
        <is>
          <t>Title of 12(b) Security</t>
        </is>
      </c>
      <c r="B47" s="4" t="inlineStr">
        <is>
          <t>6.95% Fixed-to-Floating Rate Subordinated Notes due September 15, 2028</t>
        </is>
      </c>
    </row>
    <row r="48">
      <c r="A48" s="4" t="inlineStr">
        <is>
          <t>Trading Symbol</t>
        </is>
      </c>
      <c r="B48" s="4" t="inlineStr">
        <is>
          <t>ZIONL</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9 Months Ended</t>
        </is>
      </c>
    </row>
    <row r="2">
      <c r="B2" s="2" t="inlineStr">
        <is>
          <t>Sep. 30, 2021</t>
        </is>
      </c>
    </row>
    <row r="3">
      <c r="A3" s="3" t="inlineStr">
        <is>
          <t>Accounting Policies [Abstract]</t>
        </is>
      </c>
    </row>
    <row r="4">
      <c r="A4" s="4" t="inlineStr">
        <is>
          <t>RECENT ACCOUNTING PRONOUNCEMENTS AND DEVELOPMENTS</t>
        </is>
      </c>
      <c r="B4" s="4" t="inlineStr">
        <is>
          <t>RECENT ACCOUNTING PRONOUNCEMENTS AND DEVELOPMENTSThere have been no significant changes to recent accounting pronouncements and developments and their potential impact to our financial statements or operations. For more information, see Note 2 of our 2020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more information about our valuation methodologies for assets and liabilities measured at fair value and the fair value hierarchy, see Note 3 of our 2020 Form 10-K. Quantitative Disclosure by Fair Value Hierarchy Assets and liabilities measured at fair value by class on a recurring basis are summarized as follows: (In millions) September 30, 2021 Level 1 Level 2 Level 3 Total ASSETS Available-for-sale securities: U.S. Treasury, agencies and corporations $ 128 $ 18,702 $ — $ 18,830 Municipal securities 1,556 1,556 Other debt securities 75 75 Total available-for-sale 128 20,333 — 20,461 Trading account 66 239 305 Other noninterest-bearing investments: Bank-owned life insurance 535 535 Private equity investments 1 50 72 122 Other assets: Agriculture loan servicing and interest-only strips 14 14 Deferred compensation plan assets 137 137 Derivatives: Derivatives designated as hedges 10 10 Derivatives not designated as hedges: Interest rate 248 248 Foreign exchange 4 4 Total assets $ 385 $ 21,365 $ 86 $ 21,836 LIABILITIES Securities sold, not yet purchased $ 32 $ — $ — $ 32 Other liabilities: Derivatives: Derivatives not designated as hedges: Interest rate 41 41 Foreign exchange 4 4 Total liabilities $ 36 $ 41 $ — $ 77 1 The Level 1 private equity investments relate to the portion of our SBIC investments that are now publicly traded. (In millions) December 31, 2020 Level 1 Level 2 Level 3 Total ASSETS Available-for-sale securities: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Interest rate 411 411 Foreign exchange 4 4 Total assets $ 427 $ 16,640 $ 96 $ 17,163 LIABILITIES Securities sold, not yet purchased $ 61 $ — $ — $ 61 Other liabilities: Derivatives: Derivatives not designated as hedges: Interest rate 34 34 Foreign exchange 4 4 Total liabilities $ 65 $ 34 $ — $ 99 Level 3 Valuations Our Level 3 holdings include private equity investments (“PEIs”), agriculture loan servicing, and interest-only strips. For additional information regarding our Level 3 financial instruments, including the methods and significant assumptions used to estimate their fair value, see Note 3 of our 2020 Form 10-K. Rollforward of Level 3 Fair Value Measurements The following schedule presents the changes to the assets and liabilities measured at fair value by class on a recurring basis using Level 3 inputs: Level 3 Instruments Three Months Ended Nine Months Ended September 30, 2021 September 30, 2020 September 30, 2021 September 30, 2020 (In millions) Private equity investments Ag loan svcg and int-only strips Private equity investments Ag loan svcg and int-only strips Private equity investments Ag loan svcg and int-only strips Private equity investments Ag loan svcg and int-only strips Balance at beginning of period $ 72 $ 15 $ 77 $ 17 $ 80 $ 16 $ 107 $ 18 Unrealized securities gains (losses), net 10 — 1 — 79 — (24) — Other noninterest income (expense) — (1) — — — (2) — (1) Purchases 4 — 3 — 10 — 7 — Cost of investments sold (13) — — — (19) — (9) — Transfers out 1 (1) — — — (78) — — — Balance at end of period $ 72 $ 14 $ 81 $ 17 $ 72 $ 14 $ 81 $ 17 1 Represents the transfer of the SBIC investments that are now publicly traded out of Level 3 and into Level 1. The rollforward of Level 3 fair value measurements includes the following realized gains and losses in the income statement: (In millions) Three Months Ended Nine Months Ended September 30, 2021 September 30, 2020 September 30, 2021 September 30, 2020 Securities gains (losses), net $ (6) $ — $ (11) $ 15 Nonrecurring Fair Value Measurements The following schedule presents asset balances at period end that had fair value changes measured on a nonrecurring basis: (In millions) Fair value at September 30, 2021 Fair value at December 31, 2020 Level 1 Level 2 Level 3 Total Level 1 Level 2 Level 3 Total Private equity investments $ — $ — $ — $ — $ — $ — $ 1 $ 1 Collateral-dependent loans — 1 — 1 — 14 — 14 Other real estate owned (OREO) — — — — — 1 — 1 Total $ — $ 1 $ — $ 1 $ — $ 15 $ 1 $ 16 The fair values presented above may not be current as of the periods presented, but rather as of the date the fair value change occurred, such as a charge for impairment. Accordingly, carrying values may not equal current fair value. PEIs carried at cost were $18 million at September 30, 2021 and $8 million at December 31, 2020. Other noninterest-bearing investments carried at cost were $102 million at September 30, 2021 and $109 million at December 31, 2020, which were comprised of Federal Reserve and FHLB stock. PEIs accounted for using the equity method were $74 million at September 30, 2021 and $61 million at December 31, 2020. Collateral-dependent loans were measured at the lower of amortized cost or the fair value of the collateral. Other real estate owned (“OREO”) assets were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20 Form 10-K. Fair Value of Certain Financial Instruments Following is a summary of the carrying values and estimated fair values of certain financial instruments: September 30, 2021 December 31, 2020 (In millions) Carrying Estimated Level Carrying Estimated Level Financial assets: HTM investment securities $ 459 $ 461 2 $ 636 $ 640 2 Loans and leases (including loans held for sale), net of allowance 50,254 50,648 3 52,780 53,221 3 Financial liabilities: Time deposits 1,688 1,695 2 2,588 2,603 2 Long-term debt 1,020 1,056 2 1,336 1,346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20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1</t>
        </is>
      </c>
    </row>
    <row r="3">
      <c r="A3" s="3" t="inlineStr">
        <is>
          <t>Offsetting [Abstract]</t>
        </is>
      </c>
    </row>
    <row r="4">
      <c r="A4" s="4" t="inlineStr">
        <is>
          <t>OFFSETTING ASSETS AND LIABILITIES</t>
        </is>
      </c>
      <c r="B4" s="4" t="inlineStr">
        <is>
          <t xml:space="preserve">OFFSETTING ASSETS AND LIABILITIES Security repurchase and reverse repurchase (“resell”) agreements are offset, when applicable, in the balance sheet according to master netting agreements. Security repurchase agreements are included with “Federal funds purchased and other short-term borrowings.” Derivative instruments may be offset under their master netting agreements; however, for accounting purposes, we present these items on a gross basis in our balance sheet. See Note 7 for further information regarding derivative instruments. Gross and net information for certain financial instruments in the balance sheet is summarized as follows: September 30, 2021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1,858 $ — $ 1,858 $ — $ — $ 1,858 Derivatives (included in other assets) 262 — 262 (13) — 249 Total assets $ 2,120 $ — $ 2,120 $ (13) $ — $ 2,107 Liabilities: Federal funds purchased and other short-term borrowings $ 579 $ — $ 579 $ — $ — $ 579 Derivatives (included in other liabilities) 45 — 45 (13) (3) 29 Total liabilities $ 624 $ — $ 624 $ (13) $ (3) $ 608 December 31, 2020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purchased and other short-term borrowings $ 2,264 $ (692) $ 1,572 $ — $ — $ 1,572 Derivatives (included in other liabilities) 38 — 38 (4) (26) 8 Total liabilities $ 2,302 $ (692) $ 1,610 $ (4) $ (26) $ 1,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Investment Securities Investment securities are classified as held-to-maturity (“HTM”), AFS, or trading. HTM securities, which management has the intent and ability to hold until maturity, are carried at amortized cost. AFS securities are carried at fair value and changes in fair value (unrealized gains and losses) are reported as net increases or decreases to accumulated other comprehensive income (“AOCI”), net of related taxes. Trading securities are carried at fair value with gains and losses recognized in current period earnings. The carrying values of our securities do not include accrued interest receivables of $57 million and $54 million at September 30, 2021 and December 31, 2020, respectively. These receivables are presented in the Consolidated Balance Sheet within the “Other Assets” line item. See Note 5 of our 2020 Form 10-K for more information related to our accounting for investment securities. See also Note 3 of our 2020 Form 10-K for discussion on our process to estimate fair value for investment securities. The following schedule summarizes the amortized cost and estimated fair values of our HTM and AFS securities: September 30, 2021 (In millions) Amortized Gross unrealized gains Gross unrealized losses Estimated Held-to-maturity Municipal securities $ 459 $ 4 $ 2 $ 461 Available-for-sale U.S. Treasury securities 155 — 27 128 U.S. Government agencies and corporations: Agency securities 874 21 — 895 Agency guaranteed mortgage-backed securities 16,841 153 175 16,819 Small Business Administration loan-backed securities 1,015 3 30 988 Municipal securities 1,513 48 5 1,556 Other debt securities 75 — — 75 Total available-for-sale 20,473 225 237 20,461 Total HTM and AFS investment securities $ 20,932 $ 229 $ 239 $ 20,922 December 31, 2020 (In millions) Amortized Gross unrealized gains Gross unrealized losse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HTM and AFS investment securities $ 16,053 $ 375 $ 57 $ 16,371 Maturities The following schedule shows the amortized cost and weighted average yields of investment debt securities by contractual maturity of principal payments at September 30, 2021. Actual principal payments may differ from contractual or expected principal payments because borrowers may have the right to call or prepay obligations with or without call or prepayment penalties. September 30, 2021 Total debt investment securities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Municipal securities 1 $ 459 3.23 % $ 40 3.52 % $ 139 3.54 % $ 170 2.84 % $ 110 3.33 % Available-for-sale U.S. Treasury securities 155 1.28 — — — — — — 155 1.28 U.S. Government agencies and corporations: Agency securities 874 2.07 — — 351 1.36 274 2.43 249 2.66 Agency guaranteed mortgage-backed securities 16,841 1.60 — — 396 1.37 807 1.56 15,638 1.60 Small Business Administration loan-backed securities 1,015 1.36 — — 50 1.38 127 1.56 838 1.33 Municipal securities 1 1,513 2.34 102 1.99 658 2.51 494 2.17 259 2.38 Other debt securities 75 2.16 — — — — 60 1.99 15 2.85 Total available-for-sale securities 20,473 1.66 102 1.99 1,455 1.88 1,762 1.88 17,154 1.62 Total HTM and AFS investment securities $ 20,932 1.69 % $ 142 2.42 % $ 1,594 2.03 % $ 1,932 1.96 % $ 17,264 1.63 % 1 The yields on tax-exempt securities are calculated on a tax-equivalent basis. The following schedule summarizes the amount of gross unrealized losses for debt securities and the estimated fair value by length of time the securities have been in an unrealized loss position: September 30, 2021 Less than 12 months 12 months or more Total (In millions) Gross Estimated Gross Estimated Gross Estimated Held-to-maturity Municipal securities $ 2 $ 121 $ — $ 13 $ 2 $ 134 Available-for-sale U.S. Treasury securities — — 27 128 27 128 U.S. Government agencies and corporations: Agency securities — 110 — 1 — 111 Agency guaranteed mortgage-backed securities 155 10,434 20 534 175 10,968 Small Business Administration loan-backed securities — — 30 809 30 809 Municipal securities 5 377 — 2 5 379 Other — — — — — — Total available-for-sale 160 10,921 77 1,474 237 12,395 Total HTM and AFS investment securities $ 162 $ 11,042 $ 77 $ 1,487 $ 239 $ 12,529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HTM and AFS investment securities $ 21 $ 1,625 $ 36 $ 1,261 $ 57 $ 2,886 Approximately 122 and 119 HTM and 1,241 and 549 AFS investment securities were in an unrealized loss position at September 30, 2021, and December 31, 2020, respectively. Impairment We review investment securities quarterly on an individual security basis for the presence of impairment. For additional information on our policy and impairment evaluation process for investment securities, see Note 5 of our 2020 Form 10-K. AFS Impairment We did not recognize any impairment on our AFS investment securities portfolio during the first nine months of 2021. Unrealized losses relate to changes in interest rates subsequent to purchase and are not attributable to credit. At September 30, 2021, we had not initiated any sales of AFS securities, nor did we have an intent to sell any identified securities with unrealized losses. We do not believe it is more likely than not that we would be required to sell such securities before recovery of their amortized cost basis. HTM Impairment For HTM securities, the ACL is estimated consistent with the approach described in Note 6 for loans carried at amortized cost. The ACL on HTM securities was less than $1 million at September 30, 2021. No HTM securities were past due at September 30, 2021. The amortized cost basis of HTM securities categorized by year of issuance and risk classification as monitored by management is summarized as follows: September 30, 2021 Amortized cost basis by year of issuance (In millions) 2021 2020 2019 2018 2017 Prior Total Securities Held-to-maturity: Pass $ 96 $ 124 $ 10 $ — $ 8 $ 220 $ 458 Accruing substandard — — — — — 1 1 Total held-to-maturity $ 96 $ 124 $ 10 $ — $ 8 $ 221 $ 459 Securities Gains and Losses Recognized in Income The following summarizes gains and losses recognized in income: Three Months Ended September 30, Nine Months Ended September 30, 2021 2020 2021 2020 (In millions) Gross gains Gross losses Gross gains Gross losses Gross gains Gross losses Gross gains Gross losses Other noninterest-bearing investments $ 6 $ 29 $ 5 $ 1 $ 86 $ 35 $ 13 $ 18 Net gains (losses) 1 $ (23) $ 4 $ 51 $ (5) 1 Net gains (losses) were recognized in securities gains (losses) in the income statement. Interest income by investment security type is as follows: Three Months Ended September 30, 2021 2020 (In millions) Taxable Nontaxable Total Taxable Nontaxable Total Investment securities: Held-to-maturity $ 3 $ 1 $ 4 $ 2 $ 3 $ 5 Available-for-sale 64 8 72 61 6 67 Trading — 2 2 — 2 2 Total securities $ 67 $ 11 $ 78 $ 63 $ 11 $ 74 Nine Months Ended September 30, 2021 2020 (In millions) Taxable Nontaxable Total Taxable Nontaxable Total Investment securities: Held-to-maturity $ 8 $ 4 $ 12 $ 7 $ 8 $ 15 Available-for-sale 182 22 204 196 19 215 Trading — 7 7 — 5 5 Total $ 190 $ 33 $ 223 $ 203 $ 32 $ 235 Investment securities with a carrying value of approximately $2.4 billion and $2.3 billion at September 30, 2021 and December 31, 2020, respectively,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9 Months Ended</t>
        </is>
      </c>
    </row>
    <row r="2">
      <c r="B2" s="2" t="inlineStr">
        <is>
          <t>Sep. 30, 2021</t>
        </is>
      </c>
    </row>
    <row r="3">
      <c r="A3" s="3" t="inlineStr">
        <is>
          <t>Receivables [Abstract]</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September 30, December 31, Loans held for sale $ 67 $ 81 Commercial: Commercial and industrial $ 13,230 $ 13,444 PPP 3,080 5,572 Leasing 293 320 Owner-occupied 8,446 8,185 Municipal 3,400 2,951 Total commercial 28,449 30,472 Commercial real estate: Construction and land development 2,843 2,345 Term 9,310 9,759 Total commercial real estate 12,153 12,104 Consumer: Home equity credit line 2,834 2,745 1-4 family residential 6,140 6,969 Construction and other consumer real estate 584 630 Bankcard and other revolving plans 395 432 Other 123 124 Total consumer 10,076 10,900 Total loans and leases $ 50,678 $ 53,476 Loans and leases are presented at their amortized cost basis, which includes net unamortized purchase premiums, discounts, and deferred loan fees and costs totaling $117 million and $149 million at September 30, 2021 and December 31, 2020, respectively. Amortized cost basis does not include accrued interest receivables of $175 million and $200 million at September 30, 2021 and December 31, 2020, respectively. These receivables are presented in the Consolidated Balance Sheet within the “Other Assets” line item.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46 million at September 30, 2021 and $156 million at December 31, 2020. Loans with a carrying value of $27.5 billion at September 30, 2021 and $24.7 billion at December 31, 2020 have been pledged at the Federal Reserve and the FHLB of Des Moines as collateral for potential borrowings. We sold loans totaling $384 million and $1.2 billion for the three and nine months ended September 30, 2021 and $463 million and $1.4 billion for the three and nine months ended September 30, 2020, respectively, that were classified as loans held for sale. The sold loans were derecognized from the balance sheet. Loans classified as loans held for sale primarily consist of conforming residential mortgages and the guaranteed portion of SBA loans that are primarily sold to U.S. government agencies or participated to third parties. They do not consist of loans from the SBA's Paycheck Protection Program. At times, we have continuing involvement in the sold loans in the form of servicing rights or guarantees. Amounts added to loans held for sale during these same periods were $387 million and $1.2 billion for the three and nine months ended September 30, 2021 and $480 million and $1.4 billion for the three and nine months ended September 30, 2020, respectively. See Note 5 for further information regarding guaranteed securities. The principal balance of sold loans for which we retain servicing was approximately $3.1 billion at September 30, 2021, and $2.7 billion at December 31, 2020. The total income from loans sold, excluding servicing, was $12 million and $30 million for the three and nine months ended September 30, 2021, and $18 million and $44 million for the three and nine months ended September 30, 2020, respectively. 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0 Form 10-K. The ACL for AFS and HTM debt securities is estimated separately from loans. For HTM securities, the ACL is estimated consistent with the approach for loans carried at amortized cost. See Note 5 for further discussion of our estimate of expected credit losses on AFS securities and disclosures related to AFS and HTM securities. Changes in the ACL are summarized as follows: Three Months Ended September 30, 2021 (In millions) Commercial Commercial Consumer Total Allowance for loan losses Balance at beginning of period $ 321 $ 111 $ 103 $ 535 Provision for loan losses (25) (10) (10) (45) Gross loan and lease charge-offs 4 — 4 8 Recoveries 7 — 2 9 Net loan and lease charge-offs (recoveries) (3) — 2 (1) Balance at end of period $ 299 $ 101 $ 91 $ 491 Reserve for unfunded lending commitments Balance at beginning of period $ 21 $ 10 $ 8 $ 39 Provision for unfunded lending commitments (2) — 1 (1) Balance at end of period $ 19 $ 10 $ 9 $ 38 Total allowance for credit losses at end of period Allowance for loan losses $ 299 $ 101 $ 91 $ 491 Reserve for unfunded lending commitments 19 10 9 38 Total allowance for credit losses $ 318 $ 111 $ 100 $ 529 Nine Months Ended September 30, 2021 (In millions) Commercial Commercial Consumer Total Allowance for loan losses Balance at beginning of period $ 464 $ 171 $ 142 $ 777 Provision for loan losses (162) (70) (49) (281) Gross loan and lease charge-offs 27 — 10 37 Recoveries 24 — 8 32 Net loan and lease charge-offs (recoveries) 3 — 2 5 Balance at end of period $ 299 $ 101 $ 91 $ 491 Reserve for unfunded lending commitments Balance at beginning of period $ 30 $ 20 $ 8 $ 58 Provision for unfunded lending commitments (11) (10) 1 (20) Balance at end of period $ 19 $ 10 $ 9 $ 38 Total allowance for credit losses at end of period Allowance for loan losses $ 299 $ 101 $ 91 $ 491 Reserve for unfunded lending commitments 19 10 9 38 Total allowance for credit losses $ 318 $ 111 $ 100 $ 529 Three Months Ended September 30, 2020 (In millions) Commercial Commercial real estate Consumer Total Allowance for loan losses Balance at beginning of period $ 571 $ 144 $ 145 $ 860 Provision for loan losses 41 6 (2) 45 Gross loan and lease charge-offs 54 1 3 58 Recoveries 4 — 2 6 Net loan and lease charge-offs (recoveries) 50 1 1 52 Balance at end of period $ 562 $ 149 $ 142 $ 853 Reserve for unfunded lending commitments Balance at beginning of period $ 27 $ 20 $ 7 $ 54 Provision for unfunded lending commitments 14 (4) — 10 Balance at end of period $ 41 $ 16 $ 7 $ 64 Total allowance for credit losses at end of period Allowance for loan losses $ 562 $ 149 $ 142 $ 853 Reserve for unfunded lending commitments 41 16 7 64 Total allowance for credit losses $ 603 $ 165 $ 149 $ 917 Nine Months Ended September 30, 2020 (In millions) Commercial Commercial Consumer Total Allowance for loan losses Balance at beginning of period $ 282 $ 69 $ 146 $ 497 Provision for loan losses 364 81 1 446 Gross loan and lease charge-offs 95 1 11 107 Recoveries 11 — 6 17 Net loan and lease charge-offs (recoveries) 84 1 5 90 Balance at end of period $ 562 $ 149 $ 142 $ 853 Reserve for unfunded lending commitments Balance at beginning of period $ 11 $ 12 $ 6 $ 29 Provision for unfunded lending commitments 30 4 1 35 Balance at end of period $ 41 $ 16 $ 7 $ 64 Total allowance for credit losses at end of period Allowance for loan losses $ 562 $ 149 $ 142 $ 853 Reserve for unfunded lending commitments 41 16 7 64 Total allowance for credit losses $ 603 $ 165 $ 149 $ 917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the borrower's ability and willingness to maintain payments. The amortized cost basis of loans on nonaccrual status is summarized as follows: September 30, 2021 Amortized cost basis Total amortized cost basis (In millions) with no allowance with allowance Related allowance Commercial: Commercial and industrial $ 27 $ 130 $ 157 $ 30 Owner-occupied 41 26 67 3 Total commercial 68 156 224 33 Commercial real estate: Term 11 14 25 1 Total commercial real estate 11 14 25 1 Consumer: Home equity credit line 5 10 15 3 1-4 family residential 12 46 58 6 Bankcard and other revolving plans — 1 1 — Total consumer loans 17 57 74 9 Total $ 96 $ 227 $ 323 $ 43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For accruing loans, interest is accrued and interest payments are recognized into interest income according to the contractual loan agreement. For nonaccruing loans, the accrual of interest is discontinued, any uncollected or accrued interest is reversed or written-off from interest income in a timely manner (generally within one month), and any payments received on these loans are not recognized into interest income, but are applied as a reduction to the principal outstanding. For the three and nine months ended September 30, 2021 and 2020, there was no interest income recognized on a cash basis during the period the loans were on nonaccrual. The amount of accrued interest receivables written-off by reversing interest income during the period is summarized by loan portfolio segment as follows: Three Months Ended Nine Months Ended (In millions) 2021 2020 2021 2020 Commercial $ 3 $ 5 $ 11 $ 13 Commercial real estate 1 1 1 2 Consumer — — — — Total $ 4 $ 6 $ 12 $ 15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September 30, 2021 (In millions) Current 30-89 days 90+ days Total Total Accruing Nonaccrual loans that are current 1 Commercial: Commercial and industrial $ 13,191 $ 16 $ 23 $ 39 $ 13,230 $ 2 $ 133 PPP 3,078 2 — 2 3,080 — — Leasing 293 — — — 293 — — Owner-occupied 8,362 66 18 84 8,446 2 49 Municipal 3,400 — — — 3,400 — — Total commercial 28,324 84 41 125 28,449 4 182 Commercial real estate: Construction and land development 2,824 19 — 19 2,843 — — Term 9,288 7 15 22 9,310 — 7 Total commercial real estate 12,112 26 15 41 12,153 — 7 Consumer: Home equity credit line 2,828 2 4 6 2,834 — 10 1-4 family residential 6,103 8 29 37 6,140 — 27 Construction and other consumer real estate 584 — — — 584 — — Bankcard and other revolving plans 391 3 1 4 395 — 1 Other 122 1 — 1 123 — — Total consumer loans 10,028 14 34 48 10,076 — 38 Total $ 50,464 $ 124 $ 90 $ 214 $ 50,678 $ 4 $ 227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we assign to loans are classified using the following definitions of Pass, Special Mention, Substandard, and Doubtful, which are consistent with published definitions of regulatory risk classification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 balance of loans classified as Doubtful was less than $1 million at September 30, 2021 and was $4 million at December 31, 2020. We generally assign internal risk grades to commercial and CRE loans with commitments greater than $1 million based on financial and statistical models, individual credit analysis, and loan officer experience and judgment. For these larger loans, we assign one of multiple risk grades within the Pass classification or one of the risk classifications described previously. We review and confirm our internal risk grades quarterly, or as soon as we identify information that affects the credit risk of the loan. For consumer loans and certain small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The following schedule presents the amortized cost basis of loans and leases categorized by year of origination and risk classification as monitored by management. The year of origination is generally represented by the year the loan was either originated or the year in which the loan was renewed or restructured. September 30, 2021 Term loans Revolving loans amortized cost basis Revolving loans converted to term loans amortized cost basis Amortized cost basis by year of origination (In millions) 2021 2020 2019 2018 2017 Prior Total Commercial: Commercial and industrial Pass $ 1,804 $ 1,419 $ 1,377 $ 855 $ 354 $ 277 $ 6,018 $ 182 $ 12,286 Special Mention 6 15 37 15 30 4 172 1 280 Accruing Substandard 20 36 109 82 31 77 150 2 507 Nonaccrual 3 11 4 3 4 26 87 19 157 Total commercial and industrial 1,833 1,481 1,527 955 419 384 6,427 204 13,230 PPP Pass 1,950 1,130 — — — — — — 3,080 Nonaccrual — — — — — — — — — Total PPP 1,950 1,130 — — — — — — 3,080 Leasing Pass 16 52 73 69 46 22 — — 278 Special Mention — 1 6 1 1 — — — 9 Accruing Substandard — — — — — 6 — — 6 Nonaccrual — — — — — — — — — Total leasing 16 53 79 70 47 28 — — 293 Owner-occupied Pass 1,591 1,504 1,052 914 743 1,858 135 68 7,865 Special Mention 9 18 28 45 21 59 3 6 189 Accruing Substandard 67 23 42 48 29 101 14 1 325 Nonaccrual — 6 13 15 10 21 2 — 67 Total owner-occupied 1,667 1,551 1,135 1,022 803 2,039 154 75 8,446 Municipal Pass 858 979 606 290 365 249 3 — 3,350 Special Mention 10 — — — — 26 — — 36 Accruing Substandard — 9 — — — 5 — — 14 Nonaccrual — — — — — — — — — Total municipal 868 988 606 290 365 280 3 — 3,400 Total commercial 6,334 5,203 3,347 2,337 1,634 2,731 6,584 279 28,449 Commercial real estate: Construction and land development Pass 449 765 723 124 43 2 637 60 2,803 Special Mention — — 1 — — — — — 1 Accruing Substandard 12 — 27 — — — — — 39 Nonaccrual — — — — — — — — — Total construction and land development 461 765 751 124 43 2 637 60 2,843 Term Pass 1,636 1,964 1,595 1,121 590 1,561 194 195 8,856 Special Mention 65 21 32 73 12 31 — 3 237 Accruing Substandard 8 9 25 59 16 73 — 2 192 Nonaccrual — 1 5 — — — 19 — 25 Total term 1,709 1,995 1,657 1,253 618 1,665 213 200 9,310 Total commercial real estate 2,170 2,760 2,408 1,377 661 1,667 850 260 12,153 September 30, 2021 Term loans Revolving loans amortized cost basis Revolving loans converted to term loans amortized cost basis Amortized cost basis by year of origination (In millions) 2021 2020 2019 2018 2017 Prior Total Consumer: Home equity credit line Pass — — — — — — 2,715 100 2,815 Special Mention — — — — — — 1 — 1 Accruing Substandard — — — — — — 3 — 3 Nonaccrual — — — — — — 8 7 15 Total home equity credit line — — — — — — 2,727 107 2,834 1-4 family residential Pass 969 1,076 791 553 762 1,929 — — 6,080 Special Mention — — — — — — — — — Accruing Substandard — — — — — 2 — — 2 Nonaccrual — 3 5 3 12 35 — — 58 Total 1-4 family residential 969 1,079 796 556 774 1,966 — — 6,140 Construction and other consumer real estate Pass 162 273 104 31 5 8 — — 583 Special Mention — — — — — — — — — Accruing Substandard — 1 — — — — — — 1 Nonaccrual — — — — — — — — — Total construction and other consumer real estate 162 274 104 31 5 8 — — 584 Bankcard and other revolving plans Pass — — — — — — 390 3 393 Special Mention — — — — — — — — — Accruing Substandard — — — — — — 1 — 1 Nonaccrual — — — — — — 1 — 1 Total bankcard and other revolving plans — — — — — — 392 3 395 Other consumer Pass 56 26 20 12 6 3 — — 123 Special Mention — — — — — — — — — Accruing Substandard — — — — — — — — — Nonaccrual — — — — — — — — — Total other consumer 56 26 20 12 6 3 — — 123 Total consumer 1,187 1,379 920 599 785 1,977 3,119 110 10,076 Total loans $ 9,691 $ 9,342 $ 6,675 $ 4,313 $ 3,080 $ 6,375 $ 10,553 $ 649 $ 50,678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Modified and Restructured Loans Loans may be modified in the normal course of business for competitive reasons or to strengthen our collateral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roubled debt restructurings (“TDRs”). For further discussion of our policies and processes regarding TDRs, see Note 6 of our 2020 Form 10-K. Information on TDRs, including the amortized cost on an accruing and nonaccruing basis by loan class and modification type is summarized in the following schedules: September 30, 2021 Amortized cost resulting from the following modification types: (In millions) Interest Maturity Principal Payment Other 1 Multiple modification types 2 Total Accruing Commercial: Commercial and industrial $ 2 $ — $ — $ — $ — $ 15 $ 17 Owner-occupied 5 4 — 8 15 46 78 Total commercial 7 4 — 8 15 61 95 Commercial real estate: Construction and land development — — — — — — — Term 1 26 — 27 41 8 103 Total commercial real estate 1 26 — 27 41 8 103 Consumer: Home equity credit line — 1 6 — — 2 9 1-4 family residential 5 1 3 — 1 14 24 Total consumer loans 5 2 9 — 1 16 33 Total accruing 13 32 9 35 57 85 231 Nonaccruing Commercial: Commercial and industrial 17 1 — 2 7 42 69 Owner-occupied 5 — — 3 — 17 25 Total commercial 22 1 — 5 7 59 94 Commercial real estate: Term 2 — — 12 4 3 21 Total commercial real estate 2 — — 12 4 3 21 Consumer: Home equity credit line — — 1 — — — 1 1-4 family residential — 1 1 — — 3 5 Total consumer loans — 1 2 — — 3 6 Total nonaccruing 24 2 2 17 11 65 121 Total $ 37 $ 34 $ 11 $ 52 $ 68 $ 150 $ 35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Amortized cos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Term 1 — — 16 94 23 134 Total commercial real estate 1 — — 16 94 23 134 Consumer: Home equity credit line — 1 7 — — 2 10 1-4 family residential 4 1 3 — 2 15 25 Total consumer loans 4 2 10 — 2 17 35 Total accruing 10 3 10 20 103 52 198 Nonaccruing Commercial: Commercial and industrial — — — 3 10 52 65 Owner-occupied 5 — — 3 — 10 18 Total commercial 5 — — 6 10 62 83 Commercial real estate: Term 2 — — 13 3 2 20 Total commercial real estate 2 — — 13 3 2 20 Consumer: Home equity credit line — — 2 — — — 2 1-4 family residential 1 1 — — — 6 8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totaled $15 million and $3 million at September 30, 2021 and December 31, 2020, respectively. The total amortized cost of all TDRs in which interest rates were modified below market was $91 million at September 30, 2021 and $76 million at December 31, 2020. These loans are included in the previous schedule in the columns for interest rate below market and multiple modification types. The net financial impact on interest income due to interest rate modifications below market for accruing TDRs for the three and nine months ended September 30, 2021 and 2020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amortized cost of accruing and nonaccruing TDRs that had a payment default during the three and nine months ended September 30, 2021, which were still in default at period end, and were within 12 months or less of being modified as TDRs was approximately $2 million and $5 million, respectively, and $3 million and $6 million for the three and nine months ended September 30, 2020, respectively. Collateral-Dependent Loans As discussed previously, when a loan is individually evaluated for expected credit losses, we estimate a specific reserve for the loan based on the projected present value of the loan’s future cash flows discounted at the loan’s effective interest rate, the observable market price of the loan, or the fair value of the loan’s underlying collateral. 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September 30, 2021 (Dollar amounts in millions) Amortized cost Major types of collateral Weighted average LTV 1 Commercial: Commercial and industrial $ 13 Single family residential, Agriculture 36% Owner-occupied 10 Office building 43% Commercial real estate: Term 7 Multi-family, Hotel/Motel, Retail 41% Consumer: Home equity credit line 5 Single family residential 37% 1-4 family residential 2 Single family residential 51% Total $ 37 1 The fair value is based on the most recent appraisal or other collateral evaluation. December 31, 2020 (Dollar amounts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 Foreclosed Residential Real Estate At September 30, 2021 and December 31, 2020, we did not have any foreclosed residential real estate property. The amortized cost basis of consumer mortgage loans collateralized by residential real estate property that are in the process of foreclosure was $9 million and $10 million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Summary of Derivative Instruments [Abstract]</t>
        </is>
      </c>
    </row>
    <row r="4">
      <c r="A4" s="4" t="inlineStr">
        <is>
          <t>DERIVATIVE INSTRUMENTS AND HEDGING ACTIVITIES</t>
        </is>
      </c>
      <c r="B4" s="4" t="inlineStr">
        <is>
          <t>DERIVATIVE INSTRUMENTS AND HEDGING ACTIVITIES Objectives and Accounting Our primary objective for using derivatives is to manage risks, primarily interest rate risk. We use derivatives to manage volatility in interest income, interest expense, earnings, and capital by adjusting our interest rate sensitivity to minimize the impact of fluctuations in interest rates. Derivatives are used to stabilize forecasted interest income from variable-rate assets and to modify the coupon or the duration of fixed-rate financial assets or liabilities as we consider advisable. We also assist clients with their risk management needs through the use of derivatives. For a more detailed discussion of the use of and accounting policies regarding derivative instruments, see Note 7 of our 2020 Form 10-K. Fair Value Hedges of Liabilities – At September 30, 2021, we had one receive-fixed interest rate swap with a notional amount of $500 million designated in a qualifying fair value hedge relationship of fixed-rate debt. The receive-fixed interest rate swap effectively converts the interest on our fixed-rate debt to floating. During the third quarter of 2021, derivatives designated as fair value hedges of debt decreased in value by $4 million which was offset by changes in the fair value of the hedged debt instruments as shown in the schedules below. During the third quarter of 2021, we amortized $3 million of cumulative unamortized debt basis adjustments related to previously terminated fair value hedges of debt. We had $2 million of unamortized debt basis adjustments from previously designated fair value hedges remaining. Fair Value Hedges of Assets – At September 30, 2021, we had pay-fixed, receive-floating interest rate swaps with an aggregate notional amount of $383 million designated as fair value hedges of certain AFS securities. These swaps effectively convert the fixed interest income to a floating rate on the hedged portion of the securities. During the third quarter of 2021, derivatives designated as fair value hedges of fixed-rate AFS securities increased in value by $4 million, which was offset by changes in value of the hedged securities, as shown in the schedules below. We had $7 million of unamortized basis adjustments to AFS securities from previously designated fair value hedges. Cash Flow Hedges – At September 30, 2021, we had $5.4 billion notional amount of receive-fixed interest rate swaps designated as cash flow hedges of pools of floating-rate commercial loans. During the third quarter of 2021, we increased the size of our cash flow hedge portfolio by entering into additional swaps with an aggregate notional amount of $1.4 billion. Also during the quarter, our cash flow hedge portfolio decreased in value by $21 million, which was recorded in AOCI. The amounts deferred in AOCI are reclassified into earnings in the periods in which the interest paymen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20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September 30, 2021, the fair value of our derivative liabilities was $270 million, for which we were required to pledge cash collateral of $51 million in the normal course of business. If our credit rating were downgraded one notch by either Standard &amp; Poor’s (“S&amp;P”) or Moody’s at September 30, 2021, there would likely be $1 million of additional collateral required to be pledged. Derivative Amounts Certain information with respect to notional amounts and recorded gross fair values at September 30, 2021 and December 31, 2020, is summarized as follows: September 30, 2021 December 31, 2020 Notional Fair value Notional Fair value (In millions) Other Other Other Other Derivatives designated as hedging instruments: Cash flow hedges of floating-rate assets: Receive-fixed interest rate swaps $ 5,383 $ — $ — $ 3,150 $ — $ — Fair value hedges: Debt hedges: Receive-fixed interest rate swaps 500 — — 500 — — Asset hedges: Pay-fixed interest rate swaps 383 10 — 383 3 — Total derivatives designated as hedging instruments 6,266 10 — 4,033 3 — Derivatives not designated as hedging instruments: Customer-facing interest rate derivatives 1 6,334 235 25 5,986 390 2 Offsetting interest rate derivatives 2 6,334 28 241 5,986 3 409 Other interest rate derivatives 1,476 10 — 1,649 20 3 Foreign exchange derivatives 386 4 4 223 4 4 Total derivatives not designated as hedging instruments 14,530 277 270 13,844 417 418 Total derivatives $ 20,796 $ 287 $ 270 $ 17,877 $ 420 $ 418 1 Customer-facing interest rate derivatives include a net CVA of $3 million and $18 million, reducing the fair value amount at September 30, 2021 and December 31, 2020, respectively.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September 30, 2021 December 31, 2020 (In millions) Other assets Other liabilities Other assets Other liabilities Offsetting interest rate derivatives $ 3 $ 16 $ 1 $ 29 The amount of derivative gains (losses) from cash flow and fair value hedges that was deferred in OCI or recognized in earnings for the three and nine months ended September 30, 2021 and 2020 is shown in the schedules below. Amount of derivative gain (loss) recognized/reclassified Three Months Ended September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3 $ — $ — Interest rate swaps 4 — 13 — — Fair value hedges of liabilities: Receive-fixed interest rate swaps — — — 2 — Basis amortization on terminated hedges 2, 3 — — — 3 — Fair value hedges of assets: Pay-fixed interest rate swaps — — — (1) — Basis amortization on terminated hedges 2, 3 — — — — — Total derivatives designated as hedging instruments $ 4 $ — $ 16 $ 4 $ — Amount of derivative gain (loss) recognized/reclassified Nine Months Ended September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8 $ — $ — Interest rate swaps (5) — 38 — — Fair value hedges of liabilities: Receive-fixed interest rate swaps — — — 6 — Basis amortization on terminated hedges 2, 3 — — — 9 — Fair value hedges of assets: Pay-fixed interest rate swaps — — — (2) — Basis amortization on terminated hedges 2, 3 — — — — — Total derivatives designated as hedging instruments $ (5) $ — $ 46 $ 13 $ — Amount of derivative gain (loss) recognized/reclassified Three Months Ended September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3 $ — $ — Interest rate swaps (1) — 13 — — Fair value hedges of liabilities: Receive-fixed interest rate swaps — — — 1 — Basis amortization on terminated hedges 2, 3 — — — 3 — Fair value hedges of assets: Pay-fixed interest rate swaps — — — — — Basis amortization on terminated hedges 2, 3 — — — — — Total derivatives designated as hedging instruments $ (1) $ — $ 16 $ 4 $ — Amount of derivative gain (loss) recognized/reclassified Nine Months Ended September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8 $ — $ — Interest rate swaps 101 — 24 — — Fair value hedges of liabilities: Receive-fixed interest rate swaps — — — 4 — Basis amortization on terminated hedges 2, 3 — — — 10 — Fair value hedges of assets: Pay-fixed interest rate swaps — — — — — Basis amortization on terminated hedges 2, 3 — — — — — Total derivatives designated as hedging instruments $ 101 $ — $ 32 $ 14 $ — 1 Amounts recognized in OCI and reclassified from AOCI represent the effective portion of the derivative gain (loss). For the 12 months following September 30, 2021, we estimate that $42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t September 30, 2021 is $2 million and $7 million of terminated fair value debt and asset hedges, respectively. The amortization of the cumulative unamortized basis adjustment from asset hedges is not shown in the schedules because it is not significant. The amount of gains (losses) recognized from derivatives not designated as accounting hedges is summarized as follows: Other Noninterest Income/(Expense) (In millions) Three Months Ended September 30, 2021 Nine Months Ended September 30, 2021 Three Months Ended September 30, 2020 Nine Months Ended September 30, 2020 Derivatives not designated as hedging instruments: Customer-facing interest rate derivatives $ (5) $ (100) $ 4 $ 350 Offsetting interest rate derivatives 12 129 9 (343) Other interest rate derivatives 3 (7) 3 14 Foreign exchange derivatives 6 17 4 16 Total derivatives not designated as hedging instruments $ 16 $ 39 $ 20 $ 37 The following schedule presents derivatives used in fair value hedge accounting relationships, as well as pre-tax gains/(losses) recorded on such derivatives and the related hedged items for the periods presented. Gain/(loss) recorded in income Three Months Ended September 30, 2021 Three Months Ended September 30, 2020 (In millions) Derivatives 2 Hedged items Total income statement impact Derivatives 2 Hedged items Total income statement impact Debt: Receive-fixed interest rate swaps 1, 2 $ (4) $ 4 $ — $ (3) $ 3 $ — Assets: Pay-fixed interest rate swaps 1, 2 4 (4) — 11 (11) — Gain/(loss) recorded in income Nine Months Ended September 30, 2021 Nine Months Ended September 30, 2020 (In millions) Derivatives 2 Hedged items Total income statement impact Derivatives 2 Hedged items Total income statement impact Debt: Receive-fixed interest rate swaps 1, 2 $ (27) $ 27 $ — $ 72 $ (72) $ — Assets: Pay-fixed interest rate swaps 1, 2 27 (27) — 11 (11)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information regarding basis adjustments for hedged items. Par value of hedged assets/(liabilities) Carrying amount of the hedged assets/(liabilities) 1 Cumulative amount of fair value hedging adjustment included in the carrying amount of the hedged item (In millions) September 30, 2021 December 31, 2020 September 30, 2021 December 31, 2020 September 30, 2021 December 31, 2020 Long-term fixed-rate debt $ (500) $ (500) $ (510) $ (537) $ (10) $ (37) Fixed-rate AFS securities 383 383 335 362 (48) (21) 1 Carrying amounts displayed above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determine if a contract is a lease or contains a lease at inception. The right to use leased assets for the lease term are considered right-of-use (“ROU”) assets. Operating lease assets are included in “other assets,” and finance lease assets are included in “premises, equipment and software, net,” and lease liabilities for operating leases are included in “other liabilities,” and finance leases are included in “long-term debt” on our consolidated balance sheet. For a more detailed discussion of our lease policies, see Note 8 of our 2020 Form 10-K. We have operating and finance leases for branches, corporate offices, and data centers. Our equipment leases are not material. At September 30, 2021, we had 419 branches, of which 273 are owned and 146 are leased. We lease our headquarters in Salt Lake City, Utah, and other office or data centers are either owned or leased. We may enter into certain lease arrangements with a term of 12 months or less, and we have elected to exclude these from capitalization. The remaining maturities of our lease commitments range from the year 2021 to 2062, and some lease arrangements include options to extend or terminate the leases. ROU assets from operating leases were $196 million at September 30, 2021, and $213 million at December 31, 2020. ROU assets from finance leases were $4 million for the same periods. We utilized a secured incremental borrowing rate based on the term of the lease for the discount rate to determine our lease ROU assets and liabilities. The following schedule presents lease-related assets and liabilities, their weighted average remaining life, and the weighted average discount rate: (Dollar amounts in millions) September 30, December 31, 2020 Operating assets and liabilities Operating right-of-use assets, net of amortization $ 196 $ 213 Operating lease liabilities 223 240 Weighted average remaining lease term (years) Operating leases 8.6 8.9 Finance leases 18.5 19.2 Weighted average discount rate Operating leases 2.8 % 2.9 % Finance leases 3.1 % 3.1 % The components of lease expense are as follows: Three Months Ended September 30, Nine Months Ended September 30, (In millions) 2021 2020 2021 2020 Operating lease costs $ 12 $ 12 $ 35 $ 37 Variable lease costs 12 12 37 36 Total lease cost $ 24 $ 24 $ 72 $ 73 Supplemental cash flow information related to leases is as follows: Three Months Ended September 30, Nine Months Ended September 30, (In millions) 2021 2020 2021 2020 Operating cash disbursements from operating leases $ 13 $ 13 $ 38 $ 38 New operating lease liabilities are as follows: Three Months Ended September 30, Nine Months Ended September 30, (In millions) 2021 2020 2021 2020 New operating lease liabilities $ 1 $ — $ 1 $ 6 Contractual undiscounted lease payments for operating lease liabilities, due by year, include: (In millions) 2021 1 $ 12 2022 48 2023 42 2024 33 2025 24 Thereafter 99 Total $ 258 1 Contractual maturities for the three months remaining in 2021.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third quarter of 2021 and 2020, and $10 million and $9 million for the first nine months of 2021 and 2020, respectively. We originate equipment leases, considered to be sales-type leases or direct financing leases, totaling $293 million and $320 million at September 30, 2021 and December 31, 2020, respectively. We recorded income of $3 million on these leases for both the third quarter of 2021 and 2020, and $9 million and $10 million for the first nine months of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9 Months Ended</t>
        </is>
      </c>
    </row>
    <row r="2">
      <c r="B2" s="2" t="inlineStr">
        <is>
          <t>Sep. 30, 2021</t>
        </is>
      </c>
    </row>
    <row r="3">
      <c r="A3" s="3" t="inlineStr">
        <is>
          <t>Debt And Equity [Abstract]</t>
        </is>
      </c>
    </row>
    <row r="4">
      <c r="A4" s="4" t="inlineStr">
        <is>
          <t>LONG-TERM DEBT AND SHAREHOLDERS' EQUITY</t>
        </is>
      </c>
      <c r="B4" s="4" t="inlineStr">
        <is>
          <t>LONG-TERM DEBT AND SHAREHOLDERS’ EQUITY Long-Term Debt The long-term debt carrying values in the following schedule represent the par value of the debt, adjusted for any unamortized premium or discount, unamortized debt issuance costs, and basis adjustments for interest rate swaps designated as fair value hedges. LONG-TERM DEBT (In millions) September 30, December 31, 2020 Amount change Percent change Subordinated notes $ 593 $ 619 $ (26) (4) % Senior notes 423 713 (290) (41) Finance lease obligations 4 4 — — Total $ 1,020 $ 1,336 $ (316) (24) % The decrease in long-term debt was primarily due to the maturity of $281 million of 3-year, 3.50% senior notes during the third quarter of 2021. Common Stock Our common stock is traded on the National Association of Securities Dealers Automated Quotations (“NASDAQ”) Global Select Market. At September 30, 2021, there were 156.5 million shares of $0.001 par value common stock outstanding. The balance of common stock and additional paid-in capital was $2.2 billion at September 30, 2021, which decreased $441 million, or 16%, from December 31, 2020, primarily due to common stock repurchases. During the first nine months of 2021, we repurchased 8.5 million common shares outstanding for $475 million at an average price of $55.88 per share. Preferred Stock During the second quarter of 2021, we redeemed the outstanding shares of our 5.75% Series H Non-Cumulative Perpetual Preferred Stock at par value, resulting in a $126 million decrease of preferred stock. There were no additional fees or premium paid associated with the redemption. Accumulated Other Comprehensive Income Accumulated other comprehensive income decreased to $64 million at September 30, 2021, from $325 million at December 31, 2020, primarily as a result of decreases in the fair value of AFS securities due to changes in interest rates. Changes in AOCI by component are as follows: (In millions) Net unrealized gains (losses) on investment securities Net unrealized gains (losses) on derivatives and other Pension and post-retirement Total Nine Months Ended September 30, 2021 Balance at December 31, 2020 $ 258 $ 69 $ (2) $ 325 OCI (loss) before reclassifications, net of tax (225) (1) — (226) Amounts reclassified from AOCI, net of tax — (35) — (35) Other comprehensive income (loss) (225) (36) — (261) Balance at September 30, 2021 $ 33 $ 33 $ (2) $ 64 Income tax benefit included in other comprehensive income (loss) $ (73) $ (12) $ — $ (85) Nine Months Ended September 30, 2020 Balance at December 31, 2019 $ 29 $ 28 $ (14) $ 43 OCI before reclassifications, net of tax 228 72 13 313 Amounts reclassified from AOCI, net of tax — (24) — (24) Other comprehensive income 228 48 13 289 Balance at September 30, 2020 $ 257 $ 76 $ (1) $ 332 Income tax expense included in OCI $ 75 $ 16 $ 4 $ 95 Amounts reclassified from AOCI 1 Amounts reclassified from AOCI 1 Statement of income (SI) (In millions) Three Months Ended Nine Months Ended Details about AOCI components 2021 2020 2021 2020 Affected line item Net unrealized gains on derivative instruments $ 16 $ 16 $ 46 $ 32 SI Interest and fees on loans Income tax expense 4 4 11 8 Amounts reclassified from AOCI $ 12 $ 12 $ 35 $ 24 1 Positive reclassification amounts indicate increases to earnings i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t Liabilities</t>
        </is>
      </c>
      <c r="B1" s="2" t="inlineStr">
        <is>
          <t>9 Months Ended</t>
        </is>
      </c>
    </row>
    <row r="2">
      <c r="B2" s="2" t="inlineStr">
        <is>
          <t>Sep. 30, 2021</t>
        </is>
      </c>
    </row>
    <row r="3">
      <c r="A3" s="3" t="inlineStr">
        <is>
          <t>Guarantees, Commitments And Contingencies [Abstract]</t>
        </is>
      </c>
    </row>
    <row r="4">
      <c r="A4" s="4" t="inlineStr">
        <is>
          <t>COMMITMENTS, GUARANTEES AND CONTINGENT LIABILITIES</t>
        </is>
      </c>
      <c r="B4" s="4" t="inlineStr">
        <is>
          <t>COMMITMENTS, GUARANTEES, AND CONTINGENT LIABILITIES Commitments and Guarantees Contractual amounts of various off-balance sheet obligations used to meet the financing needs of our customers are as follows: (In millions) September 30, December 31, Net unfunded commitments to extend credit 1 $ 25,216 $ 24,217 Standby letters of credit: Financial 649 531 Performance 234 167 Commercial letters of credit 39 34 Total unfunded lending commitments $ 26,138 $ 24,949 1 Net of participations. Our 2020 Form 10-K contains further information about these commitments and guarantees including their terms and collateral requirements. At September 30, 2021, we recorded $4 million as a liability for the guarantees associated with the standby letters of credit, which consisted of $2 million in credit reserves and $2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t September 30, 2021,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Currently, trial is scheduled for November 4, 2021.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This case is in the post-pleading phase and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for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During the third quarter of 2020, the Court granted our motion to dismiss the plaintiffs' claims in part, dismissing claims relating to fraud and fiduciary duty, but allowing a claim for aiding and abetting conversion to proceed. The case is in the discovery phase. Trial has not been scheduled.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September 30, 2021, we estimated that the aggregate range of reasonably possible losses for those matters to be from $0 million to roughly $4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nd Deferred Revenue [Abstract]</t>
        </is>
      </c>
    </row>
    <row r="4">
      <c r="A4" s="4" t="inlineStr">
        <is>
          <t>REVENUE RECOGNITION</t>
        </is>
      </c>
      <c r="B4" s="4" t="inlineStr">
        <is>
          <t xml:space="preserve">REVENUE RECOGNITION We derive our revenue primarily from interest income on loans and securities, which was approximately 79% of our total revenue in the third quarter of 2021. Only noninterest income is considered to be revenue from contracts with customers in scope of ASC 606. For a discussion of our revenue recognition from contracts, and the implementation of ASC 606, see Note 17 of our 2020 Form 10-K. Disaggregation of Revenue The schedule below presents noninterest income and net revenue by operating business segments for the three months ended September 30, 2021 and 2020. Certain prior period amounts have been reclassified to conform with the current period presentation. These reclassifications did not affect net income or shareholders’ equity. Zions Bank Amegy CB&amp;T (In millions) 2021 2020 2021 2020 2021 2020 Commercial account fees $ 12 $ 11 $ 10 $ 9 $ 7 $ 5 Card fees 15 12 8 6 4 3 Retail and business banking fees 6 5 4 4 3 3 Capital markets and foreign exchange fees — — 1 1 — — Wealth management fees 5 5 3 2 2 1 Other customer-related fees 2 2 1 2 1 1 Total noninterest income from contracts with customers (ASC 606) 40 35 27 24 17 13 Other noninterest income (non-ASC 606 customer-related) 4 5 10 8 6 8 Total customer-related fees 44 40 37 32 23 21 Other noninterest income (noncustomer-related) (1) — — — 2 1 Total noninterest income 43 40 37 32 25 22 Other real estate owned gain from sale — — — — — 1 Net interest income 161 162 117 121 135 129 Total income less interest expense $ 204 $ 202 $ 154 $ 153 $ 160 $ 152 NBAZ NSB Vectra (In millions) 2021 2020 2021 2020 2021 2020 Commercial account fees $ 2 $ 2 $ 3 $ 2 $ 2 $ 2 Card fees 3 2 3 3 2 1 Retail and business banking fees 2 2 3 2 1 1 Capital markets and foreign exchange fees — — — — — — Wealth management fees 1 1 1 1 — — Other customer-related fees — — — — 1 1 Total noninterest income from contracts with customers (ASC 606) 8 7 10 8 6 5 Other noninterest income (non-ASC 606 customer-related) 4 2 3 2 2 3 Total customer-related fees 12 9 13 10 8 8 Other noninterest income (noncustomer-related) 1 — — — — — Total noninterest income 13 9 13 10 8 8 Other real estate owned gain from sale — — — — — — Net interest income 50 54 38 37 34 34 Total income less interest expense $ 63 $ 63 $ 51 $ 47 $ 42 $ 42 TCBW Other Consolidated Bank (In millions) 2021 2020 2021 2020 2021 2020 Commercial account fees $ 1 $ — $ (3) $ 1 $ 34 $ 32 Card fees — — — 1 35 28 Retail and business banking fees — — 1 — 20 17 Capital markets and foreign exchange fees — — 1 2 2 3 Wealth management fees — — — (1) 12 9 Other customer-related fees — — 9 6 14 12 Total noninterest income from contracts with customers (ASC 606) 1 — 8 9 117 101 Other noninterest income (non-ASC 606 customer-related) — 1 5 9 34 38 Total customer-related fees 1 1 13 18 151 139 Other noninterest income (noncustomer-related) — — (14) 17 (12) 18 Total noninterest income 1 1 (1) 35 139 157 Other real estate owned gain from sale — — — — — 1 Net interest income 12 13 8 5 555 555 Total income less interest expense $ 13 $ 14 $ 7 $ 40 $ 694 $ 713 The following schedule presents the noninterest income and net revenue by operating segments for the nine months ended September 30, 2021 and 2020: Zions Bank Amegy CB&amp;T (In millions) 2021 2020 2021 2020 2021 2020 Commercial account fees $ 34 $ 31 $ 28 $ 28 $ 19 $ 17 Card fees 42 36 21 18 12 10 Retail and business banking fees 17 15 11 11 9 8 Capital markets and foreign exchange fees — (1) 2 4 — — Wealth management fees 15 13 9 8 4 3 Other customer-related fees 5 6 4 5 3 4 Total noninterest income from contracts with customers (ASC 606) 113 100 75 74 47 42 Other noninterest income (non-ASC 606 customer-related) 16 17 27 25 23 23 Total customer-related fees 129 117 102 99 70 65 Other noninterest income (noncustomer-related) (1) (1) 2 — 4 1 Total noninterest income 128 116 104 99 74 66 Other real estate owned gain from sale — — — — — 1 Net interest income 477 491 350 368 399 381 Total income less interest expense $ 605 $ 607 $ 454 $ 467 $ 473 $ 448 NBAZ NSB Vectra (In millions) 2021 2020 2021 2020 2021 2020 Commercial account fees $ 5 $ 5 $ 7 $ 6 $ 5 $ 5 Card fees 8 7 9 7 5 4 Retail and business banking fees 7 6 8 7 3 3 Capital markets and foreign exchange fees — — — — — — Wealth management fees 2 2 3 3 1 1 Other customer-related fees 1 1 — — 2 2 Total noninterest income from contracts with customers (ASC 606) 23 21 27 23 16 15 Other noninterest income (non-ASC 606 customer-related) 10 9 11 8 8 9 Total customer-related fees 33 30 38 31 24 24 Other noninterest income (noncustomer-related) 2 — — — — — Total noninterest income 35 30 38 31 24 24 Other real estate owned gain from sale — — — — — — Net interest income 155 162 111 110 103 101 Total income less interest expense $ 190 $ 192 $ 149 $ 141 $ 127 $ 125 TCBW Other Consolidated Bank (In millions) 2021 2020 2021 2020 2021 2020 Commercial account fees $ 1 $ 1 $ 1 $ — $ 100 $ 93 Card fees 1 1 — — 98 83 Retail and business banking fees — — (1) — 54 50 Capital markets and foreign exchange fees — — 4 6 6 9 Wealth management fees — — — (2) 34 28 Other customer-related fees 1 1 22 16 38 35 Total noninterest income from contracts with customers (ASC 606) 3 3 26 20 330 298 Other noninterest income (non-ASC 606 customer-related) 1 1 (3) 21 93 113 Total customer-related fees 4 4 23 41 423 411 Other noninterest income (noncustomer-related) — — 83 (3) 90 (3) Total noninterest income 4 4 106 38 513 408 Other real estate owned gain from sale — — — — — 1 Net interest income 40 39 20 13 1,655 1,665 Total income less interest expense $ 44 $ 43 $ 126 $ 51 $ 2,168 $ 2,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ASSETS</t>
        </is>
      </c>
    </row>
    <row r="3">
      <c r="A3" s="4" t="inlineStr">
        <is>
          <t>Cash and due from banks</t>
        </is>
      </c>
      <c r="B3" s="6" t="n">
        <v>597</v>
      </c>
      <c r="C3" s="6" t="n">
        <v>543</v>
      </c>
    </row>
    <row r="4">
      <c r="A4" s="3" t="inlineStr">
        <is>
          <t>Money market investments:</t>
        </is>
      </c>
    </row>
    <row r="5">
      <c r="A5" s="4" t="inlineStr">
        <is>
          <t>Interest-bearing deposits</t>
        </is>
      </c>
      <c r="B5" s="5" t="n">
        <v>9442</v>
      </c>
      <c r="C5" s="5" t="n">
        <v>1074</v>
      </c>
    </row>
    <row r="6">
      <c r="A6" s="4" t="inlineStr">
        <is>
          <t>Federal funds sold and security resell agreements</t>
        </is>
      </c>
      <c r="B6" s="5" t="n">
        <v>1858</v>
      </c>
      <c r="C6" s="5" t="n">
        <v>5765</v>
      </c>
    </row>
    <row r="7">
      <c r="A7" s="3" t="inlineStr">
        <is>
          <t>Investment securities:</t>
        </is>
      </c>
    </row>
    <row r="8">
      <c r="A8" s="4" t="inlineStr">
        <is>
          <t>Held-to-maturity, at amortized cost (included $461 and $640 at fair value )</t>
        </is>
      </c>
      <c r="B8" s="5" t="n">
        <v>459</v>
      </c>
      <c r="C8" s="5" t="n">
        <v>636</v>
      </c>
    </row>
    <row r="9">
      <c r="A9" s="4" t="inlineStr">
        <is>
          <t>Available-for-sale, at fair value</t>
        </is>
      </c>
      <c r="B9" s="5" t="n">
        <v>20461</v>
      </c>
      <c r="C9" s="5" t="n">
        <v>15731</v>
      </c>
    </row>
    <row r="10">
      <c r="A10" s="4" t="inlineStr">
        <is>
          <t>Trading account, at fair value</t>
        </is>
      </c>
      <c r="B10" s="5" t="n">
        <v>305</v>
      </c>
      <c r="C10" s="5" t="n">
        <v>266</v>
      </c>
    </row>
    <row r="11">
      <c r="A11" s="4" t="inlineStr">
        <is>
          <t>Total securities</t>
        </is>
      </c>
      <c r="B11" s="5" t="n">
        <v>21225</v>
      </c>
      <c r="C11" s="5" t="n">
        <v>16633</v>
      </c>
    </row>
    <row r="12">
      <c r="A12" s="4" t="inlineStr">
        <is>
          <t>Loans held for sale</t>
        </is>
      </c>
      <c r="B12" s="5" t="n">
        <v>67</v>
      </c>
      <c r="C12" s="5" t="n">
        <v>81</v>
      </c>
    </row>
    <row r="13">
      <c r="A13" s="3" t="inlineStr">
        <is>
          <t>Loans held for investment, net of allowance</t>
        </is>
      </c>
    </row>
    <row r="14">
      <c r="A14" s="4" t="inlineStr">
        <is>
          <t>Loans and leases, net of unearned income and fees</t>
        </is>
      </c>
      <c r="B14" s="5" t="n">
        <v>50678</v>
      </c>
      <c r="C14" s="5" t="n">
        <v>53476</v>
      </c>
    </row>
    <row r="15">
      <c r="A15" s="4" t="inlineStr">
        <is>
          <t>Less allowance for loan losses</t>
        </is>
      </c>
      <c r="B15" s="5" t="n">
        <v>491</v>
      </c>
      <c r="C15" s="5" t="n">
        <v>777</v>
      </c>
    </row>
    <row r="16">
      <c r="A16" s="4" t="inlineStr">
        <is>
          <t>Loans held for investment, net of allowance</t>
        </is>
      </c>
      <c r="B16" s="5" t="n">
        <v>50187</v>
      </c>
      <c r="C16" s="5" t="n">
        <v>52699</v>
      </c>
    </row>
    <row r="17">
      <c r="A17" s="4" t="inlineStr">
        <is>
          <t>Other noninterest-bearing investments</t>
        </is>
      </c>
      <c r="B17" s="5" t="n">
        <v>868</v>
      </c>
      <c r="C17" s="5" t="n">
        <v>817</v>
      </c>
    </row>
    <row r="18">
      <c r="A18" s="4" t="inlineStr">
        <is>
          <t>Premises, equipment and software, net</t>
        </is>
      </c>
      <c r="B18" s="5" t="n">
        <v>1282</v>
      </c>
      <c r="C18" s="5" t="n">
        <v>1209</v>
      </c>
    </row>
    <row r="19">
      <c r="A19" s="4" t="inlineStr">
        <is>
          <t>Goodwill and intangibles</t>
        </is>
      </c>
      <c r="B19" s="5" t="n">
        <v>1015</v>
      </c>
      <c r="C19" s="5" t="n">
        <v>1016</v>
      </c>
    </row>
    <row r="20">
      <c r="A20" s="4" t="inlineStr">
        <is>
          <t>Other real estate owned</t>
        </is>
      </c>
      <c r="B20" s="5" t="n">
        <v>21</v>
      </c>
      <c r="C20" s="5" t="n">
        <v>4</v>
      </c>
    </row>
    <row r="21">
      <c r="A21" s="4" t="inlineStr">
        <is>
          <t>Other assets</t>
        </is>
      </c>
      <c r="B21" s="5" t="n">
        <v>1744</v>
      </c>
      <c r="C21" s="5" t="n">
        <v>1638</v>
      </c>
    </row>
    <row r="22">
      <c r="A22" s="4" t="inlineStr">
        <is>
          <t>Total assets</t>
        </is>
      </c>
      <c r="B22" s="5" t="n">
        <v>88306</v>
      </c>
      <c r="C22" s="5" t="n">
        <v>81479</v>
      </c>
    </row>
    <row r="23">
      <c r="A23" s="3" t="inlineStr">
        <is>
          <t>LIABILITIES AND SHAREHOLDERS’ EQUITY</t>
        </is>
      </c>
    </row>
    <row r="24">
      <c r="A24" s="4" t="inlineStr">
        <is>
          <t>Noninterest-bearing demand</t>
        </is>
      </c>
      <c r="B24" s="5" t="n">
        <v>39150</v>
      </c>
      <c r="C24" s="5" t="n">
        <v>32494</v>
      </c>
    </row>
    <row r="25">
      <c r="A25" s="3" t="inlineStr">
        <is>
          <t>Interest-bearing:</t>
        </is>
      </c>
    </row>
    <row r="26">
      <c r="A26" s="4" t="inlineStr">
        <is>
          <t>Savings and money market</t>
        </is>
      </c>
      <c r="B26" s="5" t="n">
        <v>37046</v>
      </c>
      <c r="C26" s="5" t="n">
        <v>34571</v>
      </c>
    </row>
    <row r="27">
      <c r="A27" s="4" t="inlineStr">
        <is>
          <t>Time</t>
        </is>
      </c>
      <c r="B27" s="5" t="n">
        <v>1688</v>
      </c>
      <c r="C27" s="5" t="n">
        <v>2588</v>
      </c>
    </row>
    <row r="28">
      <c r="A28" s="4" t="inlineStr">
        <is>
          <t>Total deposits</t>
        </is>
      </c>
      <c r="B28" s="5" t="n">
        <v>77884</v>
      </c>
      <c r="C28" s="5" t="n">
        <v>69653</v>
      </c>
    </row>
    <row r="29">
      <c r="A29" s="4" t="inlineStr">
        <is>
          <t>Federal funds purchased and other short-term borrowings</t>
        </is>
      </c>
      <c r="B29" s="5" t="n">
        <v>579</v>
      </c>
      <c r="C29" s="5" t="n">
        <v>1572</v>
      </c>
    </row>
    <row r="30">
      <c r="A30" s="4" t="inlineStr">
        <is>
          <t>Long-term debt</t>
        </is>
      </c>
      <c r="B30" s="5" t="n">
        <v>1020</v>
      </c>
      <c r="C30" s="5" t="n">
        <v>1336</v>
      </c>
    </row>
    <row r="31">
      <c r="A31" s="4" t="inlineStr">
        <is>
          <t>Reserve for unfunded lending commitments</t>
        </is>
      </c>
      <c r="B31" s="5" t="n">
        <v>38</v>
      </c>
      <c r="C31" s="5" t="n">
        <v>58</v>
      </c>
    </row>
    <row r="32">
      <c r="A32" s="4" t="inlineStr">
        <is>
          <t>Other liabilities</t>
        </is>
      </c>
      <c r="B32" s="5" t="n">
        <v>1011</v>
      </c>
      <c r="C32" s="5" t="n">
        <v>974</v>
      </c>
    </row>
    <row r="33">
      <c r="A33" s="4" t="inlineStr">
        <is>
          <t>Total liabilities</t>
        </is>
      </c>
      <c r="B33" s="5" t="n">
        <v>80532</v>
      </c>
      <c r="C33" s="5" t="n">
        <v>73593</v>
      </c>
    </row>
    <row r="34">
      <c r="A34" s="3" t="inlineStr">
        <is>
          <t>Shareholders’ equity:</t>
        </is>
      </c>
    </row>
    <row r="35">
      <c r="A35" s="4" t="inlineStr">
        <is>
          <t>Preferred stock, without par value; authorized 4,400 shares</t>
        </is>
      </c>
      <c r="B35" s="5" t="n">
        <v>440</v>
      </c>
      <c r="C35" s="5" t="n">
        <v>566</v>
      </c>
    </row>
    <row r="36">
      <c r="A36" s="4" t="inlineStr">
        <is>
          <t>Common stock ($0.001 par value; authorized 350,000 shares; issued and outstanding 156,530 and 164,090 shares) and additional paid-in capital</t>
        </is>
      </c>
      <c r="B36" s="5" t="n">
        <v>2245</v>
      </c>
      <c r="C36" s="5" t="n">
        <v>2686</v>
      </c>
    </row>
    <row r="37">
      <c r="A37" s="4" t="inlineStr">
        <is>
          <t>Retained earnings</t>
        </is>
      </c>
      <c r="B37" s="5" t="n">
        <v>5025</v>
      </c>
      <c r="C37" s="5" t="n">
        <v>4309</v>
      </c>
    </row>
    <row r="38">
      <c r="A38" s="4" t="inlineStr">
        <is>
          <t>Accumulated other comprehensive income (loss)</t>
        </is>
      </c>
      <c r="B38" s="5" t="n">
        <v>64</v>
      </c>
      <c r="C38" s="5" t="n">
        <v>325</v>
      </c>
    </row>
    <row r="39">
      <c r="A39" s="4" t="inlineStr">
        <is>
          <t>Total shareholders’ equity</t>
        </is>
      </c>
      <c r="B39" s="5" t="n">
        <v>7774</v>
      </c>
      <c r="C39" s="5" t="n">
        <v>7886</v>
      </c>
    </row>
    <row r="40">
      <c r="A40" s="4" t="inlineStr">
        <is>
          <t>Total liabilities and shareholders’ equity</t>
        </is>
      </c>
      <c r="B40" s="6" t="n">
        <v>88306</v>
      </c>
      <c r="C40" s="6" t="n">
        <v>8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income tax rate was 22.8% for the third quarter of 2021, compared with 18.6% for the third quarter of 2020. The effective income tax rate for the first nine months of 2021 and 2020 was 22.2% and 18.5%, respectively. These rates were reduced by nontaxable municipal interest income and nontaxable income from certain bank-owned life insurance, and were increased by the non-deductibility of Federal Deposit Insurance Corporation (“FDIC”) premiums, certain executive compensation plans, and other fringe benefits. Compared with 2021, the 2020 tax rate was also lower as a result of the proportional increase in nontaxable items and tax credits relative to pretax book income. The amount of our net deferred tax liability (“DTL”) was $26 million at September 30, 2021, compared with $3 million at December 31, 2020. The increase in the net DTL was primarily due to the negative provision for credit losses, and was partially offset by an increase in unrealized losses in AOCI related to investment securities. We had no valuation allowance at September 30, 2021 and December 31, 2020. We regularly evaluate deferred tax assets to determine whether a valuation allowance is required. This evaluation considers all available evidence, both positive and negative, based on the more likely than not criteria that such assets will be realized. This evaluation also includes, but is not limited to (1) available carryback potential to prior tax years, (2) potential future reversals of existing deferred tax liabilities, which historically has a reversal pattern generally consistent with deferred tax assets, (3) potential tax planning strategies, and (4) future projected taxable income. Based on our evaluation, and considering the weight of the positive evidence compared with the negative evidence, we concluded a valuation allowance was not required at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9 Months Ended</t>
        </is>
      </c>
    </row>
    <row r="2">
      <c r="B2" s="2" t="inlineStr">
        <is>
          <t>Sep. 30, 2021</t>
        </is>
      </c>
    </row>
    <row r="3">
      <c r="A3" s="3" t="inlineStr">
        <is>
          <t>Earnings Per Share [Abstract]</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Nine Months Ended (In millions, except shares and per share amounts) 2021 2020 2021 2020 Basic: Net income $ 240 $ 175 $ 916 $ 255 Less common and preferred dividends 68 64 197 193 Less impact from redemption of preferred stock — — 3 — Undistributed earnings 172 111 716 62 Less undistributed earnings applicable to nonvested shares 1 1 6 1 Undistributed earnings applicable to common shares 171 110 710 61 Distributed earnings applicable to common shares 61 56 172 168 Total earnings applicable to common shares $ 232 $ 166 $ 882 $ 229 Weighted average common shares outstanding (in thousands) 160,221 163,608 162,159 163,764 Net earnings per common share $ 1.45 $ 1.01 $ 5.44 $ 1.40 Diluted: Total earnings applicable to common shares $ 232 $ 166 $ 882 $ 229 Weighted average common shares outstanding (in thousands) 160,221 163,608 162,159 163,764 Dilutive effect of common stock warrants (in thousands) — — — 2,027 Dilutive effect of stock options (in thousands) 259 171 301 238 Weighted average diluted common shares outstanding (in thousands) 160,480 163,779 162,460 166,029 Net earnings per common share $ 1.45 $ 1.01 $ 5.43 $ 1.38 The following schedule presents the weighted average stock awards that were anti-dilutive and not included in the calculation of diluted earnings per share: Three Months Ended Nine Months Ended (In thousands) 2021 2020 2021 2020 Restricted stock and restricted stock units 1,358 1,316 1,382 1,347 Stock options 294 923 227 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1</t>
        </is>
      </c>
    </row>
    <row r="3">
      <c r="A3" s="3" t="inlineStr">
        <is>
          <t>Segment Reporting [Abstract]</t>
        </is>
      </c>
    </row>
    <row r="4">
      <c r="A4" s="4" t="inlineStr">
        <is>
          <t>OPERATING SEGMENT INFORMATION</t>
        </is>
      </c>
      <c r="B4" s="4" t="inlineStr">
        <is>
          <t xml:space="preserve">OPERATING SEGMENT INFORMATION We manage our operations and prepare management reports and other information with a primary focus on geographic area. We conduct our operations primarily through seven separately managed affiliate banks, each with its own local branding and management team, including Zions Bank, Amegy Bank, California Bank &amp; Trust, National Bank of Arizona, Nevada State Bank, Vectra Bank Colorado, and The Commerce Bank of Washington. These affiliate banks comprise our primary business segments. Performance assessment and resource allocation are based upon this geographic structure. The operating segment identified as “Other” includes certain non-bank financial service subsidiaries, centralized back-office functions, and eliminations of transactions between segments. We allocate the cost of centrally provided services to the business segments based upon estimated or actual usage of those services. We also allocate capital based on the risk-weighted assets held at each business segment. We use an internal funds transfer pricing (“FTP”) allocation system and process to report results of operations for business segments, which is continually refined. In the third quarter of 2020, we began allocating the net interest income associated with our Treasury department to the business segments. Historically, this amount was presented in the “Other” segment. Prior period amounts have been revised to reflect the impact of this change had it been instituted in the periods presented. Total average loans and deposits presented for the business segments include insignificant intercompany amounts between business segments and may also include deposits with the “Other” segment. At September 30, 2021, Zions Bank operated 96 branches in Utah, 25 branches in Idaho, and one branch in Wyoming. Amegy operated 75 branches in Texas. CB&amp;T operated 83 branches in California. NBAZ operated 56 branches in Arizona. NSB operated 45 branches in Nevada. Vectra operated 34 branches in Colorado and one branch in New Mexico. TCBW operated two branches in Washington and one branch in Oregon. The accounting policies of the individual business segments are the same as those of the Bank. Transactions between business segments are primarily conducted at fair value, resulting in profits that are eliminated for reporting consolidated results of operations. The following schedules do not present total assets or income tax expense for each operating segment, but instead present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for the three months ended September 30, 2021 and 2020: Zions Bank Amegy CB&amp;T (In millions) 2021 2020 2021 2020 2021 2020 SELECTED INCOME STATEMENT DATA Net interest income $ 161 $ 162 $ 117 $ 121 $ 135 $ 129 Provision for credit losses (10) (10) (10) 6 (12) 36 Net interest income after provision for credit losses 171 172 127 115 147 93 Noninterest income 43 40 37 32 25 22 Noninterest expense 115 111 83 82 77 74 Income (loss) before income taxes $ 99 $ 101 $ 81 $ 65 $ 95 $ 41 SELECTED AVERAGE BALANCE SHEET DATA Total average loans $ 12,985 $ 14,237 $ 11,865 $ 13,476 $ 12,672 $ 12,954 Total average deposits 24,399 19,283 15,925 13,628 15,900 14,462 NBAZ NSB Vectra (In millions) 2021 2020 2021 2020 2021 2020 SELECTED INCOME STATEMENT DATA Net interest income $ 50 $ 54 $ 38 $ 37 $ 34 $ 34 Provision for credit losses (5) 6 (5) (2) (4) 18 Net interest income after provision for credit losses 55 48 43 39 38 16 Noninterest income 13 9 13 10 8 8 Noninterest expense 38 37 34 35 28 27 Income (loss) before income taxes $ 30 $ 20 $ 22 $ 14 $ 18 $ (3) SELECTED AVERAGE BALANCE SHEET DATA Total average loans $ 4,689 $ 5,305 $ 2,892 $ 3,310 $ 3,339 $ 3,542 Total average deposits 7,259 5,996 6,870 5,704 4,362 3,838 TCBW Other Consolidated Bank (In millions) 2021 2020 2021 2020 2021 2020 SELECTED INCOME STATEMENT DATA Net interest income $ 12 $ 13 $ 8 $ 5 $ 555 $ 555 Provision for credit losses 1 1 (1) — (46) 55 Net interest income after provision for credit losses 11 12 9 5 601 500 Noninterest income 1 1 (1) 35 139 157 Noninterest expense 5 5 49 71 429 442 Income (loss) before income taxes $ 7 $ 8 $ (41) $ (31) $ 311 $ 215 SELECTED AVERAGE BALANCE SHEET DATA Total average loans $ 1,542 $ 1,550 $ 867 $ 619 $ 50,851 $ 54,993 Total average deposits 1,552 1,316 1,144 2,276 77,411 66,503 The following schedule presents selected operating segment information for the nine months ended September 30, 2021 and 2020: Zions Bank Amegy CB&amp;T (In millions) 2021 2020 2021 2020 2021 2020 SELECTED INCOME STATEMENT DATA Net interest income $ 477 $ 491 $ 350 $ 368 $ 399 $ 381 Provision for credit losses (29) 84 (108) 133 (81) 120 Net interest income after provision for credit losses 506 407 458 235 480 261 Noninterest income 128 116 104 99 74 66 Noninterest expense 346 332 251 243 233 225 Income (loss) before income taxes $ 288 $ 191 $ 311 $ 91 $ 321 $ 102 SELECTED AVERAGE BALANCE SHEET DATA Total average loans $ 13,318 $ 13,821 $ 12,337 $ 13,149 $ 12,924 $ 12,170 Total average deposits 23,001 17,735 15,179 12,775 15,564 13,375 NBAZ NSB Vectra (In millions) 2021 2020 2021 2020 2021 2020 SELECTED INCOME STATEMENT DATA Net interest income $ 155 $ 162 $ 111 $ 110 $ 103 $ 101 Provision for credit losses (29) 41 (35) 49 (15) 41 Net interest income after provision for credit losses 184 121 146 61 118 60 Noninterest income 35 30 38 31 24 24 Noninterest expense 112 109 106 105 85 80 Income (loss) before income taxes $ 107 $ 42 $ 78 $ (13) $ 57 $ 4 SELECTED AVERAGE BALANCE SHEET DATA Total average loans $ 4,914 $ 5,097 $ 3,085 $ 3,066 $ 3,422 $ 3,379 Total average deposits 6,949 5,608 6,500 5,313 4,344 3,497 TCBW Other Consolidated Bank (In millions) 2021 2020 2021 2020 2021 2020 SELECTED INCOME STATEMENT DATA Net interest income $ 40 $ 39 $ 20 $ 13 $ 1,655 $ 1,665 Provision for credit losses (3) 10 (1) 3 (301) 481 Net interest income after provision for credit losses 43 29 21 10 1,956 1,184 Noninterest income 4 4 106 38 513 408 Noninterest expense 16 16 143 169 1,292 1,279 Income (loss) before income taxes $ 31 $ 17 $ (16) $ (121) $ 1,177 $ 313 SELECTED AVERAGE BALANCE SHEET DATA Total average loans $ 1,573 $ 1,431 $ 845 $ 581 $ 52,418 $ 52,694 Total average deposits 1,484 1,216 1,500 2,634 74,521 62,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and Developments (Policies)</t>
        </is>
      </c>
      <c r="B1" s="2" t="inlineStr">
        <is>
          <t>9 Months Ended</t>
        </is>
      </c>
    </row>
    <row r="2">
      <c r="B2" s="2" t="inlineStr">
        <is>
          <t>Sep. 30, 2021</t>
        </is>
      </c>
    </row>
    <row r="3">
      <c r="A3" s="3" t="inlineStr">
        <is>
          <t>Accounting Policies [Abstract]</t>
        </is>
      </c>
    </row>
    <row r="4">
      <c r="A4" s="4" t="inlineStr">
        <is>
          <t>Recent Accounting Pronouncements and Developments</t>
        </is>
      </c>
      <c r="B4" s="4" t="inlineStr">
        <is>
          <t>There have been no significant changes to recent accounting pronouncements and developments and their potential impact to our financial statements or operations. For more information, see Note 2 of our 2020 Form 10-K.</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0 Form 10-K. The ACL for AFS and HTM debt securities is estimated separately from loans. For HTM securities, the ACL is estimated consistent with the approach for loans carried at amortized cost. See Note 5 for further discussion of our estimate of expected credit losses on AFS securities and disclosures related to AFS and HTM securities. Changes in the ACL are summarized as fol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 by Class on a Recurring Basis</t>
        </is>
      </c>
      <c r="B4" s="4" t="inlineStr">
        <is>
          <t xml:space="preserve">Assets and liabilities measured at fair value by class on a recurring basis are summarized as follows: (In millions) September 30, 2021 Level 1 Level 2 Level 3 Total ASSETS Available-for-sale securities: U.S. Treasury, agencies and corporations $ 128 $ 18,702 $ — $ 18,830 Municipal securities 1,556 1,556 Other debt securities 75 75 Total available-for-sale 128 20,333 — 20,461 Trading account 66 239 305 Other noninterest-bearing investments: Bank-owned life insurance 535 535 Private equity investments 1 50 72 122 Other assets: Agriculture loan servicing and interest-only strips 14 14 Deferred compensation plan assets 137 137 Derivatives: Derivatives designated as hedges 10 10 Derivatives not designated as hedges: Interest rate 248 248 Foreign exchange 4 4 Total assets $ 385 $ 21,365 $ 86 $ 21,836 LIABILITIES Securities sold, not yet purchased $ 32 $ — $ — $ 32 Other liabilities: Derivatives: Derivatives not designated as hedges: Interest rate 41 41 Foreign exchange 4 4 Total liabilities $ 36 $ 41 $ — $ 77 1 The Level 1 private equity investments relate to the portion of our SBIC investments that are now publicly traded. (In millions) December 31, 2020 Level 1 Level 2 Level 3 Total ASSETS Available-for-sale securities: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Interest rate 411 411 Foreign exchange 4 4 Total assets $ 427 $ 16,640 $ 96 $ 17,163 LIABILITIES Securities sold, not yet purchased $ 61 $ — $ — $ 61 Other liabilities: Derivatives: Derivatives not designated as hedges: Interest rate 34 34 Foreign exchange 4 4 Total liabilities $ 65 $ 34 $ — $ 99 </t>
        </is>
      </c>
    </row>
    <row r="5">
      <c r="A5" s="4" t="inlineStr">
        <is>
          <t>Schedule of Assets and Liabilities Measured at Fair Value by Class on a Recurring Basis Using Level 3 Inputs</t>
        </is>
      </c>
      <c r="B5" s="4" t="inlineStr">
        <is>
          <t>The following schedule presents the changes to the assets and liabilities measured at fair value by class on a recurring basis using Level 3 inputs: Level 3 Instruments Three Months Ended Nine Months Ended September 30, 2021 September 30, 2020 September 30, 2021 September 30, 2020 (In millions) Private equity investments Ag loan svcg and int-only strips Private equity investments Ag loan svcg and int-only strips Private equity investments Ag loan svcg and int-only strips Private equity investments Ag loan svcg and int-only strips Balance at beginning of period $ 72 $ 15 $ 77 $ 17 $ 80 $ 16 $ 107 $ 18 Unrealized securities gains (losses), net 10 — 1 — 79 — (24) — Other noninterest income (expense) — (1) — — — (2) — (1) Purchases 4 — 3 — 10 — 7 — Cost of investments sold (13) — — — (19) — (9) — Transfers out 1 (1) — — — (78) — — — Balance at end of period $ 72 $ 14 $ 81 $ 17 $ 72 $ 14 $ 81 $ 17 1 Represents the transfer of the SBIC investments that are now publicly traded out of Level 3 and into Level 1.</t>
        </is>
      </c>
    </row>
    <row r="6">
      <c r="A6" s="4" t="inlineStr">
        <is>
          <t>Schedule of Rollforward of Level 3 Fair Value Measurements Including Realized Gains and Losses in the Income Statement</t>
        </is>
      </c>
      <c r="B6" s="4" t="inlineStr">
        <is>
          <t xml:space="preserve">The rollforward of Level 3 fair value measurements includes the following realized gains and losses in the income statement: (In millions) Three Months Ended Nine Months Ended September 30, 2021 September 30, 2020 September 30, 2021 September 30, 2020 Securities gains (losses), net $ (6) $ — $ (11) $ 15 </t>
        </is>
      </c>
    </row>
    <row r="7">
      <c r="A7" s="4" t="inlineStr">
        <is>
          <t>Schedule of Assets with Fair Value Changes on Nonrecurring Basis</t>
        </is>
      </c>
      <c r="B7" s="4" t="inlineStr">
        <is>
          <t xml:space="preserve">The following schedule presents asset balances at period end that had fair value changes measured on a nonrecurring basis: (In millions) Fair value at September 30, 2021 Fair value at December 31, 2020 Level 1 Level 2 Level 3 Total Level 1 Level 2 Level 3 Total Private equity investments $ — $ — $ — $ — $ — $ — $ 1 $ 1 Collateral-dependent loans — 1 — 1 — 14 — 14 Other real estate owned (OREO) — — — — — 1 — 1 Total $ — $ 1 $ — $ 1 $ — $ 15 $ 1 $ 16 </t>
        </is>
      </c>
    </row>
    <row r="8">
      <c r="A8" s="4" t="inlineStr">
        <is>
          <t>Schedule of Fair Values Changes and Other Fair Value Information Related to OREO Assets</t>
        </is>
      </c>
      <c r="B8" s="4" t="inlineStr">
        <is>
          <t xml:space="preserve"> </t>
        </is>
      </c>
    </row>
    <row r="9">
      <c r="A9" s="4" t="inlineStr">
        <is>
          <t>Schedule of Carrying Values and Estimated Fair Values</t>
        </is>
      </c>
      <c r="B9" s="4" t="inlineStr">
        <is>
          <t>Following is a summary of the carrying values and estimated fair values of certain financial instruments: September 30, 2021 December 31, 2020 (In millions) Carrying Estimated Level Carrying Estimated Level Financial assets: HTM investment securities $ 459 $ 461 2 $ 636 $ 640 2 Loans and leases (including loans held for sale), net of allowance 50,254 50,648 3 52,780 53,221 3 Financial liabilities: Time deposits 1,688 1,695 2 2,588 2,603 2 Long-term debt 1,020 1,056 2 1,336 1,346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9 Months Ended</t>
        </is>
      </c>
    </row>
    <row r="2">
      <c r="B2" s="2" t="inlineStr">
        <is>
          <t>Sep. 30, 2021</t>
        </is>
      </c>
    </row>
    <row r="3">
      <c r="A3" s="3" t="inlineStr">
        <is>
          <t>Offsetting [Abstract]</t>
        </is>
      </c>
    </row>
    <row r="4">
      <c r="A4" s="4" t="inlineStr">
        <is>
          <t>Schedule of Offsetting Assets and Liabilities</t>
        </is>
      </c>
      <c r="B4" s="4" t="inlineStr">
        <is>
          <t xml:space="preserve">Gross and net information for certain financial instruments in the balance sheet is summarized as follows: September 30, 2021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1,858 $ — $ 1,858 $ — $ — $ 1,858 Derivatives (included in other assets) 262 — 262 (13) — 249 Total assets $ 2,120 $ — $ 2,120 $ (13) $ — $ 2,107 Liabilities: Federal funds purchased and other short-term borrowings $ 579 $ — $ 579 $ — $ — $ 579 Derivatives (included in other liabilities) 45 — 45 (13) (3) 29 Total liabilities $ 624 $ — $ 624 $ (13) $ (3) $ 608 December 31, 2020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purchased and other short-term borrowings $ 2,264 $ (692) $ 1,572 $ — $ — $ 1,572 Derivatives (included in other liabilities) 38 — 38 (4) (26) 8 Total liabilities $ 2,302 $ (692) $ 1,610 $ (4) $ (26) $ 1,580 </t>
        </is>
      </c>
    </row>
    <row r="5">
      <c r="A5" s="4" t="inlineStr">
        <is>
          <t>Schedule of Offsetting Assets and Liabilities</t>
        </is>
      </c>
      <c r="B5" s="4" t="inlineStr">
        <is>
          <t xml:space="preserve">Gross and net information for certain financial instruments in the balance sheet is summarized as follows: September 30, 2021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1,858 $ — $ 1,858 $ — $ — $ 1,858 Derivatives (included in other assets) 262 — 262 (13) — 249 Total assets $ 2,120 $ — $ 2,120 $ (13) $ — $ 2,107 Liabilities: Federal funds purchased and other short-term borrowings $ 579 $ — $ 579 $ — $ — $ 579 Derivatives (included in other liabilities) 45 — 45 (13) (3) 29 Total liabilities $ 624 $ — $ 624 $ (13) $ (3) $ 608 December 31, 2020 Gross amounts not offset in the balance sheet (In millions)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purchased and other short-term borrowings $ 2,264 $ (692) $ 1,572 $ — $ — $ 1,572 Derivatives (included in other liabilities) 38 — 38 (4) (26) 8 Total liabilities $ 2,302 $ (692) $ 1,610 $ (4) $ (26) $ 1,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ummary of Investment Securities</t>
        </is>
      </c>
      <c r="B4" s="4" t="inlineStr">
        <is>
          <t xml:space="preserve">The following schedule summarizes the amortized cost and estimated fair values of our HTM and AFS securities: September 30, 2021 (In millions) Amortized Gross unrealized gains Gross unrealized losses Estimated Held-to-maturity Municipal securities $ 459 $ 4 $ 2 $ 461 Available-for-sale U.S. Treasury securities 155 — 27 128 U.S. Government agencies and corporations: Agency securities 874 21 — 895 Agency guaranteed mortgage-backed securities 16,841 153 175 16,819 Small Business Administration loan-backed securities 1,015 3 30 988 Municipal securities 1,513 48 5 1,556 Other debt securities 75 — — 75 Total available-for-sale 20,473 225 237 20,461 Total HTM and AFS investment securities $ 20,932 $ 229 $ 239 $ 20,922 December 31, 2020 (In millions) Amortized Gross unrealized gains Gross unrealized losse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HTM and AFS investment securities $ 16,053 $ 375 $ 57 $ 16,371 </t>
        </is>
      </c>
    </row>
    <row r="5">
      <c r="A5" s="4" t="inlineStr">
        <is>
          <t>Contractual Maturities Debt Securities</t>
        </is>
      </c>
      <c r="B5" s="4" t="inlineStr">
        <is>
          <t>The following schedule shows the amortized cost and weighted average yields of investment debt securities by contractual maturity of principal payments at September 30, 2021. Actual principal payments may differ from contractual or expected principal payments because borrowers may have the right to call or prepay obligations with or without call or prepayment penalties. September 30, 2021 Total debt investment securities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Municipal securities 1 $ 459 3.23 % $ 40 3.52 % $ 139 3.54 % $ 170 2.84 % $ 110 3.33 % Available-for-sale U.S. Treasury securities 155 1.28 — — — — — — 155 1.28 U.S. Government agencies and corporations: Agency securities 874 2.07 — — 351 1.36 274 2.43 249 2.66 Agency guaranteed mortgage-backed securities 16,841 1.60 — — 396 1.37 807 1.56 15,638 1.60 Small Business Administration loan-backed securities 1,015 1.36 — — 50 1.38 127 1.56 838 1.33 Municipal securities 1 1,513 2.34 102 1.99 658 2.51 494 2.17 259 2.38 Other debt securities 75 2.16 — — — — 60 1.99 15 2.85 Total available-for-sale securities 20,473 1.66 102 1.99 1,455 1.88 1,762 1.88 17,154 1.62 Total HTM and AFS investment securities $ 20,932 1.69 % $ 142 2.42 % $ 1,594 2.03 % $ 1,932 1.96 % $ 17,264 1.63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summarizes the amount of gross unrealized losses for debt securities and the estimated fair value by length of time the securities have been in an unrealized loss position: September 30, 2021 Less than 12 months 12 months or more Total (In millions) Gross Estimated Gross Estimated Gross Estimated Held-to-maturity Municipal securities $ 2 $ 121 $ — $ 13 $ 2 $ 134 Available-for-sale U.S. Treasury securities — — 27 128 27 128 U.S. Government agencies and corporations: Agency securities — 110 — 1 — 111 Agency guaranteed mortgage-backed securities 155 10,434 20 534 175 10,968 Small Business Administration loan-backed securities — — 30 809 30 809 Municipal securities 5 377 — 2 5 379 Other — — — — — — Total available-for-sale 160 10,921 77 1,474 237 12,395 Total HTM and AFS investment securities $ 162 $ 11,042 $ 77 $ 1,487 $ 239 $ 12,529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HTM and AFS investment securities $ 21 $ 1,625 $ 36 $ 1,261 $ 57 $ 2,886 </t>
        </is>
      </c>
    </row>
    <row r="7">
      <c r="A7" s="4" t="inlineStr">
        <is>
          <t>Held-to-maturity Year of Issuance and Risk Grade</t>
        </is>
      </c>
      <c r="B7" s="4" t="inlineStr">
        <is>
          <t xml:space="preserve">The amortized cost basis of HTM securities categorized by year of issuance and risk classification as monitored by management is summarized as follows: September 30, 2021 Amortized cost basis by year of issuance (In millions) 2021 2020 2019 2018 2017 Prior Total Securities Held-to-maturity: Pass $ 96 $ 124 $ 10 $ — $ 8 $ 220 $ 458 Accruing substandard — — — — — 1 1 Total held-to-maturity $ 96 $ 124 $ 10 $ — $ 8 $ 221 $ 459 </t>
        </is>
      </c>
    </row>
    <row r="8">
      <c r="A8" s="4" t="inlineStr">
        <is>
          <t>Gains and Losses, Including OTTI, Recognized in Statement of Income</t>
        </is>
      </c>
      <c r="B8" s="4" t="inlineStr">
        <is>
          <t>The following summarizes gains and losses recognized in income: Three Months Ended September 30, Nine Months Ended September 30, 2021 2020 2021 2020 (In millions) Gross gains Gross losses Gross gains Gross losses Gross gains Gross losses Gross gains Gross losses Other noninterest-bearing investments $ 6 $ 29 $ 5 $ 1 $ 86 $ 35 $ 13 $ 18 Net gains (losses) 1 $ (23) $ 4 $ 51 $ (5) 1 Net gains (losses) were recognized in securities gains (losses) in the income statement.</t>
        </is>
      </c>
    </row>
    <row r="9">
      <c r="A9" s="4" t="inlineStr">
        <is>
          <t>Interest Income by Security Type</t>
        </is>
      </c>
      <c r="B9" s="4" t="inlineStr">
        <is>
          <t xml:space="preserve">Interest income by investment security type is as follows: Three Months Ended September 30, 2021 2020 (In millions) Taxable Nontaxable Total Taxable Nontaxable Total Investment securities: Held-to-maturity $ 3 $ 1 $ 4 $ 2 $ 3 $ 5 Available-for-sale 64 8 72 61 6 67 Trading — 2 2 — 2 2 Total securities $ 67 $ 11 $ 78 $ 63 $ 11 $ 74 Nine Months Ended September 30, 2021 2020 (In millions) Taxable Nontaxable Total Taxable Nontaxable Total Investment securities: Held-to-maturity $ 8 $ 4 $ 12 $ 7 $ 8 $ 15 Available-for-sale 182 22 204 196 19 215 Trading — 7 7 — 5 5 Total $ 190 $ 33 $ 223 $ 203 $ 32 $ 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9 Months Ended</t>
        </is>
      </c>
    </row>
    <row r="2">
      <c r="B2" s="2" t="inlineStr">
        <is>
          <t>Sep. 30, 2021</t>
        </is>
      </c>
    </row>
    <row r="3">
      <c r="A3" s="3" t="inlineStr">
        <is>
          <t>Receivables [Abstract]</t>
        </is>
      </c>
    </row>
    <row r="4">
      <c r="A4" s="4" t="inlineStr">
        <is>
          <t>Summary of Major Portfolio Segment and Specific Loan Class</t>
        </is>
      </c>
      <c r="B4" s="4" t="inlineStr">
        <is>
          <t xml:space="preserve">(In millions) September 30, December 31, Loans held for sale $ 67 $ 81 Commercial: Commercial and industrial $ 13,230 $ 13,444 PPP 3,080 5,572 Leasing 293 320 Owner-occupied 8,446 8,185 Municipal 3,400 2,951 Total commercial 28,449 30,472 Commercial real estate: Construction and land development 2,843 2,345 Term 9,310 9,759 Total commercial real estate 12,153 12,104 Consumer: Home equity credit line 2,834 2,745 1-4 family residential 6,140 6,969 Construction and other consumer real estate 584 630 Bankcard and other revolving plans 395 432 Other 123 124 Total consumer 10,076 10,900 Total loans and leases $ 50,678 $ 53,476 </t>
        </is>
      </c>
    </row>
    <row r="5">
      <c r="A5" s="4" t="inlineStr">
        <is>
          <t>Summary of Changes in the Allowance for Credit Losses</t>
        </is>
      </c>
      <c r="B5" s="4" t="inlineStr">
        <is>
          <t xml:space="preserve">Three Months Ended September 30, 2021 (In millions) Commercial Commercial Consumer Total Allowance for loan losses Balance at beginning of period $ 321 $ 111 $ 103 $ 535 Provision for loan losses (25) (10) (10) (45) Gross loan and lease charge-offs 4 — 4 8 Recoveries 7 — 2 9 Net loan and lease charge-offs (recoveries) (3) — 2 (1) Balance at end of period $ 299 $ 101 $ 91 $ 491 Reserve for unfunded lending commitments Balance at beginning of period $ 21 $ 10 $ 8 $ 39 Provision for unfunded lending commitments (2) — 1 (1) Balance at end of period $ 19 $ 10 $ 9 $ 38 Total allowance for credit losses at end of period Allowance for loan losses $ 299 $ 101 $ 91 $ 491 Reserve for unfunded lending commitments 19 10 9 38 Total allowance for credit losses $ 318 $ 111 $ 100 $ 529 Nine Months Ended September 30, 2021 (In millions) Commercial Commercial Consumer Total Allowance for loan losses Balance at beginning of period $ 464 $ 171 $ 142 $ 777 Provision for loan losses (162) (70) (49) (281) Gross loan and lease charge-offs 27 — 10 37 Recoveries 24 — 8 32 Net loan and lease charge-offs (recoveries) 3 — 2 5 Balance at end of period $ 299 $ 101 $ 91 $ 491 Reserve for unfunded lending commitments Balance at beginning of period $ 30 $ 20 $ 8 $ 58 Provision for unfunded lending commitments (11) (10) 1 (20) Balance at end of period $ 19 $ 10 $ 9 $ 38 Total allowance for credit losses at end of period Allowance for loan losses $ 299 $ 101 $ 91 $ 491 Reserve for unfunded lending commitments 19 10 9 38 Total allowance for credit losses $ 318 $ 111 $ 100 $ 529 Three Months Ended September 30, 2020 (In millions) Commercial Commercial real estate Consumer Total Allowance for loan losses Balance at beginning of period $ 571 $ 144 $ 145 $ 860 Provision for loan losses 41 6 (2) 45 Gross loan and lease charge-offs 54 1 3 58 Recoveries 4 — 2 6 Net loan and lease charge-offs (recoveries) 50 1 1 52 Balance at end of period $ 562 $ 149 $ 142 $ 853 Reserve for unfunded lending commitments Balance at beginning of period $ 27 $ 20 $ 7 $ 54 Provision for unfunded lending commitments 14 (4) — 10 Balance at end of period $ 41 $ 16 $ 7 $ 64 Total allowance for credit losses at end of period Allowance for loan losses $ 562 $ 149 $ 142 $ 853 Reserve for unfunded lending commitments 41 16 7 64 Total allowance for credit losses $ 603 $ 165 $ 149 $ 917 Nine Months Ended September 30, 2020 (In millions) Commercial Commercial Consumer Total Allowance for loan losses Balance at beginning of period $ 282 $ 69 $ 146 $ 497 Provision for loan losses 364 81 1 446 Gross loan and lease charge-offs 95 1 11 107 Recoveries 11 — 6 17 Net loan and lease charge-offs (recoveries) 84 1 5 90 Balance at end of period $ 562 $ 149 $ 142 $ 853 Reserve for unfunded lending commitments Balance at beginning of period $ 11 $ 12 $ 6 $ 29 Provision for unfunded lending commitments 30 4 1 35 Balance at end of period $ 41 $ 16 $ 7 $ 64 Total allowance for credit losses at end of period Allowance for loan losses $ 562 $ 149 $ 142 $ 853 Reserve for unfunded lending commitments 41 16 7 64 Total allowance for credit losses $ 603 $ 165 $ 149 $ 917 </t>
        </is>
      </c>
    </row>
    <row r="6">
      <c r="A6" s="4" t="inlineStr">
        <is>
          <t>Summary of Nonaccrual Loans</t>
        </is>
      </c>
      <c r="B6" s="4" t="inlineStr">
        <is>
          <t xml:space="preserve">The amortized cost basis of loans on nonaccrual status is summarized as follows: September 30, 2021 Amortized cost basis Total amortized cost basis (In millions) with no allowance with allowance Related allowance Commercial: Commercial and industrial $ 27 $ 130 $ 157 $ 30 Owner-occupied 41 26 67 3 Total commercial 68 156 224 33 Commercial real estate: Term 11 14 25 1 Total commercial real estate 11 14 25 1 Consumer: Home equity credit line 5 10 15 3 1-4 family residential 12 46 58 6 Bankcard and other revolving plans — 1 1 — Total consumer loans 17 57 74 9 Total $ 96 $ 227 $ 323 $ 43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The amount of accrued interest receivables written-off by reversing interest income during the period is summarized by loan portfolio segment as follows: Three Months Ended Nine Months Ended (In millions) 2021 2020 2021 2020 Commercial $ 3 $ 5 $ 11 $ 13 Commercial real estate 1 1 1 2 Consumer — — — — Total $ 4 $ 6 $ 12 $ 15 </t>
        </is>
      </c>
    </row>
    <row r="7">
      <c r="A7" s="4" t="inlineStr">
        <is>
          <t>Summary of Past Due Loans (Accruing and Nonaccruing)</t>
        </is>
      </c>
      <c r="B7" s="4" t="inlineStr">
        <is>
          <t>Past due loans (accruing and nonaccruing) are summarized as follows: September 30, 2021 (In millions) Current 30-89 days 90+ days Total Total Accruing Nonaccrual loans that are current 1 Commercial: Commercial and industrial $ 13,191 $ 16 $ 23 $ 39 $ 13,230 $ 2 $ 133 PPP 3,078 2 — 2 3,080 — — Leasing 293 — — — 293 — — Owner-occupied 8,362 66 18 84 8,446 2 49 Municipal 3,400 — — — 3,400 — — Total commercial 28,324 84 41 125 28,449 4 182 Commercial real estate: Construction and land development 2,824 19 — 19 2,843 — — Term 9,288 7 15 22 9,310 — 7 Total commercial real estate 12,112 26 15 41 12,153 — 7 Consumer: Home equity credit line 2,828 2 4 6 2,834 — 10 1-4 family residential 6,103 8 29 37 6,140 — 27 Construction and other consumer real estate 584 — — — 584 — — Bankcard and other revolving plans 391 3 1 4 395 — 1 Other 122 1 — 1 123 — — Total consumer loans 10,028 14 34 48 10,076 — 38 Total $ 50,464 $ 124 $ 90 $ 214 $ 50,678 $ 4 $ 227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following schedule presents the amortized cost basis of loans and leases categorized by year of origination and risk classification as monitored by management. The year of origination is generally represented by the year the loan was either originated or the year in which the loan was renewed or restructured. September 30, 2021 Term loans Revolving loans amortized cost basis Revolving loans converted to term loans amortized cost basis Amortized cost basis by year of origination (In millions) 2021 2020 2019 2018 2017 Prior Total Commercial: Commercial and industrial Pass $ 1,804 $ 1,419 $ 1,377 $ 855 $ 354 $ 277 $ 6,018 $ 182 $ 12,286 Special Mention 6 15 37 15 30 4 172 1 280 Accruing Substandard 20 36 109 82 31 77 150 2 507 Nonaccrual 3 11 4 3 4 26 87 19 157 Total commercial and industrial 1,833 1,481 1,527 955 419 384 6,427 204 13,230 PPP Pass 1,950 1,130 — — — — — — 3,080 Nonaccrual — — — — — — — — — Total PPP 1,950 1,130 — — — — — — 3,080 Leasing Pass 16 52 73 69 46 22 — — 278 Special Mention — 1 6 1 1 — — — 9 Accruing Substandard — — — — — 6 — — 6 Nonaccrual — — — — — — — — — Total leasing 16 53 79 70 47 28 — — 293 Owner-occupied Pass 1,591 1,504 1,052 914 743 1,858 135 68 7,865 Special Mention 9 18 28 45 21 59 3 6 189 Accruing Substandard 67 23 42 48 29 101 14 1 325 Nonaccrual — 6 13 15 10 21 2 — 67 Total owner-occupied 1,667 1,551 1,135 1,022 803 2,039 154 75 8,446 Municipal Pass 858 979 606 290 365 249 3 — 3,350 Special Mention 10 — — — — 26 — — 36 Accruing Substandard — 9 — — — 5 — — 14 Nonaccrual — — — — — — — — — Total municipal 868 988 606 290 365 280 3 — 3,400 Total commercial 6,334 5,203 3,347 2,337 1,634 2,731 6,584 279 28,449 Commercial real estate: Construction and land development Pass 449 765 723 124 43 2 637 60 2,803 Special Mention — — 1 — — — — — 1 Accruing Substandard 12 — 27 — — — — — 39 Nonaccrual — — — — — — — — — Total construction and land development 461 765 751 124 43 2 637 60 2,843 Term Pass 1,636 1,964 1,595 1,121 590 1,561 194 195 8,856 Special Mention 65 21 32 73 12 31 — 3 237 Accruing Substandard 8 9 25 59 16 73 — 2 192 Nonaccrual — 1 5 — — — 19 — 25 Total term 1,709 1,995 1,657 1,253 618 1,665 213 200 9,310 Total commercial real estate 2,170 2,760 2,408 1,377 661 1,667 850 260 12,153 September 30, 2021 Term loans Revolving loans amortized cost basis Revolving loans converted to term loans amortized cost basis Amortized cost basis by year of origination (In millions) 2021 2020 2019 2018 2017 Prior Total Consumer: Home equity credit line Pass — — — — — — 2,715 100 2,815 Special Mention — — — — — — 1 — 1 Accruing Substandard — — — — — — 3 — 3 Nonaccrual — — — — — — 8 7 15 Total home equity credit line — — — — — — 2,727 107 2,834 1-4 family residential Pass 969 1,076 791 553 762 1,929 — — 6,080 Special Mention — — — — — — — — — Accruing Substandard — — — — — 2 — — 2 Nonaccrual — 3 5 3 12 35 — — 58 Total 1-4 family residential 969 1,079 796 556 774 1,966 — — 6,140 Construction and other consumer real estate Pass 162 273 104 31 5 8 — — 583 Special Mention — — — — — — — — — Accruing Substandard — 1 — — — — — — 1 Nonaccrual — — — — — — — — — Total construction and other consumer real estate 162 274 104 31 5 8 — — 584 Bankcard and other revolving plans Pass — — — — — — 390 3 393 Special Mention — — — — — — — — — Accruing Substandard — — — — — — 1 — 1 Nonaccrual — — — — — — 1 — 1 Total bankcard and other revolving plans — — — — — — 392 3 395 Other consumer Pass 56 26 20 12 6 3 — — 123 Special Mention — — — — — — — — — Accruing Substandard — — — — — — — — — Nonaccrual — — — — — — — — — Total other consumer 56 26 20 12 6 3 — — 123 Total consumer 1,187 1,379 920 599 785 1,977 3,119 110 10,076 Total loans $ 9,691 $ 9,342 $ 6,675 $ 4,313 $ 3,080 $ 6,375 $ 10,553 $ 649 $ 50,678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t>
        </is>
      </c>
    </row>
    <row r="9">
      <c r="A9" s="4" t="inlineStr">
        <is>
          <t>Summary of TDRs (Accruing and Nonaccruing) Categorized by Loan Class and Modification Type</t>
        </is>
      </c>
      <c r="B9" s="4" t="inlineStr">
        <is>
          <t>Information on TDRs, including the amortized cost on an accruing and nonaccruing basis by loan class and modification type is summarized in the following schedules: September 30, 2021 Amortized cost resulting from the following modification types: (In millions) Interest Maturity Principal Payment Other 1 Multiple modification types 2 Total Accruing Commercial: Commercial and industrial $ 2 $ — $ — $ — $ — $ 15 $ 17 Owner-occupied 5 4 — 8 15 46 78 Total commercial 7 4 — 8 15 61 95 Commercial real estate: Construction and land development — — — — — — — Term 1 26 — 27 41 8 103 Total commercial real estate 1 26 — 27 41 8 103 Consumer: Home equity credit line — 1 6 — — 2 9 1-4 family residential 5 1 3 — 1 14 24 Total consumer loans 5 2 9 — 1 16 33 Total accruing 13 32 9 35 57 85 231 Nonaccruing Commercial: Commercial and industrial 17 1 — 2 7 42 69 Owner-occupied 5 — — 3 — 17 25 Total commercial 22 1 — 5 7 59 94 Commercial real estate: Term 2 — — 12 4 3 21 Total commercial real estate 2 — — 12 4 3 21 Consumer: Home equity credit line — — 1 — — — 1 1-4 family residential — 1 1 — — 3 5 Total consumer loans — 1 2 — — 3 6 Total nonaccruing 24 2 2 17 11 65 121 Total $ 37 $ 34 $ 11 $ 52 $ 68 $ 150 $ 35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Amortized cos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Term 1 — — 16 94 23 134 Total commercial real estate 1 — — 16 94 23 134 Consumer: Home equity credit line — 1 7 — — 2 10 1-4 family residential 4 1 3 — 2 15 25 Total consumer loans 4 2 10 — 2 17 35 Total accruing 10 3 10 20 103 52 198 Nonaccruing Commercial: Commercial and industrial — — — 3 10 52 65 Owner-occupied 5 — — 3 — 10 18 Total commercial 5 — — 6 10 62 83 Commercial real estate: Term 2 — — 13 3 2 20 Total commercial real estate 2 — — 13 3 2 20 Consumer: Home equity credit line — — 2 — — — 2 1-4 family residential 1 1 — — — 6 8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is>
      </c>
    </row>
    <row r="10">
      <c r="A10" s="4" t="inlineStr">
        <is>
          <t>Summary of Collateral-Dependent Loans</t>
        </is>
      </c>
      <c r="B10" s="4" t="inlineStr">
        <is>
          <t>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September 30, 2021 (Dollar amounts in millions) Amortized cost Major types of collateral Weighted average LTV 1 Commercial: Commercial and industrial $ 13 Single family residential, Agriculture 36% Owner-occupied 10 Office building 43% Commercial real estate: Term 7 Multi-family, Hotel/Motel, Retail 41% Consumer: Home equity credit line 5 Single family residential 37% 1-4 family residential 2 Single family residential 51% Total $ 37 1 The fair value is based on the most recent appraisal or other collateral evaluation. December 31, 2020 (Dollar amounts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Summary of Derivative Instruments [Abstract]</t>
        </is>
      </c>
    </row>
    <row r="4">
      <c r="A4" s="4" t="inlineStr">
        <is>
          <t>Schedule of Derivative Amounts</t>
        </is>
      </c>
      <c r="B4" s="4" t="inlineStr">
        <is>
          <t xml:space="preserve">Certain information with respect to notional amounts and recorded gross fair values at September 30, 2021 and December 31, 2020, is summarized as follows: September 30, 2021 December 31, 2020 Notional Fair value Notional Fair value (In millions) Other Other Other Other Derivatives designated as hedging instruments: Cash flow hedges of floating-rate assets: Receive-fixed interest rate swaps $ 5,383 $ — $ — $ 3,150 $ — $ — Fair value hedges: Debt hedges: Receive-fixed interest rate swaps 500 — — 500 — — Asset hedges: Pay-fixed interest rate swaps 383 10 — 383 3 — Total derivatives designated as hedging instruments 6,266 10 — 4,033 3 — Derivatives not designated as hedging instruments: Customer-facing interest rate derivatives 1 6,334 235 25 5,986 390 2 Offsetting interest rate derivatives 2 6,334 28 241 5,986 3 409 Other interest rate derivatives 1,476 10 — 1,649 20 3 Foreign exchange derivatives 386 4 4 223 4 4 Total derivatives not designated as hedging instruments 14,530 277 270 13,844 417 418 Total derivatives $ 20,796 $ 287 $ 270 $ 17,877 $ 420 $ 418 1 Customer-facing interest rate derivatives include a net CVA of $3 million and $18 million, reducing the fair value amount at September 30, 2021 and December 31, 2020, respectively.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September 30, 2021 December 31, 2020 (In millions) Other assets Other liabilities Other assets Other liabilities Offsetting interest rate derivatives $ 3 $ 16 $ 1 $ 29 </t>
        </is>
      </c>
    </row>
    <row r="5">
      <c r="A5" s="4" t="inlineStr">
        <is>
          <t>Schedule of Derivative Gains (Losses) Deferred in OCI or Recognized in Earnings</t>
        </is>
      </c>
      <c r="B5" s="4" t="inlineStr">
        <is>
          <t>The amount of derivative gains (losses) from cash flow and fair value hedges that was deferred in OCI or recognized in earnings for the three and nine months ended September 30, 2021 and 2020 is shown in the schedules below. Amount of derivative gain (loss) recognized/reclassified Three Months Ended September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3 $ — $ — Interest rate swaps 4 — 13 — — Fair value hedges of liabilities: Receive-fixed interest rate swaps — — — 2 — Basis amortization on terminated hedges 2, 3 — — — 3 — Fair value hedges of assets: Pay-fixed interest rate swaps — — — (1) — Basis amortization on terminated hedges 2, 3 — — — — — Total derivatives designated as hedging instruments $ 4 $ — $ 16 $ 4 $ — Amount of derivative gain (loss) recognized/reclassified Nine Months Ended September 30, 2021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8 $ — $ — Interest rate swaps (5) — 38 — — Fair value hedges of liabilities: Receive-fixed interest rate swaps — — — 6 — Basis amortization on terminated hedges 2, 3 — — — 9 — Fair value hedges of assets: Pay-fixed interest rate swaps — — — (2) — Basis amortization on terminated hedges 2, 3 — — — — — Total derivatives designated as hedging instruments $ (5) $ — $ 46 $ 13 $ — Amount of derivative gain (loss) recognized/reclassified Three Months Ended September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3 $ — $ — Interest rate swaps (1) — 13 — — Fair value hedges of liabilities: Receive-fixed interest rate swaps — — — 1 — Basis amortization on terminated hedges 2, 3 — — — 3 — Fair value hedges of assets: Pay-fixed interest rate swaps — — — — — Basis amortization on terminated hedges 2, 3 — — — — — Total derivatives designated as hedging instruments $ (1) $ — $ 16 $ 4 $ — Amount of derivative gain (loss) recognized/reclassified Nine Months Ended September 30, 2020 (In millions) Effective portion of derivatives gain/(loss) deferred in OCI Excluded components deferred in OCI (amortization approach) Amount of gain/(loss) reclassified from OCI into income Interest on fair value hedges Hedge ineffectiveness/OCI reclass due to missed forecast Cash flow hedges of floating-rate assets: 1 Purchased interest rate floors $ — $ — $ 8 $ — $ — Interest rate swaps 101 — 24 — — Fair value hedges of liabilities: Receive-fixed interest rate swaps — — — 4 — Basis amortization on terminated hedges 2, 3 — — — 10 — Fair value hedges of assets: Pay-fixed interest rate swaps — — — — — Basis amortization on terminated hedges 2, 3 — — — — — Total derivatives designated as hedging instruments $ 101 $ — $ 32 $ 14 $ — 1 Amounts recognized in OCI and reclassified from AOCI represent the effective portion of the derivative gain (loss). For the 12 months following September 30, 2021, we estimate that $42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t September 30, 2021 is $2 million and $7 million of terminated fair value debt and asset hedges, respectively. The amortization of the cumulative unamortized basis adjustment from asset hedges is not shown in the schedules because it is not significant.</t>
        </is>
      </c>
    </row>
    <row r="6">
      <c r="A6" s="4" t="inlineStr">
        <is>
          <t>Schedule of Gains (Losses) Recognized From Derivatives Not Designated as Accounting Hedges</t>
        </is>
      </c>
      <c r="B6" s="4" t="inlineStr">
        <is>
          <t xml:space="preserve">The amount of gains (losses) recognized from derivatives not designated as accounting hedges is summarized as follows: Other Noninterest Income/(Expense) (In millions) Three Months Ended September 30, 2021 Nine Months Ended September 30, 2021 Three Months Ended September 30, 2020 Nine Months Ended September 30, 2020 Derivatives not designated as hedging instruments: Customer-facing interest rate derivatives $ (5) $ (100) $ 4 $ 350 Offsetting interest rate derivatives 12 129 9 (343) Other interest rate derivatives 3 (7) 3 14 Foreign exchange derivatives 6 17 4 16 Total derivatives not designated as hedging instruments $ 16 $ 39 $ 20 $ 37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September 30, 2021 Three Months Ended September 30, 2020 (In millions) Derivatives 2 Hedged items Total income statement impact Derivatives 2 Hedged items Total income statement impact Debt: Receive-fixed interest rate swaps 1, 2 $ (4) $ 4 $ — $ (3) $ 3 $ — Assets: Pay-fixed interest rate swaps 1, 2 4 (4) — 11 (11) — Gain/(loss) recorded in income Nine Months Ended September 30, 2021 Nine Months Ended September 30, 2020 (In millions) Derivatives 2 Hedged items Total income statement impact Derivatives 2 Hedged items Total income statement impact Debt: Receive-fixed interest rate swaps 1, 2 $ (27) $ 27 $ — $ 72 $ (72) $ — Assets: Pay-fixed interest rate swaps 1, 2 27 (27) — 11 (11)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information regarding basis adjustments for hedged items.</t>
        </is>
      </c>
    </row>
    <row r="8">
      <c r="A8" s="4" t="inlineStr">
        <is>
          <t>Schedule of Basis Adjustments for Hedged Items</t>
        </is>
      </c>
      <c r="B8" s="4" t="inlineStr">
        <is>
          <t>Par value of hedged assets/(liabilities) Carrying amount of the hedged assets/(liabilities) 1 Cumulative amount of fair value hedging adjustment included in the carrying amount of the hedged item (In millions) September 30, 2021 December 31, 2020 September 30, 2021 December 31, 2020 September 30, 2021 December 31, 2020 Long-term fixed-rate debt $ (500) $ (500) $ (510) $ (537) $ (10) $ (37) Fixed-rate AFS securities 383 383 335 362 (48) (21) 1 Carrying amounts displayed above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Related Assets and Liabilities</t>
        </is>
      </c>
      <c r="B4" s="4" t="inlineStr">
        <is>
          <t>The following schedule presents lease-related assets and liabilities, their weighted average remaining life, and the weighted average discount rate: (Dollar amounts in millions) September 30, December 31, 2020 Operating assets and liabilities Operating right-of-use assets, net of amortization $ 196 $ 213 Operating lease liabilities 223 240 Weighted average remaining lease term (years) Operating leases 8.6 8.9 Finance leases 18.5 19.2 Weighted average discount rate Operating leases 2.8 % 2.9 % Finance leases 3.1 % 3.1 %</t>
        </is>
      </c>
    </row>
    <row r="5">
      <c r="A5" s="4" t="inlineStr">
        <is>
          <t>Lease Expense</t>
        </is>
      </c>
      <c r="B5" s="4" t="inlineStr">
        <is>
          <t xml:space="preserve">The components of lease expense are as follows: Three Months Ended September 30, Nine Months Ended September 30, (In millions) 2021 2020 2021 2020 Operating lease costs $ 12 $ 12 $ 35 $ 37 Variable lease costs 12 12 37 36 Total lease cost $ 24 $ 24 $ 72 $ 73 Supplemental cash flow information related to leases is as follows: Three Months Ended September 30, Nine Months Ended September 30, (In millions) 2021 2020 2021 2020 Operating cash disbursements from operating leases $ 13 $ 13 $ 38 $ 38 New operating lease liabilities are as follows: Three Months Ended September 30, Nine Months Ended September 30, (In millions) 2021 2020 2021 2020 New operating lease liabilities $ 1 $ — $ 1 $ 6 </t>
        </is>
      </c>
    </row>
    <row r="6">
      <c r="A6" s="4" t="inlineStr">
        <is>
          <t>Lease Maturity Analysis</t>
        </is>
      </c>
      <c r="B6" s="4" t="inlineStr">
        <is>
          <t>Contractual undiscounted lease payments for operating lease liabilities, due by year, include: (In millions) 2021 1 $ 12 2022 48 2023 42 2024 33 2025 24 Thereafter 99 Total $ 258 1 Contractual maturities for the three months remaining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Investment securities:</t>
        </is>
      </c>
    </row>
    <row r="3">
      <c r="A3" s="4" t="inlineStr">
        <is>
          <t>Held-to-maturity, Estimated fair value</t>
        </is>
      </c>
      <c r="B3" s="6" t="n">
        <v>461</v>
      </c>
      <c r="C3" s="6" t="n">
        <v>640</v>
      </c>
    </row>
    <row r="4">
      <c r="A4" s="3" t="inlineStr">
        <is>
          <t>Shareholders’ equity:</t>
        </is>
      </c>
    </row>
    <row r="5">
      <c r="A5" s="4" t="inlineStr">
        <is>
          <t>Preferred stock, shares authorized (in shares)</t>
        </is>
      </c>
      <c r="B5" s="5" t="n">
        <v>4400000</v>
      </c>
      <c r="C5" s="5" t="n">
        <v>440000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56530000</v>
      </c>
      <c r="C8" s="5" t="n">
        <v>164090000</v>
      </c>
    </row>
    <row r="9">
      <c r="A9" s="4" t="inlineStr">
        <is>
          <t>Common stock, outstanding shares (in shares)</t>
        </is>
      </c>
      <c r="B9" s="5" t="n">
        <v>156530000</v>
      </c>
      <c r="C9" s="5" t="n">
        <v>1640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9 Months Ended</t>
        </is>
      </c>
    </row>
    <row r="2">
      <c r="B2" s="2" t="inlineStr">
        <is>
          <t>Sep. 30, 2021</t>
        </is>
      </c>
    </row>
    <row r="3">
      <c r="A3" s="3" t="inlineStr">
        <is>
          <t>Debt And Equity [Abstract]</t>
        </is>
      </c>
    </row>
    <row r="4">
      <c r="A4" s="4" t="inlineStr">
        <is>
          <t>Schedule of Long-term Debt</t>
        </is>
      </c>
      <c r="B4" s="4" t="inlineStr">
        <is>
          <t>The long-term debt carrying values in the following schedule represent the par value of the debt, adjusted for any unamortized premium or discount, unamortized debt issuance costs, and basis adjustments for interest rate swaps designated as fair value hedges. LONG-TERM DEBT (In millions) September 30, December 31, 2020 Amount change Percent change Subordinated notes $ 593 $ 619 $ (26) (4) % Senior notes 423 713 (290) (41) Finance lease obligations 4 4 — — Total $ 1,020 $ 1,336 $ (316) (24) %</t>
        </is>
      </c>
    </row>
    <row r="5">
      <c r="A5" s="4" t="inlineStr">
        <is>
          <t>Schedule of Changes in Accumulated Other Comprehensive Income</t>
        </is>
      </c>
      <c r="B5" s="4" t="inlineStr">
        <is>
          <t xml:space="preserve">Changes in AOCI by component are as follows: (In millions) Net unrealized gains (losses) on investment securities Net unrealized gains (losses) on derivatives and other Pension and post-retirement Total Nine Months Ended September 30, 2021 Balance at December 31, 2020 $ 258 $ 69 $ (2) $ 325 OCI (loss) before reclassifications, net of tax (225) (1) — (226) Amounts reclassified from AOCI, net of tax — (35) — (35) Other comprehensive income (loss) (225) (36) — (261) Balance at September 30, 2021 $ 33 $ 33 $ (2) $ 64 Income tax benefit included in other comprehensive income (loss) $ (73) $ (12) $ — $ (85) Nine Months Ended September 30, 2020 Balance at December 31, 2019 $ 29 $ 28 $ (14) $ 43 OCI before reclassifications, net of tax 228 72 13 313 Amounts reclassified from AOCI, net of tax — (24) — (24) Other comprehensive income 228 48 13 289 Balance at September 30, 2020 $ 257 $ 76 $ (1) $ 332 Income tax expense included in OCI $ 75 $ 16 $ 4 $ 95 </t>
        </is>
      </c>
    </row>
    <row r="6">
      <c r="A6" s="4" t="inlineStr">
        <is>
          <t>Reclassification out of Accumulated Other Comprehensive Income</t>
        </is>
      </c>
      <c r="B6" s="4" t="inlineStr">
        <is>
          <t>Amounts reclassified from AOCI 1 Amounts reclassified from AOCI 1 Statement of income (SI) (In millions) Three Months Ended Nine Months Ended Details about AOCI components 2021 2020 2021 2020 Affected line item Net unrealized gains on derivative instruments $ 16 $ 16 $ 46 $ 32 SI Interest and fees on loans Income tax expense 4 4 11 8 Amounts reclassified from AOCI $ 12 $ 12 $ 35 $ 24 1 Positive reclassification amounts indicate increases to earnings in the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and Contingent Liabilities (Tables)</t>
        </is>
      </c>
      <c r="B1" s="2" t="inlineStr">
        <is>
          <t>9 Months Ended</t>
        </is>
      </c>
    </row>
    <row r="2">
      <c r="B2" s="2" t="inlineStr">
        <is>
          <t>Sep. 30, 2021</t>
        </is>
      </c>
    </row>
    <row r="3">
      <c r="A3" s="3" t="inlineStr">
        <is>
          <t>Guarantees, Commitments And Contingencies [Abstract]</t>
        </is>
      </c>
    </row>
    <row r="4">
      <c r="A4" s="4" t="inlineStr">
        <is>
          <t>Schedule of Off Balance Sheet Financial Instruments</t>
        </is>
      </c>
      <c r="B4" s="4" t="inlineStr">
        <is>
          <t>Contractual amounts of various off-balance sheet obligations used to meet the financing needs of our customers are as follows: (In millions) September 30, December 31, Net unfunded commitments to extend credit 1 $ 25,216 $ 24,217 Standby letters of credit: Financial 649 531 Performance 234 167 Commercial letters of credit 39 34 Total unfunded lending commitments $ 26,138 $ 24,949 1 Net of particip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nd Deferred Revenue [Abstract]</t>
        </is>
      </c>
    </row>
    <row r="4">
      <c r="A4" s="4" t="inlineStr">
        <is>
          <t>Disaggregation of Revenue</t>
        </is>
      </c>
      <c r="B4" s="4" t="inlineStr">
        <is>
          <t xml:space="preserve">The schedule below presents noninterest income and net revenue by operating business segments for the three months ended September 30, 2021 and 2020. Certain prior period amounts have been reclassified to conform with the current period presentation. These reclassifications did not affect net income or shareholders’ equity. Zions Bank Amegy CB&amp;T (In millions) 2021 2020 2021 2020 2021 2020 Commercial account fees $ 12 $ 11 $ 10 $ 9 $ 7 $ 5 Card fees 15 12 8 6 4 3 Retail and business banking fees 6 5 4 4 3 3 Capital markets and foreign exchange fees — — 1 1 — — Wealth management fees 5 5 3 2 2 1 Other customer-related fees 2 2 1 2 1 1 Total noninterest income from contracts with customers (ASC 606) 40 35 27 24 17 13 Other noninterest income (non-ASC 606 customer-related) 4 5 10 8 6 8 Total customer-related fees 44 40 37 32 23 21 Other noninterest income (noncustomer-related) (1) — — — 2 1 Total noninterest income 43 40 37 32 25 22 Other real estate owned gain from sale — — — — — 1 Net interest income 161 162 117 121 135 129 Total income less interest expense $ 204 $ 202 $ 154 $ 153 $ 160 $ 152 NBAZ NSB Vectra (In millions) 2021 2020 2021 2020 2021 2020 Commercial account fees $ 2 $ 2 $ 3 $ 2 $ 2 $ 2 Card fees 3 2 3 3 2 1 Retail and business banking fees 2 2 3 2 1 1 Capital markets and foreign exchange fees — — — — — — Wealth management fees 1 1 1 1 — — Other customer-related fees — — — — 1 1 Total noninterest income from contracts with customers (ASC 606) 8 7 10 8 6 5 Other noninterest income (non-ASC 606 customer-related) 4 2 3 2 2 3 Total customer-related fees 12 9 13 10 8 8 Other noninterest income (noncustomer-related) 1 — — — — — Total noninterest income 13 9 13 10 8 8 Other real estate owned gain from sale — — — — — — Net interest income 50 54 38 37 34 34 Total income less interest expense $ 63 $ 63 $ 51 $ 47 $ 42 $ 42 TCBW Other Consolidated Bank (In millions) 2021 2020 2021 2020 2021 2020 Commercial account fees $ 1 $ — $ (3) $ 1 $ 34 $ 32 Card fees — — — 1 35 28 Retail and business banking fees — — 1 — 20 17 Capital markets and foreign exchange fees — — 1 2 2 3 Wealth management fees — — — (1) 12 9 Other customer-related fees — — 9 6 14 12 Total noninterest income from contracts with customers (ASC 606) 1 — 8 9 117 101 Other noninterest income (non-ASC 606 customer-related) — 1 5 9 34 38 Total customer-related fees 1 1 13 18 151 139 Other noninterest income (noncustomer-related) — — (14) 17 (12) 18 Total noninterest income 1 1 (1) 35 139 157 Other real estate owned gain from sale — — — — — 1 Net interest income 12 13 8 5 555 555 Total income less interest expense $ 13 $ 14 $ 7 $ 40 $ 694 $ 713 The following schedule presents the noninterest income and net revenue by operating segments for the nine months ended September 30, 2021 and 2020: Zions Bank Amegy CB&amp;T (In millions) 2021 2020 2021 2020 2021 2020 Commercial account fees $ 34 $ 31 $ 28 $ 28 $ 19 $ 17 Card fees 42 36 21 18 12 10 Retail and business banking fees 17 15 11 11 9 8 Capital markets and foreign exchange fees — (1) 2 4 — — Wealth management fees 15 13 9 8 4 3 Other customer-related fees 5 6 4 5 3 4 Total noninterest income from contracts with customers (ASC 606) 113 100 75 74 47 42 Other noninterest income (non-ASC 606 customer-related) 16 17 27 25 23 23 Total customer-related fees 129 117 102 99 70 65 Other noninterest income (noncustomer-related) (1) (1) 2 — 4 1 Total noninterest income 128 116 104 99 74 66 Other real estate owned gain from sale — — — — — 1 Net interest income 477 491 350 368 399 381 Total income less interest expense $ 605 $ 607 $ 454 $ 467 $ 473 $ 448 NBAZ NSB Vectra (In millions) 2021 2020 2021 2020 2021 2020 Commercial account fees $ 5 $ 5 $ 7 $ 6 $ 5 $ 5 Card fees 8 7 9 7 5 4 Retail and business banking fees 7 6 8 7 3 3 Capital markets and foreign exchange fees — — — — — — Wealth management fees 2 2 3 3 1 1 Other customer-related fees 1 1 — — 2 2 Total noninterest income from contracts with customers (ASC 606) 23 21 27 23 16 15 Other noninterest income (non-ASC 606 customer-related) 10 9 11 8 8 9 Total customer-related fees 33 30 38 31 24 24 Other noninterest income (noncustomer-related) 2 — — — — — Total noninterest income 35 30 38 31 24 24 Other real estate owned gain from sale — — — — — — Net interest income 155 162 111 110 103 101 Total income less interest expense $ 190 $ 192 $ 149 $ 141 $ 127 $ 125 TCBW Other Consolidated Bank (In millions) 2021 2020 2021 2020 2021 2020 Commercial account fees $ 1 $ 1 $ 1 $ — $ 100 $ 93 Card fees 1 1 — — 98 83 Retail and business banking fees — — (1) — 54 50 Capital markets and foreign exchange fees — — 4 6 6 9 Wealth management fees — — — (2) 34 28 Other customer-related fees 1 1 22 16 38 35 Total noninterest income from contracts with customers (ASC 606) 3 3 26 20 330 298 Other noninterest income (non-ASC 606 customer-related) 1 1 (3) 21 93 113 Total customer-related fees 4 4 23 41 423 411 Other noninterest income (noncustomer-related) — — 83 (3) 90 (3) Total noninterest income 4 4 106 38 513 408 Other real estate owned gain from sale — — — — — 1 Net interest income 40 39 20 13 1,655 1,665 Total income less interest expense $ 44 $ 43 $ 126 $ 51 $ 2,168 $ 2,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9 Months Ended</t>
        </is>
      </c>
    </row>
    <row r="2">
      <c r="B2" s="2" t="inlineStr">
        <is>
          <t>Sep. 30, 2021</t>
        </is>
      </c>
    </row>
    <row r="3">
      <c r="A3" s="3" t="inlineStr">
        <is>
          <t>Earnings Per Share [Abstract]</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Nine Months Ended (In millions, except shares and per share amounts) 2021 2020 2021 2020 Basic: Net income $ 240 $ 175 $ 916 $ 255 Less common and preferred dividends 68 64 197 193 Less impact from redemption of preferred stock — — 3 — Undistributed earnings 172 111 716 62 Less undistributed earnings applicable to nonvested shares 1 1 6 1 Undistributed earnings applicable to common shares 171 110 710 61 Distributed earnings applicable to common shares 61 56 172 168 Total earnings applicable to common shares $ 232 $ 166 $ 882 $ 229 Weighted average common shares outstanding (in thousands) 160,221 163,608 162,159 163,764 Net earnings per common share $ 1.45 $ 1.01 $ 5.44 $ 1.40 Diluted: Total earnings applicable to common shares $ 232 $ 166 $ 882 $ 229 Weighted average common shares outstanding (in thousands) 160,221 163,608 162,159 163,764 Dilutive effect of common stock warrants (in thousands) — — — 2,027 Dilutive effect of stock options (in thousands) 259 171 301 238 Weighted average diluted common shares outstanding (in thousands) 160,480 163,779 162,460 166,029 Net earnings per common share $ 1.45 $ 1.01 $ 5.43 $ 1.38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Nine Months Ended (In thousands) 2021 2020 2021 2020 Restricted stock and restricted stock units 1,358 1,316 1,382 1,347 Stock options 294 923 227 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schedule presents selected operating segment information for the three months ended September 30, 2021 and 2020: Zions Bank Amegy CB&amp;T (In millions) 2021 2020 2021 2020 2021 2020 SELECTED INCOME STATEMENT DATA Net interest income $ 161 $ 162 $ 117 $ 121 $ 135 $ 129 Provision for credit losses (10) (10) (10) 6 (12) 36 Net interest income after provision for credit losses 171 172 127 115 147 93 Noninterest income 43 40 37 32 25 22 Noninterest expense 115 111 83 82 77 74 Income (loss) before income taxes $ 99 $ 101 $ 81 $ 65 $ 95 $ 41 SELECTED AVERAGE BALANCE SHEET DATA Total average loans $ 12,985 $ 14,237 $ 11,865 $ 13,476 $ 12,672 $ 12,954 Total average deposits 24,399 19,283 15,925 13,628 15,900 14,462 NBAZ NSB Vectra (In millions) 2021 2020 2021 2020 2021 2020 SELECTED INCOME STATEMENT DATA Net interest income $ 50 $ 54 $ 38 $ 37 $ 34 $ 34 Provision for credit losses (5) 6 (5) (2) (4) 18 Net interest income after provision for credit losses 55 48 43 39 38 16 Noninterest income 13 9 13 10 8 8 Noninterest expense 38 37 34 35 28 27 Income (loss) before income taxes $ 30 $ 20 $ 22 $ 14 $ 18 $ (3) SELECTED AVERAGE BALANCE SHEET DATA Total average loans $ 4,689 $ 5,305 $ 2,892 $ 3,310 $ 3,339 $ 3,542 Total average deposits 7,259 5,996 6,870 5,704 4,362 3,838 TCBW Other Consolidated Bank (In millions) 2021 2020 2021 2020 2021 2020 SELECTED INCOME STATEMENT DATA Net interest income $ 12 $ 13 $ 8 $ 5 $ 555 $ 555 Provision for credit losses 1 1 (1) — (46) 55 Net interest income after provision for credit losses 11 12 9 5 601 500 Noninterest income 1 1 (1) 35 139 157 Noninterest expense 5 5 49 71 429 442 Income (loss) before income taxes $ 7 $ 8 $ (41) $ (31) $ 311 $ 215 SELECTED AVERAGE BALANCE SHEET DATA Total average loans $ 1,542 $ 1,550 $ 867 $ 619 $ 50,851 $ 54,993 Total average deposits 1,552 1,316 1,144 2,276 77,411 66,503 The following schedule presents selected operating segment information for the nine months ended September 30, 2021 and 2020: Zions Bank Amegy CB&amp;T (In millions) 2021 2020 2021 2020 2021 2020 SELECTED INCOME STATEMENT DATA Net interest income $ 477 $ 491 $ 350 $ 368 $ 399 $ 381 Provision for credit losses (29) 84 (108) 133 (81) 120 Net interest income after provision for credit losses 506 407 458 235 480 261 Noninterest income 128 116 104 99 74 66 Noninterest expense 346 332 251 243 233 225 Income (loss) before income taxes $ 288 $ 191 $ 311 $ 91 $ 321 $ 102 SELECTED AVERAGE BALANCE SHEET DATA Total average loans $ 13,318 $ 13,821 $ 12,337 $ 13,149 $ 12,924 $ 12,170 Total average deposits 23,001 17,735 15,179 12,775 15,564 13,375 NBAZ NSB Vectra (In millions) 2021 2020 2021 2020 2021 2020 SELECTED INCOME STATEMENT DATA Net interest income $ 155 $ 162 $ 111 $ 110 $ 103 $ 101 Provision for credit losses (29) 41 (35) 49 (15) 41 Net interest income after provision for credit losses 184 121 146 61 118 60 Noninterest income 35 30 38 31 24 24 Noninterest expense 112 109 106 105 85 80 Income (loss) before income taxes $ 107 $ 42 $ 78 $ (13) $ 57 $ 4 SELECTED AVERAGE BALANCE SHEET DATA Total average loans $ 4,914 $ 5,097 $ 3,085 $ 3,066 $ 3,422 $ 3,379 Total average deposits 6,949 5,608 6,500 5,313 4,344 3,497 TCBW Other Consolidated Bank (In millions) 2021 2020 2021 2020 2021 2020 SELECTED INCOME STATEMENT DATA Net interest income $ 40 $ 39 $ 20 $ 13 $ 1,655 $ 1,665 Provision for credit losses (3) 10 (1) 3 (301) 481 Net interest income after provision for credit losses 43 29 21 10 1,956 1,184 Noninterest income 4 4 106 38 513 408 Noninterest expense 16 16 143 169 1,292 1,279 Income (loss) before income taxes $ 31 $ 17 $ (16) $ (121) $ 1,177 $ 313 SELECTED AVERAGE BALANCE SHEET DATA Total average loans $ 1,573 $ 1,431 $ 845 $ 581 $ 52,418 $ 52,694 Total average deposits 1,484 1,216 1,500 2,634 74,521 62,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Details)</t>
        </is>
      </c>
      <c r="B1" s="2" t="inlineStr">
        <is>
          <t>Sep. 30, 2021segmentstate</t>
        </is>
      </c>
    </row>
    <row r="2">
      <c r="A2" s="3" t="inlineStr">
        <is>
          <t>Organization, Consolidation and Presentation of Financial Statements [Abstract]</t>
        </is>
      </c>
    </row>
    <row r="3">
      <c r="A3" s="4" t="inlineStr">
        <is>
          <t>Number of states in which entity operates | state</t>
        </is>
      </c>
      <c r="B3" s="5" t="n">
        <v>11</v>
      </c>
    </row>
    <row r="4">
      <c r="A4" s="4" t="inlineStr">
        <is>
          <t>Number of community regional banks operating in distinct geographical areas | segment</t>
        </is>
      </c>
      <c r="B4"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Sep. 30, 2021</t>
        </is>
      </c>
      <c r="C1" s="2" t="inlineStr">
        <is>
          <t>Dec. 31, 2020</t>
        </is>
      </c>
    </row>
    <row r="2">
      <c r="A2" s="3" t="inlineStr">
        <is>
          <t>ASSETS</t>
        </is>
      </c>
    </row>
    <row r="3">
      <c r="A3" s="4" t="inlineStr">
        <is>
          <t>Investment securities, available-for-sale</t>
        </is>
      </c>
      <c r="B3" s="6" t="n">
        <v>20461</v>
      </c>
      <c r="C3" s="6" t="n">
        <v>15731</v>
      </c>
    </row>
    <row r="4">
      <c r="A4" s="4" t="inlineStr">
        <is>
          <t>Trading account</t>
        </is>
      </c>
      <c r="B4" s="5" t="n">
        <v>305</v>
      </c>
      <c r="C4" s="5" t="n">
        <v>266</v>
      </c>
    </row>
    <row r="5">
      <c r="A5" s="4" t="inlineStr">
        <is>
          <t>Total assets</t>
        </is>
      </c>
      <c r="B5" s="5" t="n">
        <v>21836</v>
      </c>
      <c r="C5" s="5" t="n">
        <v>17163</v>
      </c>
    </row>
    <row r="6">
      <c r="A6" s="3" t="inlineStr">
        <is>
          <t>LIABILITIES</t>
        </is>
      </c>
    </row>
    <row r="7">
      <c r="A7" s="4" t="inlineStr">
        <is>
          <t>Securities sold, not yet purchased</t>
        </is>
      </c>
      <c r="B7" s="5" t="n">
        <v>32</v>
      </c>
      <c r="C7" s="5" t="n">
        <v>61</v>
      </c>
    </row>
    <row r="8">
      <c r="A8" s="4" t="inlineStr">
        <is>
          <t>Total liabilities</t>
        </is>
      </c>
      <c r="B8" s="5" t="n">
        <v>77</v>
      </c>
      <c r="C8" s="5" t="n">
        <v>99</v>
      </c>
    </row>
    <row r="9">
      <c r="A9" s="4" t="inlineStr">
        <is>
          <t>U.S. Treasury, agencies and corporations</t>
        </is>
      </c>
    </row>
    <row r="10">
      <c r="A10" s="3" t="inlineStr">
        <is>
          <t>ASSETS</t>
        </is>
      </c>
    </row>
    <row r="11">
      <c r="A11" s="4" t="inlineStr">
        <is>
          <t>Investment securities, available-for-sale</t>
        </is>
      </c>
      <c r="B11" s="5" t="n">
        <v>18830</v>
      </c>
      <c r="C11" s="5" t="n">
        <v>14136</v>
      </c>
    </row>
    <row r="12">
      <c r="A12" s="4" t="inlineStr">
        <is>
          <t>Municipal securities</t>
        </is>
      </c>
    </row>
    <row r="13">
      <c r="A13" s="3" t="inlineStr">
        <is>
          <t>ASSETS</t>
        </is>
      </c>
    </row>
    <row r="14">
      <c r="A14" s="4" t="inlineStr">
        <is>
          <t>Investment securities, available-for-sale</t>
        </is>
      </c>
      <c r="B14" s="5" t="n">
        <v>1556</v>
      </c>
      <c r="C14" s="5" t="n">
        <v>1420</v>
      </c>
    </row>
    <row r="15">
      <c r="A15" s="4" t="inlineStr">
        <is>
          <t>Other debt securities</t>
        </is>
      </c>
    </row>
    <row r="16">
      <c r="A16" s="3" t="inlineStr">
        <is>
          <t>ASSETS</t>
        </is>
      </c>
    </row>
    <row r="17">
      <c r="A17" s="4" t="inlineStr">
        <is>
          <t>Investment securities, available-for-sale</t>
        </is>
      </c>
      <c r="B17" s="5" t="n">
        <v>75</v>
      </c>
      <c r="C17" s="5" t="n">
        <v>175</v>
      </c>
    </row>
    <row r="18">
      <c r="A18" s="4" t="inlineStr">
        <is>
          <t>Bank-owned life insurance</t>
        </is>
      </c>
    </row>
    <row r="19">
      <c r="A19" s="3" t="inlineStr">
        <is>
          <t>ASSETS</t>
        </is>
      </c>
    </row>
    <row r="20">
      <c r="A20" s="4" t="inlineStr">
        <is>
          <t>Other noninterest-bearing investments</t>
        </is>
      </c>
      <c r="B20" s="5" t="n">
        <v>535</v>
      </c>
      <c r="C20" s="5" t="n">
        <v>532</v>
      </c>
    </row>
    <row r="21">
      <c r="A21" s="4" t="inlineStr">
        <is>
          <t>Private equity investments</t>
        </is>
      </c>
    </row>
    <row r="22">
      <c r="A22" s="3" t="inlineStr">
        <is>
          <t>ASSETS</t>
        </is>
      </c>
    </row>
    <row r="23">
      <c r="A23" s="4" t="inlineStr">
        <is>
          <t>Other noninterest-bearing investments</t>
        </is>
      </c>
      <c r="B23" s="5" t="n">
        <v>122</v>
      </c>
      <c r="C23" s="5" t="n">
        <v>80</v>
      </c>
    </row>
    <row r="24">
      <c r="A24" s="4" t="inlineStr">
        <is>
          <t>Agriculture loan servicing and interest-only strips</t>
        </is>
      </c>
    </row>
    <row r="25">
      <c r="A25" s="3" t="inlineStr">
        <is>
          <t>ASSETS</t>
        </is>
      </c>
    </row>
    <row r="26">
      <c r="A26" s="4" t="inlineStr">
        <is>
          <t>Other assets</t>
        </is>
      </c>
      <c r="B26" s="5" t="n">
        <v>14</v>
      </c>
      <c r="C26" s="5" t="n">
        <v>16</v>
      </c>
    </row>
    <row r="27">
      <c r="A27" s="4" t="inlineStr">
        <is>
          <t>Derivatives | Derivatives designated as hedges</t>
        </is>
      </c>
    </row>
    <row r="28">
      <c r="A28" s="3" t="inlineStr">
        <is>
          <t>ASSETS</t>
        </is>
      </c>
    </row>
    <row r="29">
      <c r="A29" s="4" t="inlineStr">
        <is>
          <t>Other assets</t>
        </is>
      </c>
      <c r="B29" s="5" t="n">
        <v>10</v>
      </c>
      <c r="C29" s="5" t="n">
        <v>3</v>
      </c>
    </row>
    <row r="30">
      <c r="A30" s="4" t="inlineStr">
        <is>
          <t>Interest rate | Derivatives not designated as hedging instruments</t>
        </is>
      </c>
    </row>
    <row r="31">
      <c r="A31" s="3" t="inlineStr">
        <is>
          <t>ASSETS</t>
        </is>
      </c>
    </row>
    <row r="32">
      <c r="A32" s="4" t="inlineStr">
        <is>
          <t>Other assets</t>
        </is>
      </c>
      <c r="B32" s="5" t="n">
        <v>248</v>
      </c>
      <c r="C32" s="5" t="n">
        <v>411</v>
      </c>
    </row>
    <row r="33">
      <c r="A33" s="3" t="inlineStr">
        <is>
          <t>LIABILITIES</t>
        </is>
      </c>
    </row>
    <row r="34">
      <c r="A34" s="4" t="inlineStr">
        <is>
          <t>Other liabilities</t>
        </is>
      </c>
      <c r="B34" s="5" t="n">
        <v>41</v>
      </c>
      <c r="C34" s="5" t="n">
        <v>34</v>
      </c>
    </row>
    <row r="35">
      <c r="A35" s="4" t="inlineStr">
        <is>
          <t>Foreign exchange | Derivatives not designated as hedging instruments</t>
        </is>
      </c>
    </row>
    <row r="36">
      <c r="A36" s="3" t="inlineStr">
        <is>
          <t>ASSETS</t>
        </is>
      </c>
    </row>
    <row r="37">
      <c r="A37" s="4" t="inlineStr">
        <is>
          <t>Other assets</t>
        </is>
      </c>
      <c r="B37" s="5" t="n">
        <v>4</v>
      </c>
      <c r="C37" s="5" t="n">
        <v>4</v>
      </c>
    </row>
    <row r="38">
      <c r="A38" s="3" t="inlineStr">
        <is>
          <t>LIABILITIES</t>
        </is>
      </c>
    </row>
    <row r="39">
      <c r="A39" s="4" t="inlineStr">
        <is>
          <t>Other liabilities</t>
        </is>
      </c>
      <c r="B39" s="5" t="n">
        <v>4</v>
      </c>
      <c r="C39" s="5" t="n">
        <v>4</v>
      </c>
    </row>
    <row r="40">
      <c r="A40" s="4" t="inlineStr">
        <is>
          <t>Level 1</t>
        </is>
      </c>
    </row>
    <row r="41">
      <c r="A41" s="3" t="inlineStr">
        <is>
          <t>ASSETS</t>
        </is>
      </c>
    </row>
    <row r="42">
      <c r="A42" s="4" t="inlineStr">
        <is>
          <t>Investment securities, available-for-sale</t>
        </is>
      </c>
      <c r="B42" s="5" t="n">
        <v>128</v>
      </c>
      <c r="C42" s="5" t="n">
        <v>192</v>
      </c>
    </row>
    <row r="43">
      <c r="A43" s="4" t="inlineStr">
        <is>
          <t>Trading account</t>
        </is>
      </c>
      <c r="B43" s="5" t="n">
        <v>66</v>
      </c>
      <c r="C43" s="5" t="n">
        <v>111</v>
      </c>
    </row>
    <row r="44">
      <c r="A44" s="4" t="inlineStr">
        <is>
          <t>Total assets</t>
        </is>
      </c>
      <c r="B44" s="5" t="n">
        <v>385</v>
      </c>
      <c r="C44" s="5" t="n">
        <v>427</v>
      </c>
    </row>
    <row r="45">
      <c r="A45" s="3" t="inlineStr">
        <is>
          <t>LIABILITIES</t>
        </is>
      </c>
    </row>
    <row r="46">
      <c r="A46" s="4" t="inlineStr">
        <is>
          <t>Securities sold, not yet purchased</t>
        </is>
      </c>
      <c r="B46" s="5" t="n">
        <v>32</v>
      </c>
      <c r="C46" s="5" t="n">
        <v>61</v>
      </c>
    </row>
    <row r="47">
      <c r="A47" s="4" t="inlineStr">
        <is>
          <t>Total liabilities</t>
        </is>
      </c>
      <c r="B47" s="5" t="n">
        <v>36</v>
      </c>
      <c r="C47" s="5" t="n">
        <v>65</v>
      </c>
    </row>
    <row r="48">
      <c r="A48" s="4" t="inlineStr">
        <is>
          <t>Level 1 | U.S. Treasury, agencies and corporations</t>
        </is>
      </c>
    </row>
    <row r="49">
      <c r="A49" s="3" t="inlineStr">
        <is>
          <t>ASSETS</t>
        </is>
      </c>
    </row>
    <row r="50">
      <c r="A50" s="4" t="inlineStr">
        <is>
          <t>Investment securities, available-for-sale</t>
        </is>
      </c>
      <c r="B50" s="5" t="n">
        <v>128</v>
      </c>
      <c r="C50" s="5" t="n">
        <v>192</v>
      </c>
    </row>
    <row r="51">
      <c r="A51" s="4" t="inlineStr">
        <is>
          <t>Level 1 | Private equity investments</t>
        </is>
      </c>
    </row>
    <row r="52">
      <c r="A52" s="3" t="inlineStr">
        <is>
          <t>ASSETS</t>
        </is>
      </c>
    </row>
    <row r="53">
      <c r="A53" s="4" t="inlineStr">
        <is>
          <t>Other noninterest-bearing investments</t>
        </is>
      </c>
      <c r="B53" s="5" t="n">
        <v>50</v>
      </c>
    </row>
    <row r="54">
      <c r="A54" s="4" t="inlineStr">
        <is>
          <t>Level 1 | Foreign exchange | Derivatives not designated as hedging instruments</t>
        </is>
      </c>
    </row>
    <row r="55">
      <c r="A55" s="3" t="inlineStr">
        <is>
          <t>ASSETS</t>
        </is>
      </c>
    </row>
    <row r="56">
      <c r="A56" s="4" t="inlineStr">
        <is>
          <t>Other assets</t>
        </is>
      </c>
      <c r="B56" s="5" t="n">
        <v>4</v>
      </c>
      <c r="C56" s="5" t="n">
        <v>4</v>
      </c>
    </row>
    <row r="57">
      <c r="A57" s="3" t="inlineStr">
        <is>
          <t>LIABILITIES</t>
        </is>
      </c>
    </row>
    <row r="58">
      <c r="A58" s="4" t="inlineStr">
        <is>
          <t>Other liabilities</t>
        </is>
      </c>
      <c r="B58" s="5" t="n">
        <v>4</v>
      </c>
      <c r="C58" s="5" t="n">
        <v>4</v>
      </c>
    </row>
    <row r="59">
      <c r="A59" s="4" t="inlineStr">
        <is>
          <t>Level 2</t>
        </is>
      </c>
    </row>
    <row r="60">
      <c r="A60" s="3" t="inlineStr">
        <is>
          <t>ASSETS</t>
        </is>
      </c>
    </row>
    <row r="61">
      <c r="A61" s="4" t="inlineStr">
        <is>
          <t>Investment securities, available-for-sale</t>
        </is>
      </c>
      <c r="B61" s="5" t="n">
        <v>20333</v>
      </c>
      <c r="C61" s="5" t="n">
        <v>15539</v>
      </c>
    </row>
    <row r="62">
      <c r="A62" s="4" t="inlineStr">
        <is>
          <t>Trading account</t>
        </is>
      </c>
      <c r="B62" s="5" t="n">
        <v>239</v>
      </c>
      <c r="C62" s="5" t="n">
        <v>155</v>
      </c>
    </row>
    <row r="63">
      <c r="A63" s="4" t="inlineStr">
        <is>
          <t>Total assets</t>
        </is>
      </c>
      <c r="B63" s="5" t="n">
        <v>21365</v>
      </c>
      <c r="C63" s="5" t="n">
        <v>16640</v>
      </c>
    </row>
    <row r="64">
      <c r="A64" s="3" t="inlineStr">
        <is>
          <t>LIABILITIES</t>
        </is>
      </c>
    </row>
    <row r="65">
      <c r="A65" s="4" t="inlineStr">
        <is>
          <t>Securities sold, not yet purchased</t>
        </is>
      </c>
      <c r="B65" s="5" t="n">
        <v>0</v>
      </c>
      <c r="C65" s="5" t="n">
        <v>0</v>
      </c>
    </row>
    <row r="66">
      <c r="A66" s="4" t="inlineStr">
        <is>
          <t>Total liabilities</t>
        </is>
      </c>
      <c r="B66" s="5" t="n">
        <v>41</v>
      </c>
      <c r="C66" s="5" t="n">
        <v>34</v>
      </c>
    </row>
    <row r="67">
      <c r="A67" s="4" t="inlineStr">
        <is>
          <t>Level 2 | U.S. Treasury, agencies and corporations</t>
        </is>
      </c>
    </row>
    <row r="68">
      <c r="A68" s="3" t="inlineStr">
        <is>
          <t>ASSETS</t>
        </is>
      </c>
    </row>
    <row r="69">
      <c r="A69" s="4" t="inlineStr">
        <is>
          <t>Investment securities, available-for-sale</t>
        </is>
      </c>
      <c r="B69" s="5" t="n">
        <v>18702</v>
      </c>
      <c r="C69" s="5" t="n">
        <v>13944</v>
      </c>
    </row>
    <row r="70">
      <c r="A70" s="4" t="inlineStr">
        <is>
          <t>Level 2 | Municipal securities</t>
        </is>
      </c>
    </row>
    <row r="71">
      <c r="A71" s="3" t="inlineStr">
        <is>
          <t>ASSETS</t>
        </is>
      </c>
    </row>
    <row r="72">
      <c r="A72" s="4" t="inlineStr">
        <is>
          <t>Investment securities, available-for-sale</t>
        </is>
      </c>
      <c r="B72" s="5" t="n">
        <v>1556</v>
      </c>
      <c r="C72" s="5" t="n">
        <v>1420</v>
      </c>
    </row>
    <row r="73">
      <c r="A73" s="4" t="inlineStr">
        <is>
          <t>Level 2 | Other debt securities</t>
        </is>
      </c>
    </row>
    <row r="74">
      <c r="A74" s="3" t="inlineStr">
        <is>
          <t>ASSETS</t>
        </is>
      </c>
    </row>
    <row r="75">
      <c r="A75" s="4" t="inlineStr">
        <is>
          <t>Investment securities, available-for-sale</t>
        </is>
      </c>
      <c r="B75" s="5" t="n">
        <v>75</v>
      </c>
      <c r="C75" s="5" t="n">
        <v>175</v>
      </c>
    </row>
    <row r="76">
      <c r="A76" s="4" t="inlineStr">
        <is>
          <t>Level 2 | Bank-owned life insurance</t>
        </is>
      </c>
    </row>
    <row r="77">
      <c r="A77" s="3" t="inlineStr">
        <is>
          <t>ASSETS</t>
        </is>
      </c>
    </row>
    <row r="78">
      <c r="A78" s="4" t="inlineStr">
        <is>
          <t>Other noninterest-bearing investments</t>
        </is>
      </c>
      <c r="B78" s="5" t="n">
        <v>535</v>
      </c>
      <c r="C78" s="5" t="n">
        <v>532</v>
      </c>
    </row>
    <row r="79">
      <c r="A79" s="4" t="inlineStr">
        <is>
          <t>Level 2 | Derivatives | Derivatives designated as hedges</t>
        </is>
      </c>
    </row>
    <row r="80">
      <c r="A80" s="3" t="inlineStr">
        <is>
          <t>ASSETS</t>
        </is>
      </c>
    </row>
    <row r="81">
      <c r="A81" s="4" t="inlineStr">
        <is>
          <t>Other assets</t>
        </is>
      </c>
      <c r="B81" s="5" t="n">
        <v>10</v>
      </c>
      <c r="C81" s="5" t="n">
        <v>3</v>
      </c>
    </row>
    <row r="82">
      <c r="A82" s="4" t="inlineStr">
        <is>
          <t>Level 2 | Interest rate | Derivatives not designated as hedging instruments</t>
        </is>
      </c>
    </row>
    <row r="83">
      <c r="A83" s="3" t="inlineStr">
        <is>
          <t>ASSETS</t>
        </is>
      </c>
    </row>
    <row r="84">
      <c r="A84" s="4" t="inlineStr">
        <is>
          <t>Other assets</t>
        </is>
      </c>
      <c r="B84" s="5" t="n">
        <v>248</v>
      </c>
      <c r="C84" s="5" t="n">
        <v>411</v>
      </c>
    </row>
    <row r="85">
      <c r="A85" s="3" t="inlineStr">
        <is>
          <t>LIABILITIES</t>
        </is>
      </c>
    </row>
    <row r="86">
      <c r="A86" s="4" t="inlineStr">
        <is>
          <t>Other liabilities</t>
        </is>
      </c>
      <c r="B86" s="5" t="n">
        <v>41</v>
      </c>
      <c r="C86" s="5" t="n">
        <v>34</v>
      </c>
    </row>
    <row r="87">
      <c r="A87" s="4" t="inlineStr">
        <is>
          <t>Level 3</t>
        </is>
      </c>
    </row>
    <row r="88">
      <c r="A88" s="3" t="inlineStr">
        <is>
          <t>ASSETS</t>
        </is>
      </c>
    </row>
    <row r="89">
      <c r="A89" s="4" t="inlineStr">
        <is>
          <t>Investment securities, available-for-sale</t>
        </is>
      </c>
      <c r="B89" s="5" t="n">
        <v>0</v>
      </c>
      <c r="C89" s="5" t="n">
        <v>0</v>
      </c>
    </row>
    <row r="90">
      <c r="A90" s="4" t="inlineStr">
        <is>
          <t>Total assets</t>
        </is>
      </c>
      <c r="B90" s="5" t="n">
        <v>86</v>
      </c>
      <c r="C90" s="5" t="n">
        <v>96</v>
      </c>
    </row>
    <row r="91">
      <c r="A91" s="3" t="inlineStr">
        <is>
          <t>LIABILITIES</t>
        </is>
      </c>
    </row>
    <row r="92">
      <c r="A92" s="4" t="inlineStr">
        <is>
          <t>Securities sold, not yet purchased</t>
        </is>
      </c>
      <c r="B92" s="5" t="n">
        <v>0</v>
      </c>
      <c r="C92" s="5" t="n">
        <v>0</v>
      </c>
    </row>
    <row r="93">
      <c r="A93" s="4" t="inlineStr">
        <is>
          <t>Total liabilities</t>
        </is>
      </c>
      <c r="B93" s="5" t="n">
        <v>0</v>
      </c>
      <c r="C93" s="5" t="n">
        <v>0</v>
      </c>
    </row>
    <row r="94">
      <c r="A94" s="4" t="inlineStr">
        <is>
          <t>Level 3 | U.S. Treasury, agencies and corporations</t>
        </is>
      </c>
    </row>
    <row r="95">
      <c r="A95" s="3" t="inlineStr">
        <is>
          <t>ASSETS</t>
        </is>
      </c>
    </row>
    <row r="96">
      <c r="A96" s="4" t="inlineStr">
        <is>
          <t>Investment securities, available-for-sale</t>
        </is>
      </c>
      <c r="B96" s="5" t="n">
        <v>0</v>
      </c>
      <c r="C96" s="5" t="n">
        <v>0</v>
      </c>
    </row>
    <row r="97">
      <c r="A97" s="4" t="inlineStr">
        <is>
          <t>Level 3 | Private equity investments</t>
        </is>
      </c>
    </row>
    <row r="98">
      <c r="A98" s="3" t="inlineStr">
        <is>
          <t>ASSETS</t>
        </is>
      </c>
    </row>
    <row r="99">
      <c r="A99" s="4" t="inlineStr">
        <is>
          <t>Other noninterest-bearing investments</t>
        </is>
      </c>
      <c r="B99" s="5" t="n">
        <v>72</v>
      </c>
      <c r="C99" s="5" t="n">
        <v>80</v>
      </c>
    </row>
    <row r="100">
      <c r="A100" s="4" t="inlineStr">
        <is>
          <t>Level 3 | Agriculture loan servicing and interest-only strips</t>
        </is>
      </c>
    </row>
    <row r="101">
      <c r="A101" s="3" t="inlineStr">
        <is>
          <t>ASSETS</t>
        </is>
      </c>
    </row>
    <row r="102">
      <c r="A102" s="4" t="inlineStr">
        <is>
          <t>Other assets</t>
        </is>
      </c>
      <c r="B102" s="5" t="n">
        <v>14</v>
      </c>
      <c r="C102" s="5" t="n">
        <v>16</v>
      </c>
    </row>
    <row r="103">
      <c r="A103" s="4" t="inlineStr">
        <is>
          <t>Deferred compensation plan assets | Deferred compensation plan assets</t>
        </is>
      </c>
    </row>
    <row r="104">
      <c r="A104" s="3" t="inlineStr">
        <is>
          <t>ASSETS</t>
        </is>
      </c>
    </row>
    <row r="105">
      <c r="A105" s="4" t="inlineStr">
        <is>
          <t>Other assets</t>
        </is>
      </c>
      <c r="B105" s="5" t="n">
        <v>137</v>
      </c>
      <c r="C105" s="5" t="n">
        <v>120</v>
      </c>
    </row>
    <row r="106">
      <c r="A106" s="4" t="inlineStr">
        <is>
          <t>Deferred compensation plan assets | Level 1 | Deferred compensation plan assets</t>
        </is>
      </c>
    </row>
    <row r="107">
      <c r="A107" s="3" t="inlineStr">
        <is>
          <t>ASSETS</t>
        </is>
      </c>
    </row>
    <row r="108">
      <c r="A108" s="4" t="inlineStr">
        <is>
          <t>Other assets</t>
        </is>
      </c>
      <c r="B108" s="6" t="n">
        <v>137</v>
      </c>
      <c r="C108" s="6" t="n">
        <v>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Narrative) (Details) - USD ($) $ in Millions</t>
        </is>
      </c>
      <c r="B1" s="2" t="inlineStr">
        <is>
          <t>Sep. 30, 2021</t>
        </is>
      </c>
      <c r="C1" s="2" t="inlineStr">
        <is>
          <t>Dec. 31, 2020</t>
        </is>
      </c>
    </row>
    <row r="2">
      <c r="A2" s="3" t="inlineStr">
        <is>
          <t>Fair Value Disclosures [Abstract]</t>
        </is>
      </c>
    </row>
    <row r="3">
      <c r="A3" s="4" t="inlineStr">
        <is>
          <t>Private equity investments carried at cost</t>
        </is>
      </c>
      <c r="B3" s="6" t="n">
        <v>18</v>
      </c>
      <c r="C3" s="6" t="n">
        <v>8</v>
      </c>
    </row>
    <row r="4">
      <c r="A4" s="4" t="inlineStr">
        <is>
          <t>Federal Reserve and Federal Home Loan Bank stock</t>
        </is>
      </c>
      <c r="B4" s="5" t="n">
        <v>102</v>
      </c>
      <c r="C4" s="5" t="n">
        <v>109</v>
      </c>
    </row>
    <row r="5">
      <c r="A5" s="4" t="inlineStr">
        <is>
          <t>Private equity investments accounted for under the equity method</t>
        </is>
      </c>
      <c r="B5" s="6" t="n">
        <v>74</v>
      </c>
      <c r="C5" s="6" t="n">
        <v>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Assets and Liabilities Measured at Fair Value by Class on a Recurring Basis Using Level 3 Inputs) (Details) - Level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ivate equity investments</t>
        </is>
      </c>
    </row>
    <row r="4">
      <c r="A4" s="3" t="inlineStr">
        <is>
          <t>Fair Value, Assets Measured on Recurring Basis, Unobservable Input Reconciliation, Calculation [Roll Forward]</t>
        </is>
      </c>
    </row>
    <row r="5">
      <c r="A5" s="4" t="inlineStr">
        <is>
          <t>Fair value of assets, Beginning balance</t>
        </is>
      </c>
      <c r="B5" s="6" t="n">
        <v>72</v>
      </c>
      <c r="C5" s="6" t="n">
        <v>77</v>
      </c>
      <c r="D5" s="6" t="n">
        <v>80</v>
      </c>
      <c r="E5" s="6" t="n">
        <v>107</v>
      </c>
    </row>
    <row r="6">
      <c r="A6" s="4" t="inlineStr">
        <is>
          <t>Unrealized securities gains (losses), net</t>
        </is>
      </c>
      <c r="B6" s="5" t="n">
        <v>10</v>
      </c>
      <c r="C6" s="5" t="n">
        <v>1</v>
      </c>
      <c r="D6" s="5" t="n">
        <v>79</v>
      </c>
      <c r="E6" s="5" t="n">
        <v>-24</v>
      </c>
    </row>
    <row r="7">
      <c r="A7" s="4" t="inlineStr">
        <is>
          <t>Other noninterest income (expense)</t>
        </is>
      </c>
      <c r="B7" s="5" t="n">
        <v>0</v>
      </c>
      <c r="C7" s="5" t="n">
        <v>0</v>
      </c>
      <c r="D7" s="5" t="n">
        <v>0</v>
      </c>
      <c r="E7" s="5" t="n">
        <v>0</v>
      </c>
    </row>
    <row r="8">
      <c r="A8" s="4" t="inlineStr">
        <is>
          <t>Purchases</t>
        </is>
      </c>
      <c r="B8" s="5" t="n">
        <v>4</v>
      </c>
      <c r="C8" s="5" t="n">
        <v>3</v>
      </c>
      <c r="D8" s="5" t="n">
        <v>10</v>
      </c>
      <c r="E8" s="5" t="n">
        <v>7</v>
      </c>
    </row>
    <row r="9">
      <c r="A9" s="4" t="inlineStr">
        <is>
          <t>Cost of investments sold</t>
        </is>
      </c>
      <c r="B9" s="5" t="n">
        <v>-13</v>
      </c>
      <c r="C9" s="5" t="n">
        <v>0</v>
      </c>
      <c r="D9" s="5" t="n">
        <v>-19</v>
      </c>
      <c r="E9" s="5" t="n">
        <v>-9</v>
      </c>
    </row>
    <row r="10">
      <c r="A10" s="4" t="inlineStr">
        <is>
          <t>Transfers out</t>
        </is>
      </c>
      <c r="B10" s="5" t="n">
        <v>-1</v>
      </c>
      <c r="C10" s="5" t="n">
        <v>0</v>
      </c>
      <c r="D10" s="5" t="n">
        <v>-78</v>
      </c>
      <c r="E10" s="5" t="n">
        <v>0</v>
      </c>
    </row>
    <row r="11">
      <c r="A11" s="4" t="inlineStr">
        <is>
          <t>Fair value of assets, Ending balance</t>
        </is>
      </c>
      <c r="B11" s="5" t="n">
        <v>72</v>
      </c>
      <c r="C11" s="5" t="n">
        <v>81</v>
      </c>
      <c r="D11" s="5" t="n">
        <v>72</v>
      </c>
      <c r="E11" s="5" t="n">
        <v>81</v>
      </c>
    </row>
    <row r="12">
      <c r="A12" s="4" t="inlineStr">
        <is>
          <t>Ag loan svcg and int-only strips</t>
        </is>
      </c>
    </row>
    <row r="13">
      <c r="A13" s="3" t="inlineStr">
        <is>
          <t>Fair Value, Assets Measured on Recurring Basis, Unobservable Input Reconciliation, Calculation [Roll Forward]</t>
        </is>
      </c>
    </row>
    <row r="14">
      <c r="A14" s="4" t="inlineStr">
        <is>
          <t>Fair value of assets, Beginning balance</t>
        </is>
      </c>
      <c r="B14" s="5" t="n">
        <v>15</v>
      </c>
      <c r="C14" s="5" t="n">
        <v>17</v>
      </c>
      <c r="D14" s="5" t="n">
        <v>16</v>
      </c>
      <c r="E14" s="5" t="n">
        <v>18</v>
      </c>
    </row>
    <row r="15">
      <c r="A15" s="4" t="inlineStr">
        <is>
          <t>Unrealized securities gains (losses), net</t>
        </is>
      </c>
      <c r="B15" s="5" t="n">
        <v>0</v>
      </c>
      <c r="C15" s="5" t="n">
        <v>0</v>
      </c>
      <c r="D15" s="5" t="n">
        <v>0</v>
      </c>
      <c r="E15" s="5" t="n">
        <v>0</v>
      </c>
    </row>
    <row r="16">
      <c r="A16" s="4" t="inlineStr">
        <is>
          <t>Other noninterest income (expense)</t>
        </is>
      </c>
      <c r="B16" s="5" t="n">
        <v>-1</v>
      </c>
      <c r="C16" s="5" t="n">
        <v>0</v>
      </c>
      <c r="D16" s="5" t="n">
        <v>-2</v>
      </c>
      <c r="E16" s="5" t="n">
        <v>-1</v>
      </c>
    </row>
    <row r="17">
      <c r="A17" s="4" t="inlineStr">
        <is>
          <t>Purchases</t>
        </is>
      </c>
      <c r="B17" s="5" t="n">
        <v>0</v>
      </c>
      <c r="C17" s="5" t="n">
        <v>0</v>
      </c>
      <c r="D17" s="5" t="n">
        <v>0</v>
      </c>
      <c r="E17" s="5" t="n">
        <v>0</v>
      </c>
    </row>
    <row r="18">
      <c r="A18" s="4" t="inlineStr">
        <is>
          <t>Cost of investments sold</t>
        </is>
      </c>
      <c r="B18" s="5" t="n">
        <v>0</v>
      </c>
      <c r="C18" s="5" t="n">
        <v>0</v>
      </c>
      <c r="D18" s="5" t="n">
        <v>0</v>
      </c>
      <c r="E18" s="5" t="n">
        <v>0</v>
      </c>
    </row>
    <row r="19">
      <c r="A19" s="4" t="inlineStr">
        <is>
          <t>Transfers out</t>
        </is>
      </c>
      <c r="B19" s="5" t="n">
        <v>0</v>
      </c>
      <c r="C19" s="5" t="n">
        <v>0</v>
      </c>
      <c r="D19" s="5" t="n">
        <v>0</v>
      </c>
      <c r="E19" s="5" t="n">
        <v>0</v>
      </c>
    </row>
    <row r="20">
      <c r="A20" s="4" t="inlineStr">
        <is>
          <t>Fair value of assets, Ending balance</t>
        </is>
      </c>
      <c r="B20" s="6" t="n">
        <v>14</v>
      </c>
      <c r="C20" s="6" t="n">
        <v>17</v>
      </c>
      <c r="D20" s="6" t="n">
        <v>14</v>
      </c>
      <c r="E20" s="6" t="n">
        <v>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ollforward of Level 3 Fair Value Measurements Including Realized Gains and Losses in the Income Stat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vel 3</t>
        </is>
      </c>
    </row>
    <row r="4">
      <c r="A4" s="3" t="inlineStr">
        <is>
          <t>Fair Value, Measured on Recurring Basis, Gain (Loss) Included in Earnings [Line Items]</t>
        </is>
      </c>
    </row>
    <row r="5">
      <c r="A5" s="4" t="inlineStr">
        <is>
          <t>Securities gains (losses), net</t>
        </is>
      </c>
      <c r="B5" s="6" t="n">
        <v>-6</v>
      </c>
      <c r="C5" s="6" t="n">
        <v>0</v>
      </c>
      <c r="D5" s="6" t="n">
        <v>-11</v>
      </c>
      <c r="E5" s="6" t="n">
        <v>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484</v>
      </c>
      <c r="C4" s="6" t="n">
        <v>505</v>
      </c>
      <c r="D4" s="6" t="n">
        <v>1464</v>
      </c>
      <c r="E4" s="6" t="n">
        <v>1551</v>
      </c>
    </row>
    <row r="5">
      <c r="A5" s="4" t="inlineStr">
        <is>
          <t>Interest on money market investments</t>
        </is>
      </c>
      <c r="B5" s="5" t="n">
        <v>7</v>
      </c>
      <c r="C5" s="5" t="n">
        <v>2</v>
      </c>
      <c r="D5" s="5" t="n">
        <v>14</v>
      </c>
      <c r="E5" s="5" t="n">
        <v>11</v>
      </c>
    </row>
    <row r="6">
      <c r="A6" s="4" t="inlineStr">
        <is>
          <t>Interest on securities</t>
        </is>
      </c>
      <c r="B6" s="5" t="n">
        <v>78</v>
      </c>
      <c r="C6" s="5" t="n">
        <v>74</v>
      </c>
      <c r="D6" s="5" t="n">
        <v>223</v>
      </c>
      <c r="E6" s="5" t="n">
        <v>235</v>
      </c>
    </row>
    <row r="7">
      <c r="A7" s="4" t="inlineStr">
        <is>
          <t>Total interest income</t>
        </is>
      </c>
      <c r="B7" s="5" t="n">
        <v>569</v>
      </c>
      <c r="C7" s="5" t="n">
        <v>581</v>
      </c>
      <c r="D7" s="5" t="n">
        <v>1701</v>
      </c>
      <c r="E7" s="5" t="n">
        <v>1797</v>
      </c>
    </row>
    <row r="8">
      <c r="A8" s="3" t="inlineStr">
        <is>
          <t>Interest expense:</t>
        </is>
      </c>
    </row>
    <row r="9">
      <c r="A9" s="4" t="inlineStr">
        <is>
          <t>Interest on deposits</t>
        </is>
      </c>
      <c r="B9" s="5" t="n">
        <v>7</v>
      </c>
      <c r="C9" s="5" t="n">
        <v>18</v>
      </c>
      <c r="D9" s="5" t="n">
        <v>23</v>
      </c>
      <c r="E9" s="5" t="n">
        <v>92</v>
      </c>
    </row>
    <row r="10">
      <c r="A10" s="4" t="inlineStr">
        <is>
          <t>Interest on short- and long-term borrowings</t>
        </is>
      </c>
      <c r="B10" s="5" t="n">
        <v>7</v>
      </c>
      <c r="C10" s="5" t="n">
        <v>8</v>
      </c>
      <c r="D10" s="5" t="n">
        <v>23</v>
      </c>
      <c r="E10" s="5" t="n">
        <v>40</v>
      </c>
    </row>
    <row r="11">
      <c r="A11" s="4" t="inlineStr">
        <is>
          <t>Total interest expense</t>
        </is>
      </c>
      <c r="B11" s="5" t="n">
        <v>14</v>
      </c>
      <c r="C11" s="5" t="n">
        <v>26</v>
      </c>
      <c r="D11" s="5" t="n">
        <v>46</v>
      </c>
      <c r="E11" s="5" t="n">
        <v>132</v>
      </c>
    </row>
    <row r="12">
      <c r="A12" s="4" t="inlineStr">
        <is>
          <t>Net interest income</t>
        </is>
      </c>
      <c r="B12" s="5" t="n">
        <v>555</v>
      </c>
      <c r="C12" s="5" t="n">
        <v>555</v>
      </c>
      <c r="D12" s="5" t="n">
        <v>1655</v>
      </c>
      <c r="E12" s="5" t="n">
        <v>1665</v>
      </c>
    </row>
    <row r="13">
      <c r="A13" s="4" t="inlineStr">
        <is>
          <t>Provision for loan losses</t>
        </is>
      </c>
      <c r="B13" s="5" t="n">
        <v>-45</v>
      </c>
      <c r="C13" s="5" t="n">
        <v>45</v>
      </c>
      <c r="D13" s="5" t="n">
        <v>-281</v>
      </c>
      <c r="E13" s="5" t="n">
        <v>446</v>
      </c>
    </row>
    <row r="14">
      <c r="A14" s="4" t="inlineStr">
        <is>
          <t>Provision for unfunded lending commitments</t>
        </is>
      </c>
      <c r="B14" s="5" t="n">
        <v>-1</v>
      </c>
      <c r="C14" s="5" t="n">
        <v>10</v>
      </c>
      <c r="D14" s="5" t="n">
        <v>-20</v>
      </c>
      <c r="E14" s="5" t="n">
        <v>35</v>
      </c>
    </row>
    <row r="15">
      <c r="A15" s="4" t="inlineStr">
        <is>
          <t>Total provision for credit losses</t>
        </is>
      </c>
      <c r="B15" s="5" t="n">
        <v>-46</v>
      </c>
      <c r="C15" s="5" t="n">
        <v>55</v>
      </c>
      <c r="D15" s="5" t="n">
        <v>-301</v>
      </c>
      <c r="E15" s="5" t="n">
        <v>481</v>
      </c>
    </row>
    <row r="16">
      <c r="A16" s="4" t="inlineStr">
        <is>
          <t>Net interest income after provision for credit losses</t>
        </is>
      </c>
      <c r="B16" s="5" t="n">
        <v>601</v>
      </c>
      <c r="C16" s="5" t="n">
        <v>500</v>
      </c>
      <c r="D16" s="5" t="n">
        <v>1956</v>
      </c>
      <c r="E16" s="5" t="n">
        <v>1184</v>
      </c>
    </row>
    <row r="17">
      <c r="A17" s="3" t="inlineStr">
        <is>
          <t>Noninterest income:</t>
        </is>
      </c>
    </row>
    <row r="18">
      <c r="A18" s="4" t="inlineStr">
        <is>
          <t>Commercial account fees</t>
        </is>
      </c>
      <c r="B18" s="5" t="n">
        <v>34</v>
      </c>
      <c r="C18" s="5" t="n">
        <v>32</v>
      </c>
      <c r="D18" s="5" t="n">
        <v>100</v>
      </c>
      <c r="E18" s="5" t="n">
        <v>93</v>
      </c>
    </row>
    <row r="19">
      <c r="A19" s="4" t="inlineStr">
        <is>
          <t>Card fees</t>
        </is>
      </c>
      <c r="B19" s="5" t="n">
        <v>25</v>
      </c>
      <c r="C19" s="5" t="n">
        <v>21</v>
      </c>
      <c r="D19" s="5" t="n">
        <v>70</v>
      </c>
      <c r="E19" s="5" t="n">
        <v>61</v>
      </c>
    </row>
    <row r="20">
      <c r="A20" s="4" t="inlineStr">
        <is>
          <t>Retail and business banking fees</t>
        </is>
      </c>
      <c r="B20" s="5" t="n">
        <v>20</v>
      </c>
      <c r="C20" s="5" t="n">
        <v>17</v>
      </c>
      <c r="D20" s="5" t="n">
        <v>55</v>
      </c>
      <c r="E20" s="5" t="n">
        <v>50</v>
      </c>
    </row>
    <row r="21">
      <c r="A21" s="4" t="inlineStr">
        <is>
          <t>Loan-related fees and income</t>
        </is>
      </c>
      <c r="B21" s="5" t="n">
        <v>27</v>
      </c>
      <c r="C21" s="5" t="n">
        <v>32</v>
      </c>
      <c r="D21" s="5" t="n">
        <v>73</v>
      </c>
      <c r="E21" s="5" t="n">
        <v>84</v>
      </c>
    </row>
    <row r="22">
      <c r="A22" s="4" t="inlineStr">
        <is>
          <t>Capital markets and foreign exchange fees</t>
        </is>
      </c>
      <c r="B22" s="5" t="n">
        <v>17</v>
      </c>
      <c r="C22" s="5" t="n">
        <v>16</v>
      </c>
      <c r="D22" s="5" t="n">
        <v>49</v>
      </c>
      <c r="E22" s="5" t="n">
        <v>58</v>
      </c>
    </row>
    <row r="23">
      <c r="A23" s="4" t="inlineStr">
        <is>
          <t>Wealth management fees</t>
        </is>
      </c>
      <c r="B23" s="5" t="n">
        <v>13</v>
      </c>
      <c r="C23" s="5" t="n">
        <v>10</v>
      </c>
      <c r="D23" s="5" t="n">
        <v>37</v>
      </c>
      <c r="E23" s="5" t="n">
        <v>32</v>
      </c>
    </row>
    <row r="24">
      <c r="A24" s="4" t="inlineStr">
        <is>
          <t>Other customer-related fees</t>
        </is>
      </c>
      <c r="B24" s="5" t="n">
        <v>15</v>
      </c>
      <c r="C24" s="5" t="n">
        <v>11</v>
      </c>
      <c r="D24" s="5" t="n">
        <v>39</v>
      </c>
      <c r="E24" s="5" t="n">
        <v>33</v>
      </c>
    </row>
    <row r="25">
      <c r="A25" s="4" t="inlineStr">
        <is>
          <t>Customer-related fees</t>
        </is>
      </c>
      <c r="B25" s="5" t="n">
        <v>151</v>
      </c>
      <c r="C25" s="5" t="n">
        <v>139</v>
      </c>
      <c r="D25" s="5" t="n">
        <v>423</v>
      </c>
      <c r="E25" s="5" t="n">
        <v>411</v>
      </c>
    </row>
    <row r="26">
      <c r="A26" s="4" t="inlineStr">
        <is>
          <t>Fair value and nonhedge derivative gain (loss)</t>
        </is>
      </c>
      <c r="B26" s="5" t="n">
        <v>2</v>
      </c>
      <c r="C26" s="5" t="n">
        <v>8</v>
      </c>
      <c r="D26" s="5" t="n">
        <v>15</v>
      </c>
      <c r="E26" s="5" t="n">
        <v>-15</v>
      </c>
    </row>
    <row r="27">
      <c r="A27" s="4" t="inlineStr">
        <is>
          <t>Dividends and other investment income</t>
        </is>
      </c>
      <c r="B27" s="5" t="n">
        <v>9</v>
      </c>
      <c r="C27" s="5" t="n">
        <v>6</v>
      </c>
      <c r="D27" s="5" t="n">
        <v>24</v>
      </c>
      <c r="E27" s="5" t="n">
        <v>17</v>
      </c>
    </row>
    <row r="28">
      <c r="A28" s="4" t="inlineStr">
        <is>
          <t>Securities gains (losses), net</t>
        </is>
      </c>
      <c r="B28" s="5" t="n">
        <v>-23</v>
      </c>
      <c r="C28" s="5" t="n">
        <v>4</v>
      </c>
      <c r="D28" s="5" t="n">
        <v>51</v>
      </c>
      <c r="E28" s="5" t="n">
        <v>-5</v>
      </c>
    </row>
    <row r="29">
      <c r="A29" s="4" t="inlineStr">
        <is>
          <t>Total noninterest income</t>
        </is>
      </c>
      <c r="B29" s="5" t="n">
        <v>139</v>
      </c>
      <c r="C29" s="5" t="n">
        <v>157</v>
      </c>
      <c r="D29" s="5" t="n">
        <v>513</v>
      </c>
      <c r="E29" s="5" t="n">
        <v>408</v>
      </c>
    </row>
    <row r="30">
      <c r="A30" s="3" t="inlineStr">
        <is>
          <t>Noninterest expense:</t>
        </is>
      </c>
    </row>
    <row r="31">
      <c r="A31" s="4" t="inlineStr">
        <is>
          <t>Salaries and employee benefits</t>
        </is>
      </c>
      <c r="B31" s="5" t="n">
        <v>285</v>
      </c>
      <c r="C31" s="5" t="n">
        <v>269</v>
      </c>
      <c r="D31" s="5" t="n">
        <v>845</v>
      </c>
      <c r="E31" s="5" t="n">
        <v>810</v>
      </c>
    </row>
    <row r="32">
      <c r="A32" s="4" t="inlineStr">
        <is>
          <t>Occupancy, net</t>
        </is>
      </c>
      <c r="B32" s="5" t="n">
        <v>33</v>
      </c>
      <c r="C32" s="5" t="n">
        <v>33</v>
      </c>
      <c r="D32" s="5" t="n">
        <v>99</v>
      </c>
      <c r="E32" s="5" t="n">
        <v>97</v>
      </c>
    </row>
    <row r="33">
      <c r="A33" s="4" t="inlineStr">
        <is>
          <t>Furniture, equipment and software, net</t>
        </is>
      </c>
      <c r="B33" s="5" t="n">
        <v>31</v>
      </c>
      <c r="C33" s="5" t="n">
        <v>32</v>
      </c>
      <c r="D33" s="5" t="n">
        <v>95</v>
      </c>
      <c r="E33" s="5" t="n">
        <v>97</v>
      </c>
    </row>
    <row r="34">
      <c r="A34" s="4" t="inlineStr">
        <is>
          <t>Other real estate expense, net</t>
        </is>
      </c>
      <c r="B34" s="5" t="n">
        <v>0</v>
      </c>
      <c r="C34" s="5" t="n">
        <v>0</v>
      </c>
      <c r="D34" s="5" t="n">
        <v>0</v>
      </c>
      <c r="E34" s="5" t="n">
        <v>0</v>
      </c>
    </row>
    <row r="35">
      <c r="A35" s="4" t="inlineStr">
        <is>
          <t>Credit-related expense</t>
        </is>
      </c>
      <c r="B35" s="5" t="n">
        <v>7</v>
      </c>
      <c r="C35" s="5" t="n">
        <v>6</v>
      </c>
      <c r="D35" s="5" t="n">
        <v>19</v>
      </c>
      <c r="E35" s="5" t="n">
        <v>16</v>
      </c>
    </row>
    <row r="36">
      <c r="A36" s="4" t="inlineStr">
        <is>
          <t>Professional and legal services</t>
        </is>
      </c>
      <c r="B36" s="5" t="n">
        <v>16</v>
      </c>
      <c r="C36" s="5" t="n">
        <v>12</v>
      </c>
      <c r="D36" s="5" t="n">
        <v>53</v>
      </c>
      <c r="E36" s="5" t="n">
        <v>34</v>
      </c>
    </row>
    <row r="37">
      <c r="A37" s="4" t="inlineStr">
        <is>
          <t>Advertising</t>
        </is>
      </c>
      <c r="B37" s="5" t="n">
        <v>4</v>
      </c>
      <c r="C37" s="5" t="n">
        <v>7</v>
      </c>
      <c r="D37" s="5" t="n">
        <v>13</v>
      </c>
      <c r="E37" s="5" t="n">
        <v>13</v>
      </c>
    </row>
    <row r="38">
      <c r="A38" s="4" t="inlineStr">
        <is>
          <t>FDIC premiums</t>
        </is>
      </c>
      <c r="B38" s="5" t="n">
        <v>5</v>
      </c>
      <c r="C38" s="5" t="n">
        <v>7</v>
      </c>
      <c r="D38" s="5" t="n">
        <v>18</v>
      </c>
      <c r="E38" s="5" t="n">
        <v>18</v>
      </c>
    </row>
    <row r="39">
      <c r="A39" s="4" t="inlineStr">
        <is>
          <t>Other</t>
        </is>
      </c>
      <c r="B39" s="5" t="n">
        <v>48</v>
      </c>
      <c r="C39" s="5" t="n">
        <v>76</v>
      </c>
      <c r="D39" s="5" t="n">
        <v>150</v>
      </c>
      <c r="E39" s="5" t="n">
        <v>194</v>
      </c>
    </row>
    <row r="40">
      <c r="A40" s="4" t="inlineStr">
        <is>
          <t>Total noninterest expense</t>
        </is>
      </c>
      <c r="B40" s="5" t="n">
        <v>429</v>
      </c>
      <c r="C40" s="5" t="n">
        <v>442</v>
      </c>
      <c r="D40" s="5" t="n">
        <v>1292</v>
      </c>
      <c r="E40" s="5" t="n">
        <v>1279</v>
      </c>
    </row>
    <row r="41">
      <c r="A41" s="4" t="inlineStr">
        <is>
          <t>Income before income taxes</t>
        </is>
      </c>
      <c r="B41" s="5" t="n">
        <v>311</v>
      </c>
      <c r="C41" s="5" t="n">
        <v>215</v>
      </c>
      <c r="D41" s="5" t="n">
        <v>1177</v>
      </c>
      <c r="E41" s="5" t="n">
        <v>313</v>
      </c>
    </row>
    <row r="42">
      <c r="A42" s="4" t="inlineStr">
        <is>
          <t>Income taxes</t>
        </is>
      </c>
      <c r="B42" s="5" t="n">
        <v>71</v>
      </c>
      <c r="C42" s="5" t="n">
        <v>40</v>
      </c>
      <c r="D42" s="5" t="n">
        <v>261</v>
      </c>
      <c r="E42" s="5" t="n">
        <v>58</v>
      </c>
    </row>
    <row r="43">
      <c r="A43" s="4" t="inlineStr">
        <is>
          <t>Net income</t>
        </is>
      </c>
      <c r="B43" s="5" t="n">
        <v>240</v>
      </c>
      <c r="C43" s="5" t="n">
        <v>175</v>
      </c>
      <c r="D43" s="5" t="n">
        <v>916</v>
      </c>
      <c r="E43" s="5" t="n">
        <v>255</v>
      </c>
    </row>
    <row r="44">
      <c r="A44" s="4" t="inlineStr">
        <is>
          <t>Preferred stock dividends</t>
        </is>
      </c>
      <c r="B44" s="5" t="n">
        <v>-6</v>
      </c>
      <c r="C44" s="5" t="n">
        <v>-8</v>
      </c>
      <c r="D44" s="5" t="n">
        <v>-23</v>
      </c>
      <c r="E44" s="5" t="n">
        <v>-25</v>
      </c>
    </row>
    <row r="45">
      <c r="A45" s="4" t="inlineStr">
        <is>
          <t>Net earnings applicable to common shareholders</t>
        </is>
      </c>
      <c r="B45" s="6" t="n">
        <v>234</v>
      </c>
      <c r="C45" s="6" t="n">
        <v>167</v>
      </c>
      <c r="D45" s="6" t="n">
        <v>893</v>
      </c>
      <c r="E45" s="6" t="n">
        <v>230</v>
      </c>
    </row>
    <row r="46">
      <c r="A46" s="3" t="inlineStr">
        <is>
          <t>Weighted average common shares outstanding during the period:</t>
        </is>
      </c>
    </row>
    <row r="47">
      <c r="A47" s="4" t="inlineStr">
        <is>
          <t>Basic shares (in shares)</t>
        </is>
      </c>
      <c r="B47" s="5" t="n">
        <v>160221</v>
      </c>
      <c r="C47" s="5" t="n">
        <v>163608</v>
      </c>
      <c r="D47" s="5" t="n">
        <v>162159</v>
      </c>
      <c r="E47" s="5" t="n">
        <v>163764</v>
      </c>
    </row>
    <row r="48">
      <c r="A48" s="4" t="inlineStr">
        <is>
          <t>Diluted shares (in shares)</t>
        </is>
      </c>
      <c r="B48" s="5" t="n">
        <v>160480</v>
      </c>
      <c r="C48" s="5" t="n">
        <v>163779</v>
      </c>
      <c r="D48" s="5" t="n">
        <v>162460</v>
      </c>
      <c r="E48" s="5" t="n">
        <v>166029</v>
      </c>
    </row>
    <row r="49">
      <c r="A49" s="3" t="inlineStr">
        <is>
          <t>Net earnings per common share:</t>
        </is>
      </c>
    </row>
    <row r="50">
      <c r="A50" s="4" t="inlineStr">
        <is>
          <t>Basic (in dollars per share)</t>
        </is>
      </c>
      <c r="B50" s="8" t="n">
        <v>1.45</v>
      </c>
      <c r="C50" s="8" t="n">
        <v>1.01</v>
      </c>
      <c r="D50" s="8" t="n">
        <v>5.44</v>
      </c>
      <c r="E50" s="8" t="n">
        <v>1.4</v>
      </c>
    </row>
    <row r="51">
      <c r="A51" s="4" t="inlineStr">
        <is>
          <t>Diluted (in dollars per share)</t>
        </is>
      </c>
      <c r="B51" s="8" t="n">
        <v>1.45</v>
      </c>
      <c r="C51" s="8" t="n">
        <v>1.01</v>
      </c>
      <c r="D51" s="8" t="n">
        <v>5.43</v>
      </c>
      <c r="E51" s="8"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with Fair Value Changes on Nonrecurring Basis) (Details) - USD ($) $ in Millions</t>
        </is>
      </c>
      <c r="B1" s="2" t="inlineStr">
        <is>
          <t>Sep. 30, 2021</t>
        </is>
      </c>
      <c r="C1" s="2" t="inlineStr">
        <is>
          <t>Dec. 31, 2020</t>
        </is>
      </c>
    </row>
    <row r="2">
      <c r="A2" s="3" t="inlineStr">
        <is>
          <t>Fair Value, Balance Sheet Grouping, Financial Statement Captions [Line Items]</t>
        </is>
      </c>
    </row>
    <row r="3">
      <c r="A3" s="4" t="inlineStr">
        <is>
          <t>Assets, fair value</t>
        </is>
      </c>
      <c r="B3" s="6" t="n">
        <v>21836</v>
      </c>
      <c r="C3" s="6" t="n">
        <v>17163</v>
      </c>
    </row>
    <row r="4">
      <c r="A4" s="4" t="inlineStr">
        <is>
          <t>Fair Value, Nonrecurring</t>
        </is>
      </c>
    </row>
    <row r="5">
      <c r="A5" s="3" t="inlineStr">
        <is>
          <t>Fair Value, Balance Sheet Grouping, Financial Statement Captions [Line Items]</t>
        </is>
      </c>
    </row>
    <row r="6">
      <c r="A6" s="4" t="inlineStr">
        <is>
          <t>Assets, fair value</t>
        </is>
      </c>
      <c r="B6" s="5" t="n">
        <v>1</v>
      </c>
      <c r="C6" s="5" t="n">
        <v>16</v>
      </c>
    </row>
    <row r="7">
      <c r="A7" s="4" t="inlineStr">
        <is>
          <t>Private equity investments | Fair Value, Nonrecurring</t>
        </is>
      </c>
    </row>
    <row r="8">
      <c r="A8" s="3" t="inlineStr">
        <is>
          <t>Fair Value, Balance Sheet Grouping, Financial Statement Captions [Line Items]</t>
        </is>
      </c>
    </row>
    <row r="9">
      <c r="A9" s="4" t="inlineStr">
        <is>
          <t>Assets, fair value</t>
        </is>
      </c>
      <c r="B9" s="5" t="n">
        <v>0</v>
      </c>
      <c r="C9" s="5" t="n">
        <v>1</v>
      </c>
    </row>
    <row r="10">
      <c r="A10" s="4" t="inlineStr">
        <is>
          <t>Collateral-dependent loans | Fair Value, Nonrecurring</t>
        </is>
      </c>
    </row>
    <row r="11">
      <c r="A11" s="3" t="inlineStr">
        <is>
          <t>Fair Value, Balance Sheet Grouping, Financial Statement Captions [Line Items]</t>
        </is>
      </c>
    </row>
    <row r="12">
      <c r="A12" s="4" t="inlineStr">
        <is>
          <t>Assets, fair value</t>
        </is>
      </c>
      <c r="B12" s="5" t="n">
        <v>1</v>
      </c>
      <c r="C12" s="5" t="n">
        <v>14</v>
      </c>
    </row>
    <row r="13">
      <c r="A13" s="4" t="inlineStr">
        <is>
          <t>Other real estate owned (OREO) | Fair Value, Nonrecurring</t>
        </is>
      </c>
    </row>
    <row r="14">
      <c r="A14" s="3" t="inlineStr">
        <is>
          <t>Fair Value, Balance Sheet Grouping, Financial Statement Captions [Line Items]</t>
        </is>
      </c>
    </row>
    <row r="15">
      <c r="A15" s="4" t="inlineStr">
        <is>
          <t>Assets, fair value</t>
        </is>
      </c>
      <c r="B15" s="5" t="n">
        <v>0</v>
      </c>
      <c r="C15" s="5" t="n">
        <v>1</v>
      </c>
    </row>
    <row r="16">
      <c r="A16" s="4" t="inlineStr">
        <is>
          <t>Level 1</t>
        </is>
      </c>
    </row>
    <row r="17">
      <c r="A17" s="3" t="inlineStr">
        <is>
          <t>Fair Value, Balance Sheet Grouping, Financial Statement Captions [Line Items]</t>
        </is>
      </c>
    </row>
    <row r="18">
      <c r="A18" s="4" t="inlineStr">
        <is>
          <t>Assets, fair value</t>
        </is>
      </c>
      <c r="B18" s="5" t="n">
        <v>385</v>
      </c>
      <c r="C18" s="5" t="n">
        <v>427</v>
      </c>
    </row>
    <row r="19">
      <c r="A19" s="4" t="inlineStr">
        <is>
          <t>Level 1 | Fair Value, Nonrecurring</t>
        </is>
      </c>
    </row>
    <row r="20">
      <c r="A20" s="3" t="inlineStr">
        <is>
          <t>Fair Value, Balance Sheet Grouping, Financial Statement Captions [Line Items]</t>
        </is>
      </c>
    </row>
    <row r="21">
      <c r="A21" s="4" t="inlineStr">
        <is>
          <t>Assets, fair value</t>
        </is>
      </c>
      <c r="B21" s="5" t="n">
        <v>0</v>
      </c>
      <c r="C21" s="5" t="n">
        <v>0</v>
      </c>
    </row>
    <row r="22">
      <c r="A22" s="4" t="inlineStr">
        <is>
          <t>Level 1 | Private equity investments | Fair Value, Nonrecurring</t>
        </is>
      </c>
    </row>
    <row r="23">
      <c r="A23" s="3" t="inlineStr">
        <is>
          <t>Fair Value, Balance Sheet Grouping, Financial Statement Captions [Line Items]</t>
        </is>
      </c>
    </row>
    <row r="24">
      <c r="A24" s="4" t="inlineStr">
        <is>
          <t>Assets, fair value</t>
        </is>
      </c>
      <c r="B24" s="5" t="n">
        <v>0</v>
      </c>
      <c r="C24" s="5" t="n">
        <v>0</v>
      </c>
    </row>
    <row r="25">
      <c r="A25" s="4" t="inlineStr">
        <is>
          <t>Level 1 | Collateral-dependent loans | Fair Value, Nonrecurring</t>
        </is>
      </c>
    </row>
    <row r="26">
      <c r="A26" s="3" t="inlineStr">
        <is>
          <t>Fair Value, Balance Sheet Grouping, Financial Statement Captions [Line Items]</t>
        </is>
      </c>
    </row>
    <row r="27">
      <c r="A27" s="4" t="inlineStr">
        <is>
          <t>Assets, fair value</t>
        </is>
      </c>
      <c r="B27" s="5" t="n">
        <v>0</v>
      </c>
      <c r="C27" s="5" t="n">
        <v>0</v>
      </c>
    </row>
    <row r="28">
      <c r="A28" s="4" t="inlineStr">
        <is>
          <t>Level 1 | Other real estate owned (OREO) | Fair Value, Nonrecurring</t>
        </is>
      </c>
    </row>
    <row r="29">
      <c r="A29" s="3" t="inlineStr">
        <is>
          <t>Fair Value, Balance Sheet Grouping, Financial Statement Captions [Line Items]</t>
        </is>
      </c>
    </row>
    <row r="30">
      <c r="A30" s="4" t="inlineStr">
        <is>
          <t>Assets, fair value</t>
        </is>
      </c>
      <c r="B30" s="5" t="n">
        <v>0</v>
      </c>
      <c r="C30" s="5" t="n">
        <v>0</v>
      </c>
    </row>
    <row r="31">
      <c r="A31" s="4" t="inlineStr">
        <is>
          <t>Level 2</t>
        </is>
      </c>
    </row>
    <row r="32">
      <c r="A32" s="3" t="inlineStr">
        <is>
          <t>Fair Value, Balance Sheet Grouping, Financial Statement Captions [Line Items]</t>
        </is>
      </c>
    </row>
    <row r="33">
      <c r="A33" s="4" t="inlineStr">
        <is>
          <t>Assets, fair value</t>
        </is>
      </c>
      <c r="B33" s="5" t="n">
        <v>21365</v>
      </c>
      <c r="C33" s="5" t="n">
        <v>16640</v>
      </c>
    </row>
    <row r="34">
      <c r="A34" s="4" t="inlineStr">
        <is>
          <t>Level 2 | Fair Value, Nonrecurring</t>
        </is>
      </c>
    </row>
    <row r="35">
      <c r="A35" s="3" t="inlineStr">
        <is>
          <t>Fair Value, Balance Sheet Grouping, Financial Statement Captions [Line Items]</t>
        </is>
      </c>
    </row>
    <row r="36">
      <c r="A36" s="4" t="inlineStr">
        <is>
          <t>Assets, fair value</t>
        </is>
      </c>
      <c r="B36" s="5" t="n">
        <v>1</v>
      </c>
      <c r="C36" s="5" t="n">
        <v>15</v>
      </c>
    </row>
    <row r="37">
      <c r="A37" s="4" t="inlineStr">
        <is>
          <t>Level 2 | Private equity investments | Fair Value, Nonrecurring</t>
        </is>
      </c>
    </row>
    <row r="38">
      <c r="A38" s="3" t="inlineStr">
        <is>
          <t>Fair Value, Balance Sheet Grouping, Financial Statement Captions [Line Items]</t>
        </is>
      </c>
    </row>
    <row r="39">
      <c r="A39" s="4" t="inlineStr">
        <is>
          <t>Assets, fair value</t>
        </is>
      </c>
      <c r="B39" s="5" t="n">
        <v>0</v>
      </c>
      <c r="C39" s="5" t="n">
        <v>0</v>
      </c>
    </row>
    <row r="40">
      <c r="A40" s="4" t="inlineStr">
        <is>
          <t>Level 2 | Collateral-dependent loans | Fair Value, Nonrecurring</t>
        </is>
      </c>
    </row>
    <row r="41">
      <c r="A41" s="3" t="inlineStr">
        <is>
          <t>Fair Value, Balance Sheet Grouping, Financial Statement Captions [Line Items]</t>
        </is>
      </c>
    </row>
    <row r="42">
      <c r="A42" s="4" t="inlineStr">
        <is>
          <t>Assets, fair value</t>
        </is>
      </c>
      <c r="B42" s="5" t="n">
        <v>1</v>
      </c>
      <c r="C42" s="5" t="n">
        <v>14</v>
      </c>
    </row>
    <row r="43">
      <c r="A43" s="4" t="inlineStr">
        <is>
          <t>Level 2 | Other real estate owned (OREO) | Fair Value, Nonrecurring</t>
        </is>
      </c>
    </row>
    <row r="44">
      <c r="A44" s="3" t="inlineStr">
        <is>
          <t>Fair Value, Balance Sheet Grouping, Financial Statement Captions [Line Items]</t>
        </is>
      </c>
    </row>
    <row r="45">
      <c r="A45" s="4" t="inlineStr">
        <is>
          <t>Assets, fair value</t>
        </is>
      </c>
      <c r="B45" s="5" t="n">
        <v>0</v>
      </c>
      <c r="C45" s="5" t="n">
        <v>1</v>
      </c>
    </row>
    <row r="46">
      <c r="A46" s="4" t="inlineStr">
        <is>
          <t>Level 3</t>
        </is>
      </c>
    </row>
    <row r="47">
      <c r="A47" s="3" t="inlineStr">
        <is>
          <t>Fair Value, Balance Sheet Grouping, Financial Statement Captions [Line Items]</t>
        </is>
      </c>
    </row>
    <row r="48">
      <c r="A48" s="4" t="inlineStr">
        <is>
          <t>Assets, fair value</t>
        </is>
      </c>
      <c r="B48" s="5" t="n">
        <v>86</v>
      </c>
      <c r="C48" s="5" t="n">
        <v>96</v>
      </c>
    </row>
    <row r="49">
      <c r="A49" s="4" t="inlineStr">
        <is>
          <t>Level 3 | Fair Value, Nonrecurring</t>
        </is>
      </c>
    </row>
    <row r="50">
      <c r="A50" s="3" t="inlineStr">
        <is>
          <t>Fair Value, Balance Sheet Grouping, Financial Statement Captions [Line Items]</t>
        </is>
      </c>
    </row>
    <row r="51">
      <c r="A51" s="4" t="inlineStr">
        <is>
          <t>Assets, fair value</t>
        </is>
      </c>
      <c r="B51" s="5" t="n">
        <v>0</v>
      </c>
      <c r="C51" s="5" t="n">
        <v>1</v>
      </c>
    </row>
    <row r="52">
      <c r="A52" s="4" t="inlineStr">
        <is>
          <t>Level 3 | Private equity investments | Fair Value, Nonrecurring</t>
        </is>
      </c>
    </row>
    <row r="53">
      <c r="A53" s="3" t="inlineStr">
        <is>
          <t>Fair Value, Balance Sheet Grouping, Financial Statement Captions [Line Items]</t>
        </is>
      </c>
    </row>
    <row r="54">
      <c r="A54" s="4" t="inlineStr">
        <is>
          <t>Assets, fair value</t>
        </is>
      </c>
      <c r="B54" s="5" t="n">
        <v>0</v>
      </c>
      <c r="C54" s="5" t="n">
        <v>1</v>
      </c>
    </row>
    <row r="55">
      <c r="A55" s="4" t="inlineStr">
        <is>
          <t>Level 3 | Collateral-dependent loans | Fair Value, Nonrecurring</t>
        </is>
      </c>
    </row>
    <row r="56">
      <c r="A56" s="3" t="inlineStr">
        <is>
          <t>Fair Value, Balance Sheet Grouping, Financial Statement Captions [Line Items]</t>
        </is>
      </c>
    </row>
    <row r="57">
      <c r="A57" s="4" t="inlineStr">
        <is>
          <t>Assets, fair value</t>
        </is>
      </c>
      <c r="B57" s="5" t="n">
        <v>0</v>
      </c>
      <c r="C57" s="5" t="n">
        <v>0</v>
      </c>
    </row>
    <row r="58">
      <c r="A58" s="4" t="inlineStr">
        <is>
          <t>Level 3 | Other real estate owned (OREO) | Fair Value, Nonrecurring</t>
        </is>
      </c>
    </row>
    <row r="59">
      <c r="A59" s="3" t="inlineStr">
        <is>
          <t>Fair Value, Balance Sheet Grouping, Financial Statement Captions [Line Items]</t>
        </is>
      </c>
    </row>
    <row r="60">
      <c r="A60" s="4" t="inlineStr">
        <is>
          <t>Assets, fair value</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Fair Values Changes and Other Fair Value Information Related to OREO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ption, Quantitative Disclosures [Line Items]</t>
        </is>
      </c>
    </row>
    <row r="4">
      <c r="A4" s="4" t="inlineStr">
        <is>
          <t>Recognized net gains (losses) from the sale of OREO</t>
        </is>
      </c>
      <c r="B4" s="6" t="n">
        <v>0</v>
      </c>
      <c r="C4" s="6" t="n">
        <v>1</v>
      </c>
      <c r="D4" s="6" t="n">
        <v>0</v>
      </c>
      <c r="E4"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Sep. 30, 2021</t>
        </is>
      </c>
      <c r="C1" s="2" t="inlineStr">
        <is>
          <t>Dec. 31, 2020</t>
        </is>
      </c>
    </row>
    <row r="2">
      <c r="A2" s="3" t="inlineStr">
        <is>
          <t>Fair Value Measurement Inputs and Valuation Techniques [Line Items]</t>
        </is>
      </c>
    </row>
    <row r="3">
      <c r="A3" s="4" t="inlineStr">
        <is>
          <t>HTM investment securities</t>
        </is>
      </c>
      <c r="B3" s="6" t="n">
        <v>461</v>
      </c>
      <c r="C3" s="6" t="n">
        <v>640</v>
      </c>
    </row>
    <row r="4">
      <c r="A4" s="4" t="inlineStr">
        <is>
          <t>Time deposits</t>
        </is>
      </c>
      <c r="B4" s="5" t="n">
        <v>1688</v>
      </c>
      <c r="C4" s="5" t="n">
        <v>2588</v>
      </c>
    </row>
    <row r="5">
      <c r="A5" s="4" t="inlineStr">
        <is>
          <t>Long-term debt</t>
        </is>
      </c>
      <c r="B5" s="5" t="n">
        <v>1020</v>
      </c>
      <c r="C5" s="5" t="n">
        <v>1336</v>
      </c>
    </row>
    <row r="6">
      <c r="A6" s="4" t="inlineStr">
        <is>
          <t>Level 2 | Carrying value</t>
        </is>
      </c>
    </row>
    <row r="7">
      <c r="A7" s="3" t="inlineStr">
        <is>
          <t>Fair Value Measurement Inputs and Valuation Techniques [Line Items]</t>
        </is>
      </c>
    </row>
    <row r="8">
      <c r="A8" s="4" t="inlineStr">
        <is>
          <t>HTM investment securities</t>
        </is>
      </c>
      <c r="B8" s="5" t="n">
        <v>459</v>
      </c>
      <c r="C8" s="5" t="n">
        <v>636</v>
      </c>
    </row>
    <row r="9">
      <c r="A9" s="4" t="inlineStr">
        <is>
          <t>Time deposits</t>
        </is>
      </c>
      <c r="B9" s="5" t="n">
        <v>1688</v>
      </c>
      <c r="C9" s="5" t="n">
        <v>2588</v>
      </c>
    </row>
    <row r="10">
      <c r="A10" s="4" t="inlineStr">
        <is>
          <t>Long-term debt</t>
        </is>
      </c>
      <c r="B10" s="5" t="n">
        <v>1020</v>
      </c>
      <c r="C10" s="5" t="n">
        <v>1336</v>
      </c>
    </row>
    <row r="11">
      <c r="A11" s="4" t="inlineStr">
        <is>
          <t>Level 2 | Estimated fair value</t>
        </is>
      </c>
    </row>
    <row r="12">
      <c r="A12" s="3" t="inlineStr">
        <is>
          <t>Fair Value Measurement Inputs and Valuation Techniques [Line Items]</t>
        </is>
      </c>
    </row>
    <row r="13">
      <c r="A13" s="4" t="inlineStr">
        <is>
          <t>HTM investment securities</t>
        </is>
      </c>
      <c r="B13" s="5" t="n">
        <v>461</v>
      </c>
      <c r="C13" s="5" t="n">
        <v>640</v>
      </c>
    </row>
    <row r="14">
      <c r="A14" s="4" t="inlineStr">
        <is>
          <t>Time deposits</t>
        </is>
      </c>
      <c r="B14" s="5" t="n">
        <v>1695</v>
      </c>
      <c r="C14" s="5" t="n">
        <v>2603</v>
      </c>
    </row>
    <row r="15">
      <c r="A15" s="4" t="inlineStr">
        <is>
          <t>Long-term debt</t>
        </is>
      </c>
      <c r="B15" s="5" t="n">
        <v>1056</v>
      </c>
      <c r="C15" s="5" t="n">
        <v>1346</v>
      </c>
    </row>
    <row r="16">
      <c r="A16" s="4" t="inlineStr">
        <is>
          <t>Level 3 | Carrying value</t>
        </is>
      </c>
    </row>
    <row r="17">
      <c r="A17" s="3" t="inlineStr">
        <is>
          <t>Fair Value Measurement Inputs and Valuation Techniques [Line Items]</t>
        </is>
      </c>
    </row>
    <row r="18">
      <c r="A18" s="4" t="inlineStr">
        <is>
          <t>Loans and leases (including loans held for sale), net of allowance</t>
        </is>
      </c>
      <c r="B18" s="5" t="n">
        <v>50254</v>
      </c>
      <c r="C18" s="5" t="n">
        <v>52780</v>
      </c>
    </row>
    <row r="19">
      <c r="A19" s="4" t="inlineStr">
        <is>
          <t>Level 3 | Estimated fair value</t>
        </is>
      </c>
    </row>
    <row r="20">
      <c r="A20" s="3" t="inlineStr">
        <is>
          <t>Fair Value Measurement Inputs and Valuation Techniques [Line Items]</t>
        </is>
      </c>
    </row>
    <row r="21">
      <c r="A21" s="4" t="inlineStr">
        <is>
          <t>Loans and leases (including loans held for sale), net of allowance</t>
        </is>
      </c>
      <c r="B21" s="6" t="n">
        <v>50648</v>
      </c>
      <c r="C21" s="6" t="n">
        <v>532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Sep. 30, 2021</t>
        </is>
      </c>
      <c r="C1" s="2" t="inlineStr">
        <is>
          <t>Dec. 31, 2020</t>
        </is>
      </c>
    </row>
    <row r="2">
      <c r="A2" s="3" t="inlineStr">
        <is>
          <t>Gross amounts recognized</t>
        </is>
      </c>
    </row>
    <row r="3">
      <c r="A3" s="4" t="inlineStr">
        <is>
          <t>Federal funds sold and security resell agreements</t>
        </is>
      </c>
      <c r="B3" s="6" t="n">
        <v>1858</v>
      </c>
      <c r="C3" s="6" t="n">
        <v>6457</v>
      </c>
    </row>
    <row r="4">
      <c r="A4" s="4" t="inlineStr">
        <is>
          <t>Derivatives (included in other assets)</t>
        </is>
      </c>
      <c r="B4" s="5" t="n">
        <v>262</v>
      </c>
      <c r="C4" s="5" t="n">
        <v>418</v>
      </c>
    </row>
    <row r="5">
      <c r="A5" s="4" t="inlineStr">
        <is>
          <t>Total assets</t>
        </is>
      </c>
      <c r="B5" s="5" t="n">
        <v>2120</v>
      </c>
      <c r="C5" s="5" t="n">
        <v>6875</v>
      </c>
    </row>
    <row r="6">
      <c r="A6" s="4" t="inlineStr">
        <is>
          <t>Federal funds purchased and other short-term borrowings</t>
        </is>
      </c>
      <c r="B6" s="5" t="n">
        <v>579</v>
      </c>
      <c r="C6" s="5" t="n">
        <v>2264</v>
      </c>
    </row>
    <row r="7">
      <c r="A7" s="4" t="inlineStr">
        <is>
          <t>Derivatives (included in other liabilities)</t>
        </is>
      </c>
      <c r="B7" s="5" t="n">
        <v>45</v>
      </c>
      <c r="C7" s="5" t="n">
        <v>38</v>
      </c>
    </row>
    <row r="8">
      <c r="A8" s="4" t="inlineStr">
        <is>
          <t>Total liabilities</t>
        </is>
      </c>
      <c r="B8" s="5" t="n">
        <v>624</v>
      </c>
      <c r="C8" s="5" t="n">
        <v>2302</v>
      </c>
    </row>
    <row r="9">
      <c r="A9" s="3" t="inlineStr">
        <is>
          <t>Gross amounts offset in the balance sheet</t>
        </is>
      </c>
    </row>
    <row r="10">
      <c r="A10" s="4" t="inlineStr">
        <is>
          <t>Federal funds sold and security resell agreements</t>
        </is>
      </c>
      <c r="B10" s="5" t="n">
        <v>0</v>
      </c>
      <c r="C10" s="5" t="n">
        <v>-692</v>
      </c>
    </row>
    <row r="11">
      <c r="A11" s="4" t="inlineStr">
        <is>
          <t>Derivatives (included in other assets)</t>
        </is>
      </c>
      <c r="B11" s="5" t="n">
        <v>0</v>
      </c>
      <c r="C11" s="5" t="n">
        <v>0</v>
      </c>
    </row>
    <row r="12">
      <c r="A12" s="4" t="inlineStr">
        <is>
          <t>Total assets</t>
        </is>
      </c>
      <c r="B12" s="5" t="n">
        <v>0</v>
      </c>
      <c r="C12" s="5" t="n">
        <v>-692</v>
      </c>
    </row>
    <row r="13">
      <c r="A13" s="4" t="inlineStr">
        <is>
          <t>Federal funds purchased and other short-term borrowings</t>
        </is>
      </c>
      <c r="B13" s="5" t="n">
        <v>0</v>
      </c>
      <c r="C13" s="5" t="n">
        <v>-692</v>
      </c>
    </row>
    <row r="14">
      <c r="A14" s="4" t="inlineStr">
        <is>
          <t>Derivatives (included in other liabilities)</t>
        </is>
      </c>
      <c r="B14" s="5" t="n">
        <v>0</v>
      </c>
      <c r="C14" s="5" t="n">
        <v>0</v>
      </c>
    </row>
    <row r="15">
      <c r="A15" s="4" t="inlineStr">
        <is>
          <t>Total liabilities</t>
        </is>
      </c>
      <c r="B15" s="5" t="n">
        <v>0</v>
      </c>
      <c r="C15" s="5" t="n">
        <v>-692</v>
      </c>
    </row>
    <row r="16">
      <c r="A16" s="3" t="inlineStr">
        <is>
          <t>Net amounts presented in the balance sheet</t>
        </is>
      </c>
    </row>
    <row r="17">
      <c r="A17" s="4" t="inlineStr">
        <is>
          <t>Federal funds sold and security resell agreements</t>
        </is>
      </c>
      <c r="B17" s="5" t="n">
        <v>1858</v>
      </c>
      <c r="C17" s="5" t="n">
        <v>5765</v>
      </c>
    </row>
    <row r="18">
      <c r="A18" s="4" t="inlineStr">
        <is>
          <t>Derivatives (included in other assets)</t>
        </is>
      </c>
      <c r="B18" s="5" t="n">
        <v>262</v>
      </c>
      <c r="C18" s="5" t="n">
        <v>418</v>
      </c>
    </row>
    <row r="19">
      <c r="A19" s="4" t="inlineStr">
        <is>
          <t>Total assets</t>
        </is>
      </c>
      <c r="B19" s="5" t="n">
        <v>2120</v>
      </c>
      <c r="C19" s="5" t="n">
        <v>6183</v>
      </c>
    </row>
    <row r="20">
      <c r="A20" s="4" t="inlineStr">
        <is>
          <t>Federal funds purchased and other short-term borrowings</t>
        </is>
      </c>
      <c r="B20" s="5" t="n">
        <v>579</v>
      </c>
      <c r="C20" s="5" t="n">
        <v>1572</v>
      </c>
    </row>
    <row r="21">
      <c r="A21" s="4" t="inlineStr">
        <is>
          <t>Derivatives (included in other liabilities)</t>
        </is>
      </c>
      <c r="B21" s="5" t="n">
        <v>45</v>
      </c>
      <c r="C21" s="5" t="n">
        <v>38</v>
      </c>
    </row>
    <row r="22">
      <c r="A22" s="4" t="inlineStr">
        <is>
          <t>Total liabilities</t>
        </is>
      </c>
      <c r="B22" s="5" t="n">
        <v>624</v>
      </c>
      <c r="C22" s="5" t="n">
        <v>1610</v>
      </c>
    </row>
    <row r="23">
      <c r="A23" s="3" t="inlineStr">
        <is>
          <t>Gross amounts not offset in the balance sheet, Financial Instruments</t>
        </is>
      </c>
    </row>
    <row r="24">
      <c r="A24" s="4" t="inlineStr">
        <is>
          <t>Federal funds sold and security resell agreements</t>
        </is>
      </c>
      <c r="B24" s="5" t="n">
        <v>0</v>
      </c>
      <c r="C24" s="5" t="n">
        <v>0</v>
      </c>
    </row>
    <row r="25">
      <c r="A25" s="4" t="inlineStr">
        <is>
          <t>Derivatives (included in other assets)</t>
        </is>
      </c>
      <c r="B25" s="5" t="n">
        <v>-13</v>
      </c>
      <c r="C25" s="5" t="n">
        <v>-4</v>
      </c>
    </row>
    <row r="26">
      <c r="A26" s="4" t="inlineStr">
        <is>
          <t>Total assets</t>
        </is>
      </c>
      <c r="B26" s="5" t="n">
        <v>-13</v>
      </c>
      <c r="C26" s="5" t="n">
        <v>-4</v>
      </c>
    </row>
    <row r="27">
      <c r="A27" s="4" t="inlineStr">
        <is>
          <t>Federal funds purchased and other short-term borrowings</t>
        </is>
      </c>
      <c r="B27" s="5" t="n">
        <v>0</v>
      </c>
      <c r="C27" s="5" t="n">
        <v>0</v>
      </c>
    </row>
    <row r="28">
      <c r="A28" s="4" t="inlineStr">
        <is>
          <t>Derivatives (included in other liabilities)</t>
        </is>
      </c>
      <c r="B28" s="5" t="n">
        <v>-13</v>
      </c>
      <c r="C28" s="5" t="n">
        <v>-4</v>
      </c>
    </row>
    <row r="29">
      <c r="A29" s="4" t="inlineStr">
        <is>
          <t>Total liabilities</t>
        </is>
      </c>
      <c r="B29" s="5" t="n">
        <v>-13</v>
      </c>
      <c r="C29" s="5" t="n">
        <v>-4</v>
      </c>
    </row>
    <row r="30">
      <c r="A30" s="3" t="inlineStr">
        <is>
          <t>Gross amounts not offset in the balance sheet, Cash collateral received/ pledged</t>
        </is>
      </c>
    </row>
    <row r="31">
      <c r="A31" s="4" t="inlineStr">
        <is>
          <t>Federal funds sold and security resell agreements</t>
        </is>
      </c>
      <c r="B31" s="5" t="n">
        <v>0</v>
      </c>
      <c r="C31" s="5" t="n">
        <v>0</v>
      </c>
    </row>
    <row r="32">
      <c r="A32" s="4" t="inlineStr">
        <is>
          <t>Derivatives (included in other assets)</t>
        </is>
      </c>
      <c r="B32" s="5" t="n">
        <v>0</v>
      </c>
      <c r="C32" s="5" t="n">
        <v>-3</v>
      </c>
    </row>
    <row r="33">
      <c r="A33" s="4" t="inlineStr">
        <is>
          <t>Total assets</t>
        </is>
      </c>
      <c r="B33" s="5" t="n">
        <v>0</v>
      </c>
      <c r="C33" s="5" t="n">
        <v>-3</v>
      </c>
    </row>
    <row r="34">
      <c r="A34" s="4" t="inlineStr">
        <is>
          <t>Federal funds purchased and other short-term borrowings</t>
        </is>
      </c>
      <c r="B34" s="5" t="n">
        <v>0</v>
      </c>
      <c r="C34" s="5" t="n">
        <v>0</v>
      </c>
    </row>
    <row r="35">
      <c r="A35" s="4" t="inlineStr">
        <is>
          <t>Derivatives (included in other liabilities)</t>
        </is>
      </c>
      <c r="B35" s="5" t="n">
        <v>-3</v>
      </c>
      <c r="C35" s="5" t="n">
        <v>-26</v>
      </c>
    </row>
    <row r="36">
      <c r="A36" s="4" t="inlineStr">
        <is>
          <t>Total liabilities</t>
        </is>
      </c>
      <c r="B36" s="5" t="n">
        <v>-3</v>
      </c>
      <c r="C36" s="5" t="n">
        <v>-26</v>
      </c>
    </row>
    <row r="37">
      <c r="A37" s="3" t="inlineStr">
        <is>
          <t>Net amount</t>
        </is>
      </c>
    </row>
    <row r="38">
      <c r="A38" s="4" t="inlineStr">
        <is>
          <t>Federal funds sold and security resell agreements</t>
        </is>
      </c>
      <c r="B38" s="5" t="n">
        <v>1858</v>
      </c>
      <c r="C38" s="5" t="n">
        <v>5765</v>
      </c>
    </row>
    <row r="39">
      <c r="A39" s="4" t="inlineStr">
        <is>
          <t>Derivatives (included in other assets)</t>
        </is>
      </c>
      <c r="B39" s="5" t="n">
        <v>249</v>
      </c>
      <c r="C39" s="5" t="n">
        <v>411</v>
      </c>
    </row>
    <row r="40">
      <c r="A40" s="4" t="inlineStr">
        <is>
          <t>Total assets</t>
        </is>
      </c>
      <c r="B40" s="5" t="n">
        <v>2107</v>
      </c>
      <c r="C40" s="5" t="n">
        <v>6176</v>
      </c>
    </row>
    <row r="41">
      <c r="A41" s="4" t="inlineStr">
        <is>
          <t>Federal funds purchased and other short-term borrowings</t>
        </is>
      </c>
      <c r="B41" s="5" t="n">
        <v>579</v>
      </c>
      <c r="C41" s="5" t="n">
        <v>1572</v>
      </c>
    </row>
    <row r="42">
      <c r="A42" s="4" t="inlineStr">
        <is>
          <t>Derivatives (included in other liabilities)</t>
        </is>
      </c>
      <c r="B42" s="5" t="n">
        <v>29</v>
      </c>
      <c r="C42" s="5" t="n">
        <v>8</v>
      </c>
    </row>
    <row r="43">
      <c r="A43" s="4" t="inlineStr">
        <is>
          <t>Total liabilities</t>
        </is>
      </c>
      <c r="B43" s="6" t="n">
        <v>608</v>
      </c>
      <c r="C43" s="6" t="n">
        <v>1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Investments (Narrative) (Details) $ in Millions</t>
        </is>
      </c>
      <c r="B1" s="2" t="inlineStr">
        <is>
          <t>Sep. 30, 2021USD ($)security</t>
        </is>
      </c>
      <c r="C1" s="2" t="inlineStr">
        <is>
          <t>Dec. 31, 2020USD ($)security</t>
        </is>
      </c>
    </row>
    <row r="2">
      <c r="A2" s="3" t="inlineStr">
        <is>
          <t>Debt and Equity Securities, FV-NI [Line Items]</t>
        </is>
      </c>
    </row>
    <row r="3">
      <c r="A3" s="4" t="inlineStr">
        <is>
          <t>Accrued interest receivable</t>
        </is>
      </c>
      <c r="B3" s="6" t="n">
        <v>175</v>
      </c>
      <c r="C3" s="6" t="n">
        <v>200</v>
      </c>
    </row>
    <row r="4">
      <c r="A4" s="4" t="inlineStr">
        <is>
          <t>Number of HTM investment securities in an unrealized loss position | security</t>
        </is>
      </c>
      <c r="B4" s="5" t="n">
        <v>122</v>
      </c>
      <c r="C4" s="5" t="n">
        <v>119</v>
      </c>
    </row>
    <row r="5">
      <c r="A5" s="4" t="inlineStr">
        <is>
          <t>Number of AFS investment securities in an unrealized loss position | security</t>
        </is>
      </c>
      <c r="B5" s="5" t="n">
        <v>1241</v>
      </c>
      <c r="C5" s="5" t="n">
        <v>549</v>
      </c>
    </row>
    <row r="6">
      <c r="A6" s="4" t="inlineStr">
        <is>
          <t>Allowance for credit loss on HTM securities (less than)</t>
        </is>
      </c>
      <c r="B6" s="6" t="n">
        <v>1</v>
      </c>
    </row>
    <row r="7">
      <c r="A7" s="4" t="inlineStr">
        <is>
          <t>Carrying value of pledged securities</t>
        </is>
      </c>
      <c r="B7" s="5" t="n">
        <v>2400</v>
      </c>
      <c r="C7" s="6" t="n">
        <v>2300</v>
      </c>
    </row>
    <row r="8">
      <c r="A8" s="4" t="inlineStr">
        <is>
          <t>Securities Investment</t>
        </is>
      </c>
    </row>
    <row r="9">
      <c r="A9" s="3" t="inlineStr">
        <is>
          <t>Debt and Equity Securities, FV-NI [Line Items]</t>
        </is>
      </c>
    </row>
    <row r="10">
      <c r="A10" s="4" t="inlineStr">
        <is>
          <t>Accrued interest receivable</t>
        </is>
      </c>
      <c r="B10" s="6" t="n">
        <v>57</v>
      </c>
      <c r="C10" s="6" t="n">
        <v>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Sep. 30, 2021</t>
        </is>
      </c>
      <c r="C1" s="2" t="inlineStr">
        <is>
          <t>Dec. 31, 2020</t>
        </is>
      </c>
    </row>
    <row r="2">
      <c r="A2" s="3" t="inlineStr">
        <is>
          <t>Amortized cost</t>
        </is>
      </c>
    </row>
    <row r="3">
      <c r="A3" s="4" t="inlineStr">
        <is>
          <t>Available-for-sale</t>
        </is>
      </c>
      <c r="B3" s="6" t="n">
        <v>20473</v>
      </c>
      <c r="C3" s="6" t="n">
        <v>15417</v>
      </c>
    </row>
    <row r="4">
      <c r="A4" s="4" t="inlineStr">
        <is>
          <t>Total HTM and AFS investment securities</t>
        </is>
      </c>
      <c r="B4" s="5" t="n">
        <v>20932</v>
      </c>
      <c r="C4" s="5" t="n">
        <v>16053</v>
      </c>
    </row>
    <row r="5">
      <c r="A5" s="3" t="inlineStr">
        <is>
          <t>Gross unrealized gains</t>
        </is>
      </c>
    </row>
    <row r="6">
      <c r="A6" s="4" t="inlineStr">
        <is>
          <t>Available-for-sale</t>
        </is>
      </c>
      <c r="B6" s="5" t="n">
        <v>225</v>
      </c>
      <c r="C6" s="5" t="n">
        <v>370</v>
      </c>
    </row>
    <row r="7">
      <c r="A7" s="4" t="inlineStr">
        <is>
          <t>Total HTM and AFS investment securities</t>
        </is>
      </c>
      <c r="B7" s="5" t="n">
        <v>229</v>
      </c>
      <c r="C7" s="5" t="n">
        <v>375</v>
      </c>
    </row>
    <row r="8">
      <c r="A8" s="3" t="inlineStr">
        <is>
          <t>Gross unrealized losses</t>
        </is>
      </c>
    </row>
    <row r="9">
      <c r="A9" s="4" t="inlineStr">
        <is>
          <t>Available-for-sale</t>
        </is>
      </c>
      <c r="B9" s="5" t="n">
        <v>237</v>
      </c>
      <c r="C9" s="5" t="n">
        <v>56</v>
      </c>
    </row>
    <row r="10">
      <c r="A10" s="4" t="inlineStr">
        <is>
          <t>Total HTM and AFS investment securities</t>
        </is>
      </c>
      <c r="B10" s="5" t="n">
        <v>239</v>
      </c>
      <c r="C10" s="5" t="n">
        <v>57</v>
      </c>
    </row>
    <row r="11">
      <c r="A11" s="3" t="inlineStr">
        <is>
          <t>Estimated fair value</t>
        </is>
      </c>
    </row>
    <row r="12">
      <c r="A12" s="4" t="inlineStr">
        <is>
          <t>Held-to-maturity, Estimated fair value</t>
        </is>
      </c>
      <c r="B12" s="5" t="n">
        <v>461</v>
      </c>
      <c r="C12" s="5" t="n">
        <v>640</v>
      </c>
    </row>
    <row r="13">
      <c r="A13" s="4" t="inlineStr">
        <is>
          <t>Available-for-sale</t>
        </is>
      </c>
      <c r="B13" s="5" t="n">
        <v>20461</v>
      </c>
      <c r="C13" s="5" t="n">
        <v>15731</v>
      </c>
    </row>
    <row r="14">
      <c r="A14" s="4" t="inlineStr">
        <is>
          <t>Total HTM and AFS investment securities</t>
        </is>
      </c>
      <c r="B14" s="5" t="n">
        <v>20922</v>
      </c>
      <c r="C14" s="5" t="n">
        <v>16371</v>
      </c>
    </row>
    <row r="15">
      <c r="A15" s="4" t="inlineStr">
        <is>
          <t>Municipal securities</t>
        </is>
      </c>
    </row>
    <row r="16">
      <c r="A16" s="3" t="inlineStr">
        <is>
          <t>Amortized cost</t>
        </is>
      </c>
    </row>
    <row r="17">
      <c r="A17" s="4" t="inlineStr">
        <is>
          <t>Held-to-maturity</t>
        </is>
      </c>
      <c r="B17" s="5" t="n">
        <v>459</v>
      </c>
      <c r="C17" s="5" t="n">
        <v>636</v>
      </c>
    </row>
    <row r="18">
      <c r="A18" s="4" t="inlineStr">
        <is>
          <t>Available-for-sale</t>
        </is>
      </c>
      <c r="B18" s="5" t="n">
        <v>1513</v>
      </c>
      <c r="C18" s="5" t="n">
        <v>1352</v>
      </c>
    </row>
    <row r="19">
      <c r="A19" s="3" t="inlineStr">
        <is>
          <t>Gross unrealized gains</t>
        </is>
      </c>
    </row>
    <row r="20">
      <c r="A20" s="4" t="inlineStr">
        <is>
          <t>Held-to-maturity</t>
        </is>
      </c>
      <c r="B20" s="5" t="n">
        <v>4</v>
      </c>
      <c r="C20" s="5" t="n">
        <v>5</v>
      </c>
    </row>
    <row r="21">
      <c r="A21" s="4" t="inlineStr">
        <is>
          <t>Available-for-sale</t>
        </is>
      </c>
      <c r="B21" s="5" t="n">
        <v>48</v>
      </c>
      <c r="C21" s="5" t="n">
        <v>68</v>
      </c>
    </row>
    <row r="22">
      <c r="A22" s="3" t="inlineStr">
        <is>
          <t>Gross unrealized losses</t>
        </is>
      </c>
    </row>
    <row r="23">
      <c r="A23" s="4" t="inlineStr">
        <is>
          <t>Held-to-maturity</t>
        </is>
      </c>
      <c r="B23" s="5" t="n">
        <v>2</v>
      </c>
      <c r="C23" s="5" t="n">
        <v>1</v>
      </c>
    </row>
    <row r="24">
      <c r="A24" s="4" t="inlineStr">
        <is>
          <t>Available-for-sale</t>
        </is>
      </c>
      <c r="B24" s="5" t="n">
        <v>5</v>
      </c>
      <c r="C24" s="5" t="n">
        <v>0</v>
      </c>
    </row>
    <row r="25">
      <c r="A25" s="3" t="inlineStr">
        <is>
          <t>Estimated fair value</t>
        </is>
      </c>
    </row>
    <row r="26">
      <c r="A26" s="4" t="inlineStr">
        <is>
          <t>Held-to-maturity, Estimated fair value</t>
        </is>
      </c>
      <c r="B26" s="5" t="n">
        <v>461</v>
      </c>
      <c r="C26" s="5" t="n">
        <v>640</v>
      </c>
    </row>
    <row r="27">
      <c r="A27" s="4" t="inlineStr">
        <is>
          <t>Available-for-sale</t>
        </is>
      </c>
      <c r="B27" s="5" t="n">
        <v>1556</v>
      </c>
      <c r="C27" s="5" t="n">
        <v>1420</v>
      </c>
    </row>
    <row r="28">
      <c r="A28" s="4" t="inlineStr">
        <is>
          <t>U.S. Treasury securities</t>
        </is>
      </c>
    </row>
    <row r="29">
      <c r="A29" s="3" t="inlineStr">
        <is>
          <t>Amortized cost</t>
        </is>
      </c>
    </row>
    <row r="30">
      <c r="A30" s="4" t="inlineStr">
        <is>
          <t>Available-for-sale</t>
        </is>
      </c>
      <c r="B30" s="5" t="n">
        <v>155</v>
      </c>
      <c r="C30" s="5" t="n">
        <v>205</v>
      </c>
    </row>
    <row r="31">
      <c r="A31" s="3" t="inlineStr">
        <is>
          <t>Gross unrealized gains</t>
        </is>
      </c>
    </row>
    <row r="32">
      <c r="A32" s="4" t="inlineStr">
        <is>
          <t>Available-for-sale</t>
        </is>
      </c>
      <c r="B32" s="5" t="n">
        <v>0</v>
      </c>
      <c r="C32" s="5" t="n">
        <v>0</v>
      </c>
    </row>
    <row r="33">
      <c r="A33" s="3" t="inlineStr">
        <is>
          <t>Gross unrealized losses</t>
        </is>
      </c>
    </row>
    <row r="34">
      <c r="A34" s="4" t="inlineStr">
        <is>
          <t>Available-for-sale</t>
        </is>
      </c>
      <c r="B34" s="5" t="n">
        <v>27</v>
      </c>
      <c r="C34" s="5" t="n">
        <v>13</v>
      </c>
    </row>
    <row r="35">
      <c r="A35" s="3" t="inlineStr">
        <is>
          <t>Estimated fair value</t>
        </is>
      </c>
    </row>
    <row r="36">
      <c r="A36" s="4" t="inlineStr">
        <is>
          <t>Available-for-sale</t>
        </is>
      </c>
      <c r="B36" s="5" t="n">
        <v>128</v>
      </c>
      <c r="C36" s="5" t="n">
        <v>192</v>
      </c>
    </row>
    <row r="37">
      <c r="A37" s="4" t="inlineStr">
        <is>
          <t>Agency securities</t>
        </is>
      </c>
    </row>
    <row r="38">
      <c r="A38" s="3" t="inlineStr">
        <is>
          <t>Amortized cost</t>
        </is>
      </c>
    </row>
    <row r="39">
      <c r="A39" s="4" t="inlineStr">
        <is>
          <t>Available-for-sale</t>
        </is>
      </c>
      <c r="B39" s="5" t="n">
        <v>874</v>
      </c>
      <c r="C39" s="5" t="n">
        <v>1051</v>
      </c>
    </row>
    <row r="40">
      <c r="A40" s="3" t="inlineStr">
        <is>
          <t>Gross unrealized gains</t>
        </is>
      </c>
    </row>
    <row r="41">
      <c r="A41" s="4" t="inlineStr">
        <is>
          <t>Available-for-sale</t>
        </is>
      </c>
      <c r="B41" s="5" t="n">
        <v>21</v>
      </c>
      <c r="C41" s="5" t="n">
        <v>40</v>
      </c>
    </row>
    <row r="42">
      <c r="A42" s="3" t="inlineStr">
        <is>
          <t>Gross unrealized losses</t>
        </is>
      </c>
    </row>
    <row r="43">
      <c r="A43" s="4" t="inlineStr">
        <is>
          <t>Available-for-sale</t>
        </is>
      </c>
      <c r="B43" s="5" t="n">
        <v>0</v>
      </c>
      <c r="C43" s="5" t="n">
        <v>0</v>
      </c>
    </row>
    <row r="44">
      <c r="A44" s="3" t="inlineStr">
        <is>
          <t>Estimated fair value</t>
        </is>
      </c>
    </row>
    <row r="45">
      <c r="A45" s="4" t="inlineStr">
        <is>
          <t>Available-for-sale</t>
        </is>
      </c>
      <c r="B45" s="5" t="n">
        <v>895</v>
      </c>
      <c r="C45" s="5" t="n">
        <v>1091</v>
      </c>
    </row>
    <row r="46">
      <c r="A46" s="4" t="inlineStr">
        <is>
          <t>Agency guaranteed mortgage-backed securities</t>
        </is>
      </c>
    </row>
    <row r="47">
      <c r="A47" s="3" t="inlineStr">
        <is>
          <t>Amortized cost</t>
        </is>
      </c>
    </row>
    <row r="48">
      <c r="A48" s="4" t="inlineStr">
        <is>
          <t>Available-for-sale</t>
        </is>
      </c>
      <c r="B48" s="5" t="n">
        <v>16841</v>
      </c>
      <c r="C48" s="5" t="n">
        <v>11439</v>
      </c>
    </row>
    <row r="49">
      <c r="A49" s="3" t="inlineStr">
        <is>
          <t>Gross unrealized gains</t>
        </is>
      </c>
    </row>
    <row r="50">
      <c r="A50" s="4" t="inlineStr">
        <is>
          <t>Available-for-sale</t>
        </is>
      </c>
      <c r="B50" s="5" t="n">
        <v>153</v>
      </c>
      <c r="C50" s="5" t="n">
        <v>262</v>
      </c>
    </row>
    <row r="51">
      <c r="A51" s="3" t="inlineStr">
        <is>
          <t>Gross unrealized losses</t>
        </is>
      </c>
    </row>
    <row r="52">
      <c r="A52" s="4" t="inlineStr">
        <is>
          <t>Available-for-sale</t>
        </is>
      </c>
      <c r="B52" s="5" t="n">
        <v>175</v>
      </c>
      <c r="C52" s="5" t="n">
        <v>8</v>
      </c>
    </row>
    <row r="53">
      <c r="A53" s="3" t="inlineStr">
        <is>
          <t>Estimated fair value</t>
        </is>
      </c>
    </row>
    <row r="54">
      <c r="A54" s="4" t="inlineStr">
        <is>
          <t>Available-for-sale</t>
        </is>
      </c>
      <c r="B54" s="5" t="n">
        <v>16819</v>
      </c>
      <c r="C54" s="5" t="n">
        <v>11693</v>
      </c>
    </row>
    <row r="55">
      <c r="A55" s="4" t="inlineStr">
        <is>
          <t>Small Business Administration loan-backed securities</t>
        </is>
      </c>
    </row>
    <row r="56">
      <c r="A56" s="3" t="inlineStr">
        <is>
          <t>Amortized cost</t>
        </is>
      </c>
    </row>
    <row r="57">
      <c r="A57" s="4" t="inlineStr">
        <is>
          <t>Available-for-sale</t>
        </is>
      </c>
      <c r="B57" s="5" t="n">
        <v>1015</v>
      </c>
      <c r="C57" s="5" t="n">
        <v>1195</v>
      </c>
    </row>
    <row r="58">
      <c r="A58" s="3" t="inlineStr">
        <is>
          <t>Gross unrealized gains</t>
        </is>
      </c>
    </row>
    <row r="59">
      <c r="A59" s="4" t="inlineStr">
        <is>
          <t>Available-for-sale</t>
        </is>
      </c>
      <c r="B59" s="5" t="n">
        <v>3</v>
      </c>
      <c r="C59" s="5" t="n">
        <v>0</v>
      </c>
    </row>
    <row r="60">
      <c r="A60" s="3" t="inlineStr">
        <is>
          <t>Gross unrealized losses</t>
        </is>
      </c>
    </row>
    <row r="61">
      <c r="A61" s="4" t="inlineStr">
        <is>
          <t>Available-for-sale</t>
        </is>
      </c>
      <c r="B61" s="5" t="n">
        <v>30</v>
      </c>
      <c r="C61" s="5" t="n">
        <v>35</v>
      </c>
    </row>
    <row r="62">
      <c r="A62" s="3" t="inlineStr">
        <is>
          <t>Estimated fair value</t>
        </is>
      </c>
    </row>
    <row r="63">
      <c r="A63" s="4" t="inlineStr">
        <is>
          <t>Available-for-sale</t>
        </is>
      </c>
      <c r="B63" s="5" t="n">
        <v>988</v>
      </c>
      <c r="C63" s="5" t="n">
        <v>1160</v>
      </c>
    </row>
    <row r="64">
      <c r="A64" s="4" t="inlineStr">
        <is>
          <t>Other debt securities</t>
        </is>
      </c>
    </row>
    <row r="65">
      <c r="A65" s="3" t="inlineStr">
        <is>
          <t>Amortized cost</t>
        </is>
      </c>
    </row>
    <row r="66">
      <c r="A66" s="4" t="inlineStr">
        <is>
          <t>Available-for-sale</t>
        </is>
      </c>
      <c r="B66" s="5" t="n">
        <v>75</v>
      </c>
      <c r="C66" s="5" t="n">
        <v>175</v>
      </c>
    </row>
    <row r="67">
      <c r="A67" s="3" t="inlineStr">
        <is>
          <t>Gross unrealized gains</t>
        </is>
      </c>
    </row>
    <row r="68">
      <c r="A68" s="4" t="inlineStr">
        <is>
          <t>Available-for-sale</t>
        </is>
      </c>
      <c r="B68" s="5" t="n">
        <v>0</v>
      </c>
      <c r="C68" s="5" t="n">
        <v>0</v>
      </c>
    </row>
    <row r="69">
      <c r="A69" s="3" t="inlineStr">
        <is>
          <t>Gross unrealized losses</t>
        </is>
      </c>
    </row>
    <row r="70">
      <c r="A70" s="4" t="inlineStr">
        <is>
          <t>Available-for-sale</t>
        </is>
      </c>
      <c r="B70" s="5" t="n">
        <v>0</v>
      </c>
      <c r="C70" s="5" t="n">
        <v>0</v>
      </c>
    </row>
    <row r="71">
      <c r="A71" s="3" t="inlineStr">
        <is>
          <t>Estimated fair value</t>
        </is>
      </c>
    </row>
    <row r="72">
      <c r="A72" s="4" t="inlineStr">
        <is>
          <t>Available-for-sale</t>
        </is>
      </c>
      <c r="B72" s="6" t="n">
        <v>75</v>
      </c>
      <c r="C72" s="6" t="n">
        <v>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Sep. 30, 2021</t>
        </is>
      </c>
      <c r="C1" s="2" t="inlineStr">
        <is>
          <t>Dec. 31, 2020</t>
        </is>
      </c>
    </row>
    <row r="2">
      <c r="A2" s="3" t="inlineStr">
        <is>
          <t>Amortized cost</t>
        </is>
      </c>
    </row>
    <row r="3">
      <c r="A3" s="4" t="inlineStr">
        <is>
          <t>Total debt investment securities</t>
        </is>
      </c>
      <c r="B3" s="6" t="n">
        <v>20473</v>
      </c>
      <c r="C3" s="6" t="n">
        <v>15417</v>
      </c>
    </row>
    <row r="4">
      <c r="A4" s="4" t="inlineStr">
        <is>
          <t>Due in one year or less</t>
        </is>
      </c>
      <c r="B4" s="5" t="n">
        <v>102</v>
      </c>
    </row>
    <row r="5">
      <c r="A5" s="4" t="inlineStr">
        <is>
          <t>Due after one year through five years</t>
        </is>
      </c>
      <c r="B5" s="5" t="n">
        <v>1455</v>
      </c>
    </row>
    <row r="6">
      <c r="A6" s="4" t="inlineStr">
        <is>
          <t>Due after five years through ten years</t>
        </is>
      </c>
      <c r="B6" s="5" t="n">
        <v>1762</v>
      </c>
    </row>
    <row r="7">
      <c r="A7" s="4" t="inlineStr">
        <is>
          <t>Due after ten years</t>
        </is>
      </c>
      <c r="B7" s="6" t="n">
        <v>17154</v>
      </c>
    </row>
    <row r="8">
      <c r="A8" s="3" t="inlineStr">
        <is>
          <t>Average yield</t>
        </is>
      </c>
    </row>
    <row r="9">
      <c r="A9" s="4" t="inlineStr">
        <is>
          <t>Total debt investment securities</t>
        </is>
      </c>
      <c r="B9" s="4" t="inlineStr">
        <is>
          <t>1.66%</t>
        </is>
      </c>
    </row>
    <row r="10">
      <c r="A10" s="4" t="inlineStr">
        <is>
          <t>Due in one year or less</t>
        </is>
      </c>
      <c r="B10" s="4" t="inlineStr">
        <is>
          <t>1.99%</t>
        </is>
      </c>
    </row>
    <row r="11">
      <c r="A11" s="4" t="inlineStr">
        <is>
          <t>Due after one year through five years</t>
        </is>
      </c>
      <c r="B11" s="4" t="inlineStr">
        <is>
          <t>1.88%</t>
        </is>
      </c>
    </row>
    <row r="12">
      <c r="A12" s="4" t="inlineStr">
        <is>
          <t>Due after five years through ten years</t>
        </is>
      </c>
      <c r="B12" s="4" t="inlineStr">
        <is>
          <t>1.88%</t>
        </is>
      </c>
    </row>
    <row r="13">
      <c r="A13" s="4" t="inlineStr">
        <is>
          <t>Due after ten years</t>
        </is>
      </c>
      <c r="B13" s="4" t="inlineStr">
        <is>
          <t>1.62%</t>
        </is>
      </c>
    </row>
    <row r="14">
      <c r="A14" s="3" t="inlineStr">
        <is>
          <t>Amortized cost</t>
        </is>
      </c>
    </row>
    <row r="15">
      <c r="A15" s="4" t="inlineStr">
        <is>
          <t>Total HTM and AFS investment securities</t>
        </is>
      </c>
      <c r="B15" s="6" t="n">
        <v>20932</v>
      </c>
      <c r="C15" s="6" t="n">
        <v>16053</v>
      </c>
    </row>
    <row r="16">
      <c r="A16" s="4" t="inlineStr">
        <is>
          <t>Due in one year or less</t>
        </is>
      </c>
      <c r="B16" s="5" t="n">
        <v>142</v>
      </c>
    </row>
    <row r="17">
      <c r="A17" s="4" t="inlineStr">
        <is>
          <t>Due after one year through five years</t>
        </is>
      </c>
      <c r="B17" s="5" t="n">
        <v>1594</v>
      </c>
    </row>
    <row r="18">
      <c r="A18" s="4" t="inlineStr">
        <is>
          <t>Due after five years through ten years</t>
        </is>
      </c>
      <c r="B18" s="5" t="n">
        <v>1932</v>
      </c>
    </row>
    <row r="19">
      <c r="A19" s="4" t="inlineStr">
        <is>
          <t>Due after ten years</t>
        </is>
      </c>
      <c r="B19" s="6" t="n">
        <v>17264</v>
      </c>
    </row>
    <row r="20">
      <c r="A20" s="3" t="inlineStr">
        <is>
          <t>Average yield</t>
        </is>
      </c>
    </row>
    <row r="21">
      <c r="A21" s="4" t="inlineStr">
        <is>
          <t>Total debt investment securities</t>
        </is>
      </c>
      <c r="B21" s="4" t="inlineStr">
        <is>
          <t>1.69%</t>
        </is>
      </c>
    </row>
    <row r="22">
      <c r="A22" s="4" t="inlineStr">
        <is>
          <t>Due in one year or less</t>
        </is>
      </c>
      <c r="B22" s="4" t="inlineStr">
        <is>
          <t>2.42%</t>
        </is>
      </c>
    </row>
    <row r="23">
      <c r="A23" s="4" t="inlineStr">
        <is>
          <t>Due after one year through five years</t>
        </is>
      </c>
      <c r="B23" s="4" t="inlineStr">
        <is>
          <t>2.03%</t>
        </is>
      </c>
    </row>
    <row r="24">
      <c r="A24" s="4" t="inlineStr">
        <is>
          <t>Due after five years through ten years</t>
        </is>
      </c>
      <c r="B24" s="4" t="inlineStr">
        <is>
          <t>1.96%</t>
        </is>
      </c>
    </row>
    <row r="25">
      <c r="A25" s="4" t="inlineStr">
        <is>
          <t>Due after ten years</t>
        </is>
      </c>
      <c r="B25" s="4" t="inlineStr">
        <is>
          <t>1.63%</t>
        </is>
      </c>
    </row>
    <row r="26">
      <c r="A26" s="4" t="inlineStr">
        <is>
          <t>Municipal securities</t>
        </is>
      </c>
    </row>
    <row r="27">
      <c r="A27" s="3" t="inlineStr">
        <is>
          <t>Amortized cost</t>
        </is>
      </c>
    </row>
    <row r="28">
      <c r="A28" s="4" t="inlineStr">
        <is>
          <t>Total debt investment securities</t>
        </is>
      </c>
      <c r="B28" s="6" t="n">
        <v>459</v>
      </c>
    </row>
    <row r="29">
      <c r="A29" s="4" t="inlineStr">
        <is>
          <t>Due in one year or less</t>
        </is>
      </c>
      <c r="B29" s="5" t="n">
        <v>40</v>
      </c>
    </row>
    <row r="30">
      <c r="A30" s="4" t="inlineStr">
        <is>
          <t>Due after one year through five years</t>
        </is>
      </c>
      <c r="B30" s="5" t="n">
        <v>139</v>
      </c>
    </row>
    <row r="31">
      <c r="A31" s="4" t="inlineStr">
        <is>
          <t>Due after five years through ten years</t>
        </is>
      </c>
      <c r="B31" s="5" t="n">
        <v>170</v>
      </c>
    </row>
    <row r="32">
      <c r="A32" s="4" t="inlineStr">
        <is>
          <t>Due after ten years</t>
        </is>
      </c>
      <c r="B32" s="6" t="n">
        <v>110</v>
      </c>
    </row>
    <row r="33">
      <c r="A33" s="3" t="inlineStr">
        <is>
          <t>Average yield</t>
        </is>
      </c>
    </row>
    <row r="34">
      <c r="A34" s="4" t="inlineStr">
        <is>
          <t>Total debt investment securities</t>
        </is>
      </c>
      <c r="B34" s="4" t="inlineStr">
        <is>
          <t>3.23%</t>
        </is>
      </c>
    </row>
    <row r="35">
      <c r="A35" s="4" t="inlineStr">
        <is>
          <t>Due in one year or less</t>
        </is>
      </c>
      <c r="B35" s="4" t="inlineStr">
        <is>
          <t>3.52%</t>
        </is>
      </c>
    </row>
    <row r="36">
      <c r="A36" s="4" t="inlineStr">
        <is>
          <t>Due after one year through five years</t>
        </is>
      </c>
      <c r="B36" s="4" t="inlineStr">
        <is>
          <t>3.54%</t>
        </is>
      </c>
    </row>
    <row r="37">
      <c r="A37" s="4" t="inlineStr">
        <is>
          <t>Due after five years through ten years</t>
        </is>
      </c>
      <c r="B37" s="4" t="inlineStr">
        <is>
          <t>2.84%</t>
        </is>
      </c>
    </row>
    <row r="38">
      <c r="A38" s="4" t="inlineStr">
        <is>
          <t>Due after ten years</t>
        </is>
      </c>
      <c r="B38" s="4" t="inlineStr">
        <is>
          <t>3.33%</t>
        </is>
      </c>
    </row>
    <row r="39">
      <c r="A39" s="3" t="inlineStr">
        <is>
          <t>Amortized cost</t>
        </is>
      </c>
    </row>
    <row r="40">
      <c r="A40" s="4" t="inlineStr">
        <is>
          <t>Total debt investment securities</t>
        </is>
      </c>
      <c r="B40" s="6" t="n">
        <v>1513</v>
      </c>
    </row>
    <row r="41">
      <c r="A41" s="4" t="inlineStr">
        <is>
          <t>Due in one year or less</t>
        </is>
      </c>
      <c r="B41" s="5" t="n">
        <v>102</v>
      </c>
    </row>
    <row r="42">
      <c r="A42" s="4" t="inlineStr">
        <is>
          <t>Due after one year through five years</t>
        </is>
      </c>
      <c r="B42" s="5" t="n">
        <v>658</v>
      </c>
    </row>
    <row r="43">
      <c r="A43" s="4" t="inlineStr">
        <is>
          <t>Due after five years through ten years</t>
        </is>
      </c>
      <c r="B43" s="5" t="n">
        <v>494</v>
      </c>
    </row>
    <row r="44">
      <c r="A44" s="4" t="inlineStr">
        <is>
          <t>Due after ten years</t>
        </is>
      </c>
      <c r="B44" s="6" t="n">
        <v>259</v>
      </c>
    </row>
    <row r="45">
      <c r="A45" s="3" t="inlineStr">
        <is>
          <t>Average yield</t>
        </is>
      </c>
    </row>
    <row r="46">
      <c r="A46" s="4" t="inlineStr">
        <is>
          <t>Total debt investment securities</t>
        </is>
      </c>
      <c r="B46" s="4" t="inlineStr">
        <is>
          <t>2.34%</t>
        </is>
      </c>
    </row>
    <row r="47">
      <c r="A47" s="4" t="inlineStr">
        <is>
          <t>Due in one year or less</t>
        </is>
      </c>
      <c r="B47" s="4" t="inlineStr">
        <is>
          <t>1.99%</t>
        </is>
      </c>
    </row>
    <row r="48">
      <c r="A48" s="4" t="inlineStr">
        <is>
          <t>Due after one year through five years</t>
        </is>
      </c>
      <c r="B48" s="4" t="inlineStr">
        <is>
          <t>2.51%</t>
        </is>
      </c>
    </row>
    <row r="49">
      <c r="A49" s="4" t="inlineStr">
        <is>
          <t>Due after five years through ten years</t>
        </is>
      </c>
      <c r="B49" s="4" t="inlineStr">
        <is>
          <t>2.17%</t>
        </is>
      </c>
    </row>
    <row r="50">
      <c r="A50" s="4" t="inlineStr">
        <is>
          <t>Due after ten years</t>
        </is>
      </c>
      <c r="B50" s="4" t="inlineStr">
        <is>
          <t>2.38%</t>
        </is>
      </c>
    </row>
    <row r="51">
      <c r="A51" s="4" t="inlineStr">
        <is>
          <t>U.S. Treasury securities</t>
        </is>
      </c>
    </row>
    <row r="52">
      <c r="A52" s="3" t="inlineStr">
        <is>
          <t>Amortized cost</t>
        </is>
      </c>
    </row>
    <row r="53">
      <c r="A53" s="4" t="inlineStr">
        <is>
          <t>Total debt investment securities</t>
        </is>
      </c>
      <c r="B53" s="6" t="n">
        <v>155</v>
      </c>
    </row>
    <row r="54">
      <c r="A54" s="4" t="inlineStr">
        <is>
          <t>Due in one year or less</t>
        </is>
      </c>
      <c r="B54" s="5" t="n">
        <v>0</v>
      </c>
    </row>
    <row r="55">
      <c r="A55" s="4" t="inlineStr">
        <is>
          <t>Due after one year through five years</t>
        </is>
      </c>
      <c r="B55" s="5" t="n">
        <v>0</v>
      </c>
    </row>
    <row r="56">
      <c r="A56" s="4" t="inlineStr">
        <is>
          <t>Due after five years through ten years</t>
        </is>
      </c>
      <c r="B56" s="5" t="n">
        <v>0</v>
      </c>
    </row>
    <row r="57">
      <c r="A57" s="4" t="inlineStr">
        <is>
          <t>Due after ten years</t>
        </is>
      </c>
      <c r="B57" s="6" t="n">
        <v>155</v>
      </c>
    </row>
    <row r="58">
      <c r="A58" s="3" t="inlineStr">
        <is>
          <t>Average yield</t>
        </is>
      </c>
    </row>
    <row r="59">
      <c r="A59" s="4" t="inlineStr">
        <is>
          <t>Total debt investment securities</t>
        </is>
      </c>
      <c r="B59" s="4" t="inlineStr">
        <is>
          <t>1.28%</t>
        </is>
      </c>
    </row>
    <row r="60">
      <c r="A60" s="4" t="inlineStr">
        <is>
          <t>Due in one year or less</t>
        </is>
      </c>
      <c r="B60" s="4" t="inlineStr">
        <is>
          <t>0.00%</t>
        </is>
      </c>
    </row>
    <row r="61">
      <c r="A61" s="4" t="inlineStr">
        <is>
          <t>Due after one year through five years</t>
        </is>
      </c>
      <c r="B61" s="4" t="inlineStr">
        <is>
          <t>0.00%</t>
        </is>
      </c>
    </row>
    <row r="62">
      <c r="A62" s="4" t="inlineStr">
        <is>
          <t>Due after five years through ten years</t>
        </is>
      </c>
      <c r="B62" s="4" t="inlineStr">
        <is>
          <t>0.00%</t>
        </is>
      </c>
    </row>
    <row r="63">
      <c r="A63" s="4" t="inlineStr">
        <is>
          <t>Due after ten years</t>
        </is>
      </c>
      <c r="B63" s="4" t="inlineStr">
        <is>
          <t>1.28%</t>
        </is>
      </c>
    </row>
    <row r="64">
      <c r="A64" s="4" t="inlineStr">
        <is>
          <t>Agency securities</t>
        </is>
      </c>
    </row>
    <row r="65">
      <c r="A65" s="3" t="inlineStr">
        <is>
          <t>Amortized cost</t>
        </is>
      </c>
    </row>
    <row r="66">
      <c r="A66" s="4" t="inlineStr">
        <is>
          <t>Total debt investment securities</t>
        </is>
      </c>
      <c r="B66" s="6" t="n">
        <v>874</v>
      </c>
    </row>
    <row r="67">
      <c r="A67" s="4" t="inlineStr">
        <is>
          <t>Due in one year or less</t>
        </is>
      </c>
      <c r="B67" s="5" t="n">
        <v>0</v>
      </c>
    </row>
    <row r="68">
      <c r="A68" s="4" t="inlineStr">
        <is>
          <t>Due after one year through five years</t>
        </is>
      </c>
      <c r="B68" s="5" t="n">
        <v>351</v>
      </c>
    </row>
    <row r="69">
      <c r="A69" s="4" t="inlineStr">
        <is>
          <t>Due after five years through ten years</t>
        </is>
      </c>
      <c r="B69" s="5" t="n">
        <v>274</v>
      </c>
    </row>
    <row r="70">
      <c r="A70" s="4" t="inlineStr">
        <is>
          <t>Due after ten years</t>
        </is>
      </c>
      <c r="B70" s="6" t="n">
        <v>249</v>
      </c>
    </row>
    <row r="71">
      <c r="A71" s="3" t="inlineStr">
        <is>
          <t>Average yield</t>
        </is>
      </c>
    </row>
    <row r="72">
      <c r="A72" s="4" t="inlineStr">
        <is>
          <t>Total debt investment securities</t>
        </is>
      </c>
      <c r="B72" s="4" t="inlineStr">
        <is>
          <t>2.07%</t>
        </is>
      </c>
    </row>
    <row r="73">
      <c r="A73" s="4" t="inlineStr">
        <is>
          <t>Due in one year or less</t>
        </is>
      </c>
      <c r="B73" s="4" t="inlineStr">
        <is>
          <t>0.00%</t>
        </is>
      </c>
    </row>
    <row r="74">
      <c r="A74" s="4" t="inlineStr">
        <is>
          <t>Due after one year through five years</t>
        </is>
      </c>
      <c r="B74" s="4" t="inlineStr">
        <is>
          <t>1.36%</t>
        </is>
      </c>
    </row>
    <row r="75">
      <c r="A75" s="4" t="inlineStr">
        <is>
          <t>Due after five years through ten years</t>
        </is>
      </c>
      <c r="B75" s="4" t="inlineStr">
        <is>
          <t>2.43%</t>
        </is>
      </c>
    </row>
    <row r="76">
      <c r="A76" s="4" t="inlineStr">
        <is>
          <t>Due after ten years</t>
        </is>
      </c>
      <c r="B76" s="4" t="inlineStr">
        <is>
          <t>2.66%</t>
        </is>
      </c>
    </row>
    <row r="77">
      <c r="A77" s="4" t="inlineStr">
        <is>
          <t>Agency guaranteed mortgage-backed securities</t>
        </is>
      </c>
    </row>
    <row r="78">
      <c r="A78" s="3" t="inlineStr">
        <is>
          <t>Amortized cost</t>
        </is>
      </c>
    </row>
    <row r="79">
      <c r="A79" s="4" t="inlineStr">
        <is>
          <t>Total debt investment securities</t>
        </is>
      </c>
      <c r="B79" s="6" t="n">
        <v>16841</v>
      </c>
    </row>
    <row r="80">
      <c r="A80" s="4" t="inlineStr">
        <is>
          <t>Due in one year or less</t>
        </is>
      </c>
      <c r="B80" s="5" t="n">
        <v>0</v>
      </c>
    </row>
    <row r="81">
      <c r="A81" s="4" t="inlineStr">
        <is>
          <t>Due after one year through five years</t>
        </is>
      </c>
      <c r="B81" s="5" t="n">
        <v>396</v>
      </c>
    </row>
    <row r="82">
      <c r="A82" s="4" t="inlineStr">
        <is>
          <t>Due after five years through ten years</t>
        </is>
      </c>
      <c r="B82" s="5" t="n">
        <v>807</v>
      </c>
    </row>
    <row r="83">
      <c r="A83" s="4" t="inlineStr">
        <is>
          <t>Due after ten years</t>
        </is>
      </c>
      <c r="B83" s="6" t="n">
        <v>15638</v>
      </c>
    </row>
    <row r="84">
      <c r="A84" s="3" t="inlineStr">
        <is>
          <t>Average yield</t>
        </is>
      </c>
    </row>
    <row r="85">
      <c r="A85" s="4" t="inlineStr">
        <is>
          <t>Total debt investment securities</t>
        </is>
      </c>
      <c r="B85" s="4" t="inlineStr">
        <is>
          <t>1.60%</t>
        </is>
      </c>
    </row>
    <row r="86">
      <c r="A86" s="4" t="inlineStr">
        <is>
          <t>Due in one year or less</t>
        </is>
      </c>
      <c r="B86" s="4" t="inlineStr">
        <is>
          <t>0.00%</t>
        </is>
      </c>
    </row>
    <row r="87">
      <c r="A87" s="4" t="inlineStr">
        <is>
          <t>Due after one year through five years</t>
        </is>
      </c>
      <c r="B87" s="4" t="inlineStr">
        <is>
          <t>1.37%</t>
        </is>
      </c>
    </row>
    <row r="88">
      <c r="A88" s="4" t="inlineStr">
        <is>
          <t>Due after five years through ten years</t>
        </is>
      </c>
      <c r="B88" s="4" t="inlineStr">
        <is>
          <t>1.56%</t>
        </is>
      </c>
    </row>
    <row r="89">
      <c r="A89" s="4" t="inlineStr">
        <is>
          <t>Due after ten years</t>
        </is>
      </c>
      <c r="B89" s="4" t="inlineStr">
        <is>
          <t>1.60%</t>
        </is>
      </c>
    </row>
    <row r="90">
      <c r="A90" s="4" t="inlineStr">
        <is>
          <t>Small Business Administration loan-backed securities</t>
        </is>
      </c>
    </row>
    <row r="91">
      <c r="A91" s="3" t="inlineStr">
        <is>
          <t>Amortized cost</t>
        </is>
      </c>
    </row>
    <row r="92">
      <c r="A92" s="4" t="inlineStr">
        <is>
          <t>Total debt investment securities</t>
        </is>
      </c>
      <c r="B92" s="6" t="n">
        <v>1015</v>
      </c>
    </row>
    <row r="93">
      <c r="A93" s="4" t="inlineStr">
        <is>
          <t>Due in one year or less</t>
        </is>
      </c>
      <c r="B93" s="5" t="n">
        <v>0</v>
      </c>
    </row>
    <row r="94">
      <c r="A94" s="4" t="inlineStr">
        <is>
          <t>Due after one year through five years</t>
        </is>
      </c>
      <c r="B94" s="5" t="n">
        <v>50</v>
      </c>
    </row>
    <row r="95">
      <c r="A95" s="4" t="inlineStr">
        <is>
          <t>Due after five years through ten years</t>
        </is>
      </c>
      <c r="B95" s="5" t="n">
        <v>127</v>
      </c>
    </row>
    <row r="96">
      <c r="A96" s="4" t="inlineStr">
        <is>
          <t>Due after ten years</t>
        </is>
      </c>
      <c r="B96" s="6" t="n">
        <v>838</v>
      </c>
    </row>
    <row r="97">
      <c r="A97" s="3" t="inlineStr">
        <is>
          <t>Average yield</t>
        </is>
      </c>
    </row>
    <row r="98">
      <c r="A98" s="4" t="inlineStr">
        <is>
          <t>Total debt investment securities</t>
        </is>
      </c>
      <c r="B98" s="4" t="inlineStr">
        <is>
          <t>1.36%</t>
        </is>
      </c>
    </row>
    <row r="99">
      <c r="A99" s="4" t="inlineStr">
        <is>
          <t>Due in one year or less</t>
        </is>
      </c>
      <c r="B99" s="4" t="inlineStr">
        <is>
          <t>0.00%</t>
        </is>
      </c>
    </row>
    <row r="100">
      <c r="A100" s="4" t="inlineStr">
        <is>
          <t>Due after one year through five years</t>
        </is>
      </c>
      <c r="B100" s="4" t="inlineStr">
        <is>
          <t>1.38%</t>
        </is>
      </c>
    </row>
    <row r="101">
      <c r="A101" s="4" t="inlineStr">
        <is>
          <t>Due after five years through ten years</t>
        </is>
      </c>
      <c r="B101" s="4" t="inlineStr">
        <is>
          <t>1.56%</t>
        </is>
      </c>
    </row>
    <row r="102">
      <c r="A102" s="4" t="inlineStr">
        <is>
          <t>Due after ten years</t>
        </is>
      </c>
      <c r="B102" s="4" t="inlineStr">
        <is>
          <t>1.33%</t>
        </is>
      </c>
    </row>
    <row r="103">
      <c r="A103" s="4" t="inlineStr">
        <is>
          <t>Other debt securities</t>
        </is>
      </c>
    </row>
    <row r="104">
      <c r="A104" s="3" t="inlineStr">
        <is>
          <t>Amortized cost</t>
        </is>
      </c>
    </row>
    <row r="105">
      <c r="A105" s="4" t="inlineStr">
        <is>
          <t>Total debt investment securities</t>
        </is>
      </c>
      <c r="B105" s="6" t="n">
        <v>75</v>
      </c>
    </row>
    <row r="106">
      <c r="A106" s="4" t="inlineStr">
        <is>
          <t>Due in one year or less</t>
        </is>
      </c>
      <c r="B106" s="5" t="n">
        <v>0</v>
      </c>
    </row>
    <row r="107">
      <c r="A107" s="4" t="inlineStr">
        <is>
          <t>Due after one year through five years</t>
        </is>
      </c>
      <c r="B107" s="5" t="n">
        <v>0</v>
      </c>
    </row>
    <row r="108">
      <c r="A108" s="4" t="inlineStr">
        <is>
          <t>Due after five years through ten years</t>
        </is>
      </c>
      <c r="B108" s="5" t="n">
        <v>60</v>
      </c>
    </row>
    <row r="109">
      <c r="A109" s="4" t="inlineStr">
        <is>
          <t>Due after ten years</t>
        </is>
      </c>
      <c r="B109" s="6" t="n">
        <v>15</v>
      </c>
    </row>
    <row r="110">
      <c r="A110" s="3" t="inlineStr">
        <is>
          <t>Average yield</t>
        </is>
      </c>
    </row>
    <row r="111">
      <c r="A111" s="4" t="inlineStr">
        <is>
          <t>Total debt investment securities</t>
        </is>
      </c>
      <c r="B111" s="4" t="inlineStr">
        <is>
          <t>2.16%</t>
        </is>
      </c>
    </row>
    <row r="112">
      <c r="A112" s="4" t="inlineStr">
        <is>
          <t>Due in one year or less</t>
        </is>
      </c>
      <c r="B112" s="4" t="inlineStr">
        <is>
          <t>0.00%</t>
        </is>
      </c>
    </row>
    <row r="113">
      <c r="A113" s="4" t="inlineStr">
        <is>
          <t>Due after one year through five years</t>
        </is>
      </c>
      <c r="B113" s="4" t="inlineStr">
        <is>
          <t>0.00%</t>
        </is>
      </c>
    </row>
    <row r="114">
      <c r="A114" s="4" t="inlineStr">
        <is>
          <t>Due after five years through ten years</t>
        </is>
      </c>
      <c r="B114" s="4" t="inlineStr">
        <is>
          <t>1.99%</t>
        </is>
      </c>
    </row>
    <row r="115">
      <c r="A115" s="4" t="inlineStr">
        <is>
          <t>Due after ten years</t>
        </is>
      </c>
      <c r="B115" s="4" t="inlineStr">
        <is>
          <t>2.8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Sep. 30, 2021</t>
        </is>
      </c>
      <c r="C1" s="2" t="inlineStr">
        <is>
          <t>Dec. 31, 2020</t>
        </is>
      </c>
    </row>
    <row r="2">
      <c r="A2" s="3" t="inlineStr">
        <is>
          <t>Gross unrealized losses</t>
        </is>
      </c>
    </row>
    <row r="3">
      <c r="A3" s="4" t="inlineStr">
        <is>
          <t>Total investment securities, less than 12 months</t>
        </is>
      </c>
      <c r="B3" s="6" t="n">
        <v>162</v>
      </c>
      <c r="C3" s="6" t="n">
        <v>21</v>
      </c>
    </row>
    <row r="4">
      <c r="A4" s="4" t="inlineStr">
        <is>
          <t>Total investment securities, 12 months or more</t>
        </is>
      </c>
      <c r="B4" s="5" t="n">
        <v>77</v>
      </c>
      <c r="C4" s="5" t="n">
        <v>36</v>
      </c>
    </row>
    <row r="5">
      <c r="A5" s="4" t="inlineStr">
        <is>
          <t>Total investment securities, total</t>
        </is>
      </c>
      <c r="B5" s="5" t="n">
        <v>239</v>
      </c>
      <c r="C5" s="5" t="n">
        <v>57</v>
      </c>
    </row>
    <row r="6">
      <c r="A6" s="3" t="inlineStr">
        <is>
          <t>Estimated fair value</t>
        </is>
      </c>
    </row>
    <row r="7">
      <c r="A7" s="4" t="inlineStr">
        <is>
          <t>Total investment securities, less than 12 months</t>
        </is>
      </c>
      <c r="B7" s="5" t="n">
        <v>11042</v>
      </c>
      <c r="C7" s="5" t="n">
        <v>1625</v>
      </c>
    </row>
    <row r="8">
      <c r="A8" s="4" t="inlineStr">
        <is>
          <t>Total investment securities, 12 months or more</t>
        </is>
      </c>
      <c r="B8" s="5" t="n">
        <v>1487</v>
      </c>
      <c r="C8" s="5" t="n">
        <v>1261</v>
      </c>
    </row>
    <row r="9">
      <c r="A9" s="4" t="inlineStr">
        <is>
          <t>Total investment securities, total</t>
        </is>
      </c>
      <c r="B9" s="5" t="n">
        <v>12529</v>
      </c>
      <c r="C9" s="5" t="n">
        <v>2886</v>
      </c>
    </row>
    <row r="10">
      <c r="A10" s="4" t="inlineStr">
        <is>
          <t>Municipal securities</t>
        </is>
      </c>
    </row>
    <row r="11">
      <c r="A11" s="3" t="inlineStr">
        <is>
          <t>Gross unrealized losses</t>
        </is>
      </c>
    </row>
    <row r="12">
      <c r="A12" s="4" t="inlineStr">
        <is>
          <t>Held-to-maturity, less than 12 Months</t>
        </is>
      </c>
      <c r="B12" s="5" t="n">
        <v>2</v>
      </c>
      <c r="C12" s="5" t="n">
        <v>1</v>
      </c>
    </row>
    <row r="13">
      <c r="A13" s="4" t="inlineStr">
        <is>
          <t>Available-for-sale, less than 12 Months</t>
        </is>
      </c>
      <c r="B13" s="5" t="n">
        <v>5</v>
      </c>
      <c r="C13" s="5" t="n">
        <v>0</v>
      </c>
    </row>
    <row r="14">
      <c r="A14" s="4" t="inlineStr">
        <is>
          <t>Held-to-maturity, 12 months or more</t>
        </is>
      </c>
      <c r="B14" s="5" t="n">
        <v>0</v>
      </c>
      <c r="C14" s="5" t="n">
        <v>0</v>
      </c>
    </row>
    <row r="15">
      <c r="A15" s="4" t="inlineStr">
        <is>
          <t>Available-for-sale, 12 Months or more</t>
        </is>
      </c>
      <c r="B15" s="5" t="n">
        <v>0</v>
      </c>
      <c r="C15" s="5" t="n">
        <v>0</v>
      </c>
    </row>
    <row r="16">
      <c r="A16" s="4" t="inlineStr">
        <is>
          <t>Held-to-maturity, total</t>
        </is>
      </c>
      <c r="B16" s="5" t="n">
        <v>2</v>
      </c>
      <c r="C16" s="5" t="n">
        <v>1</v>
      </c>
    </row>
    <row r="17">
      <c r="A17" s="4" t="inlineStr">
        <is>
          <t>Available-for-sale, total</t>
        </is>
      </c>
      <c r="B17" s="5" t="n">
        <v>5</v>
      </c>
      <c r="C17" s="5" t="n">
        <v>0</v>
      </c>
    </row>
    <row r="18">
      <c r="A18" s="3" t="inlineStr">
        <is>
          <t>Estimated fair value</t>
        </is>
      </c>
    </row>
    <row r="19">
      <c r="A19" s="4" t="inlineStr">
        <is>
          <t>Held-to-maturity, less than 12 Months</t>
        </is>
      </c>
      <c r="B19" s="5" t="n">
        <v>121</v>
      </c>
      <c r="C19" s="5" t="n">
        <v>96</v>
      </c>
    </row>
    <row r="20">
      <c r="A20" s="4" t="inlineStr">
        <is>
          <t>Available-for-sale, less than 12 Months</t>
        </is>
      </c>
      <c r="B20" s="5" t="n">
        <v>377</v>
      </c>
      <c r="C20" s="5" t="n">
        <v>19</v>
      </c>
    </row>
    <row r="21">
      <c r="A21" s="4" t="inlineStr">
        <is>
          <t>Held-to-maturity, 12 months or more</t>
        </is>
      </c>
      <c r="B21" s="5" t="n">
        <v>13</v>
      </c>
      <c r="C21" s="5" t="n">
        <v>12</v>
      </c>
    </row>
    <row r="22">
      <c r="A22" s="4" t="inlineStr">
        <is>
          <t>Available-for-sale, 12 months or more</t>
        </is>
      </c>
      <c r="B22" s="5" t="n">
        <v>2</v>
      </c>
      <c r="C22" s="5" t="n">
        <v>0</v>
      </c>
    </row>
    <row r="23">
      <c r="A23" s="4" t="inlineStr">
        <is>
          <t>Held-to-maturity, total</t>
        </is>
      </c>
      <c r="B23" s="5" t="n">
        <v>134</v>
      </c>
      <c r="C23" s="5" t="n">
        <v>108</v>
      </c>
    </row>
    <row r="24">
      <c r="A24" s="4" t="inlineStr">
        <is>
          <t>Available-for-sale, total</t>
        </is>
      </c>
      <c r="B24" s="5" t="n">
        <v>379</v>
      </c>
      <c r="C24" s="5" t="n">
        <v>19</v>
      </c>
    </row>
    <row r="25">
      <c r="A25" s="4" t="inlineStr">
        <is>
          <t>U.S. Treasury, agencies and corporations</t>
        </is>
      </c>
    </row>
    <row r="26">
      <c r="A26" s="3" t="inlineStr">
        <is>
          <t>Gross unrealized losses</t>
        </is>
      </c>
    </row>
    <row r="27">
      <c r="A27" s="4" t="inlineStr">
        <is>
          <t>Available-for-sale, less than 12 Months</t>
        </is>
      </c>
      <c r="B27" s="5" t="n">
        <v>0</v>
      </c>
      <c r="C27" s="5" t="n">
        <v>13</v>
      </c>
    </row>
    <row r="28">
      <c r="A28" s="4" t="inlineStr">
        <is>
          <t>Available-for-sale, 12 Months or more</t>
        </is>
      </c>
      <c r="B28" s="5" t="n">
        <v>27</v>
      </c>
      <c r="C28" s="5" t="n">
        <v>0</v>
      </c>
    </row>
    <row r="29">
      <c r="A29" s="4" t="inlineStr">
        <is>
          <t>Available-for-sale, total</t>
        </is>
      </c>
      <c r="B29" s="5" t="n">
        <v>27</v>
      </c>
      <c r="C29" s="5" t="n">
        <v>13</v>
      </c>
    </row>
    <row r="30">
      <c r="A30" s="3" t="inlineStr">
        <is>
          <t>Estimated fair value</t>
        </is>
      </c>
    </row>
    <row r="31">
      <c r="A31" s="4" t="inlineStr">
        <is>
          <t>Available-for-sale, less than 12 Months</t>
        </is>
      </c>
      <c r="B31" s="5" t="n">
        <v>0</v>
      </c>
      <c r="C31" s="5" t="n">
        <v>142</v>
      </c>
    </row>
    <row r="32">
      <c r="A32" s="4" t="inlineStr">
        <is>
          <t>Available-for-sale, 12 months or more</t>
        </is>
      </c>
      <c r="B32" s="5" t="n">
        <v>128</v>
      </c>
      <c r="C32" s="5" t="n">
        <v>0</v>
      </c>
    </row>
    <row r="33">
      <c r="A33" s="4" t="inlineStr">
        <is>
          <t>Available-for-sale, total</t>
        </is>
      </c>
      <c r="B33" s="5" t="n">
        <v>128</v>
      </c>
      <c r="C33" s="5" t="n">
        <v>142</v>
      </c>
    </row>
    <row r="34">
      <c r="A34" s="4" t="inlineStr">
        <is>
          <t>Agency securities</t>
        </is>
      </c>
    </row>
    <row r="35">
      <c r="A35" s="3" t="inlineStr">
        <is>
          <t>Gross unrealized losses</t>
        </is>
      </c>
    </row>
    <row r="36">
      <c r="A36" s="4" t="inlineStr">
        <is>
          <t>Available-for-sale, less than 12 Months</t>
        </is>
      </c>
      <c r="B36" s="5" t="n">
        <v>0</v>
      </c>
      <c r="C36" s="5" t="n">
        <v>0</v>
      </c>
    </row>
    <row r="37">
      <c r="A37" s="4" t="inlineStr">
        <is>
          <t>Available-for-sale, 12 Months or more</t>
        </is>
      </c>
      <c r="B37" s="5" t="n">
        <v>0</v>
      </c>
      <c r="C37" s="5" t="n">
        <v>0</v>
      </c>
    </row>
    <row r="38">
      <c r="A38" s="4" t="inlineStr">
        <is>
          <t>Available-for-sale, total</t>
        </is>
      </c>
      <c r="B38" s="5" t="n">
        <v>0</v>
      </c>
      <c r="C38" s="5" t="n">
        <v>0</v>
      </c>
    </row>
    <row r="39">
      <c r="A39" s="3" t="inlineStr">
        <is>
          <t>Estimated fair value</t>
        </is>
      </c>
    </row>
    <row r="40">
      <c r="A40" s="4" t="inlineStr">
        <is>
          <t>Available-for-sale, less than 12 Months</t>
        </is>
      </c>
      <c r="B40" s="5" t="n">
        <v>110</v>
      </c>
      <c r="C40" s="5" t="n">
        <v>6</v>
      </c>
    </row>
    <row r="41">
      <c r="A41" s="4" t="inlineStr">
        <is>
          <t>Available-for-sale, 12 months or more</t>
        </is>
      </c>
      <c r="B41" s="5" t="n">
        <v>1</v>
      </c>
      <c r="C41" s="5" t="n">
        <v>2</v>
      </c>
    </row>
    <row r="42">
      <c r="A42" s="4" t="inlineStr">
        <is>
          <t>Available-for-sale, total</t>
        </is>
      </c>
      <c r="B42" s="5" t="n">
        <v>111</v>
      </c>
      <c r="C42" s="5" t="n">
        <v>8</v>
      </c>
    </row>
    <row r="43">
      <c r="A43" s="4" t="inlineStr">
        <is>
          <t>Agency guaranteed mortgage-backed securities</t>
        </is>
      </c>
    </row>
    <row r="44">
      <c r="A44" s="3" t="inlineStr">
        <is>
          <t>Gross unrealized losses</t>
        </is>
      </c>
    </row>
    <row r="45">
      <c r="A45" s="4" t="inlineStr">
        <is>
          <t>Available-for-sale, less than 12 Months</t>
        </is>
      </c>
      <c r="B45" s="5" t="n">
        <v>155</v>
      </c>
      <c r="C45" s="5" t="n">
        <v>7</v>
      </c>
    </row>
    <row r="46">
      <c r="A46" s="4" t="inlineStr">
        <is>
          <t>Available-for-sale, 12 Months or more</t>
        </is>
      </c>
      <c r="B46" s="5" t="n">
        <v>20</v>
      </c>
      <c r="C46" s="5" t="n">
        <v>1</v>
      </c>
    </row>
    <row r="47">
      <c r="A47" s="4" t="inlineStr">
        <is>
          <t>Available-for-sale, total</t>
        </is>
      </c>
      <c r="B47" s="5" t="n">
        <v>175</v>
      </c>
      <c r="C47" s="5" t="n">
        <v>8</v>
      </c>
    </row>
    <row r="48">
      <c r="A48" s="3" t="inlineStr">
        <is>
          <t>Estimated fair value</t>
        </is>
      </c>
    </row>
    <row r="49">
      <c r="A49" s="4" t="inlineStr">
        <is>
          <t>Available-for-sale, less than 12 Months</t>
        </is>
      </c>
      <c r="B49" s="5" t="n">
        <v>10434</v>
      </c>
      <c r="C49" s="5" t="n">
        <v>1197</v>
      </c>
    </row>
    <row r="50">
      <c r="A50" s="4" t="inlineStr">
        <is>
          <t>Available-for-sale, 12 months or more</t>
        </is>
      </c>
      <c r="B50" s="5" t="n">
        <v>534</v>
      </c>
      <c r="C50" s="5" t="n">
        <v>179</v>
      </c>
    </row>
    <row r="51">
      <c r="A51" s="4" t="inlineStr">
        <is>
          <t>Available-for-sale, total</t>
        </is>
      </c>
      <c r="B51" s="5" t="n">
        <v>10968</v>
      </c>
      <c r="C51" s="5" t="n">
        <v>1376</v>
      </c>
    </row>
    <row r="52">
      <c r="A52" s="4" t="inlineStr">
        <is>
          <t>Small Business Administration loan-backed securities</t>
        </is>
      </c>
    </row>
    <row r="53">
      <c r="A53" s="3" t="inlineStr">
        <is>
          <t>Gross unrealized losses</t>
        </is>
      </c>
    </row>
    <row r="54">
      <c r="A54" s="4" t="inlineStr">
        <is>
          <t>Available-for-sale, less than 12 Months</t>
        </is>
      </c>
      <c r="B54" s="5" t="n">
        <v>0</v>
      </c>
      <c r="C54" s="5" t="n">
        <v>0</v>
      </c>
    </row>
    <row r="55">
      <c r="A55" s="4" t="inlineStr">
        <is>
          <t>Available-for-sale, 12 Months or more</t>
        </is>
      </c>
      <c r="B55" s="5" t="n">
        <v>30</v>
      </c>
      <c r="C55" s="5" t="n">
        <v>35</v>
      </c>
    </row>
    <row r="56">
      <c r="A56" s="4" t="inlineStr">
        <is>
          <t>Available-for-sale, total</t>
        </is>
      </c>
      <c r="B56" s="5" t="n">
        <v>30</v>
      </c>
      <c r="C56" s="5" t="n">
        <v>35</v>
      </c>
    </row>
    <row r="57">
      <c r="A57" s="3" t="inlineStr">
        <is>
          <t>Estimated fair value</t>
        </is>
      </c>
    </row>
    <row r="58">
      <c r="A58" s="4" t="inlineStr">
        <is>
          <t>Available-for-sale, less than 12 Months</t>
        </is>
      </c>
      <c r="B58" s="5" t="n">
        <v>0</v>
      </c>
      <c r="C58" s="5" t="n">
        <v>15</v>
      </c>
    </row>
    <row r="59">
      <c r="A59" s="4" t="inlineStr">
        <is>
          <t>Available-for-sale, 12 months or more</t>
        </is>
      </c>
      <c r="B59" s="5" t="n">
        <v>809</v>
      </c>
      <c r="C59" s="5" t="n">
        <v>1068</v>
      </c>
    </row>
    <row r="60">
      <c r="A60" s="4" t="inlineStr">
        <is>
          <t>Available-for-sale, total</t>
        </is>
      </c>
      <c r="B60" s="5" t="n">
        <v>809</v>
      </c>
      <c r="C60" s="5" t="n">
        <v>1083</v>
      </c>
    </row>
    <row r="61">
      <c r="A61" s="4" t="inlineStr">
        <is>
          <t>Other</t>
        </is>
      </c>
    </row>
    <row r="62">
      <c r="A62" s="3" t="inlineStr">
        <is>
          <t>Gross unrealized losses</t>
        </is>
      </c>
    </row>
    <row r="63">
      <c r="A63" s="4" t="inlineStr">
        <is>
          <t>Available-for-sale, less than 12 Months</t>
        </is>
      </c>
      <c r="B63" s="5" t="n">
        <v>0</v>
      </c>
      <c r="C63" s="5" t="n">
        <v>0</v>
      </c>
    </row>
    <row r="64">
      <c r="A64" s="4" t="inlineStr">
        <is>
          <t>Available-for-sale, 12 Months or more</t>
        </is>
      </c>
      <c r="B64" s="5" t="n">
        <v>0</v>
      </c>
      <c r="C64" s="5" t="n">
        <v>0</v>
      </c>
    </row>
    <row r="65">
      <c r="A65" s="4" t="inlineStr">
        <is>
          <t>Available-for-sale, total</t>
        </is>
      </c>
      <c r="B65" s="5" t="n">
        <v>0</v>
      </c>
      <c r="C65" s="5" t="n">
        <v>0</v>
      </c>
    </row>
    <row r="66">
      <c r="A66" s="3" t="inlineStr">
        <is>
          <t>Estimated fair value</t>
        </is>
      </c>
    </row>
    <row r="67">
      <c r="A67" s="4" t="inlineStr">
        <is>
          <t>Available-for-sale, less than 12 Months</t>
        </is>
      </c>
      <c r="B67" s="5" t="n">
        <v>0</v>
      </c>
      <c r="C67" s="5" t="n">
        <v>150</v>
      </c>
    </row>
    <row r="68">
      <c r="A68" s="4" t="inlineStr">
        <is>
          <t>Available-for-sale, 12 months or more</t>
        </is>
      </c>
      <c r="B68" s="5" t="n">
        <v>0</v>
      </c>
      <c r="C68" s="5" t="n">
        <v>0</v>
      </c>
    </row>
    <row r="69">
      <c r="A69" s="4" t="inlineStr">
        <is>
          <t>Available-for-sale, total</t>
        </is>
      </c>
      <c r="B69" s="5" t="n">
        <v>0</v>
      </c>
      <c r="C69" s="5" t="n">
        <v>150</v>
      </c>
    </row>
    <row r="70">
      <c r="A70" s="4" t="inlineStr">
        <is>
          <t>Available-for-sale</t>
        </is>
      </c>
    </row>
    <row r="71">
      <c r="A71" s="3" t="inlineStr">
        <is>
          <t>Gross unrealized losses</t>
        </is>
      </c>
    </row>
    <row r="72">
      <c r="A72" s="4" t="inlineStr">
        <is>
          <t>Available-for-sale, less than 12 Months</t>
        </is>
      </c>
      <c r="B72" s="5" t="n">
        <v>160</v>
      </c>
      <c r="C72" s="5" t="n">
        <v>20</v>
      </c>
    </row>
    <row r="73">
      <c r="A73" s="4" t="inlineStr">
        <is>
          <t>Available-for-sale, 12 Months or more</t>
        </is>
      </c>
      <c r="B73" s="5" t="n">
        <v>77</v>
      </c>
      <c r="C73" s="5" t="n">
        <v>36</v>
      </c>
    </row>
    <row r="74">
      <c r="A74" s="4" t="inlineStr">
        <is>
          <t>Available-for-sale, total</t>
        </is>
      </c>
      <c r="B74" s="5" t="n">
        <v>237</v>
      </c>
      <c r="C74" s="5" t="n">
        <v>56</v>
      </c>
    </row>
    <row r="75">
      <c r="A75" s="3" t="inlineStr">
        <is>
          <t>Estimated fair value</t>
        </is>
      </c>
    </row>
    <row r="76">
      <c r="A76" s="4" t="inlineStr">
        <is>
          <t>Available-for-sale, less than 12 Months</t>
        </is>
      </c>
      <c r="B76" s="5" t="n">
        <v>10921</v>
      </c>
      <c r="C76" s="5" t="n">
        <v>1529</v>
      </c>
    </row>
    <row r="77">
      <c r="A77" s="4" t="inlineStr">
        <is>
          <t>Available-for-sale, 12 months or more</t>
        </is>
      </c>
      <c r="B77" s="5" t="n">
        <v>1474</v>
      </c>
      <c r="C77" s="5" t="n">
        <v>1249</v>
      </c>
    </row>
    <row r="78">
      <c r="A78" s="4" t="inlineStr">
        <is>
          <t>Available-for-sale, total</t>
        </is>
      </c>
      <c r="B78" s="6" t="n">
        <v>12395</v>
      </c>
      <c r="C78" s="6" t="n">
        <v>2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1" customWidth="1" min="2" max="2"/>
  </cols>
  <sheetData>
    <row r="1">
      <c r="A1" s="1" t="inlineStr">
        <is>
          <t>Investments (HTM Year of Issuance and Risk Grade) (Details) $ in Millions</t>
        </is>
      </c>
      <c r="B1" s="2" t="inlineStr">
        <is>
          <t>Sep. 30, 2021USD ($)</t>
        </is>
      </c>
    </row>
    <row r="2">
      <c r="A2" s="3" t="inlineStr">
        <is>
          <t>Schedule of Held-to-maturity Securities [Line Items]</t>
        </is>
      </c>
    </row>
    <row r="3">
      <c r="A3" s="4" t="inlineStr">
        <is>
          <t>2021</t>
        </is>
      </c>
      <c r="B3" s="6" t="n">
        <v>96</v>
      </c>
    </row>
    <row r="4">
      <c r="A4" s="4" t="inlineStr">
        <is>
          <t>2020</t>
        </is>
      </c>
      <c r="B4" s="5" t="n">
        <v>124</v>
      </c>
    </row>
    <row r="5">
      <c r="A5" s="4" t="inlineStr">
        <is>
          <t>2019</t>
        </is>
      </c>
      <c r="B5" s="5" t="n">
        <v>10</v>
      </c>
    </row>
    <row r="6">
      <c r="A6" s="4" t="inlineStr">
        <is>
          <t>2018</t>
        </is>
      </c>
      <c r="B6" s="5" t="n">
        <v>0</v>
      </c>
    </row>
    <row r="7">
      <c r="A7" s="4" t="inlineStr">
        <is>
          <t>2017</t>
        </is>
      </c>
      <c r="B7" s="5" t="n">
        <v>8</v>
      </c>
    </row>
    <row r="8">
      <c r="A8" s="4" t="inlineStr">
        <is>
          <t>Prior</t>
        </is>
      </c>
      <c r="B8" s="5" t="n">
        <v>221</v>
      </c>
    </row>
    <row r="9">
      <c r="A9" s="4" t="inlineStr">
        <is>
          <t>Total Securities</t>
        </is>
      </c>
      <c r="B9" s="5" t="n">
        <v>459</v>
      </c>
    </row>
    <row r="10">
      <c r="A10" s="4" t="inlineStr">
        <is>
          <t>Pass</t>
        </is>
      </c>
    </row>
    <row r="11">
      <c r="A11" s="3" t="inlineStr">
        <is>
          <t>Schedule of Held-to-maturity Securities [Line Items]</t>
        </is>
      </c>
    </row>
    <row r="12">
      <c r="A12" s="4" t="inlineStr">
        <is>
          <t>2021</t>
        </is>
      </c>
      <c r="B12" s="5" t="n">
        <v>96</v>
      </c>
    </row>
    <row r="13">
      <c r="A13" s="4" t="inlineStr">
        <is>
          <t>2020</t>
        </is>
      </c>
      <c r="B13" s="5" t="n">
        <v>124</v>
      </c>
    </row>
    <row r="14">
      <c r="A14" s="4" t="inlineStr">
        <is>
          <t>2019</t>
        </is>
      </c>
      <c r="B14" s="5" t="n">
        <v>10</v>
      </c>
    </row>
    <row r="15">
      <c r="A15" s="4" t="inlineStr">
        <is>
          <t>2018</t>
        </is>
      </c>
      <c r="B15" s="5" t="n">
        <v>0</v>
      </c>
    </row>
    <row r="16">
      <c r="A16" s="4" t="inlineStr">
        <is>
          <t>2017</t>
        </is>
      </c>
      <c r="B16" s="5" t="n">
        <v>8</v>
      </c>
    </row>
    <row r="17">
      <c r="A17" s="4" t="inlineStr">
        <is>
          <t>Prior</t>
        </is>
      </c>
      <c r="B17" s="5" t="n">
        <v>220</v>
      </c>
    </row>
    <row r="18">
      <c r="A18" s="4" t="inlineStr">
        <is>
          <t>Total Securities</t>
        </is>
      </c>
      <c r="B18" s="5" t="n">
        <v>458</v>
      </c>
    </row>
    <row r="19">
      <c r="A19" s="4" t="inlineStr">
        <is>
          <t>Accruing substandard</t>
        </is>
      </c>
    </row>
    <row r="20">
      <c r="A20" s="3" t="inlineStr">
        <is>
          <t>Schedule of Held-to-maturity Securities [Line Items]</t>
        </is>
      </c>
    </row>
    <row r="21">
      <c r="A21" s="4" t="inlineStr">
        <is>
          <t>2021</t>
        </is>
      </c>
      <c r="B21" s="5" t="n">
        <v>0</v>
      </c>
    </row>
    <row r="22">
      <c r="A22" s="4" t="inlineStr">
        <is>
          <t>2020</t>
        </is>
      </c>
      <c r="B22" s="5" t="n">
        <v>0</v>
      </c>
    </row>
    <row r="23">
      <c r="A23" s="4" t="inlineStr">
        <is>
          <t>2019</t>
        </is>
      </c>
      <c r="B23" s="5" t="n">
        <v>0</v>
      </c>
    </row>
    <row r="24">
      <c r="A24" s="4" t="inlineStr">
        <is>
          <t>2018</t>
        </is>
      </c>
      <c r="B24" s="5" t="n">
        <v>0</v>
      </c>
    </row>
    <row r="25">
      <c r="A25" s="4" t="inlineStr">
        <is>
          <t>2017</t>
        </is>
      </c>
      <c r="B25" s="5" t="n">
        <v>0</v>
      </c>
    </row>
    <row r="26">
      <c r="A26" s="4" t="inlineStr">
        <is>
          <t>Prior</t>
        </is>
      </c>
      <c r="B26" s="5" t="n">
        <v>1</v>
      </c>
    </row>
    <row r="27">
      <c r="A27" s="4" t="inlineStr">
        <is>
          <t>Total Securities</t>
        </is>
      </c>
      <c r="B27"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s and Losses, Including OTTI, Recognized In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Other noninterest-bearing investments, Nonmarketable equity securities, Gross gains</t>
        </is>
      </c>
      <c r="B4" s="6" t="n">
        <v>6</v>
      </c>
      <c r="C4" s="6" t="n">
        <v>5</v>
      </c>
      <c r="D4" s="6" t="n">
        <v>86</v>
      </c>
      <c r="E4" s="6" t="n">
        <v>13</v>
      </c>
    </row>
    <row r="5">
      <c r="A5" s="4" t="inlineStr">
        <is>
          <t>Other noninterest-bearing investments, Nonmarketable equity securities, Gross losses</t>
        </is>
      </c>
      <c r="B5" s="5" t="n">
        <v>29</v>
      </c>
      <c r="C5" s="5" t="n">
        <v>1</v>
      </c>
      <c r="D5" s="5" t="n">
        <v>35</v>
      </c>
      <c r="E5" s="5" t="n">
        <v>18</v>
      </c>
    </row>
    <row r="6">
      <c r="A6" s="4" t="inlineStr">
        <is>
          <t>Net gains (losses)</t>
        </is>
      </c>
      <c r="B6" s="6" t="n">
        <v>-23</v>
      </c>
      <c r="C6" s="6" t="n">
        <v>4</v>
      </c>
      <c r="D6" s="6" t="n">
        <v>51</v>
      </c>
      <c r="E6"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for the period</t>
        </is>
      </c>
      <c r="B4" s="6" t="n">
        <v>240</v>
      </c>
      <c r="C4" s="6" t="n">
        <v>175</v>
      </c>
      <c r="D4" s="6" t="n">
        <v>916</v>
      </c>
      <c r="E4" s="6" t="n">
        <v>255</v>
      </c>
    </row>
    <row r="5">
      <c r="A5" s="3" t="inlineStr">
        <is>
          <t>Other comprehensive income (loss), net of tax:</t>
        </is>
      </c>
    </row>
    <row r="6">
      <c r="A6" s="4" t="inlineStr">
        <is>
          <t>Net unrealized holding gains (losses) on investment securities</t>
        </is>
      </c>
      <c r="B6" s="5" t="n">
        <v>-95</v>
      </c>
      <c r="C6" s="5" t="n">
        <v>-13</v>
      </c>
      <c r="D6" s="5" t="n">
        <v>-225</v>
      </c>
      <c r="E6" s="5" t="n">
        <v>229</v>
      </c>
    </row>
    <row r="7">
      <c r="A7" s="4" t="inlineStr">
        <is>
          <t>Net unrealized gains (losses) on other noninterest-bearing investments</t>
        </is>
      </c>
      <c r="B7" s="5" t="n">
        <v>0</v>
      </c>
      <c r="C7" s="5" t="n">
        <v>2</v>
      </c>
      <c r="D7" s="5" t="n">
        <v>3</v>
      </c>
      <c r="E7" s="5" t="n">
        <v>-4</v>
      </c>
    </row>
    <row r="8">
      <c r="A8" s="4" t="inlineStr">
        <is>
          <t>Net unrealized holding gains (losses) on derivative instruments</t>
        </is>
      </c>
      <c r="B8" s="5" t="n">
        <v>-4</v>
      </c>
      <c r="C8" s="5" t="n">
        <v>-1</v>
      </c>
      <c r="D8" s="5" t="n">
        <v>-4</v>
      </c>
      <c r="E8" s="5" t="n">
        <v>75</v>
      </c>
    </row>
    <row r="9">
      <c r="A9" s="4" t="inlineStr">
        <is>
          <t>Reclassification adjustment for increase in interest income recognized in earnings on derivative instruments</t>
        </is>
      </c>
      <c r="B9" s="5" t="n">
        <v>-12</v>
      </c>
      <c r="C9" s="5" t="n">
        <v>-11</v>
      </c>
      <c r="D9" s="5" t="n">
        <v>-35</v>
      </c>
      <c r="E9" s="5" t="n">
        <v>-24</v>
      </c>
    </row>
    <row r="10">
      <c r="A10" s="4" t="inlineStr">
        <is>
          <t>Reclassification to earnings for termination of pension plan</t>
        </is>
      </c>
      <c r="B10" s="5" t="n">
        <v>0</v>
      </c>
      <c r="C10" s="5" t="n">
        <v>0</v>
      </c>
      <c r="D10" s="5" t="n">
        <v>0</v>
      </c>
      <c r="E10" s="5" t="n">
        <v>13</v>
      </c>
    </row>
    <row r="11">
      <c r="A11" s="4" t="inlineStr">
        <is>
          <t>Other comprehensive income (loss)</t>
        </is>
      </c>
      <c r="B11" s="5" t="n">
        <v>-111</v>
      </c>
      <c r="C11" s="5" t="n">
        <v>-23</v>
      </c>
      <c r="D11" s="5" t="n">
        <v>-261</v>
      </c>
      <c r="E11" s="5" t="n">
        <v>289</v>
      </c>
    </row>
    <row r="12">
      <c r="A12" s="4" t="inlineStr">
        <is>
          <t>Comprehensive income</t>
        </is>
      </c>
      <c r="B12" s="6" t="n">
        <v>129</v>
      </c>
      <c r="C12" s="6" t="n">
        <v>152</v>
      </c>
      <c r="D12" s="6" t="n">
        <v>655</v>
      </c>
      <c r="E12" s="6" t="n">
        <v>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Total Amount of Credit-Related OTT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Interest income</t>
        </is>
      </c>
      <c r="B4" s="6" t="n">
        <v>78</v>
      </c>
      <c r="C4" s="6" t="n">
        <v>74</v>
      </c>
      <c r="D4" s="6" t="n">
        <v>223</v>
      </c>
      <c r="E4" s="6" t="n">
        <v>235</v>
      </c>
    </row>
    <row r="5">
      <c r="A5" s="4" t="inlineStr">
        <is>
          <t>Taxable</t>
        </is>
      </c>
    </row>
    <row r="6">
      <c r="A6" s="3" t="inlineStr">
        <is>
          <t>Net Investment Income [Line Items]</t>
        </is>
      </c>
    </row>
    <row r="7">
      <c r="A7" s="4" t="inlineStr">
        <is>
          <t>Interest income</t>
        </is>
      </c>
      <c r="B7" s="5" t="n">
        <v>67</v>
      </c>
      <c r="C7" s="5" t="n">
        <v>63</v>
      </c>
      <c r="D7" s="5" t="n">
        <v>190</v>
      </c>
      <c r="E7" s="5" t="n">
        <v>203</v>
      </c>
    </row>
    <row r="8">
      <c r="A8" s="4" t="inlineStr">
        <is>
          <t>Nontaxable</t>
        </is>
      </c>
    </row>
    <row r="9">
      <c r="A9" s="3" t="inlineStr">
        <is>
          <t>Net Investment Income [Line Items]</t>
        </is>
      </c>
    </row>
    <row r="10">
      <c r="A10" s="4" t="inlineStr">
        <is>
          <t>Interest income</t>
        </is>
      </c>
      <c r="B10" s="5" t="n">
        <v>11</v>
      </c>
      <c r="C10" s="5" t="n">
        <v>11</v>
      </c>
      <c r="D10" s="5" t="n">
        <v>33</v>
      </c>
      <c r="E10" s="5" t="n">
        <v>32</v>
      </c>
    </row>
    <row r="11">
      <c r="A11" s="4" t="inlineStr">
        <is>
          <t>Held-to-maturity</t>
        </is>
      </c>
    </row>
    <row r="12">
      <c r="A12" s="3" t="inlineStr">
        <is>
          <t>Net Investment Income [Line Items]</t>
        </is>
      </c>
    </row>
    <row r="13">
      <c r="A13" s="4" t="inlineStr">
        <is>
          <t>Interest income</t>
        </is>
      </c>
      <c r="B13" s="5" t="n">
        <v>4</v>
      </c>
      <c r="C13" s="5" t="n">
        <v>5</v>
      </c>
      <c r="D13" s="5" t="n">
        <v>12</v>
      </c>
      <c r="E13" s="5" t="n">
        <v>15</v>
      </c>
    </row>
    <row r="14">
      <c r="A14" s="4" t="inlineStr">
        <is>
          <t>Held-to-maturity | Taxable</t>
        </is>
      </c>
    </row>
    <row r="15">
      <c r="A15" s="3" t="inlineStr">
        <is>
          <t>Net Investment Income [Line Items]</t>
        </is>
      </c>
    </row>
    <row r="16">
      <c r="A16" s="4" t="inlineStr">
        <is>
          <t>Interest income</t>
        </is>
      </c>
      <c r="B16" s="5" t="n">
        <v>3</v>
      </c>
      <c r="C16" s="5" t="n">
        <v>2</v>
      </c>
      <c r="D16" s="5" t="n">
        <v>8</v>
      </c>
      <c r="E16" s="5" t="n">
        <v>7</v>
      </c>
    </row>
    <row r="17">
      <c r="A17" s="4" t="inlineStr">
        <is>
          <t>Held-to-maturity | Nontaxable</t>
        </is>
      </c>
    </row>
    <row r="18">
      <c r="A18" s="3" t="inlineStr">
        <is>
          <t>Net Investment Income [Line Items]</t>
        </is>
      </c>
    </row>
    <row r="19">
      <c r="A19" s="4" t="inlineStr">
        <is>
          <t>Interest income</t>
        </is>
      </c>
      <c r="B19" s="5" t="n">
        <v>1</v>
      </c>
      <c r="C19" s="5" t="n">
        <v>3</v>
      </c>
      <c r="D19" s="5" t="n">
        <v>4</v>
      </c>
      <c r="E19" s="5" t="n">
        <v>8</v>
      </c>
    </row>
    <row r="20">
      <c r="A20" s="4" t="inlineStr">
        <is>
          <t>Available-for-sale</t>
        </is>
      </c>
    </row>
    <row r="21">
      <c r="A21" s="3" t="inlineStr">
        <is>
          <t>Net Investment Income [Line Items]</t>
        </is>
      </c>
    </row>
    <row r="22">
      <c r="A22" s="4" t="inlineStr">
        <is>
          <t>Interest income</t>
        </is>
      </c>
      <c r="B22" s="5" t="n">
        <v>72</v>
      </c>
      <c r="C22" s="5" t="n">
        <v>67</v>
      </c>
      <c r="D22" s="5" t="n">
        <v>204</v>
      </c>
      <c r="E22" s="5" t="n">
        <v>215</v>
      </c>
    </row>
    <row r="23">
      <c r="A23" s="4" t="inlineStr">
        <is>
          <t>Available-for-sale | Taxable</t>
        </is>
      </c>
    </row>
    <row r="24">
      <c r="A24" s="3" t="inlineStr">
        <is>
          <t>Net Investment Income [Line Items]</t>
        </is>
      </c>
    </row>
    <row r="25">
      <c r="A25" s="4" t="inlineStr">
        <is>
          <t>Interest income</t>
        </is>
      </c>
      <c r="B25" s="5" t="n">
        <v>64</v>
      </c>
      <c r="C25" s="5" t="n">
        <v>61</v>
      </c>
      <c r="D25" s="5" t="n">
        <v>182</v>
      </c>
      <c r="E25" s="5" t="n">
        <v>196</v>
      </c>
    </row>
    <row r="26">
      <c r="A26" s="4" t="inlineStr">
        <is>
          <t>Available-for-sale | Nontaxable</t>
        </is>
      </c>
    </row>
    <row r="27">
      <c r="A27" s="3" t="inlineStr">
        <is>
          <t>Net Investment Income [Line Items]</t>
        </is>
      </c>
    </row>
    <row r="28">
      <c r="A28" s="4" t="inlineStr">
        <is>
          <t>Interest income</t>
        </is>
      </c>
      <c r="B28" s="5" t="n">
        <v>8</v>
      </c>
      <c r="C28" s="5" t="n">
        <v>6</v>
      </c>
      <c r="D28" s="5" t="n">
        <v>22</v>
      </c>
      <c r="E28" s="5" t="n">
        <v>19</v>
      </c>
    </row>
    <row r="29">
      <c r="A29" s="4" t="inlineStr">
        <is>
          <t>Trading</t>
        </is>
      </c>
    </row>
    <row r="30">
      <c r="A30" s="3" t="inlineStr">
        <is>
          <t>Net Investment Income [Line Items]</t>
        </is>
      </c>
    </row>
    <row r="31">
      <c r="A31" s="4" t="inlineStr">
        <is>
          <t>Interest income</t>
        </is>
      </c>
      <c r="B31" s="5" t="n">
        <v>2</v>
      </c>
      <c r="C31" s="5" t="n">
        <v>2</v>
      </c>
      <c r="D31" s="5" t="n">
        <v>7</v>
      </c>
      <c r="E31" s="5" t="n">
        <v>5</v>
      </c>
    </row>
    <row r="32">
      <c r="A32" s="4" t="inlineStr">
        <is>
          <t>Trading | Taxable</t>
        </is>
      </c>
    </row>
    <row r="33">
      <c r="A33" s="3" t="inlineStr">
        <is>
          <t>Net Investment Income [Line Items]</t>
        </is>
      </c>
    </row>
    <row r="34">
      <c r="A34" s="4" t="inlineStr">
        <is>
          <t>Interest income</t>
        </is>
      </c>
      <c r="B34" s="5" t="n">
        <v>0</v>
      </c>
      <c r="C34" s="5" t="n">
        <v>0</v>
      </c>
      <c r="D34" s="5" t="n">
        <v>0</v>
      </c>
      <c r="E34" s="5" t="n">
        <v>0</v>
      </c>
    </row>
    <row r="35">
      <c r="A35" s="4" t="inlineStr">
        <is>
          <t>Trading | Nontaxable</t>
        </is>
      </c>
    </row>
    <row r="36">
      <c r="A36" s="3" t="inlineStr">
        <is>
          <t>Net Investment Income [Line Items]</t>
        </is>
      </c>
    </row>
    <row r="37">
      <c r="A37" s="4" t="inlineStr">
        <is>
          <t>Interest income</t>
        </is>
      </c>
      <c r="B37" s="6" t="n">
        <v>2</v>
      </c>
      <c r="C37" s="6" t="n">
        <v>2</v>
      </c>
      <c r="D37" s="6" t="n">
        <v>7</v>
      </c>
      <c r="E37" s="6"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Sep. 30, 2021</t>
        </is>
      </c>
      <c r="C1" s="2" t="inlineStr">
        <is>
          <t>Dec. 31, 2020</t>
        </is>
      </c>
    </row>
    <row r="2">
      <c r="A2" s="3" t="inlineStr">
        <is>
          <t>Financing Receivable, Allowance for Credit Losses [Line Items]</t>
        </is>
      </c>
    </row>
    <row r="3">
      <c r="A3" s="4" t="inlineStr">
        <is>
          <t>Loans held for sale</t>
        </is>
      </c>
      <c r="B3" s="6" t="n">
        <v>67</v>
      </c>
      <c r="C3" s="6" t="n">
        <v>81</v>
      </c>
    </row>
    <row r="4">
      <c r="A4" s="4" t="inlineStr">
        <is>
          <t>Total loans and leases</t>
        </is>
      </c>
      <c r="B4" s="5" t="n">
        <v>50678</v>
      </c>
      <c r="C4" s="5" t="n">
        <v>53476</v>
      </c>
    </row>
    <row r="5">
      <c r="A5" s="4" t="inlineStr">
        <is>
          <t>Commercial</t>
        </is>
      </c>
    </row>
    <row r="6">
      <c r="A6" s="3" t="inlineStr">
        <is>
          <t>Financing Receivable, Allowance for Credit Losses [Line Items]</t>
        </is>
      </c>
    </row>
    <row r="7">
      <c r="A7" s="4" t="inlineStr">
        <is>
          <t>Total loans and leases</t>
        </is>
      </c>
      <c r="B7" s="5" t="n">
        <v>28449</v>
      </c>
      <c r="C7" s="5" t="n">
        <v>30472</v>
      </c>
    </row>
    <row r="8">
      <c r="A8" s="4" t="inlineStr">
        <is>
          <t>Commercial | Commercial and industrial</t>
        </is>
      </c>
    </row>
    <row r="9">
      <c r="A9" s="3" t="inlineStr">
        <is>
          <t>Financing Receivable, Allowance for Credit Losses [Line Items]</t>
        </is>
      </c>
    </row>
    <row r="10">
      <c r="A10" s="4" t="inlineStr">
        <is>
          <t>Total loans and leases</t>
        </is>
      </c>
      <c r="B10" s="5" t="n">
        <v>13230</v>
      </c>
      <c r="C10" s="5" t="n">
        <v>13444</v>
      </c>
    </row>
    <row r="11">
      <c r="A11" s="4" t="inlineStr">
        <is>
          <t>Commercial | PPP</t>
        </is>
      </c>
    </row>
    <row r="12">
      <c r="A12" s="3" t="inlineStr">
        <is>
          <t>Financing Receivable, Allowance for Credit Losses [Line Items]</t>
        </is>
      </c>
    </row>
    <row r="13">
      <c r="A13" s="4" t="inlineStr">
        <is>
          <t>Total loans and leases</t>
        </is>
      </c>
      <c r="B13" s="5" t="n">
        <v>3080</v>
      </c>
      <c r="C13" s="5" t="n">
        <v>5572</v>
      </c>
    </row>
    <row r="14">
      <c r="A14" s="4" t="inlineStr">
        <is>
          <t>Commercial | Leasing</t>
        </is>
      </c>
    </row>
    <row r="15">
      <c r="A15" s="3" t="inlineStr">
        <is>
          <t>Financing Receivable, Allowance for Credit Losses [Line Items]</t>
        </is>
      </c>
    </row>
    <row r="16">
      <c r="A16" s="4" t="inlineStr">
        <is>
          <t>Total loans and leases</t>
        </is>
      </c>
      <c r="B16" s="5" t="n">
        <v>293</v>
      </c>
      <c r="C16" s="5" t="n">
        <v>320</v>
      </c>
    </row>
    <row r="17">
      <c r="A17" s="4" t="inlineStr">
        <is>
          <t>Commercial | Owner-occupied</t>
        </is>
      </c>
    </row>
    <row r="18">
      <c r="A18" s="3" t="inlineStr">
        <is>
          <t>Financing Receivable, Allowance for Credit Losses [Line Items]</t>
        </is>
      </c>
    </row>
    <row r="19">
      <c r="A19" s="4" t="inlineStr">
        <is>
          <t>Total loans and leases</t>
        </is>
      </c>
      <c r="B19" s="5" t="n">
        <v>8446</v>
      </c>
      <c r="C19" s="5" t="n">
        <v>8185</v>
      </c>
    </row>
    <row r="20">
      <c r="A20" s="4" t="inlineStr">
        <is>
          <t>Commercial | Municipal</t>
        </is>
      </c>
    </row>
    <row r="21">
      <c r="A21" s="3" t="inlineStr">
        <is>
          <t>Financing Receivable, Allowance for Credit Losses [Line Items]</t>
        </is>
      </c>
    </row>
    <row r="22">
      <c r="A22" s="4" t="inlineStr">
        <is>
          <t>Total loans and leases</t>
        </is>
      </c>
      <c r="B22" s="5" t="n">
        <v>3400</v>
      </c>
      <c r="C22" s="5" t="n">
        <v>2951</v>
      </c>
    </row>
    <row r="23">
      <c r="A23" s="4" t="inlineStr">
        <is>
          <t>Commercial real estate</t>
        </is>
      </c>
    </row>
    <row r="24">
      <c r="A24" s="3" t="inlineStr">
        <is>
          <t>Financing Receivable, Allowance for Credit Losses [Line Items]</t>
        </is>
      </c>
    </row>
    <row r="25">
      <c r="A25" s="4" t="inlineStr">
        <is>
          <t>Total loans and leases</t>
        </is>
      </c>
      <c r="B25" s="5" t="n">
        <v>12153</v>
      </c>
      <c r="C25" s="5" t="n">
        <v>12104</v>
      </c>
    </row>
    <row r="26">
      <c r="A26" s="4" t="inlineStr">
        <is>
          <t>Commercial real estate | Construction and land development</t>
        </is>
      </c>
    </row>
    <row r="27">
      <c r="A27" s="3" t="inlineStr">
        <is>
          <t>Financing Receivable, Allowance for Credit Losses [Line Items]</t>
        </is>
      </c>
    </row>
    <row r="28">
      <c r="A28" s="4" t="inlineStr">
        <is>
          <t>Total loans and leases</t>
        </is>
      </c>
      <c r="B28" s="5" t="n">
        <v>2843</v>
      </c>
      <c r="C28" s="5" t="n">
        <v>2345</v>
      </c>
    </row>
    <row r="29">
      <c r="A29" s="4" t="inlineStr">
        <is>
          <t>Commercial real estate | Term</t>
        </is>
      </c>
    </row>
    <row r="30">
      <c r="A30" s="3" t="inlineStr">
        <is>
          <t>Financing Receivable, Allowance for Credit Losses [Line Items]</t>
        </is>
      </c>
    </row>
    <row r="31">
      <c r="A31" s="4" t="inlineStr">
        <is>
          <t>Total loans and leases</t>
        </is>
      </c>
      <c r="B31" s="5" t="n">
        <v>9310</v>
      </c>
      <c r="C31" s="5" t="n">
        <v>9759</v>
      </c>
    </row>
    <row r="32">
      <c r="A32" s="4" t="inlineStr">
        <is>
          <t>Consumer</t>
        </is>
      </c>
    </row>
    <row r="33">
      <c r="A33" s="3" t="inlineStr">
        <is>
          <t>Financing Receivable, Allowance for Credit Losses [Line Items]</t>
        </is>
      </c>
    </row>
    <row r="34">
      <c r="A34" s="4" t="inlineStr">
        <is>
          <t>Total loans and leases</t>
        </is>
      </c>
      <c r="B34" s="5" t="n">
        <v>10076</v>
      </c>
      <c r="C34" s="5" t="n">
        <v>10900</v>
      </c>
    </row>
    <row r="35">
      <c r="A35" s="4" t="inlineStr">
        <is>
          <t>Consumer | Home equity credit line</t>
        </is>
      </c>
    </row>
    <row r="36">
      <c r="A36" s="3" t="inlineStr">
        <is>
          <t>Financing Receivable, Allowance for Credit Losses [Line Items]</t>
        </is>
      </c>
    </row>
    <row r="37">
      <c r="A37" s="4" t="inlineStr">
        <is>
          <t>Total loans and leases</t>
        </is>
      </c>
      <c r="B37" s="5" t="n">
        <v>2834</v>
      </c>
      <c r="C37" s="5" t="n">
        <v>2745</v>
      </c>
    </row>
    <row r="38">
      <c r="A38" s="4" t="inlineStr">
        <is>
          <t>Consumer | 1-4 family residential</t>
        </is>
      </c>
    </row>
    <row r="39">
      <c r="A39" s="3" t="inlineStr">
        <is>
          <t>Financing Receivable, Allowance for Credit Losses [Line Items]</t>
        </is>
      </c>
    </row>
    <row r="40">
      <c r="A40" s="4" t="inlineStr">
        <is>
          <t>Total loans and leases</t>
        </is>
      </c>
      <c r="B40" s="5" t="n">
        <v>6140</v>
      </c>
      <c r="C40" s="5" t="n">
        <v>6969</v>
      </c>
    </row>
    <row r="41">
      <c r="A41" s="4" t="inlineStr">
        <is>
          <t>Consumer | Construction and other consumer real estate</t>
        </is>
      </c>
    </row>
    <row r="42">
      <c r="A42" s="3" t="inlineStr">
        <is>
          <t>Financing Receivable, Allowance for Credit Losses [Line Items]</t>
        </is>
      </c>
    </row>
    <row r="43">
      <c r="A43" s="4" t="inlineStr">
        <is>
          <t>Total loans and leases</t>
        </is>
      </c>
      <c r="B43" s="5" t="n">
        <v>584</v>
      </c>
      <c r="C43" s="5" t="n">
        <v>630</v>
      </c>
    </row>
    <row r="44">
      <c r="A44" s="4" t="inlineStr">
        <is>
          <t>Consumer | Bankcard and other revolving plans</t>
        </is>
      </c>
    </row>
    <row r="45">
      <c r="A45" s="3" t="inlineStr">
        <is>
          <t>Financing Receivable, Allowance for Credit Losses [Line Items]</t>
        </is>
      </c>
    </row>
    <row r="46">
      <c r="A46" s="4" t="inlineStr">
        <is>
          <t>Total loans and leases</t>
        </is>
      </c>
      <c r="B46" s="5" t="n">
        <v>395</v>
      </c>
      <c r="C46" s="5" t="n">
        <v>432</v>
      </c>
    </row>
    <row r="47">
      <c r="A47" s="4" t="inlineStr">
        <is>
          <t>Consumer | Other</t>
        </is>
      </c>
    </row>
    <row r="48">
      <c r="A48" s="3" t="inlineStr">
        <is>
          <t>Financing Receivable, Allowance for Credit Losses [Line Items]</t>
        </is>
      </c>
    </row>
    <row r="49">
      <c r="A49" s="4" t="inlineStr">
        <is>
          <t>Total loans and leases</t>
        </is>
      </c>
      <c r="B49" s="6" t="n">
        <v>123</v>
      </c>
      <c r="C49" s="6" t="n">
        <v>1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6" customWidth="1" min="6" max="6"/>
  </cols>
  <sheetData>
    <row r="1">
      <c r="A1" s="1" t="inlineStr">
        <is>
          <t>Loans, Leases, and Allowance for Credit Losse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es [Line Items]</t>
        </is>
      </c>
    </row>
    <row r="4">
      <c r="A4" s="4" t="inlineStr">
        <is>
          <t>Net unamortized purchase premiums, discounts, and deferred loan fees and cost</t>
        </is>
      </c>
      <c r="B4" s="6" t="n">
        <v>117000000</v>
      </c>
      <c r="D4" s="6" t="n">
        <v>117000000</v>
      </c>
      <c r="F4" s="6" t="n">
        <v>149000000</v>
      </c>
    </row>
    <row r="5">
      <c r="A5" s="4" t="inlineStr">
        <is>
          <t>Accrued interest receivable</t>
        </is>
      </c>
      <c r="B5" s="5" t="n">
        <v>175000000</v>
      </c>
      <c r="D5" s="5" t="n">
        <v>175000000</v>
      </c>
      <c r="F5" s="5" t="n">
        <v>200000000</v>
      </c>
    </row>
    <row r="6">
      <c r="A6" s="4" t="inlineStr">
        <is>
          <t>Total loans</t>
        </is>
      </c>
      <c r="B6" s="5" t="n">
        <v>50678000000</v>
      </c>
      <c r="D6" s="5" t="n">
        <v>50678000000</v>
      </c>
      <c r="F6" s="5" t="n">
        <v>53476000000</v>
      </c>
    </row>
    <row r="7">
      <c r="A7" s="4" t="inlineStr">
        <is>
          <t>Carrying values of loans that have been pledged as collateral</t>
        </is>
      </c>
      <c r="B7" s="5" t="n">
        <v>27500000000</v>
      </c>
      <c r="D7" s="5" t="n">
        <v>27500000000</v>
      </c>
      <c r="F7" s="5" t="n">
        <v>24700000000</v>
      </c>
    </row>
    <row r="8">
      <c r="A8" s="4" t="inlineStr">
        <is>
          <t>Held-for-sale loans sold</t>
        </is>
      </c>
      <c r="B8" s="5" t="n">
        <v>384000000</v>
      </c>
      <c r="C8" s="6" t="n">
        <v>463000000</v>
      </c>
      <c r="D8" s="5" t="n">
        <v>1200000000</v>
      </c>
      <c r="E8" s="6" t="n">
        <v>1400000000</v>
      </c>
    </row>
    <row r="9">
      <c r="A9" s="4" t="inlineStr">
        <is>
          <t>Payments for origination and purchases of loans held-for-sale</t>
        </is>
      </c>
      <c r="B9" s="5" t="n">
        <v>387000000</v>
      </c>
      <c r="C9" s="5" t="n">
        <v>480000000</v>
      </c>
      <c r="D9" s="5" t="n">
        <v>1200000000</v>
      </c>
      <c r="E9" s="5" t="n">
        <v>1400000000</v>
      </c>
    </row>
    <row r="10">
      <c r="A10" s="4" t="inlineStr">
        <is>
          <t>Principal balance of loans sold, serviced loans</t>
        </is>
      </c>
      <c r="B10" s="5" t="n">
        <v>3100000000</v>
      </c>
      <c r="D10" s="5" t="n">
        <v>3100000000</v>
      </c>
      <c r="F10" s="5" t="n">
        <v>2700000000</v>
      </c>
    </row>
    <row r="11">
      <c r="A11" s="4" t="inlineStr">
        <is>
          <t>Total income from loans sold</t>
        </is>
      </c>
      <c r="B11" s="5" t="n">
        <v>12000000</v>
      </c>
      <c r="C11" s="5" t="n">
        <v>18000000</v>
      </c>
      <c r="D11" s="5" t="n">
        <v>30000000</v>
      </c>
      <c r="E11" s="5" t="n">
        <v>44000000</v>
      </c>
    </row>
    <row r="12">
      <c r="A12" s="4" t="inlineStr">
        <is>
          <t>Loans balance (less than as of June 30, 2021)</t>
        </is>
      </c>
      <c r="B12" s="5" t="n">
        <v>50678000000</v>
      </c>
      <c r="D12" s="5" t="n">
        <v>50678000000</v>
      </c>
      <c r="F12" s="5" t="n">
        <v>53476000000</v>
      </c>
    </row>
    <row r="13">
      <c r="A13" s="4" t="inlineStr">
        <is>
          <t>Financing receivable, commitments threshold for evaluating collectively or individually</t>
        </is>
      </c>
      <c r="B13" s="5" t="n">
        <v>1000000</v>
      </c>
      <c r="D13" s="5" t="n">
        <v>1000000</v>
      </c>
    </row>
    <row r="14">
      <c r="A14" s="4" t="inlineStr">
        <is>
          <t>Total allowance for credit losses</t>
        </is>
      </c>
      <c r="B14" s="5" t="n">
        <v>529000000</v>
      </c>
      <c r="C14" s="5" t="n">
        <v>917000000</v>
      </c>
      <c r="D14" s="5" t="n">
        <v>529000000</v>
      </c>
      <c r="E14" s="5" t="n">
        <v>917000000</v>
      </c>
    </row>
    <row r="15">
      <c r="A15" s="4" t="inlineStr">
        <is>
          <t>Unfunded lending commitments on troubled debt restructuring</t>
        </is>
      </c>
      <c r="B15" s="5" t="n">
        <v>15000000</v>
      </c>
      <c r="D15" s="5" t="n">
        <v>15000000</v>
      </c>
      <c r="F15" s="5" t="n">
        <v>3000000</v>
      </c>
    </row>
    <row r="16">
      <c r="A16" s="4" t="inlineStr">
        <is>
          <t>Amortized cost of TDR loans modified with interest rates below market</t>
        </is>
      </c>
      <c r="D16" s="5" t="n">
        <v>352000000</v>
      </c>
      <c r="F16" s="5" t="n">
        <v>311000000</v>
      </c>
    </row>
    <row r="17">
      <c r="A17" s="4" t="inlineStr">
        <is>
          <t>Real estate acquired through foreclosure</t>
        </is>
      </c>
      <c r="B17" s="5" t="n">
        <v>0</v>
      </c>
      <c r="D17" s="5" t="n">
        <v>0</v>
      </c>
      <c r="F17" s="5" t="n">
        <v>0</v>
      </c>
    </row>
    <row r="18">
      <c r="A18" s="4" t="inlineStr">
        <is>
          <t>Mortgage loans in process of foreclosure</t>
        </is>
      </c>
      <c r="B18" s="5" t="n">
        <v>9000000</v>
      </c>
      <c r="D18" s="5" t="n">
        <v>9000000</v>
      </c>
      <c r="F18" s="5" t="n">
        <v>10000000</v>
      </c>
    </row>
    <row r="19">
      <c r="A19" s="4" t="inlineStr">
        <is>
          <t>Nonaccruing</t>
        </is>
      </c>
    </row>
    <row r="20">
      <c r="A20" s="3" t="inlineStr">
        <is>
          <t>Financing Receivable, Allowance for Credit Losses [Line Items]</t>
        </is>
      </c>
    </row>
    <row r="21">
      <c r="A21" s="4" t="inlineStr">
        <is>
          <t>Amortized cost of TDR loans modified with interest rates below market</t>
        </is>
      </c>
      <c r="D21" s="5" t="n">
        <v>121000000</v>
      </c>
      <c r="F21" s="5" t="n">
        <v>113000000</v>
      </c>
    </row>
    <row r="22">
      <c r="A22" s="4" t="inlineStr">
        <is>
          <t>Financing receivable, modifications, subsequent default, amortized cost</t>
        </is>
      </c>
      <c r="B22" s="5" t="n">
        <v>2000000</v>
      </c>
      <c r="C22" s="5" t="n">
        <v>3000000</v>
      </c>
      <c r="D22" s="5" t="n">
        <v>5000000</v>
      </c>
      <c r="E22" s="5" t="n">
        <v>6000000</v>
      </c>
    </row>
    <row r="23">
      <c r="A23" s="4" t="inlineStr">
        <is>
          <t>Doubtful</t>
        </is>
      </c>
    </row>
    <row r="24">
      <c r="A24" s="3" t="inlineStr">
        <is>
          <t>Financing Receivable, Allowance for Credit Losses [Line Items]</t>
        </is>
      </c>
    </row>
    <row r="25">
      <c r="A25" s="4" t="inlineStr">
        <is>
          <t>Total loans</t>
        </is>
      </c>
      <c r="B25" s="5" t="n">
        <v>1000000</v>
      </c>
      <c r="D25" s="5" t="n">
        <v>1000000</v>
      </c>
      <c r="F25" s="5" t="n">
        <v>4000000</v>
      </c>
    </row>
    <row r="26">
      <c r="A26" s="4" t="inlineStr">
        <is>
          <t>Loans balance (less than as of June 30, 2021)</t>
        </is>
      </c>
      <c r="B26" s="5" t="n">
        <v>1000000</v>
      </c>
      <c r="D26" s="5" t="n">
        <v>1000000</v>
      </c>
      <c r="F26" s="5" t="n">
        <v>4000000</v>
      </c>
    </row>
    <row r="27">
      <c r="A27" s="4" t="inlineStr">
        <is>
          <t>Commercial real estate</t>
        </is>
      </c>
    </row>
    <row r="28">
      <c r="A28" s="3" t="inlineStr">
        <is>
          <t>Financing Receivable, Allowance for Credit Losses [Line Items]</t>
        </is>
      </c>
    </row>
    <row r="29">
      <c r="A29" s="4" t="inlineStr">
        <is>
          <t>Total loans</t>
        </is>
      </c>
      <c r="B29" s="5" t="n">
        <v>12153000000</v>
      </c>
      <c r="D29" s="5" t="n">
        <v>12153000000</v>
      </c>
      <c r="F29" s="5" t="n">
        <v>12104000000</v>
      </c>
    </row>
    <row r="30">
      <c r="A30" s="4" t="inlineStr">
        <is>
          <t>Loans balance (less than as of June 30, 2021)</t>
        </is>
      </c>
      <c r="B30" s="5" t="n">
        <v>12153000000</v>
      </c>
      <c r="D30" s="5" t="n">
        <v>12153000000</v>
      </c>
      <c r="F30" s="5" t="n">
        <v>12104000000</v>
      </c>
    </row>
    <row r="31">
      <c r="A31" s="4" t="inlineStr">
        <is>
          <t>Total allowance for credit losses</t>
        </is>
      </c>
      <c r="B31" s="5" t="n">
        <v>111000000</v>
      </c>
      <c r="C31" s="5" t="n">
        <v>165000000</v>
      </c>
      <c r="D31" s="5" t="n">
        <v>111000000</v>
      </c>
      <c r="E31" s="5" t="n">
        <v>165000000</v>
      </c>
    </row>
    <row r="32">
      <c r="A32" s="4" t="inlineStr">
        <is>
          <t>Commercial real estate | Nonaccruing</t>
        </is>
      </c>
    </row>
    <row r="33">
      <c r="A33" s="3" t="inlineStr">
        <is>
          <t>Financing Receivable, Allowance for Credit Losses [Line Items]</t>
        </is>
      </c>
    </row>
    <row r="34">
      <c r="A34" s="4" t="inlineStr">
        <is>
          <t>Amortized cost of TDR loans modified with interest rates below market</t>
        </is>
      </c>
      <c r="D34" s="5" t="n">
        <v>21000000</v>
      </c>
      <c r="F34" s="5" t="n">
        <v>20000000</v>
      </c>
    </row>
    <row r="35">
      <c r="A35" s="4" t="inlineStr">
        <is>
          <t>Consumer</t>
        </is>
      </c>
    </row>
    <row r="36">
      <c r="A36" s="3" t="inlineStr">
        <is>
          <t>Financing Receivable, Allowance for Credit Losses [Line Items]</t>
        </is>
      </c>
    </row>
    <row r="37">
      <c r="A37" s="4" t="inlineStr">
        <is>
          <t>Total loans</t>
        </is>
      </c>
      <c r="B37" s="5" t="n">
        <v>10076000000</v>
      </c>
      <c r="D37" s="5" t="n">
        <v>10076000000</v>
      </c>
      <c r="F37" s="5" t="n">
        <v>10900000000</v>
      </c>
    </row>
    <row r="38">
      <c r="A38" s="4" t="inlineStr">
        <is>
          <t>Loans balance (less than as of June 30, 2021)</t>
        </is>
      </c>
      <c r="B38" s="5" t="n">
        <v>10076000000</v>
      </c>
      <c r="D38" s="5" t="n">
        <v>10076000000</v>
      </c>
      <c r="F38" s="5" t="n">
        <v>10900000000</v>
      </c>
    </row>
    <row r="39">
      <c r="A39" s="4" t="inlineStr">
        <is>
          <t>Total allowance for credit losses</t>
        </is>
      </c>
      <c r="B39" s="5" t="n">
        <v>100000000</v>
      </c>
      <c r="C39" s="5" t="n">
        <v>149000000</v>
      </c>
      <c r="D39" s="5" t="n">
        <v>100000000</v>
      </c>
      <c r="E39" s="5" t="n">
        <v>149000000</v>
      </c>
    </row>
    <row r="40">
      <c r="A40" s="4" t="inlineStr">
        <is>
          <t>Consumer | Nonaccruing</t>
        </is>
      </c>
    </row>
    <row r="41">
      <c r="A41" s="3" t="inlineStr">
        <is>
          <t>Financing Receivable, Allowance for Credit Losses [Line Items]</t>
        </is>
      </c>
    </row>
    <row r="42">
      <c r="A42" s="4" t="inlineStr">
        <is>
          <t>Amortized cost of TDR loans modified with interest rates below market</t>
        </is>
      </c>
      <c r="D42" s="5" t="n">
        <v>6000000</v>
      </c>
      <c r="F42" s="5" t="n">
        <v>10000000</v>
      </c>
    </row>
    <row r="43">
      <c r="A43" s="4" t="inlineStr">
        <is>
          <t>Commercial</t>
        </is>
      </c>
    </row>
    <row r="44">
      <c r="A44" s="3" t="inlineStr">
        <is>
          <t>Financing Receivable, Allowance for Credit Losses [Line Items]</t>
        </is>
      </c>
    </row>
    <row r="45">
      <c r="A45" s="4" t="inlineStr">
        <is>
          <t>Total loans</t>
        </is>
      </c>
      <c r="B45" s="5" t="n">
        <v>28449000000</v>
      </c>
      <c r="D45" s="5" t="n">
        <v>28449000000</v>
      </c>
      <c r="F45" s="5" t="n">
        <v>30472000000</v>
      </c>
    </row>
    <row r="46">
      <c r="A46" s="4" t="inlineStr">
        <is>
          <t>Loans balance (less than as of June 30, 2021)</t>
        </is>
      </c>
      <c r="B46" s="5" t="n">
        <v>28449000000</v>
      </c>
      <c r="D46" s="5" t="n">
        <v>28449000000</v>
      </c>
      <c r="F46" s="5" t="n">
        <v>30472000000</v>
      </c>
    </row>
    <row r="47">
      <c r="A47" s="4" t="inlineStr">
        <is>
          <t>Total allowance for credit losses</t>
        </is>
      </c>
      <c r="B47" s="5" t="n">
        <v>318000000</v>
      </c>
      <c r="C47" s="6" t="n">
        <v>603000000</v>
      </c>
      <c r="D47" s="5" t="n">
        <v>318000000</v>
      </c>
      <c r="E47" s="6" t="n">
        <v>603000000</v>
      </c>
    </row>
    <row r="48">
      <c r="A48" s="4" t="inlineStr">
        <is>
          <t>Commercial | Nonaccruing</t>
        </is>
      </c>
    </row>
    <row r="49">
      <c r="A49" s="3" t="inlineStr">
        <is>
          <t>Financing Receivable, Allowance for Credit Losses [Line Items]</t>
        </is>
      </c>
    </row>
    <row r="50">
      <c r="A50" s="4" t="inlineStr">
        <is>
          <t>Amortized cost of TDR loans modified with interest rates below market</t>
        </is>
      </c>
      <c r="D50" s="5" t="n">
        <v>94000000</v>
      </c>
      <c r="F50" s="5" t="n">
        <v>83000000</v>
      </c>
    </row>
    <row r="51">
      <c r="A51" s="4" t="inlineStr">
        <is>
          <t>Interest Rate Below Market, Including Multiple Modification Types</t>
        </is>
      </c>
    </row>
    <row r="52">
      <c r="A52" s="3" t="inlineStr">
        <is>
          <t>Financing Receivable, Allowance for Credit Losses [Line Items]</t>
        </is>
      </c>
    </row>
    <row r="53">
      <c r="A53" s="4" t="inlineStr">
        <is>
          <t>Amortized cost of TDR loans modified with interest rates below market</t>
        </is>
      </c>
      <c r="D53" s="5" t="n">
        <v>91000000</v>
      </c>
      <c r="F53" s="5" t="n">
        <v>76000000</v>
      </c>
    </row>
    <row r="54">
      <c r="A54" s="4" t="inlineStr">
        <is>
          <t>Land Acquisition and Development | Commercial real estate</t>
        </is>
      </c>
    </row>
    <row r="55">
      <c r="A55" s="3" t="inlineStr">
        <is>
          <t>Financing Receivable, Allowance for Credit Losses [Line Items]</t>
        </is>
      </c>
    </row>
    <row r="56">
      <c r="A56" s="4" t="inlineStr">
        <is>
          <t>Total loans</t>
        </is>
      </c>
      <c r="B56" s="5" t="n">
        <v>146000000</v>
      </c>
      <c r="D56" s="5" t="n">
        <v>146000000</v>
      </c>
      <c r="F56" s="5" t="n">
        <v>156000000</v>
      </c>
    </row>
    <row r="57">
      <c r="A57" s="4" t="inlineStr">
        <is>
          <t>Loans balance (less than as of June 30, 2021)</t>
        </is>
      </c>
      <c r="B57" s="5" t="n">
        <v>146000000</v>
      </c>
      <c r="D57" s="5" t="n">
        <v>146000000</v>
      </c>
      <c r="F57" s="5" t="n">
        <v>156000000</v>
      </c>
    </row>
    <row r="58">
      <c r="A58" s="4" t="inlineStr">
        <is>
          <t>Commercial and industrial | Commercial</t>
        </is>
      </c>
    </row>
    <row r="59">
      <c r="A59" s="3" t="inlineStr">
        <is>
          <t>Financing Receivable, Allowance for Credit Losses [Line Items]</t>
        </is>
      </c>
    </row>
    <row r="60">
      <c r="A60" s="4" t="inlineStr">
        <is>
          <t>Total loans</t>
        </is>
      </c>
      <c r="B60" s="5" t="n">
        <v>13230000000</v>
      </c>
      <c r="D60" s="5" t="n">
        <v>13230000000</v>
      </c>
      <c r="F60" s="5" t="n">
        <v>13444000000</v>
      </c>
    </row>
    <row r="61">
      <c r="A61" s="4" t="inlineStr">
        <is>
          <t>Loans balance (less than as of June 30, 2021)</t>
        </is>
      </c>
      <c r="B61" s="6" t="n">
        <v>13230000000</v>
      </c>
      <c r="D61" s="5" t="n">
        <v>13230000000</v>
      </c>
      <c r="F61" s="5" t="n">
        <v>13444000000</v>
      </c>
    </row>
    <row r="62">
      <c r="A62" s="4" t="inlineStr">
        <is>
          <t>Commercial and industrial | Commercial | Nonaccruing</t>
        </is>
      </c>
    </row>
    <row r="63">
      <c r="A63" s="3" t="inlineStr">
        <is>
          <t>Financing Receivable, Allowance for Credit Losses [Line Items]</t>
        </is>
      </c>
    </row>
    <row r="64">
      <c r="A64" s="4" t="inlineStr">
        <is>
          <t>Amortized cost of TDR loans modified with interest rates below market</t>
        </is>
      </c>
      <c r="D64" s="6" t="n">
        <v>69000000</v>
      </c>
      <c r="F64" s="6" t="n">
        <v>65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ummary of Changes in the Allowance for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alance at beginning of period</t>
        </is>
      </c>
      <c r="B4" s="6" t="n">
        <v>535</v>
      </c>
      <c r="C4" s="6" t="n">
        <v>860</v>
      </c>
      <c r="D4" s="6" t="n">
        <v>777</v>
      </c>
      <c r="E4" s="6" t="n">
        <v>497</v>
      </c>
    </row>
    <row r="5">
      <c r="A5" s="4" t="inlineStr">
        <is>
          <t>Provision for loan losses</t>
        </is>
      </c>
      <c r="B5" s="5" t="n">
        <v>-45</v>
      </c>
      <c r="C5" s="5" t="n">
        <v>45</v>
      </c>
      <c r="D5" s="5" t="n">
        <v>-281</v>
      </c>
      <c r="E5" s="5" t="n">
        <v>446</v>
      </c>
    </row>
    <row r="6">
      <c r="A6" s="4" t="inlineStr">
        <is>
          <t>Gross loan and lease charge-offs</t>
        </is>
      </c>
      <c r="B6" s="5" t="n">
        <v>8</v>
      </c>
      <c r="C6" s="5" t="n">
        <v>58</v>
      </c>
      <c r="D6" s="5" t="n">
        <v>37</v>
      </c>
      <c r="E6" s="5" t="n">
        <v>107</v>
      </c>
    </row>
    <row r="7">
      <c r="A7" s="4" t="inlineStr">
        <is>
          <t>Recoveries</t>
        </is>
      </c>
      <c r="B7" s="5" t="n">
        <v>9</v>
      </c>
      <c r="C7" s="5" t="n">
        <v>6</v>
      </c>
      <c r="D7" s="5" t="n">
        <v>32</v>
      </c>
      <c r="E7" s="5" t="n">
        <v>17</v>
      </c>
    </row>
    <row r="8">
      <c r="A8" s="4" t="inlineStr">
        <is>
          <t>Net loan and lease charge-offs (recoveries)</t>
        </is>
      </c>
      <c r="B8" s="5" t="n">
        <v>-1</v>
      </c>
      <c r="C8" s="5" t="n">
        <v>52</v>
      </c>
      <c r="D8" s="5" t="n">
        <v>5</v>
      </c>
      <c r="E8" s="5" t="n">
        <v>90</v>
      </c>
    </row>
    <row r="9">
      <c r="A9" s="4" t="inlineStr">
        <is>
          <t>Balance at end of period</t>
        </is>
      </c>
      <c r="B9" s="5" t="n">
        <v>491</v>
      </c>
      <c r="C9" s="5" t="n">
        <v>853</v>
      </c>
      <c r="D9" s="5" t="n">
        <v>491</v>
      </c>
      <c r="E9" s="5" t="n">
        <v>853</v>
      </c>
    </row>
    <row r="10">
      <c r="A10" s="3" t="inlineStr">
        <is>
          <t>Reserve for unfunded lending commitments</t>
        </is>
      </c>
    </row>
    <row r="11">
      <c r="A11" s="4" t="inlineStr">
        <is>
          <t>Balance at beginning of period</t>
        </is>
      </c>
      <c r="B11" s="5" t="n">
        <v>39</v>
      </c>
      <c r="C11" s="5" t="n">
        <v>54</v>
      </c>
      <c r="D11" s="5" t="n">
        <v>58</v>
      </c>
      <c r="E11" s="5" t="n">
        <v>29</v>
      </c>
    </row>
    <row r="12">
      <c r="A12" s="4" t="inlineStr">
        <is>
          <t>Provision for unfunded lending commitments</t>
        </is>
      </c>
      <c r="B12" s="5" t="n">
        <v>-1</v>
      </c>
      <c r="C12" s="5" t="n">
        <v>10</v>
      </c>
      <c r="D12" s="5" t="n">
        <v>-20</v>
      </c>
      <c r="E12" s="5" t="n">
        <v>35</v>
      </c>
    </row>
    <row r="13">
      <c r="A13" s="4" t="inlineStr">
        <is>
          <t>Balance at end of period</t>
        </is>
      </c>
      <c r="B13" s="5" t="n">
        <v>38</v>
      </c>
      <c r="C13" s="5" t="n">
        <v>64</v>
      </c>
      <c r="D13" s="5" t="n">
        <v>38</v>
      </c>
      <c r="E13" s="5" t="n">
        <v>64</v>
      </c>
    </row>
    <row r="14">
      <c r="A14" s="4" t="inlineStr">
        <is>
          <t>Total allowance for credit losses</t>
        </is>
      </c>
      <c r="B14" s="5" t="n">
        <v>529</v>
      </c>
      <c r="C14" s="5" t="n">
        <v>917</v>
      </c>
      <c r="D14" s="5" t="n">
        <v>529</v>
      </c>
      <c r="E14" s="5" t="n">
        <v>917</v>
      </c>
    </row>
    <row r="15">
      <c r="A15" s="4" t="inlineStr">
        <is>
          <t>Commercial</t>
        </is>
      </c>
    </row>
    <row r="16">
      <c r="A16" s="3" t="inlineStr">
        <is>
          <t>Allowance for loan losses</t>
        </is>
      </c>
    </row>
    <row r="17">
      <c r="A17" s="4" t="inlineStr">
        <is>
          <t>Balance at beginning of period</t>
        </is>
      </c>
      <c r="B17" s="5" t="n">
        <v>321</v>
      </c>
      <c r="C17" s="5" t="n">
        <v>571</v>
      </c>
      <c r="D17" s="5" t="n">
        <v>464</v>
      </c>
      <c r="E17" s="5" t="n">
        <v>282</v>
      </c>
    </row>
    <row r="18">
      <c r="A18" s="4" t="inlineStr">
        <is>
          <t>Provision for loan losses</t>
        </is>
      </c>
      <c r="B18" s="5" t="n">
        <v>-25</v>
      </c>
      <c r="C18" s="5" t="n">
        <v>41</v>
      </c>
      <c r="D18" s="5" t="n">
        <v>-162</v>
      </c>
      <c r="E18" s="5" t="n">
        <v>364</v>
      </c>
    </row>
    <row r="19">
      <c r="A19" s="4" t="inlineStr">
        <is>
          <t>Gross loan and lease charge-offs</t>
        </is>
      </c>
      <c r="B19" s="5" t="n">
        <v>4</v>
      </c>
      <c r="C19" s="5" t="n">
        <v>54</v>
      </c>
      <c r="D19" s="5" t="n">
        <v>27</v>
      </c>
      <c r="E19" s="5" t="n">
        <v>95</v>
      </c>
    </row>
    <row r="20">
      <c r="A20" s="4" t="inlineStr">
        <is>
          <t>Recoveries</t>
        </is>
      </c>
      <c r="B20" s="5" t="n">
        <v>7</v>
      </c>
      <c r="C20" s="5" t="n">
        <v>4</v>
      </c>
      <c r="D20" s="5" t="n">
        <v>24</v>
      </c>
      <c r="E20" s="5" t="n">
        <v>11</v>
      </c>
    </row>
    <row r="21">
      <c r="A21" s="4" t="inlineStr">
        <is>
          <t>Net loan and lease charge-offs (recoveries)</t>
        </is>
      </c>
      <c r="B21" s="5" t="n">
        <v>-3</v>
      </c>
      <c r="C21" s="5" t="n">
        <v>50</v>
      </c>
      <c r="D21" s="5" t="n">
        <v>3</v>
      </c>
      <c r="E21" s="5" t="n">
        <v>84</v>
      </c>
    </row>
    <row r="22">
      <c r="A22" s="4" t="inlineStr">
        <is>
          <t>Balance at end of period</t>
        </is>
      </c>
      <c r="B22" s="5" t="n">
        <v>299</v>
      </c>
      <c r="C22" s="5" t="n">
        <v>562</v>
      </c>
      <c r="D22" s="5" t="n">
        <v>299</v>
      </c>
      <c r="E22" s="5" t="n">
        <v>562</v>
      </c>
    </row>
    <row r="23">
      <c r="A23" s="3" t="inlineStr">
        <is>
          <t>Reserve for unfunded lending commitments</t>
        </is>
      </c>
    </row>
    <row r="24">
      <c r="A24" s="4" t="inlineStr">
        <is>
          <t>Balance at beginning of period</t>
        </is>
      </c>
      <c r="B24" s="5" t="n">
        <v>21</v>
      </c>
      <c r="C24" s="5" t="n">
        <v>27</v>
      </c>
      <c r="D24" s="5" t="n">
        <v>30</v>
      </c>
      <c r="E24" s="5" t="n">
        <v>11</v>
      </c>
    </row>
    <row r="25">
      <c r="A25" s="4" t="inlineStr">
        <is>
          <t>Provision for unfunded lending commitments</t>
        </is>
      </c>
      <c r="B25" s="5" t="n">
        <v>-2</v>
      </c>
      <c r="C25" s="5" t="n">
        <v>14</v>
      </c>
      <c r="D25" s="5" t="n">
        <v>-11</v>
      </c>
      <c r="E25" s="5" t="n">
        <v>30</v>
      </c>
    </row>
    <row r="26">
      <c r="A26" s="4" t="inlineStr">
        <is>
          <t>Balance at end of period</t>
        </is>
      </c>
      <c r="B26" s="5" t="n">
        <v>19</v>
      </c>
      <c r="C26" s="5" t="n">
        <v>41</v>
      </c>
      <c r="D26" s="5" t="n">
        <v>19</v>
      </c>
      <c r="E26" s="5" t="n">
        <v>41</v>
      </c>
    </row>
    <row r="27">
      <c r="A27" s="4" t="inlineStr">
        <is>
          <t>Total allowance for credit losses</t>
        </is>
      </c>
      <c r="B27" s="5" t="n">
        <v>318</v>
      </c>
      <c r="C27" s="5" t="n">
        <v>603</v>
      </c>
      <c r="D27" s="5" t="n">
        <v>318</v>
      </c>
      <c r="E27" s="5" t="n">
        <v>603</v>
      </c>
    </row>
    <row r="28">
      <c r="A28" s="4" t="inlineStr">
        <is>
          <t>Commercial real estate</t>
        </is>
      </c>
    </row>
    <row r="29">
      <c r="A29" s="3" t="inlineStr">
        <is>
          <t>Allowance for loan losses</t>
        </is>
      </c>
    </row>
    <row r="30">
      <c r="A30" s="4" t="inlineStr">
        <is>
          <t>Balance at beginning of period</t>
        </is>
      </c>
      <c r="B30" s="5" t="n">
        <v>111</v>
      </c>
      <c r="C30" s="5" t="n">
        <v>144</v>
      </c>
      <c r="D30" s="5" t="n">
        <v>171</v>
      </c>
      <c r="E30" s="5" t="n">
        <v>69</v>
      </c>
    </row>
    <row r="31">
      <c r="A31" s="4" t="inlineStr">
        <is>
          <t>Provision for loan losses</t>
        </is>
      </c>
      <c r="B31" s="5" t="n">
        <v>-10</v>
      </c>
      <c r="C31" s="5" t="n">
        <v>6</v>
      </c>
      <c r="D31" s="5" t="n">
        <v>-70</v>
      </c>
      <c r="E31" s="5" t="n">
        <v>81</v>
      </c>
    </row>
    <row r="32">
      <c r="A32" s="4" t="inlineStr">
        <is>
          <t>Gross loan and lease charge-offs</t>
        </is>
      </c>
      <c r="B32" s="5" t="n">
        <v>0</v>
      </c>
      <c r="C32" s="5" t="n">
        <v>1</v>
      </c>
      <c r="D32" s="5" t="n">
        <v>0</v>
      </c>
      <c r="E32" s="5" t="n">
        <v>1</v>
      </c>
    </row>
    <row r="33">
      <c r="A33" s="4" t="inlineStr">
        <is>
          <t>Recoveries</t>
        </is>
      </c>
      <c r="B33" s="5" t="n">
        <v>0</v>
      </c>
      <c r="C33" s="5" t="n">
        <v>0</v>
      </c>
      <c r="D33" s="5" t="n">
        <v>0</v>
      </c>
      <c r="E33" s="5" t="n">
        <v>0</v>
      </c>
    </row>
    <row r="34">
      <c r="A34" s="4" t="inlineStr">
        <is>
          <t>Net loan and lease charge-offs (recoveries)</t>
        </is>
      </c>
      <c r="B34" s="5" t="n">
        <v>0</v>
      </c>
      <c r="C34" s="5" t="n">
        <v>1</v>
      </c>
      <c r="D34" s="5" t="n">
        <v>0</v>
      </c>
      <c r="E34" s="5" t="n">
        <v>1</v>
      </c>
    </row>
    <row r="35">
      <c r="A35" s="4" t="inlineStr">
        <is>
          <t>Balance at end of period</t>
        </is>
      </c>
      <c r="B35" s="5" t="n">
        <v>101</v>
      </c>
      <c r="C35" s="5" t="n">
        <v>149</v>
      </c>
      <c r="D35" s="5" t="n">
        <v>101</v>
      </c>
      <c r="E35" s="5" t="n">
        <v>149</v>
      </c>
    </row>
    <row r="36">
      <c r="A36" s="3" t="inlineStr">
        <is>
          <t>Reserve for unfunded lending commitments</t>
        </is>
      </c>
    </row>
    <row r="37">
      <c r="A37" s="4" t="inlineStr">
        <is>
          <t>Balance at beginning of period</t>
        </is>
      </c>
      <c r="B37" s="5" t="n">
        <v>10</v>
      </c>
      <c r="C37" s="5" t="n">
        <v>20</v>
      </c>
      <c r="D37" s="5" t="n">
        <v>20</v>
      </c>
      <c r="E37" s="5" t="n">
        <v>12</v>
      </c>
    </row>
    <row r="38">
      <c r="A38" s="4" t="inlineStr">
        <is>
          <t>Provision for unfunded lending commitments</t>
        </is>
      </c>
      <c r="B38" s="5" t="n">
        <v>0</v>
      </c>
      <c r="C38" s="5" t="n">
        <v>-4</v>
      </c>
      <c r="D38" s="5" t="n">
        <v>-10</v>
      </c>
      <c r="E38" s="5" t="n">
        <v>4</v>
      </c>
    </row>
    <row r="39">
      <c r="A39" s="4" t="inlineStr">
        <is>
          <t>Balance at end of period</t>
        </is>
      </c>
      <c r="B39" s="5" t="n">
        <v>10</v>
      </c>
      <c r="C39" s="5" t="n">
        <v>16</v>
      </c>
      <c r="D39" s="5" t="n">
        <v>10</v>
      </c>
      <c r="E39" s="5" t="n">
        <v>16</v>
      </c>
    </row>
    <row r="40">
      <c r="A40" s="4" t="inlineStr">
        <is>
          <t>Total allowance for credit losses</t>
        </is>
      </c>
      <c r="B40" s="5" t="n">
        <v>111</v>
      </c>
      <c r="C40" s="5" t="n">
        <v>165</v>
      </c>
      <c r="D40" s="5" t="n">
        <v>111</v>
      </c>
      <c r="E40" s="5" t="n">
        <v>165</v>
      </c>
    </row>
    <row r="41">
      <c r="A41" s="4" t="inlineStr">
        <is>
          <t>Consumer</t>
        </is>
      </c>
    </row>
    <row r="42">
      <c r="A42" s="3" t="inlineStr">
        <is>
          <t>Allowance for loan losses</t>
        </is>
      </c>
    </row>
    <row r="43">
      <c r="A43" s="4" t="inlineStr">
        <is>
          <t>Balance at beginning of period</t>
        </is>
      </c>
      <c r="B43" s="5" t="n">
        <v>103</v>
      </c>
      <c r="C43" s="5" t="n">
        <v>145</v>
      </c>
      <c r="D43" s="5" t="n">
        <v>142</v>
      </c>
      <c r="E43" s="5" t="n">
        <v>146</v>
      </c>
    </row>
    <row r="44">
      <c r="A44" s="4" t="inlineStr">
        <is>
          <t>Provision for loan losses</t>
        </is>
      </c>
      <c r="B44" s="5" t="n">
        <v>-10</v>
      </c>
      <c r="C44" s="5" t="n">
        <v>-2</v>
      </c>
      <c r="D44" s="5" t="n">
        <v>-49</v>
      </c>
      <c r="E44" s="5" t="n">
        <v>1</v>
      </c>
    </row>
    <row r="45">
      <c r="A45" s="4" t="inlineStr">
        <is>
          <t>Gross loan and lease charge-offs</t>
        </is>
      </c>
      <c r="B45" s="5" t="n">
        <v>4</v>
      </c>
      <c r="C45" s="5" t="n">
        <v>3</v>
      </c>
      <c r="D45" s="5" t="n">
        <v>10</v>
      </c>
      <c r="E45" s="5" t="n">
        <v>11</v>
      </c>
    </row>
    <row r="46">
      <c r="A46" s="4" t="inlineStr">
        <is>
          <t>Recoveries</t>
        </is>
      </c>
      <c r="B46" s="5" t="n">
        <v>2</v>
      </c>
      <c r="C46" s="5" t="n">
        <v>2</v>
      </c>
      <c r="D46" s="5" t="n">
        <v>8</v>
      </c>
      <c r="E46" s="5" t="n">
        <v>6</v>
      </c>
    </row>
    <row r="47">
      <c r="A47" s="4" t="inlineStr">
        <is>
          <t>Net loan and lease charge-offs (recoveries)</t>
        </is>
      </c>
      <c r="B47" s="5" t="n">
        <v>2</v>
      </c>
      <c r="C47" s="5" t="n">
        <v>1</v>
      </c>
      <c r="D47" s="5" t="n">
        <v>2</v>
      </c>
      <c r="E47" s="5" t="n">
        <v>5</v>
      </c>
    </row>
    <row r="48">
      <c r="A48" s="4" t="inlineStr">
        <is>
          <t>Balance at end of period</t>
        </is>
      </c>
      <c r="B48" s="5" t="n">
        <v>91</v>
      </c>
      <c r="C48" s="5" t="n">
        <v>142</v>
      </c>
      <c r="D48" s="5" t="n">
        <v>91</v>
      </c>
      <c r="E48" s="5" t="n">
        <v>142</v>
      </c>
    </row>
    <row r="49">
      <c r="A49" s="3" t="inlineStr">
        <is>
          <t>Reserve for unfunded lending commitments</t>
        </is>
      </c>
    </row>
    <row r="50">
      <c r="A50" s="4" t="inlineStr">
        <is>
          <t>Balance at beginning of period</t>
        </is>
      </c>
      <c r="B50" s="5" t="n">
        <v>8</v>
      </c>
      <c r="C50" s="5" t="n">
        <v>7</v>
      </c>
      <c r="D50" s="5" t="n">
        <v>8</v>
      </c>
      <c r="E50" s="5" t="n">
        <v>6</v>
      </c>
    </row>
    <row r="51">
      <c r="A51" s="4" t="inlineStr">
        <is>
          <t>Provision for unfunded lending commitments</t>
        </is>
      </c>
      <c r="B51" s="5" t="n">
        <v>1</v>
      </c>
      <c r="C51" s="5" t="n">
        <v>0</v>
      </c>
      <c r="D51" s="5" t="n">
        <v>1</v>
      </c>
      <c r="E51" s="5" t="n">
        <v>1</v>
      </c>
    </row>
    <row r="52">
      <c r="A52" s="4" t="inlineStr">
        <is>
          <t>Balance at end of period</t>
        </is>
      </c>
      <c r="B52" s="5" t="n">
        <v>9</v>
      </c>
      <c r="C52" s="5" t="n">
        <v>7</v>
      </c>
      <c r="D52" s="5" t="n">
        <v>9</v>
      </c>
      <c r="E52" s="5" t="n">
        <v>7</v>
      </c>
    </row>
    <row r="53">
      <c r="A53" s="4" t="inlineStr">
        <is>
          <t>Total allowance for credit losses</t>
        </is>
      </c>
      <c r="B53" s="6" t="n">
        <v>100</v>
      </c>
      <c r="C53" s="6" t="n">
        <v>149</v>
      </c>
      <c r="D53" s="6" t="n">
        <v>100</v>
      </c>
      <c r="E53" s="6" t="n">
        <v>1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Summary of Nonaccrual Lo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es [Line Items]</t>
        </is>
      </c>
    </row>
    <row r="4">
      <c r="A4" s="4" t="inlineStr">
        <is>
          <t>Amortized cost basis with no allowance</t>
        </is>
      </c>
      <c r="B4" s="6" t="n">
        <v>96000000</v>
      </c>
      <c r="D4" s="6" t="n">
        <v>96000000</v>
      </c>
      <c r="F4" s="6" t="n">
        <v>139000000</v>
      </c>
    </row>
    <row r="5">
      <c r="A5" s="4" t="inlineStr">
        <is>
          <t>Amortized cost basis with allowance</t>
        </is>
      </c>
      <c r="B5" s="5" t="n">
        <v>227000000</v>
      </c>
      <c r="D5" s="5" t="n">
        <v>227000000</v>
      </c>
      <c r="F5" s="5" t="n">
        <v>228000000</v>
      </c>
    </row>
    <row r="6">
      <c r="A6" s="4" t="inlineStr">
        <is>
          <t>Total amortized cost basis</t>
        </is>
      </c>
      <c r="B6" s="5" t="n">
        <v>323000000</v>
      </c>
      <c r="D6" s="5" t="n">
        <v>323000000</v>
      </c>
      <c r="F6" s="5" t="n">
        <v>367000000</v>
      </c>
    </row>
    <row r="7">
      <c r="A7" s="4" t="inlineStr">
        <is>
          <t>Related allowance</t>
        </is>
      </c>
      <c r="B7" s="5" t="n">
        <v>43000000</v>
      </c>
      <c r="D7" s="5" t="n">
        <v>43000000</v>
      </c>
      <c r="F7" s="5" t="n">
        <v>42000000</v>
      </c>
    </row>
    <row r="8">
      <c r="A8" s="4" t="inlineStr">
        <is>
          <t>Interest income</t>
        </is>
      </c>
      <c r="B8" s="5" t="n">
        <v>0</v>
      </c>
      <c r="C8" s="6" t="n">
        <v>0</v>
      </c>
      <c r="D8" s="5" t="n">
        <v>0</v>
      </c>
      <c r="E8" s="6" t="n">
        <v>0</v>
      </c>
    </row>
    <row r="9">
      <c r="A9" s="4" t="inlineStr">
        <is>
          <t>Accrued interest receivable written off</t>
        </is>
      </c>
      <c r="B9" s="5" t="n">
        <v>4000000</v>
      </c>
      <c r="C9" s="5" t="n">
        <v>6000000</v>
      </c>
      <c r="D9" s="5" t="n">
        <v>12000000</v>
      </c>
      <c r="E9" s="5" t="n">
        <v>15000000</v>
      </c>
    </row>
    <row r="10">
      <c r="A10" s="4" t="inlineStr">
        <is>
          <t>Commercial</t>
        </is>
      </c>
    </row>
    <row r="11">
      <c r="A11" s="3" t="inlineStr">
        <is>
          <t>Financing Receivable, Allowance for Credit Losses [Line Items]</t>
        </is>
      </c>
    </row>
    <row r="12">
      <c r="A12" s="4" t="inlineStr">
        <is>
          <t>Amortized cost basis with no allowance</t>
        </is>
      </c>
      <c r="B12" s="5" t="n">
        <v>68000000</v>
      </c>
      <c r="D12" s="5" t="n">
        <v>68000000</v>
      </c>
      <c r="F12" s="5" t="n">
        <v>111000000</v>
      </c>
    </row>
    <row r="13">
      <c r="A13" s="4" t="inlineStr">
        <is>
          <t>Amortized cost basis with allowance</t>
        </is>
      </c>
      <c r="B13" s="5" t="n">
        <v>156000000</v>
      </c>
      <c r="D13" s="5" t="n">
        <v>156000000</v>
      </c>
      <c r="F13" s="5" t="n">
        <v>105000000</v>
      </c>
    </row>
    <row r="14">
      <c r="A14" s="4" t="inlineStr">
        <is>
          <t>Total amortized cost basis</t>
        </is>
      </c>
      <c r="B14" s="5" t="n">
        <v>224000000</v>
      </c>
      <c r="D14" s="5" t="n">
        <v>224000000</v>
      </c>
      <c r="F14" s="5" t="n">
        <v>216000000</v>
      </c>
    </row>
    <row r="15">
      <c r="A15" s="4" t="inlineStr">
        <is>
          <t>Related allowance</t>
        </is>
      </c>
      <c r="B15" s="5" t="n">
        <v>33000000</v>
      </c>
      <c r="D15" s="5" t="n">
        <v>33000000</v>
      </c>
      <c r="F15" s="5" t="n">
        <v>26000000</v>
      </c>
    </row>
    <row r="16">
      <c r="A16" s="4" t="inlineStr">
        <is>
          <t>Accrued interest receivable written off</t>
        </is>
      </c>
      <c r="B16" s="5" t="n">
        <v>3000000</v>
      </c>
      <c r="C16" s="5" t="n">
        <v>5000000</v>
      </c>
      <c r="D16" s="5" t="n">
        <v>11000000</v>
      </c>
      <c r="E16" s="5" t="n">
        <v>13000000</v>
      </c>
    </row>
    <row r="17">
      <c r="A17" s="4" t="inlineStr">
        <is>
          <t>Commercial | Commercial and industrial</t>
        </is>
      </c>
    </row>
    <row r="18">
      <c r="A18" s="3" t="inlineStr">
        <is>
          <t>Financing Receivable, Allowance for Credit Losses [Line Items]</t>
        </is>
      </c>
    </row>
    <row r="19">
      <c r="A19" s="4" t="inlineStr">
        <is>
          <t>Amortized cost basis with no allowance</t>
        </is>
      </c>
      <c r="B19" s="5" t="n">
        <v>27000000</v>
      </c>
      <c r="D19" s="5" t="n">
        <v>27000000</v>
      </c>
      <c r="F19" s="5" t="n">
        <v>73000000</v>
      </c>
    </row>
    <row r="20">
      <c r="A20" s="4" t="inlineStr">
        <is>
          <t>Amortized cost basis with allowance</t>
        </is>
      </c>
      <c r="B20" s="5" t="n">
        <v>130000000</v>
      </c>
      <c r="D20" s="5" t="n">
        <v>130000000</v>
      </c>
      <c r="F20" s="5" t="n">
        <v>67000000</v>
      </c>
    </row>
    <row r="21">
      <c r="A21" s="4" t="inlineStr">
        <is>
          <t>Total amortized cost basis</t>
        </is>
      </c>
      <c r="B21" s="5" t="n">
        <v>157000000</v>
      </c>
      <c r="D21" s="5" t="n">
        <v>157000000</v>
      </c>
      <c r="F21" s="5" t="n">
        <v>140000000</v>
      </c>
    </row>
    <row r="22">
      <c r="A22" s="4" t="inlineStr">
        <is>
          <t>Related allowance</t>
        </is>
      </c>
      <c r="B22" s="5" t="n">
        <v>30000000</v>
      </c>
      <c r="D22" s="5" t="n">
        <v>30000000</v>
      </c>
      <c r="F22" s="5" t="n">
        <v>22000000</v>
      </c>
    </row>
    <row r="23">
      <c r="A23" s="4" t="inlineStr">
        <is>
          <t>Commercial | Owner-occupied</t>
        </is>
      </c>
    </row>
    <row r="24">
      <c r="A24" s="3" t="inlineStr">
        <is>
          <t>Financing Receivable, Allowance for Credit Losses [Line Items]</t>
        </is>
      </c>
    </row>
    <row r="25">
      <c r="A25" s="4" t="inlineStr">
        <is>
          <t>Amortized cost basis with no allowance</t>
        </is>
      </c>
      <c r="B25" s="5" t="n">
        <v>41000000</v>
      </c>
      <c r="D25" s="5" t="n">
        <v>41000000</v>
      </c>
      <c r="F25" s="5" t="n">
        <v>38000000</v>
      </c>
    </row>
    <row r="26">
      <c r="A26" s="4" t="inlineStr">
        <is>
          <t>Amortized cost basis with allowance</t>
        </is>
      </c>
      <c r="B26" s="5" t="n">
        <v>26000000</v>
      </c>
      <c r="D26" s="5" t="n">
        <v>26000000</v>
      </c>
      <c r="F26" s="5" t="n">
        <v>38000000</v>
      </c>
    </row>
    <row r="27">
      <c r="A27" s="4" t="inlineStr">
        <is>
          <t>Total amortized cost basis</t>
        </is>
      </c>
      <c r="B27" s="5" t="n">
        <v>67000000</v>
      </c>
      <c r="D27" s="5" t="n">
        <v>67000000</v>
      </c>
      <c r="F27" s="5" t="n">
        <v>76000000</v>
      </c>
    </row>
    <row r="28">
      <c r="A28" s="4" t="inlineStr">
        <is>
          <t>Related allowance</t>
        </is>
      </c>
      <c r="B28" s="5" t="n">
        <v>3000000</v>
      </c>
      <c r="D28" s="5" t="n">
        <v>3000000</v>
      </c>
      <c r="F28" s="5" t="n">
        <v>4000000</v>
      </c>
    </row>
    <row r="29">
      <c r="A29" s="4" t="inlineStr">
        <is>
          <t>Commercial real estate</t>
        </is>
      </c>
    </row>
    <row r="30">
      <c r="A30" s="3" t="inlineStr">
        <is>
          <t>Financing Receivable, Allowance for Credit Losses [Line Items]</t>
        </is>
      </c>
    </row>
    <row r="31">
      <c r="A31" s="4" t="inlineStr">
        <is>
          <t>Amortized cost basis with no allowance</t>
        </is>
      </c>
      <c r="B31" s="5" t="n">
        <v>11000000</v>
      </c>
      <c r="D31" s="5" t="n">
        <v>11000000</v>
      </c>
      <c r="F31" s="5" t="n">
        <v>12000000</v>
      </c>
    </row>
    <row r="32">
      <c r="A32" s="4" t="inlineStr">
        <is>
          <t>Amortized cost basis with allowance</t>
        </is>
      </c>
      <c r="B32" s="5" t="n">
        <v>14000000</v>
      </c>
      <c r="D32" s="5" t="n">
        <v>14000000</v>
      </c>
      <c r="F32" s="5" t="n">
        <v>19000000</v>
      </c>
    </row>
    <row r="33">
      <c r="A33" s="4" t="inlineStr">
        <is>
          <t>Total amortized cost basis</t>
        </is>
      </c>
      <c r="B33" s="5" t="n">
        <v>25000000</v>
      </c>
      <c r="D33" s="5" t="n">
        <v>25000000</v>
      </c>
      <c r="F33" s="5" t="n">
        <v>31000000</v>
      </c>
    </row>
    <row r="34">
      <c r="A34" s="4" t="inlineStr">
        <is>
          <t>Related allowance</t>
        </is>
      </c>
      <c r="B34" s="5" t="n">
        <v>1000000</v>
      </c>
      <c r="D34" s="5" t="n">
        <v>1000000</v>
      </c>
      <c r="F34" s="5" t="n">
        <v>3000000</v>
      </c>
    </row>
    <row r="35">
      <c r="A35" s="4" t="inlineStr">
        <is>
          <t>Accrued interest receivable written off</t>
        </is>
      </c>
      <c r="B35" s="5" t="n">
        <v>1000000</v>
      </c>
      <c r="C35" s="5" t="n">
        <v>1000000</v>
      </c>
      <c r="D35" s="5" t="n">
        <v>1000000</v>
      </c>
      <c r="E35" s="5" t="n">
        <v>2000000</v>
      </c>
    </row>
    <row r="36">
      <c r="A36" s="4" t="inlineStr">
        <is>
          <t>Commercial real estate | Term</t>
        </is>
      </c>
    </row>
    <row r="37">
      <c r="A37" s="3" t="inlineStr">
        <is>
          <t>Financing Receivable, Allowance for Credit Losses [Line Items]</t>
        </is>
      </c>
    </row>
    <row r="38">
      <c r="A38" s="4" t="inlineStr">
        <is>
          <t>Amortized cost basis with no allowance</t>
        </is>
      </c>
      <c r="B38" s="5" t="n">
        <v>11000000</v>
      </c>
      <c r="D38" s="5" t="n">
        <v>11000000</v>
      </c>
      <c r="F38" s="5" t="n">
        <v>12000000</v>
      </c>
    </row>
    <row r="39">
      <c r="A39" s="4" t="inlineStr">
        <is>
          <t>Amortized cost basis with allowance</t>
        </is>
      </c>
      <c r="B39" s="5" t="n">
        <v>14000000</v>
      </c>
      <c r="D39" s="5" t="n">
        <v>14000000</v>
      </c>
      <c r="F39" s="5" t="n">
        <v>19000000</v>
      </c>
    </row>
    <row r="40">
      <c r="A40" s="4" t="inlineStr">
        <is>
          <t>Total amortized cost basis</t>
        </is>
      </c>
      <c r="B40" s="5" t="n">
        <v>25000000</v>
      </c>
      <c r="D40" s="5" t="n">
        <v>25000000</v>
      </c>
      <c r="F40" s="5" t="n">
        <v>31000000</v>
      </c>
    </row>
    <row r="41">
      <c r="A41" s="4" t="inlineStr">
        <is>
          <t>Related allowance</t>
        </is>
      </c>
      <c r="B41" s="5" t="n">
        <v>1000000</v>
      </c>
      <c r="D41" s="5" t="n">
        <v>1000000</v>
      </c>
      <c r="F41" s="5" t="n">
        <v>3000000</v>
      </c>
    </row>
    <row r="42">
      <c r="A42" s="4" t="inlineStr">
        <is>
          <t>Consumer</t>
        </is>
      </c>
    </row>
    <row r="43">
      <c r="A43" s="3" t="inlineStr">
        <is>
          <t>Financing Receivable, Allowance for Credit Losses [Line Items]</t>
        </is>
      </c>
    </row>
    <row r="44">
      <c r="A44" s="4" t="inlineStr">
        <is>
          <t>Amortized cost basis with no allowance</t>
        </is>
      </c>
      <c r="B44" s="5" t="n">
        <v>17000000</v>
      </c>
      <c r="D44" s="5" t="n">
        <v>17000000</v>
      </c>
      <c r="F44" s="5" t="n">
        <v>16000000</v>
      </c>
    </row>
    <row r="45">
      <c r="A45" s="4" t="inlineStr">
        <is>
          <t>Amortized cost basis with allowance</t>
        </is>
      </c>
      <c r="B45" s="5" t="n">
        <v>57000000</v>
      </c>
      <c r="D45" s="5" t="n">
        <v>57000000</v>
      </c>
      <c r="F45" s="5" t="n">
        <v>104000000</v>
      </c>
    </row>
    <row r="46">
      <c r="A46" s="4" t="inlineStr">
        <is>
          <t>Total amortized cost basis</t>
        </is>
      </c>
      <c r="B46" s="5" t="n">
        <v>74000000</v>
      </c>
      <c r="D46" s="5" t="n">
        <v>74000000</v>
      </c>
      <c r="F46" s="5" t="n">
        <v>120000000</v>
      </c>
    </row>
    <row r="47">
      <c r="A47" s="4" t="inlineStr">
        <is>
          <t>Related allowance</t>
        </is>
      </c>
      <c r="B47" s="5" t="n">
        <v>9000000</v>
      </c>
      <c r="D47" s="5" t="n">
        <v>9000000</v>
      </c>
      <c r="F47" s="5" t="n">
        <v>13000000</v>
      </c>
    </row>
    <row r="48">
      <c r="A48" s="4" t="inlineStr">
        <is>
          <t>Accrued interest receivable written off</t>
        </is>
      </c>
      <c r="B48" s="5" t="n">
        <v>0</v>
      </c>
      <c r="C48" s="6" t="n">
        <v>0</v>
      </c>
      <c r="D48" s="5" t="n">
        <v>0</v>
      </c>
      <c r="E48" s="6" t="n">
        <v>0</v>
      </c>
    </row>
    <row r="49">
      <c r="A49" s="4" t="inlineStr">
        <is>
          <t>Consumer | Home equity credit line</t>
        </is>
      </c>
    </row>
    <row r="50">
      <c r="A50" s="3" t="inlineStr">
        <is>
          <t>Financing Receivable, Allowance for Credit Losses [Line Items]</t>
        </is>
      </c>
    </row>
    <row r="51">
      <c r="A51" s="4" t="inlineStr">
        <is>
          <t>Amortized cost basis with no allowance</t>
        </is>
      </c>
      <c r="B51" s="5" t="n">
        <v>5000000</v>
      </c>
      <c r="D51" s="5" t="n">
        <v>5000000</v>
      </c>
      <c r="F51" s="5" t="n">
        <v>2000000</v>
      </c>
    </row>
    <row r="52">
      <c r="A52" s="4" t="inlineStr">
        <is>
          <t>Amortized cost basis with allowance</t>
        </is>
      </c>
      <c r="B52" s="5" t="n">
        <v>10000000</v>
      </c>
      <c r="D52" s="5" t="n">
        <v>10000000</v>
      </c>
      <c r="F52" s="5" t="n">
        <v>14000000</v>
      </c>
    </row>
    <row r="53">
      <c r="A53" s="4" t="inlineStr">
        <is>
          <t>Total amortized cost basis</t>
        </is>
      </c>
      <c r="B53" s="5" t="n">
        <v>15000000</v>
      </c>
      <c r="D53" s="5" t="n">
        <v>15000000</v>
      </c>
      <c r="F53" s="5" t="n">
        <v>16000000</v>
      </c>
    </row>
    <row r="54">
      <c r="A54" s="4" t="inlineStr">
        <is>
          <t>Related allowance</t>
        </is>
      </c>
      <c r="B54" s="5" t="n">
        <v>3000000</v>
      </c>
      <c r="D54" s="5" t="n">
        <v>3000000</v>
      </c>
      <c r="F54" s="5" t="n">
        <v>3000000</v>
      </c>
    </row>
    <row r="55">
      <c r="A55" s="4" t="inlineStr">
        <is>
          <t>Consumer | 1-4 family residential</t>
        </is>
      </c>
    </row>
    <row r="56">
      <c r="A56" s="3" t="inlineStr">
        <is>
          <t>Financing Receivable, Allowance for Credit Losses [Line Items]</t>
        </is>
      </c>
    </row>
    <row r="57">
      <c r="A57" s="4" t="inlineStr">
        <is>
          <t>Amortized cost basis with no allowance</t>
        </is>
      </c>
      <c r="B57" s="5" t="n">
        <v>12000000</v>
      </c>
      <c r="D57" s="5" t="n">
        <v>12000000</v>
      </c>
      <c r="F57" s="5" t="n">
        <v>14000000</v>
      </c>
    </row>
    <row r="58">
      <c r="A58" s="4" t="inlineStr">
        <is>
          <t>Amortized cost basis with allowance</t>
        </is>
      </c>
      <c r="B58" s="5" t="n">
        <v>46000000</v>
      </c>
      <c r="D58" s="5" t="n">
        <v>46000000</v>
      </c>
      <c r="F58" s="5" t="n">
        <v>89000000</v>
      </c>
    </row>
    <row r="59">
      <c r="A59" s="4" t="inlineStr">
        <is>
          <t>Total amortized cost basis</t>
        </is>
      </c>
      <c r="B59" s="5" t="n">
        <v>58000000</v>
      </c>
      <c r="D59" s="5" t="n">
        <v>58000000</v>
      </c>
      <c r="F59" s="5" t="n">
        <v>103000000</v>
      </c>
    </row>
    <row r="60">
      <c r="A60" s="4" t="inlineStr">
        <is>
          <t>Related allowance</t>
        </is>
      </c>
      <c r="B60" s="5" t="n">
        <v>6000000</v>
      </c>
      <c r="D60" s="5" t="n">
        <v>6000000</v>
      </c>
      <c r="F60" s="5" t="n">
        <v>9000000</v>
      </c>
    </row>
    <row r="61">
      <c r="A61" s="4" t="inlineStr">
        <is>
          <t>Consumer | Bankcard and other revolving plans</t>
        </is>
      </c>
    </row>
    <row r="62">
      <c r="A62" s="3" t="inlineStr">
        <is>
          <t>Financing Receivable, Allowance for Credit Losses [Line Items]</t>
        </is>
      </c>
    </row>
    <row r="63">
      <c r="A63" s="4" t="inlineStr">
        <is>
          <t>Amortized cost basis with no allowance</t>
        </is>
      </c>
      <c r="B63" s="5" t="n">
        <v>0</v>
      </c>
      <c r="D63" s="5" t="n">
        <v>0</v>
      </c>
      <c r="F63" s="5" t="n">
        <v>0</v>
      </c>
    </row>
    <row r="64">
      <c r="A64" s="4" t="inlineStr">
        <is>
          <t>Amortized cost basis with allowance</t>
        </is>
      </c>
      <c r="B64" s="5" t="n">
        <v>1000000</v>
      </c>
      <c r="D64" s="5" t="n">
        <v>1000000</v>
      </c>
      <c r="F64" s="5" t="n">
        <v>1000000</v>
      </c>
    </row>
    <row r="65">
      <c r="A65" s="4" t="inlineStr">
        <is>
          <t>Total amortized cost basis</t>
        </is>
      </c>
      <c r="B65" s="5" t="n">
        <v>1000000</v>
      </c>
      <c r="D65" s="5" t="n">
        <v>1000000</v>
      </c>
      <c r="F65" s="5" t="n">
        <v>1000000</v>
      </c>
    </row>
    <row r="66">
      <c r="A66" s="4" t="inlineStr">
        <is>
          <t>Related allowance</t>
        </is>
      </c>
      <c r="B66" s="6" t="n">
        <v>0</v>
      </c>
      <c r="D66" s="6" t="n">
        <v>0</v>
      </c>
      <c r="F66" s="6" t="n">
        <v>1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Sep. 30, 2021</t>
        </is>
      </c>
      <c r="C1" s="2" t="inlineStr">
        <is>
          <t>Dec. 31, 2020</t>
        </is>
      </c>
    </row>
    <row r="2">
      <c r="A2" s="3" t="inlineStr">
        <is>
          <t>Financing Receivable, Allowance for Credit Losses [Line Items]</t>
        </is>
      </c>
    </row>
    <row r="3">
      <c r="A3" s="4" t="inlineStr">
        <is>
          <t>Total loans</t>
        </is>
      </c>
      <c r="B3" s="6" t="n">
        <v>50678</v>
      </c>
      <c r="C3" s="6" t="n">
        <v>53476</v>
      </c>
    </row>
    <row r="4">
      <c r="A4" s="4" t="inlineStr">
        <is>
          <t>Accruing loans 90+ days past due</t>
        </is>
      </c>
      <c r="B4" s="5" t="n">
        <v>4</v>
      </c>
      <c r="C4" s="5" t="n">
        <v>12</v>
      </c>
    </row>
    <row r="5">
      <c r="A5" s="4" t="inlineStr">
        <is>
          <t>Nonaccrual loans that are current</t>
        </is>
      </c>
      <c r="B5" s="5" t="n">
        <v>323</v>
      </c>
      <c r="C5" s="5" t="n">
        <v>367</v>
      </c>
    </row>
    <row r="6">
      <c r="A6" s="4" t="inlineStr">
        <is>
          <t>Commercial</t>
        </is>
      </c>
    </row>
    <row r="7">
      <c r="A7" s="3" t="inlineStr">
        <is>
          <t>Financing Receivable, Allowance for Credit Losses [Line Items]</t>
        </is>
      </c>
    </row>
    <row r="8">
      <c r="A8" s="4" t="inlineStr">
        <is>
          <t>Total loans</t>
        </is>
      </c>
      <c r="B8" s="5" t="n">
        <v>28449</v>
      </c>
      <c r="C8" s="5" t="n">
        <v>30472</v>
      </c>
    </row>
    <row r="9">
      <c r="A9" s="4" t="inlineStr">
        <is>
          <t>Accruing loans 90+ days past due</t>
        </is>
      </c>
      <c r="B9" s="5" t="n">
        <v>4</v>
      </c>
      <c r="C9" s="5" t="n">
        <v>2</v>
      </c>
    </row>
    <row r="10">
      <c r="A10" s="4" t="inlineStr">
        <is>
          <t>Nonaccrual loans that are current</t>
        </is>
      </c>
      <c r="B10" s="5" t="n">
        <v>224</v>
      </c>
      <c r="C10" s="5" t="n">
        <v>216</v>
      </c>
    </row>
    <row r="11">
      <c r="A11" s="4" t="inlineStr">
        <is>
          <t>Commercial real estate</t>
        </is>
      </c>
    </row>
    <row r="12">
      <c r="A12" s="3" t="inlineStr">
        <is>
          <t>Financing Receivable, Allowance for Credit Losses [Line Items]</t>
        </is>
      </c>
    </row>
    <row r="13">
      <c r="A13" s="4" t="inlineStr">
        <is>
          <t>Total loans</t>
        </is>
      </c>
      <c r="B13" s="5" t="n">
        <v>12153</v>
      </c>
      <c r="C13" s="5" t="n">
        <v>12104</v>
      </c>
    </row>
    <row r="14">
      <c r="A14" s="4" t="inlineStr">
        <is>
          <t>Accruing loans 90+ days past due</t>
        </is>
      </c>
      <c r="B14" s="5" t="n">
        <v>0</v>
      </c>
      <c r="C14" s="5" t="n">
        <v>8</v>
      </c>
    </row>
    <row r="15">
      <c r="A15" s="4" t="inlineStr">
        <is>
          <t>Nonaccrual loans that are current</t>
        </is>
      </c>
      <c r="B15" s="5" t="n">
        <v>25</v>
      </c>
      <c r="C15" s="5" t="n">
        <v>31</v>
      </c>
    </row>
    <row r="16">
      <c r="A16" s="4" t="inlineStr">
        <is>
          <t>Consumer</t>
        </is>
      </c>
    </row>
    <row r="17">
      <c r="A17" s="3" t="inlineStr">
        <is>
          <t>Financing Receivable, Allowance for Credit Losses [Line Items]</t>
        </is>
      </c>
    </row>
    <row r="18">
      <c r="A18" s="4" t="inlineStr">
        <is>
          <t>Total loans</t>
        </is>
      </c>
      <c r="B18" s="5" t="n">
        <v>10076</v>
      </c>
      <c r="C18" s="5" t="n">
        <v>10900</v>
      </c>
    </row>
    <row r="19">
      <c r="A19" s="4" t="inlineStr">
        <is>
          <t>Accruing loans 90+ days past due</t>
        </is>
      </c>
      <c r="B19" s="5" t="n">
        <v>0</v>
      </c>
      <c r="C19" s="5" t="n">
        <v>2</v>
      </c>
    </row>
    <row r="20">
      <c r="A20" s="4" t="inlineStr">
        <is>
          <t>Nonaccrual loans that are current</t>
        </is>
      </c>
      <c r="B20" s="5" t="n">
        <v>74</v>
      </c>
      <c r="C20" s="5" t="n">
        <v>120</v>
      </c>
    </row>
    <row r="21">
      <c r="A21" s="4" t="inlineStr">
        <is>
          <t>Commercial and industrial | Commercial</t>
        </is>
      </c>
    </row>
    <row r="22">
      <c r="A22" s="3" t="inlineStr">
        <is>
          <t>Financing Receivable, Allowance for Credit Losses [Line Items]</t>
        </is>
      </c>
    </row>
    <row r="23">
      <c r="A23" s="4" t="inlineStr">
        <is>
          <t>Total loans</t>
        </is>
      </c>
      <c r="B23" s="5" t="n">
        <v>13230</v>
      </c>
      <c r="C23" s="5" t="n">
        <v>13444</v>
      </c>
    </row>
    <row r="24">
      <c r="A24" s="4" t="inlineStr">
        <is>
          <t>Accruing loans 90+ days past due</t>
        </is>
      </c>
      <c r="B24" s="5" t="n">
        <v>2</v>
      </c>
      <c r="C24" s="5" t="n">
        <v>2</v>
      </c>
    </row>
    <row r="25">
      <c r="A25" s="4" t="inlineStr">
        <is>
          <t>Nonaccrual loans that are current</t>
        </is>
      </c>
      <c r="B25" s="5" t="n">
        <v>157</v>
      </c>
      <c r="C25" s="5" t="n">
        <v>140</v>
      </c>
    </row>
    <row r="26">
      <c r="A26" s="4" t="inlineStr">
        <is>
          <t>PPP | Commercial</t>
        </is>
      </c>
    </row>
    <row r="27">
      <c r="A27" s="3" t="inlineStr">
        <is>
          <t>Financing Receivable, Allowance for Credit Losses [Line Items]</t>
        </is>
      </c>
    </row>
    <row r="28">
      <c r="A28" s="4" t="inlineStr">
        <is>
          <t>Total loans</t>
        </is>
      </c>
      <c r="B28" s="5" t="n">
        <v>3080</v>
      </c>
      <c r="C28" s="5" t="n">
        <v>5572</v>
      </c>
    </row>
    <row r="29">
      <c r="A29" s="4" t="inlineStr">
        <is>
          <t>Accruing loans 90+ days past due</t>
        </is>
      </c>
      <c r="B29" s="5" t="n">
        <v>0</v>
      </c>
      <c r="C29" s="5" t="n">
        <v>0</v>
      </c>
    </row>
    <row r="30">
      <c r="A30" s="4" t="inlineStr">
        <is>
          <t>Leasing | Commercial</t>
        </is>
      </c>
    </row>
    <row r="31">
      <c r="A31" s="3" t="inlineStr">
        <is>
          <t>Financing Receivable, Allowance for Credit Losses [Line Items]</t>
        </is>
      </c>
    </row>
    <row r="32">
      <c r="A32" s="4" t="inlineStr">
        <is>
          <t>Total loans</t>
        </is>
      </c>
      <c r="B32" s="5" t="n">
        <v>293</v>
      </c>
      <c r="C32" s="5" t="n">
        <v>320</v>
      </c>
    </row>
    <row r="33">
      <c r="A33" s="4" t="inlineStr">
        <is>
          <t>Accruing loans 90+ days past due</t>
        </is>
      </c>
      <c r="B33" s="5" t="n">
        <v>0</v>
      </c>
      <c r="C33" s="5" t="n">
        <v>0</v>
      </c>
    </row>
    <row r="34">
      <c r="A34" s="4" t="inlineStr">
        <is>
          <t>Owner-occupied | Commercial</t>
        </is>
      </c>
    </row>
    <row r="35">
      <c r="A35" s="3" t="inlineStr">
        <is>
          <t>Financing Receivable, Allowance for Credit Losses [Line Items]</t>
        </is>
      </c>
    </row>
    <row r="36">
      <c r="A36" s="4" t="inlineStr">
        <is>
          <t>Total loans</t>
        </is>
      </c>
      <c r="B36" s="5" t="n">
        <v>8446</v>
      </c>
      <c r="C36" s="5" t="n">
        <v>8185</v>
      </c>
    </row>
    <row r="37">
      <c r="A37" s="4" t="inlineStr">
        <is>
          <t>Accruing loans 90+ days past due</t>
        </is>
      </c>
      <c r="B37" s="5" t="n">
        <v>2</v>
      </c>
      <c r="C37" s="5" t="n">
        <v>0</v>
      </c>
    </row>
    <row r="38">
      <c r="A38" s="4" t="inlineStr">
        <is>
          <t>Nonaccrual loans that are current</t>
        </is>
      </c>
      <c r="B38" s="5" t="n">
        <v>67</v>
      </c>
      <c r="C38" s="5" t="n">
        <v>76</v>
      </c>
    </row>
    <row r="39">
      <c r="A39" s="4" t="inlineStr">
        <is>
          <t>Municipal | Commercial</t>
        </is>
      </c>
    </row>
    <row r="40">
      <c r="A40" s="3" t="inlineStr">
        <is>
          <t>Financing Receivable, Allowance for Credit Losses [Line Items]</t>
        </is>
      </c>
    </row>
    <row r="41">
      <c r="A41" s="4" t="inlineStr">
        <is>
          <t>Total loans</t>
        </is>
      </c>
      <c r="B41" s="5" t="n">
        <v>3400</v>
      </c>
      <c r="C41" s="5" t="n">
        <v>2951</v>
      </c>
    </row>
    <row r="42">
      <c r="A42" s="4" t="inlineStr">
        <is>
          <t>Accruing loans 90+ days past due</t>
        </is>
      </c>
      <c r="B42" s="5" t="n">
        <v>0</v>
      </c>
      <c r="C42" s="5" t="n">
        <v>0</v>
      </c>
    </row>
    <row r="43">
      <c r="A43" s="4" t="inlineStr">
        <is>
          <t>Construction and land development | Commercial real estate</t>
        </is>
      </c>
    </row>
    <row r="44">
      <c r="A44" s="3" t="inlineStr">
        <is>
          <t>Financing Receivable, Allowance for Credit Losses [Line Items]</t>
        </is>
      </c>
    </row>
    <row r="45">
      <c r="A45" s="4" t="inlineStr">
        <is>
          <t>Total loans</t>
        </is>
      </c>
      <c r="B45" s="5" t="n">
        <v>2843</v>
      </c>
      <c r="C45" s="5" t="n">
        <v>2345</v>
      </c>
    </row>
    <row r="46">
      <c r="A46" s="4" t="inlineStr">
        <is>
          <t>Accruing loans 90+ days past due</t>
        </is>
      </c>
      <c r="B46" s="5" t="n">
        <v>0</v>
      </c>
      <c r="C46" s="5" t="n">
        <v>4</v>
      </c>
    </row>
    <row r="47">
      <c r="A47" s="4" t="inlineStr">
        <is>
          <t>Term | Commercial real estate</t>
        </is>
      </c>
    </row>
    <row r="48">
      <c r="A48" s="3" t="inlineStr">
        <is>
          <t>Financing Receivable, Allowance for Credit Losses [Line Items]</t>
        </is>
      </c>
    </row>
    <row r="49">
      <c r="A49" s="4" t="inlineStr">
        <is>
          <t>Total loans</t>
        </is>
      </c>
      <c r="B49" s="5" t="n">
        <v>9310</v>
      </c>
      <c r="C49" s="5" t="n">
        <v>9759</v>
      </c>
    </row>
    <row r="50">
      <c r="A50" s="4" t="inlineStr">
        <is>
          <t>Accruing loans 90+ days past due</t>
        </is>
      </c>
      <c r="B50" s="5" t="n">
        <v>0</v>
      </c>
      <c r="C50" s="5" t="n">
        <v>4</v>
      </c>
    </row>
    <row r="51">
      <c r="A51" s="4" t="inlineStr">
        <is>
          <t>Nonaccrual loans that are current</t>
        </is>
      </c>
      <c r="B51" s="5" t="n">
        <v>25</v>
      </c>
      <c r="C51" s="5" t="n">
        <v>31</v>
      </c>
    </row>
    <row r="52">
      <c r="A52" s="4" t="inlineStr">
        <is>
          <t>Home equity credit line | Consumer</t>
        </is>
      </c>
    </row>
    <row r="53">
      <c r="A53" s="3" t="inlineStr">
        <is>
          <t>Financing Receivable, Allowance for Credit Losses [Line Items]</t>
        </is>
      </c>
    </row>
    <row r="54">
      <c r="A54" s="4" t="inlineStr">
        <is>
          <t>Total loans</t>
        </is>
      </c>
      <c r="B54" s="5" t="n">
        <v>2834</v>
      </c>
      <c r="C54" s="5" t="n">
        <v>2745</v>
      </c>
    </row>
    <row r="55">
      <c r="A55" s="4" t="inlineStr">
        <is>
          <t>Accruing loans 90+ days past due</t>
        </is>
      </c>
      <c r="B55" s="5" t="n">
        <v>0</v>
      </c>
      <c r="C55" s="5" t="n">
        <v>0</v>
      </c>
    </row>
    <row r="56">
      <c r="A56" s="4" t="inlineStr">
        <is>
          <t>Nonaccrual loans that are current</t>
        </is>
      </c>
      <c r="B56" s="5" t="n">
        <v>15</v>
      </c>
      <c r="C56" s="5" t="n">
        <v>16</v>
      </c>
    </row>
    <row r="57">
      <c r="A57" s="4" t="inlineStr">
        <is>
          <t>1-4 family residential | Consumer</t>
        </is>
      </c>
    </row>
    <row r="58">
      <c r="A58" s="3" t="inlineStr">
        <is>
          <t>Financing Receivable, Allowance for Credit Losses [Line Items]</t>
        </is>
      </c>
    </row>
    <row r="59">
      <c r="A59" s="4" t="inlineStr">
        <is>
          <t>Total loans</t>
        </is>
      </c>
      <c r="B59" s="5" t="n">
        <v>6140</v>
      </c>
      <c r="C59" s="5" t="n">
        <v>6969</v>
      </c>
    </row>
    <row r="60">
      <c r="A60" s="4" t="inlineStr">
        <is>
          <t>Accruing loans 90+ days past due</t>
        </is>
      </c>
      <c r="B60" s="5" t="n">
        <v>0</v>
      </c>
      <c r="C60" s="5" t="n">
        <v>0</v>
      </c>
    </row>
    <row r="61">
      <c r="A61" s="4" t="inlineStr">
        <is>
          <t>Nonaccrual loans that are current</t>
        </is>
      </c>
      <c r="B61" s="5" t="n">
        <v>58</v>
      </c>
      <c r="C61" s="5" t="n">
        <v>103</v>
      </c>
    </row>
    <row r="62">
      <c r="A62" s="4" t="inlineStr">
        <is>
          <t>Construction and other consumer real estate | Consumer</t>
        </is>
      </c>
    </row>
    <row r="63">
      <c r="A63" s="3" t="inlineStr">
        <is>
          <t>Financing Receivable, Allowance for Credit Losses [Line Items]</t>
        </is>
      </c>
    </row>
    <row r="64">
      <c r="A64" s="4" t="inlineStr">
        <is>
          <t>Total loans</t>
        </is>
      </c>
      <c r="B64" s="5" t="n">
        <v>584</v>
      </c>
      <c r="C64" s="5" t="n">
        <v>630</v>
      </c>
    </row>
    <row r="65">
      <c r="A65" s="4" t="inlineStr">
        <is>
          <t>Accruing loans 90+ days past due</t>
        </is>
      </c>
      <c r="B65" s="5" t="n">
        <v>0</v>
      </c>
      <c r="C65" s="4" t="inlineStr">
        <is>
          <t xml:space="preserve"> </t>
        </is>
      </c>
    </row>
    <row r="66">
      <c r="A66" s="4" t="inlineStr">
        <is>
          <t>Bankcard and other revolving plans | Consumer</t>
        </is>
      </c>
    </row>
    <row r="67">
      <c r="A67" s="3" t="inlineStr">
        <is>
          <t>Financing Receivable, Allowance for Credit Losses [Line Items]</t>
        </is>
      </c>
    </row>
    <row r="68">
      <c r="A68" s="4" t="inlineStr">
        <is>
          <t>Total loans</t>
        </is>
      </c>
      <c r="B68" s="5" t="n">
        <v>395</v>
      </c>
      <c r="C68" s="5" t="n">
        <v>432</v>
      </c>
    </row>
    <row r="69">
      <c r="A69" s="4" t="inlineStr">
        <is>
          <t>Accruing loans 90+ days past due</t>
        </is>
      </c>
      <c r="B69" s="5" t="n">
        <v>0</v>
      </c>
      <c r="C69" s="5" t="n">
        <v>2</v>
      </c>
    </row>
    <row r="70">
      <c r="A70" s="4" t="inlineStr">
        <is>
          <t>Nonaccrual loans that are current</t>
        </is>
      </c>
      <c r="B70" s="5" t="n">
        <v>1</v>
      </c>
      <c r="C70" s="5" t="n">
        <v>1</v>
      </c>
    </row>
    <row r="71">
      <c r="A71" s="4" t="inlineStr">
        <is>
          <t>Other | Consumer</t>
        </is>
      </c>
    </row>
    <row r="72">
      <c r="A72" s="3" t="inlineStr">
        <is>
          <t>Financing Receivable, Allowance for Credit Losses [Line Items]</t>
        </is>
      </c>
    </row>
    <row r="73">
      <c r="A73" s="4" t="inlineStr">
        <is>
          <t>Total loans</t>
        </is>
      </c>
      <c r="B73" s="5" t="n">
        <v>123</v>
      </c>
      <c r="C73" s="5" t="n">
        <v>124</v>
      </c>
    </row>
    <row r="74">
      <c r="A74" s="4" t="inlineStr">
        <is>
          <t>Accruing loans 90+ days past due</t>
        </is>
      </c>
      <c r="B74" s="5" t="n">
        <v>0</v>
      </c>
      <c r="C74" s="5" t="n">
        <v>0</v>
      </c>
    </row>
    <row r="75">
      <c r="A75" s="4" t="inlineStr">
        <is>
          <t>Current</t>
        </is>
      </c>
    </row>
    <row r="76">
      <c r="A76" s="3" t="inlineStr">
        <is>
          <t>Financing Receivable, Allowance for Credit Losses [Line Items]</t>
        </is>
      </c>
    </row>
    <row r="77">
      <c r="A77" s="4" t="inlineStr">
        <is>
          <t>Total loans</t>
        </is>
      </c>
      <c r="B77" s="5" t="n">
        <v>50464</v>
      </c>
      <c r="C77" s="5" t="n">
        <v>53198</v>
      </c>
    </row>
    <row r="78">
      <c r="A78" s="4" t="inlineStr">
        <is>
          <t>Current | Commercial</t>
        </is>
      </c>
    </row>
    <row r="79">
      <c r="A79" s="3" t="inlineStr">
        <is>
          <t>Financing Receivable, Allowance for Credit Losses [Line Items]</t>
        </is>
      </c>
    </row>
    <row r="80">
      <c r="A80" s="4" t="inlineStr">
        <is>
          <t>Total loans</t>
        </is>
      </c>
      <c r="B80" s="5" t="n">
        <v>28324</v>
      </c>
      <c r="C80" s="5" t="n">
        <v>30360</v>
      </c>
    </row>
    <row r="81">
      <c r="A81" s="4" t="inlineStr">
        <is>
          <t>Current | Commercial real estate</t>
        </is>
      </c>
    </row>
    <row r="82">
      <c r="A82" s="3" t="inlineStr">
        <is>
          <t>Financing Receivable, Allowance for Credit Losses [Line Items]</t>
        </is>
      </c>
    </row>
    <row r="83">
      <c r="A83" s="4" t="inlineStr">
        <is>
          <t>Total loans</t>
        </is>
      </c>
      <c r="B83" s="5" t="n">
        <v>12112</v>
      </c>
      <c r="C83" s="5" t="n">
        <v>12033</v>
      </c>
    </row>
    <row r="84">
      <c r="A84" s="4" t="inlineStr">
        <is>
          <t>Current | Consumer</t>
        </is>
      </c>
    </row>
    <row r="85">
      <c r="A85" s="3" t="inlineStr">
        <is>
          <t>Financing Receivable, Allowance for Credit Losses [Line Items]</t>
        </is>
      </c>
    </row>
    <row r="86">
      <c r="A86" s="4" t="inlineStr">
        <is>
          <t>Total loans</t>
        </is>
      </c>
      <c r="B86" s="5" t="n">
        <v>10028</v>
      </c>
      <c r="C86" s="5" t="n">
        <v>10805</v>
      </c>
    </row>
    <row r="87">
      <c r="A87" s="4" t="inlineStr">
        <is>
          <t>Current | Commercial and industrial | Commercial</t>
        </is>
      </c>
    </row>
    <row r="88">
      <c r="A88" s="3" t="inlineStr">
        <is>
          <t>Financing Receivable, Allowance for Credit Losses [Line Items]</t>
        </is>
      </c>
    </row>
    <row r="89">
      <c r="A89" s="4" t="inlineStr">
        <is>
          <t>Total loans</t>
        </is>
      </c>
      <c r="B89" s="5" t="n">
        <v>13191</v>
      </c>
      <c r="C89" s="5" t="n">
        <v>13388</v>
      </c>
    </row>
    <row r="90">
      <c r="A90" s="4" t="inlineStr">
        <is>
          <t>Current | PPP | Commercial</t>
        </is>
      </c>
    </row>
    <row r="91">
      <c r="A91" s="3" t="inlineStr">
        <is>
          <t>Financing Receivable, Allowance for Credit Losses [Line Items]</t>
        </is>
      </c>
    </row>
    <row r="92">
      <c r="A92" s="4" t="inlineStr">
        <is>
          <t>Total loans</t>
        </is>
      </c>
      <c r="B92" s="5" t="n">
        <v>3078</v>
      </c>
      <c r="C92" s="5" t="n">
        <v>5572</v>
      </c>
    </row>
    <row r="93">
      <c r="A93" s="4" t="inlineStr">
        <is>
          <t>Current | Leasing | Commercial</t>
        </is>
      </c>
    </row>
    <row r="94">
      <c r="A94" s="3" t="inlineStr">
        <is>
          <t>Financing Receivable, Allowance for Credit Losses [Line Items]</t>
        </is>
      </c>
    </row>
    <row r="95">
      <c r="A95" s="4" t="inlineStr">
        <is>
          <t>Total loans</t>
        </is>
      </c>
      <c r="B95" s="5" t="n">
        <v>293</v>
      </c>
      <c r="C95" s="5" t="n">
        <v>320</v>
      </c>
    </row>
    <row r="96">
      <c r="A96" s="4" t="inlineStr">
        <is>
          <t>Current | Owner-occupied | Commercial</t>
        </is>
      </c>
    </row>
    <row r="97">
      <c r="A97" s="3" t="inlineStr">
        <is>
          <t>Financing Receivable, Allowance for Credit Losses [Line Items]</t>
        </is>
      </c>
    </row>
    <row r="98">
      <c r="A98" s="4" t="inlineStr">
        <is>
          <t>Total loans</t>
        </is>
      </c>
      <c r="B98" s="5" t="n">
        <v>8362</v>
      </c>
      <c r="C98" s="5" t="n">
        <v>8129</v>
      </c>
    </row>
    <row r="99">
      <c r="A99" s="4" t="inlineStr">
        <is>
          <t>Current | Municipal | Commercial</t>
        </is>
      </c>
    </row>
    <row r="100">
      <c r="A100" s="3" t="inlineStr">
        <is>
          <t>Financing Receivable, Allowance for Credit Losses [Line Items]</t>
        </is>
      </c>
    </row>
    <row r="101">
      <c r="A101" s="4" t="inlineStr">
        <is>
          <t>Total loans</t>
        </is>
      </c>
      <c r="B101" s="5" t="n">
        <v>3400</v>
      </c>
      <c r="C101" s="5" t="n">
        <v>2951</v>
      </c>
    </row>
    <row r="102">
      <c r="A102" s="4" t="inlineStr">
        <is>
          <t>Current | Construction and land development | Commercial real estate</t>
        </is>
      </c>
    </row>
    <row r="103">
      <c r="A103" s="3" t="inlineStr">
        <is>
          <t>Financing Receivable, Allowance for Credit Losses [Line Items]</t>
        </is>
      </c>
    </row>
    <row r="104">
      <c r="A104" s="4" t="inlineStr">
        <is>
          <t>Total loans</t>
        </is>
      </c>
      <c r="B104" s="5" t="n">
        <v>2824</v>
      </c>
      <c r="C104" s="5" t="n">
        <v>2341</v>
      </c>
    </row>
    <row r="105">
      <c r="A105" s="4" t="inlineStr">
        <is>
          <t>Current | Term | Commercial real estate</t>
        </is>
      </c>
    </row>
    <row r="106">
      <c r="A106" s="3" t="inlineStr">
        <is>
          <t>Financing Receivable, Allowance for Credit Losses [Line Items]</t>
        </is>
      </c>
    </row>
    <row r="107">
      <c r="A107" s="4" t="inlineStr">
        <is>
          <t>Total loans</t>
        </is>
      </c>
      <c r="B107" s="5" t="n">
        <v>9288</v>
      </c>
      <c r="C107" s="5" t="n">
        <v>9692</v>
      </c>
    </row>
    <row r="108">
      <c r="A108" s="4" t="inlineStr">
        <is>
          <t>Current | Home equity credit line | Consumer</t>
        </is>
      </c>
    </row>
    <row r="109">
      <c r="A109" s="3" t="inlineStr">
        <is>
          <t>Financing Receivable, Allowance for Credit Losses [Line Items]</t>
        </is>
      </c>
    </row>
    <row r="110">
      <c r="A110" s="4" t="inlineStr">
        <is>
          <t>Total loans</t>
        </is>
      </c>
      <c r="B110" s="5" t="n">
        <v>2828</v>
      </c>
      <c r="C110" s="5" t="n">
        <v>2733</v>
      </c>
    </row>
    <row r="111">
      <c r="A111" s="4" t="inlineStr">
        <is>
          <t>Current | 1-4 family residential | Consumer</t>
        </is>
      </c>
    </row>
    <row r="112">
      <c r="A112" s="3" t="inlineStr">
        <is>
          <t>Financing Receivable, Allowance for Credit Losses [Line Items]</t>
        </is>
      </c>
    </row>
    <row r="113">
      <c r="A113" s="4" t="inlineStr">
        <is>
          <t>Total loans</t>
        </is>
      </c>
      <c r="B113" s="5" t="n">
        <v>6103</v>
      </c>
      <c r="C113" s="5" t="n">
        <v>6891</v>
      </c>
    </row>
    <row r="114">
      <c r="A114" s="4" t="inlineStr">
        <is>
          <t>Current | Construction and other consumer real estate | Consumer</t>
        </is>
      </c>
    </row>
    <row r="115">
      <c r="A115" s="3" t="inlineStr">
        <is>
          <t>Financing Receivable, Allowance for Credit Losses [Line Items]</t>
        </is>
      </c>
    </row>
    <row r="116">
      <c r="A116" s="4" t="inlineStr">
        <is>
          <t>Total loans</t>
        </is>
      </c>
      <c r="B116" s="5" t="n">
        <v>584</v>
      </c>
      <c r="C116" s="5" t="n">
        <v>630</v>
      </c>
    </row>
    <row r="117">
      <c r="A117" s="4" t="inlineStr">
        <is>
          <t>Current | Bankcard and other revolving plans | Consumer</t>
        </is>
      </c>
    </row>
    <row r="118">
      <c r="A118" s="3" t="inlineStr">
        <is>
          <t>Financing Receivable, Allowance for Credit Losses [Line Items]</t>
        </is>
      </c>
    </row>
    <row r="119">
      <c r="A119" s="4" t="inlineStr">
        <is>
          <t>Total loans</t>
        </is>
      </c>
      <c r="B119" s="5" t="n">
        <v>391</v>
      </c>
      <c r="C119" s="5" t="n">
        <v>428</v>
      </c>
    </row>
    <row r="120">
      <c r="A120" s="4" t="inlineStr">
        <is>
          <t>Current | Other | Consumer</t>
        </is>
      </c>
    </row>
    <row r="121">
      <c r="A121" s="3" t="inlineStr">
        <is>
          <t>Financing Receivable, Allowance for Credit Losses [Line Items]</t>
        </is>
      </c>
    </row>
    <row r="122">
      <c r="A122" s="4" t="inlineStr">
        <is>
          <t>Total loans</t>
        </is>
      </c>
      <c r="B122" s="5" t="n">
        <v>122</v>
      </c>
      <c r="C122" s="5" t="n">
        <v>123</v>
      </c>
    </row>
    <row r="123">
      <c r="A123" s="4" t="inlineStr">
        <is>
          <t>Total past due</t>
        </is>
      </c>
    </row>
    <row r="124">
      <c r="A124" s="3" t="inlineStr">
        <is>
          <t>Financing Receivable, Allowance for Credit Losses [Line Items]</t>
        </is>
      </c>
    </row>
    <row r="125">
      <c r="A125" s="4" t="inlineStr">
        <is>
          <t>Total loans</t>
        </is>
      </c>
      <c r="B125" s="5" t="n">
        <v>214</v>
      </c>
      <c r="C125" s="5" t="n">
        <v>278</v>
      </c>
    </row>
    <row r="126">
      <c r="A126" s="4" t="inlineStr">
        <is>
          <t>Total past due | Commercial</t>
        </is>
      </c>
    </row>
    <row r="127">
      <c r="A127" s="3" t="inlineStr">
        <is>
          <t>Financing Receivable, Allowance for Credit Losses [Line Items]</t>
        </is>
      </c>
    </row>
    <row r="128">
      <c r="A128" s="4" t="inlineStr">
        <is>
          <t>Total loans</t>
        </is>
      </c>
      <c r="B128" s="5" t="n">
        <v>125</v>
      </c>
      <c r="C128" s="5" t="n">
        <v>112</v>
      </c>
    </row>
    <row r="129">
      <c r="A129" s="4" t="inlineStr">
        <is>
          <t>Total past due | Commercial real estate</t>
        </is>
      </c>
    </row>
    <row r="130">
      <c r="A130" s="3" t="inlineStr">
        <is>
          <t>Financing Receivable, Allowance for Credit Losses [Line Items]</t>
        </is>
      </c>
    </row>
    <row r="131">
      <c r="A131" s="4" t="inlineStr">
        <is>
          <t>Total loans</t>
        </is>
      </c>
      <c r="B131" s="5" t="n">
        <v>41</v>
      </c>
      <c r="C131" s="5" t="n">
        <v>71</v>
      </c>
    </row>
    <row r="132">
      <c r="A132" s="4" t="inlineStr">
        <is>
          <t>Total past due | Consumer</t>
        </is>
      </c>
    </row>
    <row r="133">
      <c r="A133" s="3" t="inlineStr">
        <is>
          <t>Financing Receivable, Allowance for Credit Losses [Line Items]</t>
        </is>
      </c>
    </row>
    <row r="134">
      <c r="A134" s="4" t="inlineStr">
        <is>
          <t>Total loans</t>
        </is>
      </c>
      <c r="B134" s="5" t="n">
        <v>48</v>
      </c>
      <c r="C134" s="5" t="n">
        <v>95</v>
      </c>
    </row>
    <row r="135">
      <c r="A135" s="4" t="inlineStr">
        <is>
          <t>Total past due | Commercial and industrial | Commercial</t>
        </is>
      </c>
    </row>
    <row r="136">
      <c r="A136" s="3" t="inlineStr">
        <is>
          <t>Financing Receivable, Allowance for Credit Losses [Line Items]</t>
        </is>
      </c>
    </row>
    <row r="137">
      <c r="A137" s="4" t="inlineStr">
        <is>
          <t>Total loans</t>
        </is>
      </c>
      <c r="B137" s="5" t="n">
        <v>39</v>
      </c>
      <c r="C137" s="5" t="n">
        <v>56</v>
      </c>
    </row>
    <row r="138">
      <c r="A138" s="4" t="inlineStr">
        <is>
          <t>Total past due | PPP | Commercial</t>
        </is>
      </c>
    </row>
    <row r="139">
      <c r="A139" s="3" t="inlineStr">
        <is>
          <t>Financing Receivable, Allowance for Credit Losses [Line Items]</t>
        </is>
      </c>
    </row>
    <row r="140">
      <c r="A140" s="4" t="inlineStr">
        <is>
          <t>Total loans</t>
        </is>
      </c>
      <c r="B140" s="5" t="n">
        <v>2</v>
      </c>
      <c r="C140" s="5" t="n">
        <v>0</v>
      </c>
    </row>
    <row r="141">
      <c r="A141" s="4" t="inlineStr">
        <is>
          <t>Total past due | Leasing | Commercial</t>
        </is>
      </c>
    </row>
    <row r="142">
      <c r="A142" s="3" t="inlineStr">
        <is>
          <t>Financing Receivable, Allowance for Credit Losses [Line Items]</t>
        </is>
      </c>
    </row>
    <row r="143">
      <c r="A143" s="4" t="inlineStr">
        <is>
          <t>Total loans</t>
        </is>
      </c>
      <c r="B143" s="5" t="n">
        <v>0</v>
      </c>
      <c r="C143" s="5" t="n">
        <v>0</v>
      </c>
    </row>
    <row r="144">
      <c r="A144" s="4" t="inlineStr">
        <is>
          <t>Total past due | Owner-occupied | Commercial</t>
        </is>
      </c>
    </row>
    <row r="145">
      <c r="A145" s="3" t="inlineStr">
        <is>
          <t>Financing Receivable, Allowance for Credit Losses [Line Items]</t>
        </is>
      </c>
    </row>
    <row r="146">
      <c r="A146" s="4" t="inlineStr">
        <is>
          <t>Total loans</t>
        </is>
      </c>
      <c r="B146" s="5" t="n">
        <v>84</v>
      </c>
      <c r="C146" s="5" t="n">
        <v>56</v>
      </c>
    </row>
    <row r="147">
      <c r="A147" s="4" t="inlineStr">
        <is>
          <t>Total past due | Municipal | Commercial</t>
        </is>
      </c>
    </row>
    <row r="148">
      <c r="A148" s="3" t="inlineStr">
        <is>
          <t>Financing Receivable, Allowance for Credit Losses [Line Items]</t>
        </is>
      </c>
    </row>
    <row r="149">
      <c r="A149" s="4" t="inlineStr">
        <is>
          <t>Total loans</t>
        </is>
      </c>
      <c r="B149" s="5" t="n">
        <v>0</v>
      </c>
      <c r="C149" s="5" t="n">
        <v>0</v>
      </c>
    </row>
    <row r="150">
      <c r="A150" s="4" t="inlineStr">
        <is>
          <t>Total past due | Construction and land development | Commercial real estate</t>
        </is>
      </c>
    </row>
    <row r="151">
      <c r="A151" s="3" t="inlineStr">
        <is>
          <t>Financing Receivable, Allowance for Credit Losses [Line Items]</t>
        </is>
      </c>
    </row>
    <row r="152">
      <c r="A152" s="4" t="inlineStr">
        <is>
          <t>Total loans</t>
        </is>
      </c>
      <c r="B152" s="5" t="n">
        <v>19</v>
      </c>
      <c r="C152" s="5" t="n">
        <v>4</v>
      </c>
    </row>
    <row r="153">
      <c r="A153" s="4" t="inlineStr">
        <is>
          <t>Total past due | Term | Commercial real estate</t>
        </is>
      </c>
    </row>
    <row r="154">
      <c r="A154" s="3" t="inlineStr">
        <is>
          <t>Financing Receivable, Allowance for Credit Losses [Line Items]</t>
        </is>
      </c>
    </row>
    <row r="155">
      <c r="A155" s="4" t="inlineStr">
        <is>
          <t>Total loans</t>
        </is>
      </c>
      <c r="B155" s="5" t="n">
        <v>22</v>
      </c>
      <c r="C155" s="5" t="n">
        <v>67</v>
      </c>
    </row>
    <row r="156">
      <c r="A156" s="4" t="inlineStr">
        <is>
          <t>Total past due | Home equity credit line | Consumer</t>
        </is>
      </c>
    </row>
    <row r="157">
      <c r="A157" s="3" t="inlineStr">
        <is>
          <t>Financing Receivable, Allowance for Credit Losses [Line Items]</t>
        </is>
      </c>
    </row>
    <row r="158">
      <c r="A158" s="4" t="inlineStr">
        <is>
          <t>Total loans</t>
        </is>
      </c>
      <c r="B158" s="5" t="n">
        <v>6</v>
      </c>
      <c r="C158" s="5" t="n">
        <v>12</v>
      </c>
    </row>
    <row r="159">
      <c r="A159" s="4" t="inlineStr">
        <is>
          <t>Total past due | 1-4 family residential | Consumer</t>
        </is>
      </c>
    </row>
    <row r="160">
      <c r="A160" s="3" t="inlineStr">
        <is>
          <t>Financing Receivable, Allowance for Credit Losses [Line Items]</t>
        </is>
      </c>
    </row>
    <row r="161">
      <c r="A161" s="4" t="inlineStr">
        <is>
          <t>Total loans</t>
        </is>
      </c>
      <c r="B161" s="5" t="n">
        <v>37</v>
      </c>
      <c r="C161" s="5" t="n">
        <v>78</v>
      </c>
    </row>
    <row r="162">
      <c r="A162" s="4" t="inlineStr">
        <is>
          <t>Total past due | Construction and other consumer real estate | Consumer</t>
        </is>
      </c>
    </row>
    <row r="163">
      <c r="A163" s="3" t="inlineStr">
        <is>
          <t>Financing Receivable, Allowance for Credit Losses [Line Items]</t>
        </is>
      </c>
    </row>
    <row r="164">
      <c r="A164" s="4" t="inlineStr">
        <is>
          <t>Total loans</t>
        </is>
      </c>
      <c r="B164" s="5" t="n">
        <v>0</v>
      </c>
      <c r="C164" s="5" t="n">
        <v>0</v>
      </c>
    </row>
    <row r="165">
      <c r="A165" s="4" t="inlineStr">
        <is>
          <t>Total past due | Bankcard and other revolving plans | Consumer</t>
        </is>
      </c>
    </row>
    <row r="166">
      <c r="A166" s="3" t="inlineStr">
        <is>
          <t>Financing Receivable, Allowance for Credit Losses [Line Items]</t>
        </is>
      </c>
    </row>
    <row r="167">
      <c r="A167" s="4" t="inlineStr">
        <is>
          <t>Total loans</t>
        </is>
      </c>
      <c r="B167" s="5" t="n">
        <v>4</v>
      </c>
      <c r="C167" s="5" t="n">
        <v>4</v>
      </c>
    </row>
    <row r="168">
      <c r="A168" s="4" t="inlineStr">
        <is>
          <t>Total past due | Other | Consumer</t>
        </is>
      </c>
    </row>
    <row r="169">
      <c r="A169" s="3" t="inlineStr">
        <is>
          <t>Financing Receivable, Allowance for Credit Losses [Line Items]</t>
        </is>
      </c>
    </row>
    <row r="170">
      <c r="A170" s="4" t="inlineStr">
        <is>
          <t>Total loans</t>
        </is>
      </c>
      <c r="B170" s="5" t="n">
        <v>1</v>
      </c>
      <c r="C170" s="5" t="n">
        <v>1</v>
      </c>
    </row>
    <row r="171">
      <c r="A171" s="4" t="inlineStr">
        <is>
          <t>30-89 days past due</t>
        </is>
      </c>
    </row>
    <row r="172">
      <c r="A172" s="3" t="inlineStr">
        <is>
          <t>Financing Receivable, Allowance for Credit Losses [Line Items]</t>
        </is>
      </c>
    </row>
    <row r="173">
      <c r="A173" s="4" t="inlineStr">
        <is>
          <t>Total loans</t>
        </is>
      </c>
      <c r="B173" s="5" t="n">
        <v>124</v>
      </c>
      <c r="C173" s="5" t="n">
        <v>140</v>
      </c>
    </row>
    <row r="174">
      <c r="A174" s="4" t="inlineStr">
        <is>
          <t>30-89 days past due | Commercial</t>
        </is>
      </c>
    </row>
    <row r="175">
      <c r="A175" s="3" t="inlineStr">
        <is>
          <t>Financing Receivable, Allowance for Credit Losses [Line Items]</t>
        </is>
      </c>
    </row>
    <row r="176">
      <c r="A176" s="4" t="inlineStr">
        <is>
          <t>Total loans</t>
        </is>
      </c>
      <c r="B176" s="5" t="n">
        <v>84</v>
      </c>
      <c r="C176" s="5" t="n">
        <v>60</v>
      </c>
    </row>
    <row r="177">
      <c r="A177" s="4" t="inlineStr">
        <is>
          <t>30-89 days past due | Commercial real estate</t>
        </is>
      </c>
    </row>
    <row r="178">
      <c r="A178" s="3" t="inlineStr">
        <is>
          <t>Financing Receivable, Allowance for Credit Losses [Line Items]</t>
        </is>
      </c>
    </row>
    <row r="179">
      <c r="A179" s="4" t="inlineStr">
        <is>
          <t>Total loans</t>
        </is>
      </c>
      <c r="B179" s="5" t="n">
        <v>26</v>
      </c>
      <c r="C179" s="5" t="n">
        <v>57</v>
      </c>
    </row>
    <row r="180">
      <c r="A180" s="4" t="inlineStr">
        <is>
          <t>30-89 days past due | Consumer</t>
        </is>
      </c>
    </row>
    <row r="181">
      <c r="A181" s="3" t="inlineStr">
        <is>
          <t>Financing Receivable, Allowance for Credit Losses [Line Items]</t>
        </is>
      </c>
    </row>
    <row r="182">
      <c r="A182" s="4" t="inlineStr">
        <is>
          <t>Total loans</t>
        </is>
      </c>
      <c r="B182" s="5" t="n">
        <v>14</v>
      </c>
      <c r="C182" s="5" t="n">
        <v>23</v>
      </c>
    </row>
    <row r="183">
      <c r="A183" s="4" t="inlineStr">
        <is>
          <t>30-89 days past due | Commercial and industrial | Commercial</t>
        </is>
      </c>
    </row>
    <row r="184">
      <c r="A184" s="3" t="inlineStr">
        <is>
          <t>Financing Receivable, Allowance for Credit Losses [Line Items]</t>
        </is>
      </c>
    </row>
    <row r="185">
      <c r="A185" s="4" t="inlineStr">
        <is>
          <t>Total loans</t>
        </is>
      </c>
      <c r="B185" s="5" t="n">
        <v>16</v>
      </c>
      <c r="C185" s="5" t="n">
        <v>26</v>
      </c>
    </row>
    <row r="186">
      <c r="A186" s="4" t="inlineStr">
        <is>
          <t>30-89 days past due | PPP | Commercial</t>
        </is>
      </c>
    </row>
    <row r="187">
      <c r="A187" s="3" t="inlineStr">
        <is>
          <t>Financing Receivable, Allowance for Credit Losses [Line Items]</t>
        </is>
      </c>
    </row>
    <row r="188">
      <c r="A188" s="4" t="inlineStr">
        <is>
          <t>Total loans</t>
        </is>
      </c>
      <c r="B188" s="5" t="n">
        <v>2</v>
      </c>
      <c r="C188" s="5" t="n">
        <v>0</v>
      </c>
    </row>
    <row r="189">
      <c r="A189" s="4" t="inlineStr">
        <is>
          <t>30-89 days past due | Leasing | Commercial</t>
        </is>
      </c>
    </row>
    <row r="190">
      <c r="A190" s="3" t="inlineStr">
        <is>
          <t>Financing Receivable, Allowance for Credit Losses [Line Items]</t>
        </is>
      </c>
    </row>
    <row r="191">
      <c r="A191" s="4" t="inlineStr">
        <is>
          <t>Total loans</t>
        </is>
      </c>
      <c r="B191" s="5" t="n">
        <v>0</v>
      </c>
      <c r="C191" s="5" t="n">
        <v>0</v>
      </c>
    </row>
    <row r="192">
      <c r="A192" s="4" t="inlineStr">
        <is>
          <t>30-89 days past due | Owner-occupied | Commercial</t>
        </is>
      </c>
    </row>
    <row r="193">
      <c r="A193" s="3" t="inlineStr">
        <is>
          <t>Financing Receivable, Allowance for Credit Losses [Line Items]</t>
        </is>
      </c>
    </row>
    <row r="194">
      <c r="A194" s="4" t="inlineStr">
        <is>
          <t>Total loans</t>
        </is>
      </c>
      <c r="B194" s="5" t="n">
        <v>66</v>
      </c>
      <c r="C194" s="5" t="n">
        <v>34</v>
      </c>
    </row>
    <row r="195">
      <c r="A195" s="4" t="inlineStr">
        <is>
          <t>30-89 days past due | Municipal | Commercial</t>
        </is>
      </c>
    </row>
    <row r="196">
      <c r="A196" s="3" t="inlineStr">
        <is>
          <t>Financing Receivable, Allowance for Credit Losses [Line Items]</t>
        </is>
      </c>
    </row>
    <row r="197">
      <c r="A197" s="4" t="inlineStr">
        <is>
          <t>Total loans</t>
        </is>
      </c>
      <c r="B197" s="5" t="n">
        <v>0</v>
      </c>
      <c r="C197" s="5" t="n">
        <v>0</v>
      </c>
    </row>
    <row r="198">
      <c r="A198" s="4" t="inlineStr">
        <is>
          <t>30-89 days past due | Construction and land development | Commercial real estate</t>
        </is>
      </c>
    </row>
    <row r="199">
      <c r="A199" s="3" t="inlineStr">
        <is>
          <t>Financing Receivable, Allowance for Credit Losses [Line Items]</t>
        </is>
      </c>
    </row>
    <row r="200">
      <c r="A200" s="4" t="inlineStr">
        <is>
          <t>Total loans</t>
        </is>
      </c>
      <c r="B200" s="5" t="n">
        <v>19</v>
      </c>
      <c r="C200" s="5" t="n">
        <v>0</v>
      </c>
    </row>
    <row r="201">
      <c r="A201" s="4" t="inlineStr">
        <is>
          <t>30-89 days past due | Term | Commercial real estate</t>
        </is>
      </c>
    </row>
    <row r="202">
      <c r="A202" s="3" t="inlineStr">
        <is>
          <t>Financing Receivable, Allowance for Credit Losses [Line Items]</t>
        </is>
      </c>
    </row>
    <row r="203">
      <c r="A203" s="4" t="inlineStr">
        <is>
          <t>Total loans</t>
        </is>
      </c>
      <c r="B203" s="5" t="n">
        <v>7</v>
      </c>
      <c r="C203" s="5" t="n">
        <v>57</v>
      </c>
    </row>
    <row r="204">
      <c r="A204" s="4" t="inlineStr">
        <is>
          <t>30-89 days past due | Home equity credit line | Consumer</t>
        </is>
      </c>
    </row>
    <row r="205">
      <c r="A205" s="3" t="inlineStr">
        <is>
          <t>Financing Receivable, Allowance for Credit Losses [Line Items]</t>
        </is>
      </c>
    </row>
    <row r="206">
      <c r="A206" s="4" t="inlineStr">
        <is>
          <t>Total loans</t>
        </is>
      </c>
      <c r="B206" s="5" t="n">
        <v>2</v>
      </c>
      <c r="C206" s="5" t="n">
        <v>8</v>
      </c>
    </row>
    <row r="207">
      <c r="A207" s="4" t="inlineStr">
        <is>
          <t>30-89 days past due | 1-4 family residential | Consumer</t>
        </is>
      </c>
    </row>
    <row r="208">
      <c r="A208" s="3" t="inlineStr">
        <is>
          <t>Financing Receivable, Allowance for Credit Losses [Line Items]</t>
        </is>
      </c>
    </row>
    <row r="209">
      <c r="A209" s="4" t="inlineStr">
        <is>
          <t>Total loans</t>
        </is>
      </c>
      <c r="B209" s="5" t="n">
        <v>8</v>
      </c>
      <c r="C209" s="5" t="n">
        <v>12</v>
      </c>
    </row>
    <row r="210">
      <c r="A210" s="4" t="inlineStr">
        <is>
          <t>30-89 days past due | Construction and other consumer real estate | Consumer</t>
        </is>
      </c>
    </row>
    <row r="211">
      <c r="A211" s="3" t="inlineStr">
        <is>
          <t>Financing Receivable, Allowance for Credit Losses [Line Items]</t>
        </is>
      </c>
    </row>
    <row r="212">
      <c r="A212" s="4" t="inlineStr">
        <is>
          <t>Total loans</t>
        </is>
      </c>
      <c r="B212" s="5" t="n">
        <v>0</v>
      </c>
      <c r="C212" s="5" t="n">
        <v>0</v>
      </c>
    </row>
    <row r="213">
      <c r="A213" s="4" t="inlineStr">
        <is>
          <t>30-89 days past due | Bankcard and other revolving plans | Consumer</t>
        </is>
      </c>
    </row>
    <row r="214">
      <c r="A214" s="3" t="inlineStr">
        <is>
          <t>Financing Receivable, Allowance for Credit Losses [Line Items]</t>
        </is>
      </c>
    </row>
    <row r="215">
      <c r="A215" s="4" t="inlineStr">
        <is>
          <t>Total loans</t>
        </is>
      </c>
      <c r="B215" s="5" t="n">
        <v>3</v>
      </c>
      <c r="C215" s="5" t="n">
        <v>2</v>
      </c>
    </row>
    <row r="216">
      <c r="A216" s="4" t="inlineStr">
        <is>
          <t>30-89 days past due | Other | Consumer</t>
        </is>
      </c>
    </row>
    <row r="217">
      <c r="A217" s="3" t="inlineStr">
        <is>
          <t>Financing Receivable, Allowance for Credit Losses [Line Items]</t>
        </is>
      </c>
    </row>
    <row r="218">
      <c r="A218" s="4" t="inlineStr">
        <is>
          <t>Total loans</t>
        </is>
      </c>
      <c r="B218" s="5" t="n">
        <v>1</v>
      </c>
      <c r="C218" s="5" t="n">
        <v>1</v>
      </c>
    </row>
    <row r="219">
      <c r="A219" s="4" t="inlineStr">
        <is>
          <t>90+ days past due</t>
        </is>
      </c>
    </row>
    <row r="220">
      <c r="A220" s="3" t="inlineStr">
        <is>
          <t>Financing Receivable, Allowance for Credit Losses [Line Items]</t>
        </is>
      </c>
    </row>
    <row r="221">
      <c r="A221" s="4" t="inlineStr">
        <is>
          <t>Total loans</t>
        </is>
      </c>
      <c r="B221" s="5" t="n">
        <v>90</v>
      </c>
      <c r="C221" s="5" t="n">
        <v>138</v>
      </c>
    </row>
    <row r="222">
      <c r="A222" s="4" t="inlineStr">
        <is>
          <t>90+ days past due | Commercial</t>
        </is>
      </c>
    </row>
    <row r="223">
      <c r="A223" s="3" t="inlineStr">
        <is>
          <t>Financing Receivable, Allowance for Credit Losses [Line Items]</t>
        </is>
      </c>
    </row>
    <row r="224">
      <c r="A224" s="4" t="inlineStr">
        <is>
          <t>Total loans</t>
        </is>
      </c>
      <c r="B224" s="5" t="n">
        <v>41</v>
      </c>
      <c r="C224" s="5" t="n">
        <v>52</v>
      </c>
    </row>
    <row r="225">
      <c r="A225" s="4" t="inlineStr">
        <is>
          <t>90+ days past due | Commercial real estate</t>
        </is>
      </c>
    </row>
    <row r="226">
      <c r="A226" s="3" t="inlineStr">
        <is>
          <t>Financing Receivable, Allowance for Credit Losses [Line Items]</t>
        </is>
      </c>
    </row>
    <row r="227">
      <c r="A227" s="4" t="inlineStr">
        <is>
          <t>Total loans</t>
        </is>
      </c>
      <c r="B227" s="5" t="n">
        <v>15</v>
      </c>
      <c r="C227" s="5" t="n">
        <v>14</v>
      </c>
    </row>
    <row r="228">
      <c r="A228" s="4" t="inlineStr">
        <is>
          <t>90+ days past due | Consumer</t>
        </is>
      </c>
    </row>
    <row r="229">
      <c r="A229" s="3" t="inlineStr">
        <is>
          <t>Financing Receivable, Allowance for Credit Losses [Line Items]</t>
        </is>
      </c>
    </row>
    <row r="230">
      <c r="A230" s="4" t="inlineStr">
        <is>
          <t>Total loans</t>
        </is>
      </c>
      <c r="B230" s="5" t="n">
        <v>34</v>
      </c>
      <c r="C230" s="5" t="n">
        <v>72</v>
      </c>
    </row>
    <row r="231">
      <c r="A231" s="4" t="inlineStr">
        <is>
          <t>90+ days past due | Commercial and industrial | Commercial</t>
        </is>
      </c>
    </row>
    <row r="232">
      <c r="A232" s="3" t="inlineStr">
        <is>
          <t>Financing Receivable, Allowance for Credit Losses [Line Items]</t>
        </is>
      </c>
    </row>
    <row r="233">
      <c r="A233" s="4" t="inlineStr">
        <is>
          <t>Total loans</t>
        </is>
      </c>
      <c r="B233" s="5" t="n">
        <v>23</v>
      </c>
      <c r="C233" s="5" t="n">
        <v>30</v>
      </c>
    </row>
    <row r="234">
      <c r="A234" s="4" t="inlineStr">
        <is>
          <t>90+ days past due | PPP | Commercial</t>
        </is>
      </c>
    </row>
    <row r="235">
      <c r="A235" s="3" t="inlineStr">
        <is>
          <t>Financing Receivable, Allowance for Credit Losses [Line Items]</t>
        </is>
      </c>
    </row>
    <row r="236">
      <c r="A236" s="4" t="inlineStr">
        <is>
          <t>Total loans</t>
        </is>
      </c>
      <c r="B236" s="5" t="n">
        <v>0</v>
      </c>
      <c r="C236" s="5" t="n">
        <v>0</v>
      </c>
    </row>
    <row r="237">
      <c r="A237" s="4" t="inlineStr">
        <is>
          <t>90+ days past due | Leasing | Commercial</t>
        </is>
      </c>
    </row>
    <row r="238">
      <c r="A238" s="3" t="inlineStr">
        <is>
          <t>Financing Receivable, Allowance for Credit Losses [Line Items]</t>
        </is>
      </c>
    </row>
    <row r="239">
      <c r="A239" s="4" t="inlineStr">
        <is>
          <t>Total loans</t>
        </is>
      </c>
      <c r="B239" s="5" t="n">
        <v>0</v>
      </c>
      <c r="C239" s="5" t="n">
        <v>0</v>
      </c>
    </row>
    <row r="240">
      <c r="A240" s="4" t="inlineStr">
        <is>
          <t>90+ days past due | Owner-occupied | Commercial</t>
        </is>
      </c>
    </row>
    <row r="241">
      <c r="A241" s="3" t="inlineStr">
        <is>
          <t>Financing Receivable, Allowance for Credit Losses [Line Items]</t>
        </is>
      </c>
    </row>
    <row r="242">
      <c r="A242" s="4" t="inlineStr">
        <is>
          <t>Total loans</t>
        </is>
      </c>
      <c r="B242" s="5" t="n">
        <v>18</v>
      </c>
      <c r="C242" s="5" t="n">
        <v>22</v>
      </c>
    </row>
    <row r="243">
      <c r="A243" s="4" t="inlineStr">
        <is>
          <t>90+ days past due | Municipal | Commercial</t>
        </is>
      </c>
    </row>
    <row r="244">
      <c r="A244" s="3" t="inlineStr">
        <is>
          <t>Financing Receivable, Allowance for Credit Losses [Line Items]</t>
        </is>
      </c>
    </row>
    <row r="245">
      <c r="A245" s="4" t="inlineStr">
        <is>
          <t>Total loans</t>
        </is>
      </c>
      <c r="B245" s="5" t="n">
        <v>0</v>
      </c>
      <c r="C245" s="5" t="n">
        <v>0</v>
      </c>
    </row>
    <row r="246">
      <c r="A246" s="4" t="inlineStr">
        <is>
          <t>90+ days past due | Construction and land development | Commercial real estate</t>
        </is>
      </c>
    </row>
    <row r="247">
      <c r="A247" s="3" t="inlineStr">
        <is>
          <t>Financing Receivable, Allowance for Credit Losses [Line Items]</t>
        </is>
      </c>
    </row>
    <row r="248">
      <c r="A248" s="4" t="inlineStr">
        <is>
          <t>Total loans</t>
        </is>
      </c>
      <c r="B248" s="5" t="n">
        <v>0</v>
      </c>
      <c r="C248" s="5" t="n">
        <v>4</v>
      </c>
    </row>
    <row r="249">
      <c r="A249" s="4" t="inlineStr">
        <is>
          <t>90+ days past due | Term | Commercial real estate</t>
        </is>
      </c>
    </row>
    <row r="250">
      <c r="A250" s="3" t="inlineStr">
        <is>
          <t>Financing Receivable, Allowance for Credit Losses [Line Items]</t>
        </is>
      </c>
    </row>
    <row r="251">
      <c r="A251" s="4" t="inlineStr">
        <is>
          <t>Total loans</t>
        </is>
      </c>
      <c r="B251" s="5" t="n">
        <v>15</v>
      </c>
      <c r="C251" s="5" t="n">
        <v>10</v>
      </c>
    </row>
    <row r="252">
      <c r="A252" s="4" t="inlineStr">
        <is>
          <t>90+ days past due | Home equity credit line | Consumer</t>
        </is>
      </c>
    </row>
    <row r="253">
      <c r="A253" s="3" t="inlineStr">
        <is>
          <t>Financing Receivable, Allowance for Credit Losses [Line Items]</t>
        </is>
      </c>
    </row>
    <row r="254">
      <c r="A254" s="4" t="inlineStr">
        <is>
          <t>Total loans</t>
        </is>
      </c>
      <c r="B254" s="5" t="n">
        <v>4</v>
      </c>
      <c r="C254" s="5" t="n">
        <v>4</v>
      </c>
    </row>
    <row r="255">
      <c r="A255" s="4" t="inlineStr">
        <is>
          <t>90+ days past due | 1-4 family residential | Consumer</t>
        </is>
      </c>
    </row>
    <row r="256">
      <c r="A256" s="3" t="inlineStr">
        <is>
          <t>Financing Receivable, Allowance for Credit Losses [Line Items]</t>
        </is>
      </c>
    </row>
    <row r="257">
      <c r="A257" s="4" t="inlineStr">
        <is>
          <t>Total loans</t>
        </is>
      </c>
      <c r="B257" s="5" t="n">
        <v>29</v>
      </c>
      <c r="C257" s="5" t="n">
        <v>66</v>
      </c>
    </row>
    <row r="258">
      <c r="A258" s="4" t="inlineStr">
        <is>
          <t>90+ days past due | Construction and other consumer real estate | Consumer</t>
        </is>
      </c>
    </row>
    <row r="259">
      <c r="A259" s="3" t="inlineStr">
        <is>
          <t>Financing Receivable, Allowance for Credit Losses [Line Items]</t>
        </is>
      </c>
    </row>
    <row r="260">
      <c r="A260" s="4" t="inlineStr">
        <is>
          <t>Total loans</t>
        </is>
      </c>
      <c r="B260" s="5" t="n">
        <v>0</v>
      </c>
      <c r="C260" s="5" t="n">
        <v>0</v>
      </c>
    </row>
    <row r="261">
      <c r="A261" s="4" t="inlineStr">
        <is>
          <t>90+ days past due | Bankcard and other revolving plans | Consumer</t>
        </is>
      </c>
    </row>
    <row r="262">
      <c r="A262" s="3" t="inlineStr">
        <is>
          <t>Financing Receivable, Allowance for Credit Losses [Line Items]</t>
        </is>
      </c>
    </row>
    <row r="263">
      <c r="A263" s="4" t="inlineStr">
        <is>
          <t>Total loans</t>
        </is>
      </c>
      <c r="B263" s="5" t="n">
        <v>1</v>
      </c>
      <c r="C263" s="5" t="n">
        <v>2</v>
      </c>
    </row>
    <row r="264">
      <c r="A264" s="4" t="inlineStr">
        <is>
          <t>90+ days past due | Other | Consumer</t>
        </is>
      </c>
    </row>
    <row r="265">
      <c r="A265" s="3" t="inlineStr">
        <is>
          <t>Financing Receivable, Allowance for Credit Losses [Line Items]</t>
        </is>
      </c>
    </row>
    <row r="266">
      <c r="A266" s="4" t="inlineStr">
        <is>
          <t>Total loans</t>
        </is>
      </c>
      <c r="B266" s="5" t="n">
        <v>0</v>
      </c>
      <c r="C266" s="5" t="n">
        <v>0</v>
      </c>
    </row>
    <row r="267">
      <c r="A267" s="4" t="inlineStr">
        <is>
          <t>Nonaccrual loans that are current</t>
        </is>
      </c>
    </row>
    <row r="268">
      <c r="A268" s="3" t="inlineStr">
        <is>
          <t>Financing Receivable, Allowance for Credit Losses [Line Items]</t>
        </is>
      </c>
    </row>
    <row r="269">
      <c r="A269" s="4" t="inlineStr">
        <is>
          <t>Nonaccrual loans that are current</t>
        </is>
      </c>
      <c r="B269" s="5" t="n">
        <v>227</v>
      </c>
      <c r="C269" s="5" t="n">
        <v>214</v>
      </c>
    </row>
    <row r="270">
      <c r="A270" s="4" t="inlineStr">
        <is>
          <t>Nonaccrual loans that are current | Commercial</t>
        </is>
      </c>
    </row>
    <row r="271">
      <c r="A271" s="3" t="inlineStr">
        <is>
          <t>Financing Receivable, Allowance for Credit Losses [Line Items]</t>
        </is>
      </c>
    </row>
    <row r="272">
      <c r="A272" s="4" t="inlineStr">
        <is>
          <t>Nonaccrual loans that are current</t>
        </is>
      </c>
      <c r="B272" s="5" t="n">
        <v>182</v>
      </c>
      <c r="C272" s="5" t="n">
        <v>158</v>
      </c>
    </row>
    <row r="273">
      <c r="A273" s="4" t="inlineStr">
        <is>
          <t>Nonaccrual loans that are current | Commercial real estate</t>
        </is>
      </c>
    </row>
    <row r="274">
      <c r="A274" s="3" t="inlineStr">
        <is>
          <t>Financing Receivable, Allowance for Credit Losses [Line Items]</t>
        </is>
      </c>
    </row>
    <row r="275">
      <c r="A275" s="4" t="inlineStr">
        <is>
          <t>Nonaccrual loans that are current</t>
        </is>
      </c>
      <c r="B275" s="5" t="n">
        <v>7</v>
      </c>
      <c r="C275" s="5" t="n">
        <v>13</v>
      </c>
    </row>
    <row r="276">
      <c r="A276" s="4" t="inlineStr">
        <is>
          <t>Nonaccrual loans that are current | Consumer</t>
        </is>
      </c>
    </row>
    <row r="277">
      <c r="A277" s="3" t="inlineStr">
        <is>
          <t>Financing Receivable, Allowance for Credit Losses [Line Items]</t>
        </is>
      </c>
    </row>
    <row r="278">
      <c r="A278" s="4" t="inlineStr">
        <is>
          <t>Nonaccrual loans that are current</t>
        </is>
      </c>
      <c r="B278" s="5" t="n">
        <v>38</v>
      </c>
      <c r="C278" s="5" t="n">
        <v>43</v>
      </c>
    </row>
    <row r="279">
      <c r="A279" s="4" t="inlineStr">
        <is>
          <t>Nonaccrual loans that are current | Commercial and industrial | Commercial</t>
        </is>
      </c>
    </row>
    <row r="280">
      <c r="A280" s="3" t="inlineStr">
        <is>
          <t>Financing Receivable, Allowance for Credit Losses [Line Items]</t>
        </is>
      </c>
    </row>
    <row r="281">
      <c r="A281" s="4" t="inlineStr">
        <is>
          <t>Nonaccrual loans that are current</t>
        </is>
      </c>
      <c r="B281" s="5" t="n">
        <v>133</v>
      </c>
      <c r="C281" s="5" t="n">
        <v>109</v>
      </c>
    </row>
    <row r="282">
      <c r="A282" s="4" t="inlineStr">
        <is>
          <t>Nonaccrual loans that are current | PPP | Commercial</t>
        </is>
      </c>
    </row>
    <row r="283">
      <c r="A283" s="3" t="inlineStr">
        <is>
          <t>Financing Receivable, Allowance for Credit Losses [Line Items]</t>
        </is>
      </c>
    </row>
    <row r="284">
      <c r="A284" s="4" t="inlineStr">
        <is>
          <t>Nonaccrual loans that are current</t>
        </is>
      </c>
      <c r="B284" s="5" t="n">
        <v>0</v>
      </c>
      <c r="C284" s="5" t="n">
        <v>0</v>
      </c>
    </row>
    <row r="285">
      <c r="A285" s="4" t="inlineStr">
        <is>
          <t>Nonaccrual loans that are current | Leasing | Commercial</t>
        </is>
      </c>
    </row>
    <row r="286">
      <c r="A286" s="3" t="inlineStr">
        <is>
          <t>Financing Receivable, Allowance for Credit Losses [Line Items]</t>
        </is>
      </c>
    </row>
    <row r="287">
      <c r="A287" s="4" t="inlineStr">
        <is>
          <t>Nonaccrual loans that are current</t>
        </is>
      </c>
      <c r="B287" s="5" t="n">
        <v>0</v>
      </c>
      <c r="C287" s="5" t="n">
        <v>1</v>
      </c>
    </row>
    <row r="288">
      <c r="A288" s="4" t="inlineStr">
        <is>
          <t>Nonaccrual loans that are current | Owner-occupied | Commercial</t>
        </is>
      </c>
    </row>
    <row r="289">
      <c r="A289" s="3" t="inlineStr">
        <is>
          <t>Financing Receivable, Allowance for Credit Losses [Line Items]</t>
        </is>
      </c>
    </row>
    <row r="290">
      <c r="A290" s="4" t="inlineStr">
        <is>
          <t>Nonaccrual loans that are current</t>
        </is>
      </c>
      <c r="B290" s="5" t="n">
        <v>49</v>
      </c>
      <c r="C290" s="5" t="n">
        <v>48</v>
      </c>
    </row>
    <row r="291">
      <c r="A291" s="4" t="inlineStr">
        <is>
          <t>Nonaccrual loans that are current | Municipal | Commercial</t>
        </is>
      </c>
    </row>
    <row r="292">
      <c r="A292" s="3" t="inlineStr">
        <is>
          <t>Financing Receivable, Allowance for Credit Losses [Line Items]</t>
        </is>
      </c>
    </row>
    <row r="293">
      <c r="A293" s="4" t="inlineStr">
        <is>
          <t>Nonaccrual loans that are current</t>
        </is>
      </c>
      <c r="B293" s="5" t="n">
        <v>0</v>
      </c>
      <c r="C293" s="5" t="n">
        <v>0</v>
      </c>
    </row>
    <row r="294">
      <c r="A294" s="4" t="inlineStr">
        <is>
          <t>Nonaccrual loans that are current | Construction and land development | Commercial real estate</t>
        </is>
      </c>
    </row>
    <row r="295">
      <c r="A295" s="3" t="inlineStr">
        <is>
          <t>Financing Receivable, Allowance for Credit Losses [Line Items]</t>
        </is>
      </c>
    </row>
    <row r="296">
      <c r="A296" s="4" t="inlineStr">
        <is>
          <t>Nonaccrual loans that are current</t>
        </is>
      </c>
      <c r="B296" s="5" t="n">
        <v>0</v>
      </c>
      <c r="C296" s="5" t="n">
        <v>0</v>
      </c>
    </row>
    <row r="297">
      <c r="A297" s="4" t="inlineStr">
        <is>
          <t>Nonaccrual loans that are current | Term | Commercial real estate</t>
        </is>
      </c>
    </row>
    <row r="298">
      <c r="A298" s="3" t="inlineStr">
        <is>
          <t>Financing Receivable, Allowance for Credit Losses [Line Items]</t>
        </is>
      </c>
    </row>
    <row r="299">
      <c r="A299" s="4" t="inlineStr">
        <is>
          <t>Nonaccrual loans that are current</t>
        </is>
      </c>
      <c r="B299" s="5" t="n">
        <v>7</v>
      </c>
      <c r="C299" s="5" t="n">
        <v>13</v>
      </c>
    </row>
    <row r="300">
      <c r="A300" s="4" t="inlineStr">
        <is>
          <t>Nonaccrual loans that are current | Home equity credit line | Consumer</t>
        </is>
      </c>
    </row>
    <row r="301">
      <c r="A301" s="3" t="inlineStr">
        <is>
          <t>Financing Receivable, Allowance for Credit Losses [Line Items]</t>
        </is>
      </c>
    </row>
    <row r="302">
      <c r="A302" s="4" t="inlineStr">
        <is>
          <t>Nonaccrual loans that are current</t>
        </is>
      </c>
      <c r="B302" s="5" t="n">
        <v>10</v>
      </c>
      <c r="C302" s="5" t="n">
        <v>9</v>
      </c>
    </row>
    <row r="303">
      <c r="A303" s="4" t="inlineStr">
        <is>
          <t>Nonaccrual loans that are current | 1-4 family residential | Consumer</t>
        </is>
      </c>
    </row>
    <row r="304">
      <c r="A304" s="3" t="inlineStr">
        <is>
          <t>Financing Receivable, Allowance for Credit Losses [Line Items]</t>
        </is>
      </c>
    </row>
    <row r="305">
      <c r="A305" s="4" t="inlineStr">
        <is>
          <t>Nonaccrual loans that are current</t>
        </is>
      </c>
      <c r="B305" s="5" t="n">
        <v>27</v>
      </c>
      <c r="C305" s="5" t="n">
        <v>33</v>
      </c>
    </row>
    <row r="306">
      <c r="A306" s="4" t="inlineStr">
        <is>
          <t>Nonaccrual loans that are current | Construction and other consumer real estate | Consumer</t>
        </is>
      </c>
    </row>
    <row r="307">
      <c r="A307" s="3" t="inlineStr">
        <is>
          <t>Financing Receivable, Allowance for Credit Losses [Line Items]</t>
        </is>
      </c>
    </row>
    <row r="308">
      <c r="A308" s="4" t="inlineStr">
        <is>
          <t>Nonaccrual loans that are current</t>
        </is>
      </c>
      <c r="B308" s="5" t="n">
        <v>0</v>
      </c>
      <c r="C308" s="5" t="n">
        <v>0</v>
      </c>
    </row>
    <row r="309">
      <c r="A309" s="4" t="inlineStr">
        <is>
          <t>Nonaccrual loans that are current | Bankcard and other revolving plans | Consumer</t>
        </is>
      </c>
    </row>
    <row r="310">
      <c r="A310" s="3" t="inlineStr">
        <is>
          <t>Financing Receivable, Allowance for Credit Losses [Line Items]</t>
        </is>
      </c>
    </row>
    <row r="311">
      <c r="A311" s="4" t="inlineStr">
        <is>
          <t>Nonaccrual loans that are current</t>
        </is>
      </c>
      <c r="B311" s="5" t="n">
        <v>1</v>
      </c>
      <c r="C311" s="5" t="n">
        <v>1</v>
      </c>
    </row>
    <row r="312">
      <c r="A312" s="4" t="inlineStr">
        <is>
          <t>Nonaccrual loans that are current | Other | Consumer</t>
        </is>
      </c>
    </row>
    <row r="313">
      <c r="A313" s="3" t="inlineStr">
        <is>
          <t>Financing Receivable, Allowance for Credit Losses [Line Items]</t>
        </is>
      </c>
    </row>
    <row r="314">
      <c r="A314" s="4" t="inlineStr">
        <is>
          <t>Nonaccrual loans that are current</t>
        </is>
      </c>
      <c r="B314" s="6" t="n">
        <v>0</v>
      </c>
      <c r="C3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Sep. 30, 2021</t>
        </is>
      </c>
      <c r="C1" s="2" t="inlineStr">
        <is>
          <t>Dec. 31, 2020</t>
        </is>
      </c>
    </row>
    <row r="2">
      <c r="A2" s="3" t="inlineStr">
        <is>
          <t>Financing Receivable, Allowance for Credit Losses [Line Items]</t>
        </is>
      </c>
    </row>
    <row r="3">
      <c r="A3" s="4" t="inlineStr">
        <is>
          <t>2021</t>
        </is>
      </c>
      <c r="B3" s="6" t="n">
        <v>9691</v>
      </c>
      <c r="C3" s="6" t="n">
        <v>15931</v>
      </c>
    </row>
    <row r="4">
      <c r="A4" s="4" t="inlineStr">
        <is>
          <t>2020</t>
        </is>
      </c>
      <c r="B4" s="5" t="n">
        <v>9342</v>
      </c>
      <c r="C4" s="5" t="n">
        <v>9700</v>
      </c>
    </row>
    <row r="5">
      <c r="A5" s="4" t="inlineStr">
        <is>
          <t>2019</t>
        </is>
      </c>
      <c r="B5" s="5" t="n">
        <v>6675</v>
      </c>
      <c r="C5" s="5" t="n">
        <v>7093</v>
      </c>
    </row>
    <row r="6">
      <c r="A6" s="4" t="inlineStr">
        <is>
          <t>2018</t>
        </is>
      </c>
      <c r="B6" s="5" t="n">
        <v>4313</v>
      </c>
      <c r="C6" s="5" t="n">
        <v>4439</v>
      </c>
    </row>
    <row r="7">
      <c r="A7" s="4" t="inlineStr">
        <is>
          <t>2017</t>
        </is>
      </c>
      <c r="B7" s="5" t="n">
        <v>3080</v>
      </c>
      <c r="C7" s="5" t="n">
        <v>3104</v>
      </c>
    </row>
    <row r="8">
      <c r="A8" s="4" t="inlineStr">
        <is>
          <t>Prior</t>
        </is>
      </c>
      <c r="B8" s="5" t="n">
        <v>6375</v>
      </c>
      <c r="C8" s="5" t="n">
        <v>5596</v>
      </c>
    </row>
    <row r="9">
      <c r="A9" s="4" t="inlineStr">
        <is>
          <t>Revolving loans amortized cost basis</t>
        </is>
      </c>
      <c r="B9" s="5" t="n">
        <v>10553</v>
      </c>
      <c r="C9" s="5" t="n">
        <v>7321</v>
      </c>
    </row>
    <row r="10">
      <c r="A10" s="4" t="inlineStr">
        <is>
          <t>Revolving loans converted to term loans amortized cost basis</t>
        </is>
      </c>
      <c r="B10" s="5" t="n">
        <v>649</v>
      </c>
      <c r="C10" s="5" t="n">
        <v>292</v>
      </c>
    </row>
    <row r="11">
      <c r="A11" s="4" t="inlineStr">
        <is>
          <t>Total loans</t>
        </is>
      </c>
      <c r="B11" s="5" t="n">
        <v>50678</v>
      </c>
      <c r="C11" s="5" t="n">
        <v>53476</v>
      </c>
    </row>
    <row r="12">
      <c r="A12" s="4" t="inlineStr">
        <is>
          <t>Commercial</t>
        </is>
      </c>
    </row>
    <row r="13">
      <c r="A13" s="3" t="inlineStr">
        <is>
          <t>Financing Receivable, Allowance for Credit Losses [Line Items]</t>
        </is>
      </c>
    </row>
    <row r="14">
      <c r="A14" s="4" t="inlineStr">
        <is>
          <t>2021</t>
        </is>
      </c>
      <c r="B14" s="5" t="n">
        <v>6334</v>
      </c>
      <c r="C14" s="5" t="n">
        <v>11233</v>
      </c>
    </row>
    <row r="15">
      <c r="A15" s="4" t="inlineStr">
        <is>
          <t>2020</t>
        </is>
      </c>
      <c r="B15" s="5" t="n">
        <v>5203</v>
      </c>
      <c r="C15" s="5" t="n">
        <v>5348</v>
      </c>
    </row>
    <row r="16">
      <c r="A16" s="4" t="inlineStr">
        <is>
          <t>2019</t>
        </is>
      </c>
      <c r="B16" s="5" t="n">
        <v>3347</v>
      </c>
      <c r="C16" s="5" t="n">
        <v>3934</v>
      </c>
    </row>
    <row r="17">
      <c r="A17" s="4" t="inlineStr">
        <is>
          <t>2018</t>
        </is>
      </c>
      <c r="B17" s="5" t="n">
        <v>2337</v>
      </c>
      <c r="C17" s="5" t="n">
        <v>2437</v>
      </c>
    </row>
    <row r="18">
      <c r="A18" s="4" t="inlineStr">
        <is>
          <t>2017</t>
        </is>
      </c>
      <c r="B18" s="5" t="n">
        <v>1634</v>
      </c>
      <c r="C18" s="5" t="n">
        <v>1087</v>
      </c>
    </row>
    <row r="19">
      <c r="A19" s="4" t="inlineStr">
        <is>
          <t>Prior</t>
        </is>
      </c>
      <c r="B19" s="5" t="n">
        <v>2731</v>
      </c>
      <c r="C19" s="5" t="n">
        <v>2526</v>
      </c>
    </row>
    <row r="20">
      <c r="A20" s="4" t="inlineStr">
        <is>
          <t>Revolving loans amortized cost basis</t>
        </is>
      </c>
      <c r="B20" s="5" t="n">
        <v>6584</v>
      </c>
      <c r="C20" s="5" t="n">
        <v>3766</v>
      </c>
    </row>
    <row r="21">
      <c r="A21" s="4" t="inlineStr">
        <is>
          <t>Revolving loans converted to term loans amortized cost basis</t>
        </is>
      </c>
      <c r="B21" s="5" t="n">
        <v>279</v>
      </c>
      <c r="C21" s="5" t="n">
        <v>141</v>
      </c>
    </row>
    <row r="22">
      <c r="A22" s="4" t="inlineStr">
        <is>
          <t>Total loans</t>
        </is>
      </c>
      <c r="B22" s="5" t="n">
        <v>28449</v>
      </c>
      <c r="C22" s="5" t="n">
        <v>30472</v>
      </c>
    </row>
    <row r="23">
      <c r="A23" s="4" t="inlineStr">
        <is>
          <t>Commercial real estate</t>
        </is>
      </c>
    </row>
    <row r="24">
      <c r="A24" s="3" t="inlineStr">
        <is>
          <t>Financing Receivable, Allowance for Credit Losses [Line Items]</t>
        </is>
      </c>
    </row>
    <row r="25">
      <c r="A25" s="4" t="inlineStr">
        <is>
          <t>2021</t>
        </is>
      </c>
      <c r="B25" s="5" t="n">
        <v>2170</v>
      </c>
      <c r="C25" s="5" t="n">
        <v>3260</v>
      </c>
    </row>
    <row r="26">
      <c r="A26" s="4" t="inlineStr">
        <is>
          <t>2020</t>
        </is>
      </c>
      <c r="B26" s="5" t="n">
        <v>2760</v>
      </c>
      <c r="C26" s="5" t="n">
        <v>2992</v>
      </c>
    </row>
    <row r="27">
      <c r="A27" s="4" t="inlineStr">
        <is>
          <t>2019</t>
        </is>
      </c>
      <c r="B27" s="5" t="n">
        <v>2408</v>
      </c>
      <c r="C27" s="5" t="n">
        <v>2190</v>
      </c>
    </row>
    <row r="28">
      <c r="A28" s="4" t="inlineStr">
        <is>
          <t>2018</t>
        </is>
      </c>
      <c r="B28" s="5" t="n">
        <v>1377</v>
      </c>
      <c r="C28" s="5" t="n">
        <v>876</v>
      </c>
    </row>
    <row r="29">
      <c r="A29" s="4" t="inlineStr">
        <is>
          <t>2017</t>
        </is>
      </c>
      <c r="B29" s="5" t="n">
        <v>661</v>
      </c>
      <c r="C29" s="5" t="n">
        <v>821</v>
      </c>
    </row>
    <row r="30">
      <c r="A30" s="4" t="inlineStr">
        <is>
          <t>Prior</t>
        </is>
      </c>
      <c r="B30" s="5" t="n">
        <v>1667</v>
      </c>
      <c r="C30" s="5" t="n">
        <v>1436</v>
      </c>
    </row>
    <row r="31">
      <c r="A31" s="4" t="inlineStr">
        <is>
          <t>Revolving loans amortized cost basis</t>
        </is>
      </c>
      <c r="B31" s="5" t="n">
        <v>850</v>
      </c>
      <c r="C31" s="5" t="n">
        <v>501</v>
      </c>
    </row>
    <row r="32">
      <c r="A32" s="4" t="inlineStr">
        <is>
          <t>Revolving loans converted to term loans amortized cost basis</t>
        </is>
      </c>
      <c r="B32" s="5" t="n">
        <v>260</v>
      </c>
      <c r="C32" s="5" t="n">
        <v>28</v>
      </c>
    </row>
    <row r="33">
      <c r="A33" s="4" t="inlineStr">
        <is>
          <t>Total loans</t>
        </is>
      </c>
      <c r="B33" s="5" t="n">
        <v>12153</v>
      </c>
      <c r="C33" s="5" t="n">
        <v>12104</v>
      </c>
    </row>
    <row r="34">
      <c r="A34" s="4" t="inlineStr">
        <is>
          <t>Consumer</t>
        </is>
      </c>
    </row>
    <row r="35">
      <c r="A35" s="3" t="inlineStr">
        <is>
          <t>Financing Receivable, Allowance for Credit Losses [Line Items]</t>
        </is>
      </c>
    </row>
    <row r="36">
      <c r="A36" s="4" t="inlineStr">
        <is>
          <t>2021</t>
        </is>
      </c>
      <c r="B36" s="5" t="n">
        <v>1187</v>
      </c>
      <c r="C36" s="5" t="n">
        <v>1438</v>
      </c>
    </row>
    <row r="37">
      <c r="A37" s="4" t="inlineStr">
        <is>
          <t>2020</t>
        </is>
      </c>
      <c r="B37" s="5" t="n">
        <v>1379</v>
      </c>
      <c r="C37" s="5" t="n">
        <v>1360</v>
      </c>
    </row>
    <row r="38">
      <c r="A38" s="4" t="inlineStr">
        <is>
          <t>2019</t>
        </is>
      </c>
      <c r="B38" s="5" t="n">
        <v>920</v>
      </c>
      <c r="C38" s="5" t="n">
        <v>969</v>
      </c>
    </row>
    <row r="39">
      <c r="A39" s="4" t="inlineStr">
        <is>
          <t>2018</t>
        </is>
      </c>
      <c r="B39" s="5" t="n">
        <v>599</v>
      </c>
      <c r="C39" s="5" t="n">
        <v>1126</v>
      </c>
    </row>
    <row r="40">
      <c r="A40" s="4" t="inlineStr">
        <is>
          <t>2017</t>
        </is>
      </c>
      <c r="B40" s="5" t="n">
        <v>785</v>
      </c>
      <c r="C40" s="5" t="n">
        <v>1196</v>
      </c>
    </row>
    <row r="41">
      <c r="A41" s="4" t="inlineStr">
        <is>
          <t>Prior</t>
        </is>
      </c>
      <c r="B41" s="5" t="n">
        <v>1977</v>
      </c>
      <c r="C41" s="5" t="n">
        <v>1634</v>
      </c>
    </row>
    <row r="42">
      <c r="A42" s="4" t="inlineStr">
        <is>
          <t>Revolving loans amortized cost basis</t>
        </is>
      </c>
      <c r="B42" s="5" t="n">
        <v>3119</v>
      </c>
      <c r="C42" s="5" t="n">
        <v>3054</v>
      </c>
    </row>
    <row r="43">
      <c r="A43" s="4" t="inlineStr">
        <is>
          <t>Revolving loans converted to term loans amortized cost basis</t>
        </is>
      </c>
      <c r="B43" s="5" t="n">
        <v>110</v>
      </c>
      <c r="C43" s="5" t="n">
        <v>123</v>
      </c>
    </row>
    <row r="44">
      <c r="A44" s="4" t="inlineStr">
        <is>
          <t>Total loans</t>
        </is>
      </c>
      <c r="B44" s="5" t="n">
        <v>10076</v>
      </c>
      <c r="C44" s="5" t="n">
        <v>10900</v>
      </c>
    </row>
    <row r="45">
      <c r="A45" s="4" t="inlineStr">
        <is>
          <t>Commercial and industrial | Commercial</t>
        </is>
      </c>
    </row>
    <row r="46">
      <c r="A46" s="3" t="inlineStr">
        <is>
          <t>Financing Receivable, Allowance for Credit Losses [Line Items]</t>
        </is>
      </c>
    </row>
    <row r="47">
      <c r="A47" s="4" t="inlineStr">
        <is>
          <t>2021</t>
        </is>
      </c>
      <c r="B47" s="5" t="n">
        <v>1833</v>
      </c>
      <c r="C47" s="5" t="n">
        <v>2844</v>
      </c>
    </row>
    <row r="48">
      <c r="A48" s="4" t="inlineStr">
        <is>
          <t>2020</t>
        </is>
      </c>
      <c r="B48" s="5" t="n">
        <v>1481</v>
      </c>
      <c r="C48" s="5" t="n">
        <v>3054</v>
      </c>
    </row>
    <row r="49">
      <c r="A49" s="4" t="inlineStr">
        <is>
          <t>2019</t>
        </is>
      </c>
      <c r="B49" s="5" t="n">
        <v>1527</v>
      </c>
      <c r="C49" s="5" t="n">
        <v>2225</v>
      </c>
    </row>
    <row r="50">
      <c r="A50" s="4" t="inlineStr">
        <is>
          <t>2018</t>
        </is>
      </c>
      <c r="B50" s="5" t="n">
        <v>955</v>
      </c>
      <c r="C50" s="5" t="n">
        <v>979</v>
      </c>
    </row>
    <row r="51">
      <c r="A51" s="4" t="inlineStr">
        <is>
          <t>2017</t>
        </is>
      </c>
      <c r="B51" s="5" t="n">
        <v>419</v>
      </c>
      <c r="C51" s="5" t="n">
        <v>328</v>
      </c>
    </row>
    <row r="52">
      <c r="A52" s="4" t="inlineStr">
        <is>
          <t>Prior</t>
        </is>
      </c>
      <c r="B52" s="5" t="n">
        <v>384</v>
      </c>
      <c r="C52" s="5" t="n">
        <v>303</v>
      </c>
    </row>
    <row r="53">
      <c r="A53" s="4" t="inlineStr">
        <is>
          <t>Revolving loans amortized cost basis</t>
        </is>
      </c>
      <c r="B53" s="5" t="n">
        <v>6427</v>
      </c>
      <c r="C53" s="5" t="n">
        <v>3585</v>
      </c>
    </row>
    <row r="54">
      <c r="A54" s="4" t="inlineStr">
        <is>
          <t>Revolving loans converted to term loans amortized cost basis</t>
        </is>
      </c>
      <c r="B54" s="5" t="n">
        <v>204</v>
      </c>
      <c r="C54" s="5" t="n">
        <v>126</v>
      </c>
    </row>
    <row r="55">
      <c r="A55" s="4" t="inlineStr">
        <is>
          <t>Total loans</t>
        </is>
      </c>
      <c r="B55" s="5" t="n">
        <v>13230</v>
      </c>
      <c r="C55" s="5" t="n">
        <v>13444</v>
      </c>
    </row>
    <row r="56">
      <c r="A56" s="4" t="inlineStr">
        <is>
          <t>PPP | Commercial</t>
        </is>
      </c>
    </row>
    <row r="57">
      <c r="A57" s="3" t="inlineStr">
        <is>
          <t>Financing Receivable, Allowance for Credit Losses [Line Items]</t>
        </is>
      </c>
    </row>
    <row r="58">
      <c r="A58" s="4" t="inlineStr">
        <is>
          <t>2021</t>
        </is>
      </c>
      <c r="B58" s="5" t="n">
        <v>1950</v>
      </c>
      <c r="C58" s="5" t="n">
        <v>5572</v>
      </c>
    </row>
    <row r="59">
      <c r="A59" s="4" t="inlineStr">
        <is>
          <t>2020</t>
        </is>
      </c>
      <c r="B59" s="5" t="n">
        <v>1130</v>
      </c>
      <c r="C59" s="5" t="n">
        <v>0</v>
      </c>
    </row>
    <row r="60">
      <c r="A60" s="4" t="inlineStr">
        <is>
          <t>2019</t>
        </is>
      </c>
      <c r="B60" s="5" t="n">
        <v>0</v>
      </c>
      <c r="C60" s="5" t="n">
        <v>0</v>
      </c>
    </row>
    <row r="61">
      <c r="A61" s="4" t="inlineStr">
        <is>
          <t>2018</t>
        </is>
      </c>
      <c r="B61" s="5" t="n">
        <v>0</v>
      </c>
      <c r="C61" s="5" t="n">
        <v>0</v>
      </c>
    </row>
    <row r="62">
      <c r="A62" s="4" t="inlineStr">
        <is>
          <t>2017</t>
        </is>
      </c>
      <c r="B62" s="5" t="n">
        <v>0</v>
      </c>
      <c r="C62" s="5" t="n">
        <v>0</v>
      </c>
    </row>
    <row r="63">
      <c r="A63" s="4" t="inlineStr">
        <is>
          <t>Prior</t>
        </is>
      </c>
      <c r="B63" s="5" t="n">
        <v>0</v>
      </c>
      <c r="C63" s="5" t="n">
        <v>0</v>
      </c>
    </row>
    <row r="64">
      <c r="A64" s="4" t="inlineStr">
        <is>
          <t>Revolving loans amortized cost basis</t>
        </is>
      </c>
      <c r="B64" s="5" t="n">
        <v>0</v>
      </c>
      <c r="C64" s="5" t="n">
        <v>0</v>
      </c>
    </row>
    <row r="65">
      <c r="A65" s="4" t="inlineStr">
        <is>
          <t>Revolving loans converted to term loans amortized cost basis</t>
        </is>
      </c>
      <c r="B65" s="5" t="n">
        <v>0</v>
      </c>
      <c r="C65" s="5" t="n">
        <v>0</v>
      </c>
    </row>
    <row r="66">
      <c r="A66" s="4" t="inlineStr">
        <is>
          <t>Total loans</t>
        </is>
      </c>
      <c r="B66" s="5" t="n">
        <v>3080</v>
      </c>
      <c r="C66" s="5" t="n">
        <v>5572</v>
      </c>
    </row>
    <row r="67">
      <c r="A67" s="4" t="inlineStr">
        <is>
          <t>Leasing | Commercial</t>
        </is>
      </c>
    </row>
    <row r="68">
      <c r="A68" s="3" t="inlineStr">
        <is>
          <t>Financing Receivable, Allowance for Credit Losses [Line Items]</t>
        </is>
      </c>
    </row>
    <row r="69">
      <c r="A69" s="4" t="inlineStr">
        <is>
          <t>2021</t>
        </is>
      </c>
      <c r="B69" s="5" t="n">
        <v>16</v>
      </c>
      <c r="C69" s="5" t="n">
        <v>90</v>
      </c>
    </row>
    <row r="70">
      <c r="A70" s="4" t="inlineStr">
        <is>
          <t>2020</t>
        </is>
      </c>
      <c r="B70" s="5" t="n">
        <v>53</v>
      </c>
      <c r="C70" s="5" t="n">
        <v>122</v>
      </c>
    </row>
    <row r="71">
      <c r="A71" s="4" t="inlineStr">
        <is>
          <t>2019</t>
        </is>
      </c>
      <c r="B71" s="5" t="n">
        <v>79</v>
      </c>
      <c r="C71" s="5" t="n">
        <v>47</v>
      </c>
    </row>
    <row r="72">
      <c r="A72" s="4" t="inlineStr">
        <is>
          <t>2018</t>
        </is>
      </c>
      <c r="B72" s="5" t="n">
        <v>70</v>
      </c>
      <c r="C72" s="5" t="n">
        <v>36</v>
      </c>
    </row>
    <row r="73">
      <c r="A73" s="4" t="inlineStr">
        <is>
          <t>2017</t>
        </is>
      </c>
      <c r="B73" s="5" t="n">
        <v>47</v>
      </c>
      <c r="C73" s="5" t="n">
        <v>14</v>
      </c>
    </row>
    <row r="74">
      <c r="A74" s="4" t="inlineStr">
        <is>
          <t>Prior</t>
        </is>
      </c>
      <c r="B74" s="5" t="n">
        <v>28</v>
      </c>
      <c r="C74" s="5" t="n">
        <v>11</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Total loans</t>
        </is>
      </c>
      <c r="B77" s="5" t="n">
        <v>293</v>
      </c>
      <c r="C77" s="5" t="n">
        <v>320</v>
      </c>
    </row>
    <row r="78">
      <c r="A78" s="4" t="inlineStr">
        <is>
          <t>Owner-occupied | Commercial</t>
        </is>
      </c>
    </row>
    <row r="79">
      <c r="A79" s="3" t="inlineStr">
        <is>
          <t>Financing Receivable, Allowance for Credit Losses [Line Items]</t>
        </is>
      </c>
    </row>
    <row r="80">
      <c r="A80" s="4" t="inlineStr">
        <is>
          <t>2021</t>
        </is>
      </c>
      <c r="B80" s="5" t="n">
        <v>1667</v>
      </c>
      <c r="C80" s="5" t="n">
        <v>1696</v>
      </c>
    </row>
    <row r="81">
      <c r="A81" s="4" t="inlineStr">
        <is>
          <t>2020</t>
        </is>
      </c>
      <c r="B81" s="5" t="n">
        <v>1551</v>
      </c>
      <c r="C81" s="5" t="n">
        <v>1345</v>
      </c>
    </row>
    <row r="82">
      <c r="A82" s="4" t="inlineStr">
        <is>
          <t>2019</t>
        </is>
      </c>
      <c r="B82" s="5" t="n">
        <v>1135</v>
      </c>
      <c r="C82" s="5" t="n">
        <v>1303</v>
      </c>
    </row>
    <row r="83">
      <c r="A83" s="4" t="inlineStr">
        <is>
          <t>2018</t>
        </is>
      </c>
      <c r="B83" s="5" t="n">
        <v>1022</v>
      </c>
      <c r="C83" s="5" t="n">
        <v>1003</v>
      </c>
    </row>
    <row r="84">
      <c r="A84" s="4" t="inlineStr">
        <is>
          <t>2017</t>
        </is>
      </c>
      <c r="B84" s="5" t="n">
        <v>803</v>
      </c>
      <c r="C84" s="5" t="n">
        <v>677</v>
      </c>
    </row>
    <row r="85">
      <c r="A85" s="4" t="inlineStr">
        <is>
          <t>Prior</t>
        </is>
      </c>
      <c r="B85" s="5" t="n">
        <v>2039</v>
      </c>
      <c r="C85" s="5" t="n">
        <v>1968</v>
      </c>
    </row>
    <row r="86">
      <c r="A86" s="4" t="inlineStr">
        <is>
          <t>Revolving loans amortized cost basis</t>
        </is>
      </c>
      <c r="B86" s="5" t="n">
        <v>154</v>
      </c>
      <c r="C86" s="5" t="n">
        <v>178</v>
      </c>
    </row>
    <row r="87">
      <c r="A87" s="4" t="inlineStr">
        <is>
          <t>Revolving loans converted to term loans amortized cost basis</t>
        </is>
      </c>
      <c r="B87" s="5" t="n">
        <v>75</v>
      </c>
      <c r="C87" s="5" t="n">
        <v>15</v>
      </c>
    </row>
    <row r="88">
      <c r="A88" s="4" t="inlineStr">
        <is>
          <t>Total loans</t>
        </is>
      </c>
      <c r="B88" s="5" t="n">
        <v>8446</v>
      </c>
      <c r="C88" s="5" t="n">
        <v>8185</v>
      </c>
    </row>
    <row r="89">
      <c r="A89" s="4" t="inlineStr">
        <is>
          <t>Municipal | Commercial</t>
        </is>
      </c>
    </row>
    <row r="90">
      <c r="A90" s="3" t="inlineStr">
        <is>
          <t>Financing Receivable, Allowance for Credit Losses [Line Items]</t>
        </is>
      </c>
    </row>
    <row r="91">
      <c r="A91" s="4" t="inlineStr">
        <is>
          <t>2021</t>
        </is>
      </c>
      <c r="B91" s="5" t="n">
        <v>868</v>
      </c>
      <c r="C91" s="5" t="n">
        <v>1031</v>
      </c>
    </row>
    <row r="92">
      <c r="A92" s="4" t="inlineStr">
        <is>
          <t>2020</t>
        </is>
      </c>
      <c r="B92" s="5" t="n">
        <v>988</v>
      </c>
      <c r="C92" s="5" t="n">
        <v>827</v>
      </c>
    </row>
    <row r="93">
      <c r="A93" s="4" t="inlineStr">
        <is>
          <t>2019</t>
        </is>
      </c>
      <c r="B93" s="5" t="n">
        <v>606</v>
      </c>
      <c r="C93" s="5" t="n">
        <v>359</v>
      </c>
    </row>
    <row r="94">
      <c r="A94" s="4" t="inlineStr">
        <is>
          <t>2018</t>
        </is>
      </c>
      <c r="B94" s="5" t="n">
        <v>290</v>
      </c>
      <c r="C94" s="5" t="n">
        <v>419</v>
      </c>
    </row>
    <row r="95">
      <c r="A95" s="4" t="inlineStr">
        <is>
          <t>2017</t>
        </is>
      </c>
      <c r="B95" s="5" t="n">
        <v>365</v>
      </c>
      <c r="C95" s="5" t="n">
        <v>68</v>
      </c>
    </row>
    <row r="96">
      <c r="A96" s="4" t="inlineStr">
        <is>
          <t>Prior</t>
        </is>
      </c>
      <c r="B96" s="5" t="n">
        <v>280</v>
      </c>
      <c r="C96" s="5" t="n">
        <v>244</v>
      </c>
    </row>
    <row r="97">
      <c r="A97" s="4" t="inlineStr">
        <is>
          <t>Revolving loans amortized cost basis</t>
        </is>
      </c>
      <c r="B97" s="5" t="n">
        <v>3</v>
      </c>
      <c r="C97" s="5" t="n">
        <v>3</v>
      </c>
    </row>
    <row r="98">
      <c r="A98" s="4" t="inlineStr">
        <is>
          <t>Revolving loans converted to term loans amortized cost basis</t>
        </is>
      </c>
      <c r="B98" s="5" t="n">
        <v>0</v>
      </c>
      <c r="C98" s="5" t="n">
        <v>0</v>
      </c>
    </row>
    <row r="99">
      <c r="A99" s="4" t="inlineStr">
        <is>
          <t>Total loans</t>
        </is>
      </c>
      <c r="B99" s="5" t="n">
        <v>3400</v>
      </c>
      <c r="C99" s="5" t="n">
        <v>2951</v>
      </c>
    </row>
    <row r="100">
      <c r="A100" s="4" t="inlineStr">
        <is>
          <t>Construction and land development | Commercial real estate</t>
        </is>
      </c>
    </row>
    <row r="101">
      <c r="A101" s="3" t="inlineStr">
        <is>
          <t>Financing Receivable, Allowance for Credit Losses [Line Items]</t>
        </is>
      </c>
    </row>
    <row r="102">
      <c r="A102" s="4" t="inlineStr">
        <is>
          <t>2021</t>
        </is>
      </c>
      <c r="B102" s="5" t="n">
        <v>461</v>
      </c>
      <c r="C102" s="5" t="n">
        <v>582</v>
      </c>
    </row>
    <row r="103">
      <c r="A103" s="4" t="inlineStr">
        <is>
          <t>2020</t>
        </is>
      </c>
      <c r="B103" s="5" t="n">
        <v>765</v>
      </c>
      <c r="C103" s="5" t="n">
        <v>1006</v>
      </c>
    </row>
    <row r="104">
      <c r="A104" s="4" t="inlineStr">
        <is>
          <t>2019</t>
        </is>
      </c>
      <c r="B104" s="5" t="n">
        <v>751</v>
      </c>
      <c r="C104" s="5" t="n">
        <v>278</v>
      </c>
    </row>
    <row r="105">
      <c r="A105" s="4" t="inlineStr">
        <is>
          <t>2018</t>
        </is>
      </c>
      <c r="B105" s="5" t="n">
        <v>124</v>
      </c>
      <c r="C105" s="5" t="n">
        <v>41</v>
      </c>
    </row>
    <row r="106">
      <c r="A106" s="4" t="inlineStr">
        <is>
          <t>2017</t>
        </is>
      </c>
      <c r="B106" s="5" t="n">
        <v>43</v>
      </c>
      <c r="C106" s="5" t="n">
        <v>1</v>
      </c>
    </row>
    <row r="107">
      <c r="A107" s="4" t="inlineStr">
        <is>
          <t>Prior</t>
        </is>
      </c>
      <c r="B107" s="5" t="n">
        <v>2</v>
      </c>
      <c r="C107" s="5" t="n">
        <v>6</v>
      </c>
    </row>
    <row r="108">
      <c r="A108" s="4" t="inlineStr">
        <is>
          <t>Revolving loans amortized cost basis</t>
        </is>
      </c>
      <c r="B108" s="5" t="n">
        <v>637</v>
      </c>
      <c r="C108" s="5" t="n">
        <v>428</v>
      </c>
    </row>
    <row r="109">
      <c r="A109" s="4" t="inlineStr">
        <is>
          <t>Revolving loans converted to term loans amortized cost basis</t>
        </is>
      </c>
      <c r="B109" s="5" t="n">
        <v>60</v>
      </c>
      <c r="C109" s="5" t="n">
        <v>3</v>
      </c>
    </row>
    <row r="110">
      <c r="A110" s="4" t="inlineStr">
        <is>
          <t>Total loans</t>
        </is>
      </c>
      <c r="B110" s="5" t="n">
        <v>2843</v>
      </c>
      <c r="C110" s="5" t="n">
        <v>2345</v>
      </c>
    </row>
    <row r="111">
      <c r="A111" s="4" t="inlineStr">
        <is>
          <t>Term | Commercial real estate</t>
        </is>
      </c>
    </row>
    <row r="112">
      <c r="A112" s="3" t="inlineStr">
        <is>
          <t>Financing Receivable, Allowance for Credit Losses [Line Items]</t>
        </is>
      </c>
    </row>
    <row r="113">
      <c r="A113" s="4" t="inlineStr">
        <is>
          <t>2021</t>
        </is>
      </c>
      <c r="B113" s="5" t="n">
        <v>1709</v>
      </c>
      <c r="C113" s="5" t="n">
        <v>2678</v>
      </c>
    </row>
    <row r="114">
      <c r="A114" s="4" t="inlineStr">
        <is>
          <t>2020</t>
        </is>
      </c>
      <c r="B114" s="5" t="n">
        <v>1995</v>
      </c>
      <c r="C114" s="5" t="n">
        <v>1986</v>
      </c>
    </row>
    <row r="115">
      <c r="A115" s="4" t="inlineStr">
        <is>
          <t>2019</t>
        </is>
      </c>
      <c r="B115" s="5" t="n">
        <v>1657</v>
      </c>
      <c r="C115" s="5" t="n">
        <v>1912</v>
      </c>
    </row>
    <row r="116">
      <c r="A116" s="4" t="inlineStr">
        <is>
          <t>2018</t>
        </is>
      </c>
      <c r="B116" s="5" t="n">
        <v>1253</v>
      </c>
      <c r="C116" s="5" t="n">
        <v>835</v>
      </c>
    </row>
    <row r="117">
      <c r="A117" s="4" t="inlineStr">
        <is>
          <t>2017</t>
        </is>
      </c>
      <c r="B117" s="5" t="n">
        <v>618</v>
      </c>
      <c r="C117" s="5" t="n">
        <v>820</v>
      </c>
    </row>
    <row r="118">
      <c r="A118" s="4" t="inlineStr">
        <is>
          <t>Prior</t>
        </is>
      </c>
      <c r="B118" s="5" t="n">
        <v>1665</v>
      </c>
      <c r="C118" s="5" t="n">
        <v>1430</v>
      </c>
    </row>
    <row r="119">
      <c r="A119" s="4" t="inlineStr">
        <is>
          <t>Revolving loans amortized cost basis</t>
        </is>
      </c>
      <c r="B119" s="5" t="n">
        <v>213</v>
      </c>
      <c r="C119" s="5" t="n">
        <v>73</v>
      </c>
    </row>
    <row r="120">
      <c r="A120" s="4" t="inlineStr">
        <is>
          <t>Revolving loans converted to term loans amortized cost basis</t>
        </is>
      </c>
      <c r="B120" s="5" t="n">
        <v>200</v>
      </c>
      <c r="C120" s="5" t="n">
        <v>25</v>
      </c>
    </row>
    <row r="121">
      <c r="A121" s="4" t="inlineStr">
        <is>
          <t>Total loans</t>
        </is>
      </c>
      <c r="B121" s="5" t="n">
        <v>9310</v>
      </c>
      <c r="C121" s="5" t="n">
        <v>9759</v>
      </c>
    </row>
    <row r="122">
      <c r="A122" s="4" t="inlineStr">
        <is>
          <t>Home equity credit line | Consumer</t>
        </is>
      </c>
    </row>
    <row r="123">
      <c r="A123" s="3" t="inlineStr">
        <is>
          <t>Financing Receivable, Allowance for Credit Losses [Line Items]</t>
        </is>
      </c>
    </row>
    <row r="124">
      <c r="A124" s="4" t="inlineStr">
        <is>
          <t>2021</t>
        </is>
      </c>
      <c r="B124" s="5" t="n">
        <v>0</v>
      </c>
      <c r="C124" s="5" t="n">
        <v>0</v>
      </c>
    </row>
    <row r="125">
      <c r="A125" s="4" t="inlineStr">
        <is>
          <t>2020</t>
        </is>
      </c>
      <c r="B125" s="5" t="n">
        <v>0</v>
      </c>
      <c r="C125" s="5" t="n">
        <v>0</v>
      </c>
    </row>
    <row r="126">
      <c r="A126" s="4" t="inlineStr">
        <is>
          <t>2019</t>
        </is>
      </c>
      <c r="B126" s="5" t="n">
        <v>0</v>
      </c>
      <c r="C126" s="5" t="n">
        <v>0</v>
      </c>
    </row>
    <row r="127">
      <c r="A127" s="4" t="inlineStr">
        <is>
          <t>2018</t>
        </is>
      </c>
      <c r="B127" s="5" t="n">
        <v>0</v>
      </c>
      <c r="C127" s="5" t="n">
        <v>0</v>
      </c>
    </row>
    <row r="128">
      <c r="A128" s="4" t="inlineStr">
        <is>
          <t>2017</t>
        </is>
      </c>
      <c r="B128" s="5" t="n">
        <v>0</v>
      </c>
      <c r="C128" s="5" t="n">
        <v>0</v>
      </c>
    </row>
    <row r="129">
      <c r="A129" s="4" t="inlineStr">
        <is>
          <t>Prior</t>
        </is>
      </c>
      <c r="B129" s="5" t="n">
        <v>0</v>
      </c>
      <c r="C129" s="5" t="n">
        <v>0</v>
      </c>
    </row>
    <row r="130">
      <c r="A130" s="4" t="inlineStr">
        <is>
          <t>Revolving loans amortized cost basis</t>
        </is>
      </c>
      <c r="B130" s="5" t="n">
        <v>2727</v>
      </c>
      <c r="C130" s="5" t="n">
        <v>2625</v>
      </c>
    </row>
    <row r="131">
      <c r="A131" s="4" t="inlineStr">
        <is>
          <t>Revolving loans converted to term loans amortized cost basis</t>
        </is>
      </c>
      <c r="B131" s="5" t="n">
        <v>107</v>
      </c>
      <c r="C131" s="5" t="n">
        <v>120</v>
      </c>
    </row>
    <row r="132">
      <c r="A132" s="4" t="inlineStr">
        <is>
          <t>Total loans</t>
        </is>
      </c>
      <c r="B132" s="5" t="n">
        <v>2834</v>
      </c>
      <c r="C132" s="5" t="n">
        <v>2745</v>
      </c>
    </row>
    <row r="133">
      <c r="A133" s="4" t="inlineStr">
        <is>
          <t>1-4 family residential | Consumer</t>
        </is>
      </c>
    </row>
    <row r="134">
      <c r="A134" s="3" t="inlineStr">
        <is>
          <t>Financing Receivable, Allowance for Credit Losses [Line Items]</t>
        </is>
      </c>
    </row>
    <row r="135">
      <c r="A135" s="4" t="inlineStr">
        <is>
          <t>2021</t>
        </is>
      </c>
      <c r="B135" s="5" t="n">
        <v>969</v>
      </c>
      <c r="C135" s="5" t="n">
        <v>1187</v>
      </c>
    </row>
    <row r="136">
      <c r="A136" s="4" t="inlineStr">
        <is>
          <t>2020</t>
        </is>
      </c>
      <c r="B136" s="5" t="n">
        <v>1079</v>
      </c>
      <c r="C136" s="5" t="n">
        <v>1029</v>
      </c>
    </row>
    <row r="137">
      <c r="A137" s="4" t="inlineStr">
        <is>
          <t>2019</t>
        </is>
      </c>
      <c r="B137" s="5" t="n">
        <v>796</v>
      </c>
      <c r="C137" s="5" t="n">
        <v>841</v>
      </c>
    </row>
    <row r="138">
      <c r="A138" s="4" t="inlineStr">
        <is>
          <t>2018</t>
        </is>
      </c>
      <c r="B138" s="5" t="n">
        <v>556</v>
      </c>
      <c r="C138" s="5" t="n">
        <v>1100</v>
      </c>
    </row>
    <row r="139">
      <c r="A139" s="4" t="inlineStr">
        <is>
          <t>2017</t>
        </is>
      </c>
      <c r="B139" s="5" t="n">
        <v>774</v>
      </c>
      <c r="C139" s="5" t="n">
        <v>1191</v>
      </c>
    </row>
    <row r="140">
      <c r="A140" s="4" t="inlineStr">
        <is>
          <t>Prior</t>
        </is>
      </c>
      <c r="B140" s="5" t="n">
        <v>1966</v>
      </c>
      <c r="C140" s="5" t="n">
        <v>1621</v>
      </c>
    </row>
    <row r="141">
      <c r="A141" s="4" t="inlineStr">
        <is>
          <t>Revolving loans amortized cost basis</t>
        </is>
      </c>
      <c r="B141" s="5" t="n">
        <v>0</v>
      </c>
      <c r="C141" s="5" t="n">
        <v>0</v>
      </c>
    </row>
    <row r="142">
      <c r="A142" s="4" t="inlineStr">
        <is>
          <t>Revolving loans converted to term loans amortized cost basis</t>
        </is>
      </c>
      <c r="B142" s="5" t="n">
        <v>0</v>
      </c>
      <c r="C142" s="5" t="n">
        <v>0</v>
      </c>
    </row>
    <row r="143">
      <c r="A143" s="4" t="inlineStr">
        <is>
          <t>Total loans</t>
        </is>
      </c>
      <c r="B143" s="5" t="n">
        <v>6140</v>
      </c>
      <c r="C143" s="5" t="n">
        <v>6969</v>
      </c>
    </row>
    <row r="144">
      <c r="A144" s="4" t="inlineStr">
        <is>
          <t>Construction and other consumer real estate | Consumer</t>
        </is>
      </c>
    </row>
    <row r="145">
      <c r="A145" s="3" t="inlineStr">
        <is>
          <t>Financing Receivable, Allowance for Credit Losses [Line Items]</t>
        </is>
      </c>
    </row>
    <row r="146">
      <c r="A146" s="4" t="inlineStr">
        <is>
          <t>2021</t>
        </is>
      </c>
      <c r="B146" s="5" t="n">
        <v>162</v>
      </c>
      <c r="C146" s="5" t="n">
        <v>200</v>
      </c>
    </row>
    <row r="147">
      <c r="A147" s="4" t="inlineStr">
        <is>
          <t>2020</t>
        </is>
      </c>
      <c r="B147" s="5" t="n">
        <v>274</v>
      </c>
      <c r="C147" s="5" t="n">
        <v>296</v>
      </c>
    </row>
    <row r="148">
      <c r="A148" s="4" t="inlineStr">
        <is>
          <t>2019</t>
        </is>
      </c>
      <c r="B148" s="5" t="n">
        <v>104</v>
      </c>
      <c r="C148" s="5" t="n">
        <v>106</v>
      </c>
    </row>
    <row r="149">
      <c r="A149" s="4" t="inlineStr">
        <is>
          <t>2018</t>
        </is>
      </c>
      <c r="B149" s="5" t="n">
        <v>31</v>
      </c>
      <c r="C149" s="5" t="n">
        <v>16</v>
      </c>
    </row>
    <row r="150">
      <c r="A150" s="4" t="inlineStr">
        <is>
          <t>2017</t>
        </is>
      </c>
      <c r="B150" s="5" t="n">
        <v>5</v>
      </c>
      <c r="C150" s="5" t="n">
        <v>1</v>
      </c>
    </row>
    <row r="151">
      <c r="A151" s="4" t="inlineStr">
        <is>
          <t>Prior</t>
        </is>
      </c>
      <c r="B151" s="5" t="n">
        <v>8</v>
      </c>
      <c r="C151" s="5" t="n">
        <v>11</v>
      </c>
    </row>
    <row r="152">
      <c r="A152" s="4" t="inlineStr">
        <is>
          <t>Revolving loans amortized cost basis</t>
        </is>
      </c>
      <c r="B152" s="5" t="n">
        <v>0</v>
      </c>
      <c r="C152" s="5" t="n">
        <v>0</v>
      </c>
    </row>
    <row r="153">
      <c r="A153" s="4" t="inlineStr">
        <is>
          <t>Revolving loans converted to term loans amortized cost basis</t>
        </is>
      </c>
      <c r="B153" s="5" t="n">
        <v>0</v>
      </c>
      <c r="C153" s="5" t="n">
        <v>0</v>
      </c>
    </row>
    <row r="154">
      <c r="A154" s="4" t="inlineStr">
        <is>
          <t>Total loans</t>
        </is>
      </c>
      <c r="B154" s="5" t="n">
        <v>584</v>
      </c>
      <c r="C154" s="5" t="n">
        <v>630</v>
      </c>
    </row>
    <row r="155">
      <c r="A155" s="4" t="inlineStr">
        <is>
          <t>Bankcard and other revolving plans | Consumer</t>
        </is>
      </c>
    </row>
    <row r="156">
      <c r="A156" s="3" t="inlineStr">
        <is>
          <t>Financing Receivable, Allowance for Credit Losses [Line Items]</t>
        </is>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2017</t>
        </is>
      </c>
      <c r="B161" s="5" t="n">
        <v>0</v>
      </c>
      <c r="C161" s="5" t="n">
        <v>0</v>
      </c>
    </row>
    <row r="162">
      <c r="A162" s="4" t="inlineStr">
        <is>
          <t>Prior</t>
        </is>
      </c>
      <c r="B162" s="5" t="n">
        <v>0</v>
      </c>
      <c r="C162" s="5" t="n">
        <v>0</v>
      </c>
    </row>
    <row r="163">
      <c r="A163" s="4" t="inlineStr">
        <is>
          <t>Revolving loans amortized cost basis</t>
        </is>
      </c>
      <c r="B163" s="5" t="n">
        <v>392</v>
      </c>
      <c r="C163" s="5" t="n">
        <v>429</v>
      </c>
    </row>
    <row r="164">
      <c r="A164" s="4" t="inlineStr">
        <is>
          <t>Revolving loans converted to term loans amortized cost basis</t>
        </is>
      </c>
      <c r="B164" s="5" t="n">
        <v>3</v>
      </c>
      <c r="C164" s="5" t="n">
        <v>3</v>
      </c>
    </row>
    <row r="165">
      <c r="A165" s="4" t="inlineStr">
        <is>
          <t>Total loans</t>
        </is>
      </c>
      <c r="B165" s="5" t="n">
        <v>395</v>
      </c>
      <c r="C165" s="5" t="n">
        <v>432</v>
      </c>
    </row>
    <row r="166">
      <c r="A166" s="4" t="inlineStr">
        <is>
          <t>Other | Consumer</t>
        </is>
      </c>
    </row>
    <row r="167">
      <c r="A167" s="3" t="inlineStr">
        <is>
          <t>Financing Receivable, Allowance for Credit Losses [Line Items]</t>
        </is>
      </c>
    </row>
    <row r="168">
      <c r="A168" s="4" t="inlineStr">
        <is>
          <t>2021</t>
        </is>
      </c>
      <c r="B168" s="5" t="n">
        <v>56</v>
      </c>
      <c r="C168" s="5" t="n">
        <v>51</v>
      </c>
    </row>
    <row r="169">
      <c r="A169" s="4" t="inlineStr">
        <is>
          <t>2020</t>
        </is>
      </c>
      <c r="B169" s="5" t="n">
        <v>26</v>
      </c>
      <c r="C169" s="5" t="n">
        <v>35</v>
      </c>
    </row>
    <row r="170">
      <c r="A170" s="4" t="inlineStr">
        <is>
          <t>2019</t>
        </is>
      </c>
      <c r="B170" s="5" t="n">
        <v>20</v>
      </c>
      <c r="C170" s="5" t="n">
        <v>22</v>
      </c>
    </row>
    <row r="171">
      <c r="A171" s="4" t="inlineStr">
        <is>
          <t>2018</t>
        </is>
      </c>
      <c r="B171" s="5" t="n">
        <v>12</v>
      </c>
      <c r="C171" s="5" t="n">
        <v>10</v>
      </c>
    </row>
    <row r="172">
      <c r="A172" s="4" t="inlineStr">
        <is>
          <t>2017</t>
        </is>
      </c>
      <c r="B172" s="5" t="n">
        <v>6</v>
      </c>
      <c r="C172" s="5" t="n">
        <v>4</v>
      </c>
    </row>
    <row r="173">
      <c r="A173" s="4" t="inlineStr">
        <is>
          <t>Prior</t>
        </is>
      </c>
      <c r="B173" s="5" t="n">
        <v>3</v>
      </c>
      <c r="C173" s="5" t="n">
        <v>2</v>
      </c>
    </row>
    <row r="174">
      <c r="A174" s="4" t="inlineStr">
        <is>
          <t>Revolving loans amortized cost basis</t>
        </is>
      </c>
      <c r="B174" s="5" t="n">
        <v>0</v>
      </c>
      <c r="C174" s="5" t="n">
        <v>0</v>
      </c>
    </row>
    <row r="175">
      <c r="A175" s="4" t="inlineStr">
        <is>
          <t>Revolving loans converted to term loans amortized cost basis</t>
        </is>
      </c>
      <c r="B175" s="5" t="n">
        <v>0</v>
      </c>
      <c r="C175" s="5" t="n">
        <v>0</v>
      </c>
    </row>
    <row r="176">
      <c r="A176" s="4" t="inlineStr">
        <is>
          <t>Total loans</t>
        </is>
      </c>
      <c r="B176" s="5" t="n">
        <v>123</v>
      </c>
      <c r="C176" s="5" t="n">
        <v>124</v>
      </c>
    </row>
    <row r="177">
      <c r="A177" s="4" t="inlineStr">
        <is>
          <t>Pass | Commercial and industrial | Commercial</t>
        </is>
      </c>
    </row>
    <row r="178">
      <c r="A178" s="3" t="inlineStr">
        <is>
          <t>Financing Receivable, Allowance for Credit Losses [Line Items]</t>
        </is>
      </c>
    </row>
    <row r="179">
      <c r="A179" s="4" t="inlineStr">
        <is>
          <t>2021</t>
        </is>
      </c>
      <c r="B179" s="5" t="n">
        <v>1804</v>
      </c>
      <c r="C179" s="5" t="n">
        <v>2585</v>
      </c>
    </row>
    <row r="180">
      <c r="A180" s="4" t="inlineStr">
        <is>
          <t>2020</t>
        </is>
      </c>
      <c r="B180" s="5" t="n">
        <v>1419</v>
      </c>
      <c r="C180" s="5" t="n">
        <v>2743</v>
      </c>
    </row>
    <row r="181">
      <c r="A181" s="4" t="inlineStr">
        <is>
          <t>2019</t>
        </is>
      </c>
      <c r="B181" s="5" t="n">
        <v>1377</v>
      </c>
      <c r="C181" s="5" t="n">
        <v>1903</v>
      </c>
    </row>
    <row r="182">
      <c r="A182" s="4" t="inlineStr">
        <is>
          <t>2018</t>
        </is>
      </c>
      <c r="B182" s="5" t="n">
        <v>855</v>
      </c>
      <c r="C182" s="5" t="n">
        <v>829</v>
      </c>
    </row>
    <row r="183">
      <c r="A183" s="4" t="inlineStr">
        <is>
          <t>2017</t>
        </is>
      </c>
      <c r="B183" s="5" t="n">
        <v>354</v>
      </c>
      <c r="C183" s="5" t="n">
        <v>296</v>
      </c>
    </row>
    <row r="184">
      <c r="A184" s="4" t="inlineStr">
        <is>
          <t>Prior</t>
        </is>
      </c>
      <c r="B184" s="5" t="n">
        <v>277</v>
      </c>
      <c r="C184" s="5" t="n">
        <v>228</v>
      </c>
    </row>
    <row r="185">
      <c r="A185" s="4" t="inlineStr">
        <is>
          <t>Revolving loans amortized cost basis</t>
        </is>
      </c>
      <c r="B185" s="5" t="n">
        <v>6018</v>
      </c>
      <c r="C185" s="5" t="n">
        <v>3298</v>
      </c>
    </row>
    <row r="186">
      <c r="A186" s="4" t="inlineStr">
        <is>
          <t>Revolving loans converted to term loans amortized cost basis</t>
        </is>
      </c>
      <c r="B186" s="5" t="n">
        <v>182</v>
      </c>
      <c r="C186" s="5" t="n">
        <v>109</v>
      </c>
    </row>
    <row r="187">
      <c r="A187" s="4" t="inlineStr">
        <is>
          <t>Total loans</t>
        </is>
      </c>
      <c r="B187" s="5" t="n">
        <v>12286</v>
      </c>
      <c r="C187" s="5" t="n">
        <v>11991</v>
      </c>
    </row>
    <row r="188">
      <c r="A188" s="4" t="inlineStr">
        <is>
          <t>Pass | PPP | Commercial</t>
        </is>
      </c>
    </row>
    <row r="189">
      <c r="A189" s="3" t="inlineStr">
        <is>
          <t>Financing Receivable, Allowance for Credit Losses [Line Items]</t>
        </is>
      </c>
    </row>
    <row r="190">
      <c r="A190" s="4" t="inlineStr">
        <is>
          <t>2021</t>
        </is>
      </c>
      <c r="B190" s="5" t="n">
        <v>1950</v>
      </c>
      <c r="C190" s="5" t="n">
        <v>5572</v>
      </c>
    </row>
    <row r="191">
      <c r="A191" s="4" t="inlineStr">
        <is>
          <t>2020</t>
        </is>
      </c>
      <c r="B191" s="5" t="n">
        <v>1130</v>
      </c>
      <c r="C191" s="5" t="n">
        <v>0</v>
      </c>
    </row>
    <row r="192">
      <c r="A192" s="4" t="inlineStr">
        <is>
          <t>2019</t>
        </is>
      </c>
      <c r="B192" s="5" t="n">
        <v>0</v>
      </c>
      <c r="C192" s="5" t="n">
        <v>0</v>
      </c>
    </row>
    <row r="193">
      <c r="A193" s="4" t="inlineStr">
        <is>
          <t>2018</t>
        </is>
      </c>
      <c r="B193" s="5" t="n">
        <v>0</v>
      </c>
      <c r="C193" s="5" t="n">
        <v>0</v>
      </c>
    </row>
    <row r="194">
      <c r="A194" s="4" t="inlineStr">
        <is>
          <t>2017</t>
        </is>
      </c>
      <c r="B194" s="5" t="n">
        <v>0</v>
      </c>
      <c r="C194" s="5" t="n">
        <v>0</v>
      </c>
    </row>
    <row r="195">
      <c r="A195" s="4" t="inlineStr">
        <is>
          <t>Prior</t>
        </is>
      </c>
      <c r="B195" s="5" t="n">
        <v>0</v>
      </c>
      <c r="C195" s="5" t="n">
        <v>0</v>
      </c>
    </row>
    <row r="196">
      <c r="A196" s="4" t="inlineStr">
        <is>
          <t>Revolving loans amortized cost basis</t>
        </is>
      </c>
      <c r="B196" s="5" t="n">
        <v>0</v>
      </c>
      <c r="C196" s="5" t="n">
        <v>0</v>
      </c>
    </row>
    <row r="197">
      <c r="A197" s="4" t="inlineStr">
        <is>
          <t>Revolving loans converted to term loans amortized cost basis</t>
        </is>
      </c>
      <c r="B197" s="5" t="n">
        <v>0</v>
      </c>
      <c r="C197" s="5" t="n">
        <v>0</v>
      </c>
    </row>
    <row r="198">
      <c r="A198" s="4" t="inlineStr">
        <is>
          <t>Total loans</t>
        </is>
      </c>
      <c r="B198" s="5" t="n">
        <v>3080</v>
      </c>
      <c r="C198" s="5" t="n">
        <v>5572</v>
      </c>
    </row>
    <row r="199">
      <c r="A199" s="4" t="inlineStr">
        <is>
          <t>Pass | Leasing | Commercial</t>
        </is>
      </c>
    </row>
    <row r="200">
      <c r="A200" s="3" t="inlineStr">
        <is>
          <t>Financing Receivable, Allowance for Credit Losses [Line Items]</t>
        </is>
      </c>
    </row>
    <row r="201">
      <c r="A201" s="4" t="inlineStr">
        <is>
          <t>2021</t>
        </is>
      </c>
      <c r="B201" s="5" t="n">
        <v>16</v>
      </c>
      <c r="C201" s="5" t="n">
        <v>87</v>
      </c>
    </row>
    <row r="202">
      <c r="A202" s="4" t="inlineStr">
        <is>
          <t>2020</t>
        </is>
      </c>
      <c r="B202" s="5" t="n">
        <v>52</v>
      </c>
      <c r="C202" s="5" t="n">
        <v>121</v>
      </c>
    </row>
    <row r="203">
      <c r="A203" s="4" t="inlineStr">
        <is>
          <t>2019</t>
        </is>
      </c>
      <c r="B203" s="5" t="n">
        <v>73</v>
      </c>
      <c r="C203" s="5" t="n">
        <v>44</v>
      </c>
    </row>
    <row r="204">
      <c r="A204" s="4" t="inlineStr">
        <is>
          <t>2018</t>
        </is>
      </c>
      <c r="B204" s="5" t="n">
        <v>69</v>
      </c>
      <c r="C204" s="5" t="n">
        <v>34</v>
      </c>
    </row>
    <row r="205">
      <c r="A205" s="4" t="inlineStr">
        <is>
          <t>2017</t>
        </is>
      </c>
      <c r="B205" s="5" t="n">
        <v>46</v>
      </c>
      <c r="C205" s="5" t="n">
        <v>14</v>
      </c>
    </row>
    <row r="206">
      <c r="A206" s="4" t="inlineStr">
        <is>
          <t>Prior</t>
        </is>
      </c>
      <c r="B206" s="5" t="n">
        <v>22</v>
      </c>
      <c r="C206" s="5" t="n">
        <v>5</v>
      </c>
    </row>
    <row r="207">
      <c r="A207" s="4" t="inlineStr">
        <is>
          <t>Revolving loans amortized cost basis</t>
        </is>
      </c>
      <c r="B207" s="5" t="n">
        <v>0</v>
      </c>
      <c r="C207" s="5" t="n">
        <v>0</v>
      </c>
    </row>
    <row r="208">
      <c r="A208" s="4" t="inlineStr">
        <is>
          <t>Revolving loans converted to term loans amortized cost basis</t>
        </is>
      </c>
      <c r="B208" s="5" t="n">
        <v>0</v>
      </c>
      <c r="C208" s="5" t="n">
        <v>0</v>
      </c>
    </row>
    <row r="209">
      <c r="A209" s="4" t="inlineStr">
        <is>
          <t>Total loans</t>
        </is>
      </c>
      <c r="B209" s="5" t="n">
        <v>278</v>
      </c>
      <c r="C209" s="5" t="n">
        <v>305</v>
      </c>
    </row>
    <row r="210">
      <c r="A210" s="4" t="inlineStr">
        <is>
          <t>Pass | Owner-occupied | Commercial</t>
        </is>
      </c>
    </row>
    <row r="211">
      <c r="A211" s="3" t="inlineStr">
        <is>
          <t>Financing Receivable, Allowance for Credit Losses [Line Items]</t>
        </is>
      </c>
    </row>
    <row r="212">
      <c r="A212" s="4" t="inlineStr">
        <is>
          <t>2021</t>
        </is>
      </c>
      <c r="B212" s="5" t="n">
        <v>1591</v>
      </c>
      <c r="C212" s="5" t="n">
        <v>1588</v>
      </c>
    </row>
    <row r="213">
      <c r="A213" s="4" t="inlineStr">
        <is>
          <t>2020</t>
        </is>
      </c>
      <c r="B213" s="5" t="n">
        <v>1504</v>
      </c>
      <c r="C213" s="5" t="n">
        <v>1205</v>
      </c>
    </row>
    <row r="214">
      <c r="A214" s="4" t="inlineStr">
        <is>
          <t>2019</t>
        </is>
      </c>
      <c r="B214" s="5" t="n">
        <v>1052</v>
      </c>
      <c r="C214" s="5" t="n">
        <v>1167</v>
      </c>
    </row>
    <row r="215">
      <c r="A215" s="4" t="inlineStr">
        <is>
          <t>2018</t>
        </is>
      </c>
      <c r="B215" s="5" t="n">
        <v>914</v>
      </c>
      <c r="C215" s="5" t="n">
        <v>895</v>
      </c>
    </row>
    <row r="216">
      <c r="A216" s="4" t="inlineStr">
        <is>
          <t>2017</t>
        </is>
      </c>
      <c r="B216" s="5" t="n">
        <v>743</v>
      </c>
      <c r="C216" s="5" t="n">
        <v>585</v>
      </c>
    </row>
    <row r="217">
      <c r="A217" s="4" t="inlineStr">
        <is>
          <t>Prior</t>
        </is>
      </c>
      <c r="B217" s="5" t="n">
        <v>1858</v>
      </c>
      <c r="C217" s="5" t="n">
        <v>1806</v>
      </c>
    </row>
    <row r="218">
      <c r="A218" s="4" t="inlineStr">
        <is>
          <t>Revolving loans amortized cost basis</t>
        </is>
      </c>
      <c r="B218" s="5" t="n">
        <v>135</v>
      </c>
      <c r="C218" s="5" t="n">
        <v>161</v>
      </c>
    </row>
    <row r="219">
      <c r="A219" s="4" t="inlineStr">
        <is>
          <t>Revolving loans converted to term loans amortized cost basis</t>
        </is>
      </c>
      <c r="B219" s="5" t="n">
        <v>68</v>
      </c>
      <c r="C219" s="5" t="n">
        <v>11</v>
      </c>
    </row>
    <row r="220">
      <c r="A220" s="4" t="inlineStr">
        <is>
          <t>Total loans</t>
        </is>
      </c>
      <c r="B220" s="5" t="n">
        <v>7865</v>
      </c>
      <c r="C220" s="5" t="n">
        <v>7418</v>
      </c>
    </row>
    <row r="221">
      <c r="A221" s="4" t="inlineStr">
        <is>
          <t>Pass | Municipal | Commercial</t>
        </is>
      </c>
    </row>
    <row r="222">
      <c r="A222" s="3" t="inlineStr">
        <is>
          <t>Financing Receivable, Allowance for Credit Losses [Line Items]</t>
        </is>
      </c>
    </row>
    <row r="223">
      <c r="A223" s="4" t="inlineStr">
        <is>
          <t>2021</t>
        </is>
      </c>
      <c r="B223" s="5" t="n">
        <v>858</v>
      </c>
      <c r="C223" s="5" t="n">
        <v>1031</v>
      </c>
    </row>
    <row r="224">
      <c r="A224" s="4" t="inlineStr">
        <is>
          <t>2020</t>
        </is>
      </c>
      <c r="B224" s="5" t="n">
        <v>979</v>
      </c>
      <c r="C224" s="5" t="n">
        <v>827</v>
      </c>
    </row>
    <row r="225">
      <c r="A225" s="4" t="inlineStr">
        <is>
          <t>2019</t>
        </is>
      </c>
      <c r="B225" s="5" t="n">
        <v>606</v>
      </c>
      <c r="C225" s="5" t="n">
        <v>359</v>
      </c>
    </row>
    <row r="226">
      <c r="A226" s="4" t="inlineStr">
        <is>
          <t>2018</t>
        </is>
      </c>
      <c r="B226" s="5" t="n">
        <v>290</v>
      </c>
      <c r="C226" s="5" t="n">
        <v>419</v>
      </c>
    </row>
    <row r="227">
      <c r="A227" s="4" t="inlineStr">
        <is>
          <t>2017</t>
        </is>
      </c>
      <c r="B227" s="5" t="n">
        <v>365</v>
      </c>
      <c r="C227" s="5" t="n">
        <v>68</v>
      </c>
    </row>
    <row r="228">
      <c r="A228" s="4" t="inlineStr">
        <is>
          <t>Prior</t>
        </is>
      </c>
      <c r="B228" s="5" t="n">
        <v>249</v>
      </c>
      <c r="C228" s="5" t="n">
        <v>227</v>
      </c>
    </row>
    <row r="229">
      <c r="A229" s="4" t="inlineStr">
        <is>
          <t>Revolving loans amortized cost basis</t>
        </is>
      </c>
      <c r="B229" s="5" t="n">
        <v>3</v>
      </c>
      <c r="C229" s="5" t="n">
        <v>3</v>
      </c>
    </row>
    <row r="230">
      <c r="A230" s="4" t="inlineStr">
        <is>
          <t>Revolving loans converted to term loans amortized cost basis</t>
        </is>
      </c>
      <c r="B230" s="5" t="n">
        <v>0</v>
      </c>
      <c r="C230" s="5" t="n">
        <v>0</v>
      </c>
    </row>
    <row r="231">
      <c r="A231" s="4" t="inlineStr">
        <is>
          <t>Total loans</t>
        </is>
      </c>
      <c r="B231" s="5" t="n">
        <v>3350</v>
      </c>
      <c r="C231" s="5" t="n">
        <v>2934</v>
      </c>
    </row>
    <row r="232">
      <c r="A232" s="4" t="inlineStr">
        <is>
          <t>Pass | Construction and land development | Commercial real estate</t>
        </is>
      </c>
    </row>
    <row r="233">
      <c r="A233" s="3" t="inlineStr">
        <is>
          <t>Financing Receivable, Allowance for Credit Losses [Line Items]</t>
        </is>
      </c>
    </row>
    <row r="234">
      <c r="A234" s="4" t="inlineStr">
        <is>
          <t>2021</t>
        </is>
      </c>
      <c r="B234" s="5" t="n">
        <v>449</v>
      </c>
      <c r="C234" s="5" t="n">
        <v>558</v>
      </c>
    </row>
    <row r="235">
      <c r="A235" s="4" t="inlineStr">
        <is>
          <t>2020</t>
        </is>
      </c>
      <c r="B235" s="5" t="n">
        <v>765</v>
      </c>
      <c r="C235" s="5" t="n">
        <v>933</v>
      </c>
    </row>
    <row r="236">
      <c r="A236" s="4" t="inlineStr">
        <is>
          <t>2019</t>
        </is>
      </c>
      <c r="B236" s="5" t="n">
        <v>723</v>
      </c>
      <c r="C236" s="5" t="n">
        <v>267</v>
      </c>
    </row>
    <row r="237">
      <c r="A237" s="4" t="inlineStr">
        <is>
          <t>2018</t>
        </is>
      </c>
      <c r="B237" s="5" t="n">
        <v>124</v>
      </c>
      <c r="C237" s="5" t="n">
        <v>41</v>
      </c>
    </row>
    <row r="238">
      <c r="A238" s="4" t="inlineStr">
        <is>
          <t>2017</t>
        </is>
      </c>
      <c r="B238" s="5" t="n">
        <v>43</v>
      </c>
      <c r="C238" s="5" t="n">
        <v>1</v>
      </c>
    </row>
    <row r="239">
      <c r="A239" s="4" t="inlineStr">
        <is>
          <t>Prior</t>
        </is>
      </c>
      <c r="B239" s="5" t="n">
        <v>2</v>
      </c>
      <c r="C239" s="5" t="n">
        <v>6</v>
      </c>
    </row>
    <row r="240">
      <c r="A240" s="4" t="inlineStr">
        <is>
          <t>Revolving loans amortized cost basis</t>
        </is>
      </c>
      <c r="B240" s="5" t="n">
        <v>637</v>
      </c>
      <c r="C240" s="5" t="n">
        <v>423</v>
      </c>
    </row>
    <row r="241">
      <c r="A241" s="4" t="inlineStr">
        <is>
          <t>Revolving loans converted to term loans amortized cost basis</t>
        </is>
      </c>
      <c r="B241" s="5" t="n">
        <v>60</v>
      </c>
      <c r="C241" s="5" t="n">
        <v>3</v>
      </c>
    </row>
    <row r="242">
      <c r="A242" s="4" t="inlineStr">
        <is>
          <t>Total loans</t>
        </is>
      </c>
      <c r="B242" s="5" t="n">
        <v>2803</v>
      </c>
      <c r="C242" s="5" t="n">
        <v>2232</v>
      </c>
    </row>
    <row r="243">
      <c r="A243" s="4" t="inlineStr">
        <is>
          <t>Pass | Term | Commercial real estate</t>
        </is>
      </c>
    </row>
    <row r="244">
      <c r="A244" s="3" t="inlineStr">
        <is>
          <t>Financing Receivable, Allowance for Credit Losses [Line Items]</t>
        </is>
      </c>
    </row>
    <row r="245">
      <c r="A245" s="4" t="inlineStr">
        <is>
          <t>2021</t>
        </is>
      </c>
      <c r="B245" s="5" t="n">
        <v>1636</v>
      </c>
      <c r="C245" s="5" t="n">
        <v>2524</v>
      </c>
    </row>
    <row r="246">
      <c r="A246" s="4" t="inlineStr">
        <is>
          <t>2020</t>
        </is>
      </c>
      <c r="B246" s="5" t="n">
        <v>1964</v>
      </c>
      <c r="C246" s="5" t="n">
        <v>1858</v>
      </c>
    </row>
    <row r="247">
      <c r="A247" s="4" t="inlineStr">
        <is>
          <t>2019</t>
        </is>
      </c>
      <c r="B247" s="5" t="n">
        <v>1595</v>
      </c>
      <c r="C247" s="5" t="n">
        <v>1639</v>
      </c>
    </row>
    <row r="248">
      <c r="A248" s="4" t="inlineStr">
        <is>
          <t>2018</t>
        </is>
      </c>
      <c r="B248" s="5" t="n">
        <v>1121</v>
      </c>
      <c r="C248" s="5" t="n">
        <v>761</v>
      </c>
    </row>
    <row r="249">
      <c r="A249" s="4" t="inlineStr">
        <is>
          <t>2017</t>
        </is>
      </c>
      <c r="B249" s="5" t="n">
        <v>590</v>
      </c>
      <c r="C249" s="5" t="n">
        <v>778</v>
      </c>
    </row>
    <row r="250">
      <c r="A250" s="4" t="inlineStr">
        <is>
          <t>Prior</t>
        </is>
      </c>
      <c r="B250" s="5" t="n">
        <v>1561</v>
      </c>
      <c r="C250" s="5" t="n">
        <v>1291</v>
      </c>
    </row>
    <row r="251">
      <c r="A251" s="4" t="inlineStr">
        <is>
          <t>Revolving loans amortized cost basis</t>
        </is>
      </c>
      <c r="B251" s="5" t="n">
        <v>194</v>
      </c>
      <c r="C251" s="5" t="n">
        <v>73</v>
      </c>
    </row>
    <row r="252">
      <c r="A252" s="4" t="inlineStr">
        <is>
          <t>Revolving loans converted to term loans amortized cost basis</t>
        </is>
      </c>
      <c r="B252" s="5" t="n">
        <v>195</v>
      </c>
      <c r="C252" s="5" t="n">
        <v>20</v>
      </c>
    </row>
    <row r="253">
      <c r="A253" s="4" t="inlineStr">
        <is>
          <t>Total loans</t>
        </is>
      </c>
      <c r="B253" s="5" t="n">
        <v>8856</v>
      </c>
      <c r="C253" s="5" t="n">
        <v>8944</v>
      </c>
    </row>
    <row r="254">
      <c r="A254" s="4" t="inlineStr">
        <is>
          <t>Pass | Home equity credit line | Consumer</t>
        </is>
      </c>
    </row>
    <row r="255">
      <c r="A255" s="3" t="inlineStr">
        <is>
          <t>Financing Receivable, Allowance for Credit Losses [Line Items]</t>
        </is>
      </c>
    </row>
    <row r="256">
      <c r="A256" s="4" t="inlineStr">
        <is>
          <t>2021</t>
        </is>
      </c>
      <c r="B256" s="5" t="n">
        <v>0</v>
      </c>
      <c r="C256" s="5" t="n">
        <v>0</v>
      </c>
    </row>
    <row r="257">
      <c r="A257" s="4" t="inlineStr">
        <is>
          <t>2020</t>
        </is>
      </c>
      <c r="B257" s="5" t="n">
        <v>0</v>
      </c>
      <c r="C257" s="5" t="n">
        <v>0</v>
      </c>
    </row>
    <row r="258">
      <c r="A258" s="4" t="inlineStr">
        <is>
          <t>2019</t>
        </is>
      </c>
      <c r="B258" s="5" t="n">
        <v>0</v>
      </c>
      <c r="C258" s="5" t="n">
        <v>0</v>
      </c>
    </row>
    <row r="259">
      <c r="A259" s="4" t="inlineStr">
        <is>
          <t>2018</t>
        </is>
      </c>
      <c r="B259" s="5" t="n">
        <v>0</v>
      </c>
      <c r="C259" s="5" t="n">
        <v>0</v>
      </c>
    </row>
    <row r="260">
      <c r="A260" s="4" t="inlineStr">
        <is>
          <t>2017</t>
        </is>
      </c>
      <c r="B260" s="5" t="n">
        <v>0</v>
      </c>
      <c r="C260" s="5" t="n">
        <v>0</v>
      </c>
    </row>
    <row r="261">
      <c r="A261" s="4" t="inlineStr">
        <is>
          <t>Prior</t>
        </is>
      </c>
      <c r="B261" s="5" t="n">
        <v>0</v>
      </c>
      <c r="C261" s="5" t="n">
        <v>0</v>
      </c>
    </row>
    <row r="262">
      <c r="A262" s="4" t="inlineStr">
        <is>
          <t>Revolving loans amortized cost basis</t>
        </is>
      </c>
      <c r="B262" s="5" t="n">
        <v>2715</v>
      </c>
      <c r="C262" s="5" t="n">
        <v>2606</v>
      </c>
    </row>
    <row r="263">
      <c r="A263" s="4" t="inlineStr">
        <is>
          <t>Revolving loans converted to term loans amortized cost basis</t>
        </is>
      </c>
      <c r="B263" s="5" t="n">
        <v>100</v>
      </c>
      <c r="C263" s="5" t="n">
        <v>115</v>
      </c>
    </row>
    <row r="264">
      <c r="A264" s="4" t="inlineStr">
        <is>
          <t>Total loans</t>
        </is>
      </c>
      <c r="B264" s="5" t="n">
        <v>2815</v>
      </c>
      <c r="C264" s="5" t="n">
        <v>2721</v>
      </c>
    </row>
    <row r="265">
      <c r="A265" s="4" t="inlineStr">
        <is>
          <t>Pass | 1-4 family residential | Consumer</t>
        </is>
      </c>
    </row>
    <row r="266">
      <c r="A266" s="3" t="inlineStr">
        <is>
          <t>Financing Receivable, Allowance for Credit Losses [Line Items]</t>
        </is>
      </c>
    </row>
    <row r="267">
      <c r="A267" s="4" t="inlineStr">
        <is>
          <t>2021</t>
        </is>
      </c>
      <c r="B267" s="5" t="n">
        <v>969</v>
      </c>
      <c r="C267" s="5" t="n">
        <v>1185</v>
      </c>
    </row>
    <row r="268">
      <c r="A268" s="4" t="inlineStr">
        <is>
          <t>2020</t>
        </is>
      </c>
      <c r="B268" s="5" t="n">
        <v>1076</v>
      </c>
      <c r="C268" s="5" t="n">
        <v>1017</v>
      </c>
    </row>
    <row r="269">
      <c r="A269" s="4" t="inlineStr">
        <is>
          <t>2019</t>
        </is>
      </c>
      <c r="B269" s="5" t="n">
        <v>791</v>
      </c>
      <c r="C269" s="5" t="n">
        <v>833</v>
      </c>
    </row>
    <row r="270">
      <c r="A270" s="4" t="inlineStr">
        <is>
          <t>2018</t>
        </is>
      </c>
      <c r="B270" s="5" t="n">
        <v>553</v>
      </c>
      <c r="C270" s="5" t="n">
        <v>1081</v>
      </c>
    </row>
    <row r="271">
      <c r="A271" s="4" t="inlineStr">
        <is>
          <t>2017</t>
        </is>
      </c>
      <c r="B271" s="5" t="n">
        <v>762</v>
      </c>
      <c r="C271" s="5" t="n">
        <v>1174</v>
      </c>
    </row>
    <row r="272">
      <c r="A272" s="4" t="inlineStr">
        <is>
          <t>Prior</t>
        </is>
      </c>
      <c r="B272" s="5" t="n">
        <v>1929</v>
      </c>
      <c r="C272" s="5" t="n">
        <v>1570</v>
      </c>
    </row>
    <row r="273">
      <c r="A273" s="4" t="inlineStr">
        <is>
          <t>Revolving loans amortized cost basis</t>
        </is>
      </c>
      <c r="B273" s="5" t="n">
        <v>0</v>
      </c>
      <c r="C273" s="5" t="n">
        <v>0</v>
      </c>
    </row>
    <row r="274">
      <c r="A274" s="4" t="inlineStr">
        <is>
          <t>Revolving loans converted to term loans amortized cost basis</t>
        </is>
      </c>
      <c r="B274" s="5" t="n">
        <v>0</v>
      </c>
      <c r="C274" s="5" t="n">
        <v>0</v>
      </c>
    </row>
    <row r="275">
      <c r="A275" s="4" t="inlineStr">
        <is>
          <t>Total loans</t>
        </is>
      </c>
      <c r="B275" s="5" t="n">
        <v>6080</v>
      </c>
      <c r="C275" s="5" t="n">
        <v>6860</v>
      </c>
    </row>
    <row r="276">
      <c r="A276" s="4" t="inlineStr">
        <is>
          <t>Pass | Construction and other consumer real estate | Consumer</t>
        </is>
      </c>
    </row>
    <row r="277">
      <c r="A277" s="3" t="inlineStr">
        <is>
          <t>Financing Receivable, Allowance for Credit Losses [Line Items]</t>
        </is>
      </c>
    </row>
    <row r="278">
      <c r="A278" s="4" t="inlineStr">
        <is>
          <t>2021</t>
        </is>
      </c>
      <c r="B278" s="5" t="n">
        <v>162</v>
      </c>
      <c r="C278" s="5" t="n">
        <v>200</v>
      </c>
    </row>
    <row r="279">
      <c r="A279" s="4" t="inlineStr">
        <is>
          <t>2020</t>
        </is>
      </c>
      <c r="B279" s="5" t="n">
        <v>273</v>
      </c>
      <c r="C279" s="5" t="n">
        <v>296</v>
      </c>
    </row>
    <row r="280">
      <c r="A280" s="4" t="inlineStr">
        <is>
          <t>2019</t>
        </is>
      </c>
      <c r="B280" s="5" t="n">
        <v>104</v>
      </c>
      <c r="C280" s="5" t="n">
        <v>106</v>
      </c>
    </row>
    <row r="281">
      <c r="A281" s="4" t="inlineStr">
        <is>
          <t>2018</t>
        </is>
      </c>
      <c r="B281" s="5" t="n">
        <v>31</v>
      </c>
      <c r="C281" s="5" t="n">
        <v>16</v>
      </c>
    </row>
    <row r="282">
      <c r="A282" s="4" t="inlineStr">
        <is>
          <t>2017</t>
        </is>
      </c>
      <c r="B282" s="5" t="n">
        <v>5</v>
      </c>
      <c r="C282" s="5" t="n">
        <v>1</v>
      </c>
    </row>
    <row r="283">
      <c r="A283" s="4" t="inlineStr">
        <is>
          <t>Prior</t>
        </is>
      </c>
      <c r="B283" s="5" t="n">
        <v>8</v>
      </c>
      <c r="C283" s="5" t="n">
        <v>11</v>
      </c>
    </row>
    <row r="284">
      <c r="A284" s="4" t="inlineStr">
        <is>
          <t>Revolving loans amortized cost basis</t>
        </is>
      </c>
      <c r="B284" s="5" t="n">
        <v>0</v>
      </c>
      <c r="C284" s="5" t="n">
        <v>0</v>
      </c>
    </row>
    <row r="285">
      <c r="A285" s="4" t="inlineStr">
        <is>
          <t>Revolving loans converted to term loans amortized cost basis</t>
        </is>
      </c>
      <c r="B285" s="5" t="n">
        <v>0</v>
      </c>
      <c r="C285" s="5" t="n">
        <v>0</v>
      </c>
    </row>
    <row r="286">
      <c r="A286" s="4" t="inlineStr">
        <is>
          <t>Total loans</t>
        </is>
      </c>
      <c r="B286" s="5" t="n">
        <v>583</v>
      </c>
      <c r="C286" s="5" t="n">
        <v>630</v>
      </c>
    </row>
    <row r="287">
      <c r="A287" s="4" t="inlineStr">
        <is>
          <t>Pass | Bankcard and other revolving plans | Consumer</t>
        </is>
      </c>
    </row>
    <row r="288">
      <c r="A288" s="3" t="inlineStr">
        <is>
          <t>Financing Receivable, Allowance for Credit Losses [Line Items]</t>
        </is>
      </c>
    </row>
    <row r="289">
      <c r="A289" s="4" t="inlineStr">
        <is>
          <t>2021</t>
        </is>
      </c>
      <c r="B289" s="5" t="n">
        <v>0</v>
      </c>
      <c r="C289" s="5" t="n">
        <v>0</v>
      </c>
    </row>
    <row r="290">
      <c r="A290" s="4" t="inlineStr">
        <is>
          <t>2020</t>
        </is>
      </c>
      <c r="B290" s="5" t="n">
        <v>0</v>
      </c>
      <c r="C290" s="5" t="n">
        <v>0</v>
      </c>
    </row>
    <row r="291">
      <c r="A291" s="4" t="inlineStr">
        <is>
          <t>2019</t>
        </is>
      </c>
      <c r="B291" s="5" t="n">
        <v>0</v>
      </c>
      <c r="C291" s="5" t="n">
        <v>0</v>
      </c>
    </row>
    <row r="292">
      <c r="A292" s="4" t="inlineStr">
        <is>
          <t>2018</t>
        </is>
      </c>
      <c r="B292" s="5" t="n">
        <v>0</v>
      </c>
      <c r="C292" s="5" t="n">
        <v>0</v>
      </c>
    </row>
    <row r="293">
      <c r="A293" s="4" t="inlineStr">
        <is>
          <t>2017</t>
        </is>
      </c>
      <c r="B293" s="5" t="n">
        <v>0</v>
      </c>
      <c r="C293" s="5" t="n">
        <v>0</v>
      </c>
    </row>
    <row r="294">
      <c r="A294" s="4" t="inlineStr">
        <is>
          <t>Prior</t>
        </is>
      </c>
      <c r="B294" s="5" t="n">
        <v>0</v>
      </c>
      <c r="C294" s="5" t="n">
        <v>0</v>
      </c>
    </row>
    <row r="295">
      <c r="A295" s="4" t="inlineStr">
        <is>
          <t>Revolving loans amortized cost basis</t>
        </is>
      </c>
      <c r="B295" s="5" t="n">
        <v>390</v>
      </c>
      <c r="C295" s="5" t="n">
        <v>426</v>
      </c>
    </row>
    <row r="296">
      <c r="A296" s="4" t="inlineStr">
        <is>
          <t>Revolving loans converted to term loans amortized cost basis</t>
        </is>
      </c>
      <c r="B296" s="5" t="n">
        <v>3</v>
      </c>
      <c r="C296" s="5" t="n">
        <v>2</v>
      </c>
    </row>
    <row r="297">
      <c r="A297" s="4" t="inlineStr">
        <is>
          <t>Total loans</t>
        </is>
      </c>
      <c r="B297" s="5" t="n">
        <v>393</v>
      </c>
      <c r="C297" s="5" t="n">
        <v>428</v>
      </c>
    </row>
    <row r="298">
      <c r="A298" s="4" t="inlineStr">
        <is>
          <t>Pass | Other | Consumer</t>
        </is>
      </c>
    </row>
    <row r="299">
      <c r="A299" s="3" t="inlineStr">
        <is>
          <t>Financing Receivable, Allowance for Credit Losses [Line Items]</t>
        </is>
      </c>
    </row>
    <row r="300">
      <c r="A300" s="4" t="inlineStr">
        <is>
          <t>2021</t>
        </is>
      </c>
      <c r="B300" s="5" t="n">
        <v>56</v>
      </c>
      <c r="C300" s="5" t="n">
        <v>51</v>
      </c>
    </row>
    <row r="301">
      <c r="A301" s="4" t="inlineStr">
        <is>
          <t>2020</t>
        </is>
      </c>
      <c r="B301" s="5" t="n">
        <v>26</v>
      </c>
      <c r="C301" s="5" t="n">
        <v>35</v>
      </c>
    </row>
    <row r="302">
      <c r="A302" s="4" t="inlineStr">
        <is>
          <t>2019</t>
        </is>
      </c>
      <c r="B302" s="5" t="n">
        <v>20</v>
      </c>
      <c r="C302" s="5" t="n">
        <v>22</v>
      </c>
    </row>
    <row r="303">
      <c r="A303" s="4" t="inlineStr">
        <is>
          <t>2018</t>
        </is>
      </c>
      <c r="B303" s="5" t="n">
        <v>12</v>
      </c>
      <c r="C303" s="5" t="n">
        <v>10</v>
      </c>
    </row>
    <row r="304">
      <c r="A304" s="4" t="inlineStr">
        <is>
          <t>2017</t>
        </is>
      </c>
      <c r="B304" s="5" t="n">
        <v>6</v>
      </c>
      <c r="C304" s="5" t="n">
        <v>4</v>
      </c>
    </row>
    <row r="305">
      <c r="A305" s="4" t="inlineStr">
        <is>
          <t>Prior</t>
        </is>
      </c>
      <c r="B305" s="5" t="n">
        <v>3</v>
      </c>
      <c r="C305" s="5" t="n">
        <v>2</v>
      </c>
    </row>
    <row r="306">
      <c r="A306" s="4" t="inlineStr">
        <is>
          <t>Revolving loans amortized cost basis</t>
        </is>
      </c>
      <c r="B306" s="5" t="n">
        <v>0</v>
      </c>
      <c r="C306" s="5" t="n">
        <v>0</v>
      </c>
    </row>
    <row r="307">
      <c r="A307" s="4" t="inlineStr">
        <is>
          <t>Revolving loans converted to term loans amortized cost basis</t>
        </is>
      </c>
      <c r="B307" s="5" t="n">
        <v>0</v>
      </c>
      <c r="C307" s="5" t="n">
        <v>0</v>
      </c>
    </row>
    <row r="308">
      <c r="A308" s="4" t="inlineStr">
        <is>
          <t>Total loans</t>
        </is>
      </c>
      <c r="B308" s="5" t="n">
        <v>123</v>
      </c>
      <c r="C308" s="5" t="n">
        <v>124</v>
      </c>
    </row>
    <row r="309">
      <c r="A309" s="4" t="inlineStr">
        <is>
          <t>Special Mention | Commercial and industrial | Commercial</t>
        </is>
      </c>
    </row>
    <row r="310">
      <c r="A310" s="3" t="inlineStr">
        <is>
          <t>Financing Receivable, Allowance for Credit Losses [Line Items]</t>
        </is>
      </c>
    </row>
    <row r="311">
      <c r="A311" s="4" t="inlineStr">
        <is>
          <t>2021</t>
        </is>
      </c>
      <c r="B311" s="5" t="n">
        <v>6</v>
      </c>
      <c r="C311" s="5" t="n">
        <v>79</v>
      </c>
    </row>
    <row r="312">
      <c r="A312" s="4" t="inlineStr">
        <is>
          <t>2020</t>
        </is>
      </c>
      <c r="B312" s="5" t="n">
        <v>15</v>
      </c>
      <c r="C312" s="5" t="n">
        <v>152</v>
      </c>
    </row>
    <row r="313">
      <c r="A313" s="4" t="inlineStr">
        <is>
          <t>2019</t>
        </is>
      </c>
      <c r="B313" s="5" t="n">
        <v>37</v>
      </c>
      <c r="C313" s="5" t="n">
        <v>183</v>
      </c>
    </row>
    <row r="314">
      <c r="A314" s="4" t="inlineStr">
        <is>
          <t>2018</t>
        </is>
      </c>
      <c r="B314" s="5" t="n">
        <v>15</v>
      </c>
      <c r="C314" s="5" t="n">
        <v>98</v>
      </c>
    </row>
    <row r="315">
      <c r="A315" s="4" t="inlineStr">
        <is>
          <t>2017</t>
        </is>
      </c>
      <c r="B315" s="5" t="n">
        <v>30</v>
      </c>
      <c r="C315" s="5" t="n">
        <v>4</v>
      </c>
    </row>
    <row r="316">
      <c r="A316" s="4" t="inlineStr">
        <is>
          <t>Prior</t>
        </is>
      </c>
      <c r="B316" s="5" t="n">
        <v>4</v>
      </c>
      <c r="C316" s="5" t="n">
        <v>43</v>
      </c>
    </row>
    <row r="317">
      <c r="A317" s="4" t="inlineStr">
        <is>
          <t>Revolving loans amortized cost basis</t>
        </is>
      </c>
      <c r="B317" s="5" t="n">
        <v>172</v>
      </c>
      <c r="C317" s="5" t="n">
        <v>110</v>
      </c>
    </row>
    <row r="318">
      <c r="A318" s="4" t="inlineStr">
        <is>
          <t>Revolving loans converted to term loans amortized cost basis</t>
        </is>
      </c>
      <c r="B318" s="5" t="n">
        <v>1</v>
      </c>
      <c r="C318" s="5" t="n">
        <v>1</v>
      </c>
    </row>
    <row r="319">
      <c r="A319" s="4" t="inlineStr">
        <is>
          <t>Total loans</t>
        </is>
      </c>
      <c r="B319" s="5" t="n">
        <v>280</v>
      </c>
      <c r="C319" s="5" t="n">
        <v>670</v>
      </c>
    </row>
    <row r="320">
      <c r="A320" s="4" t="inlineStr">
        <is>
          <t>Special Mention | Leasing | Commercial</t>
        </is>
      </c>
    </row>
    <row r="321">
      <c r="A321" s="3" t="inlineStr">
        <is>
          <t>Financing Receivable, Allowance for Credit Losses [Line Items]</t>
        </is>
      </c>
    </row>
    <row r="322">
      <c r="A322" s="4" t="inlineStr">
        <is>
          <t>2021</t>
        </is>
      </c>
      <c r="B322" s="5" t="n">
        <v>0</v>
      </c>
      <c r="C322" s="5" t="n">
        <v>1</v>
      </c>
    </row>
    <row r="323">
      <c r="A323" s="4" t="inlineStr">
        <is>
          <t>2020</t>
        </is>
      </c>
      <c r="B323" s="5" t="n">
        <v>1</v>
      </c>
      <c r="C323" s="5" t="n">
        <v>0</v>
      </c>
    </row>
    <row r="324">
      <c r="A324" s="4" t="inlineStr">
        <is>
          <t>2019</t>
        </is>
      </c>
      <c r="B324" s="5" t="n">
        <v>6</v>
      </c>
      <c r="C324" s="5" t="n">
        <v>2</v>
      </c>
    </row>
    <row r="325">
      <c r="A325" s="4" t="inlineStr">
        <is>
          <t>2018</t>
        </is>
      </c>
      <c r="B325" s="5" t="n">
        <v>1</v>
      </c>
      <c r="C325" s="5" t="n">
        <v>1</v>
      </c>
    </row>
    <row r="326">
      <c r="A326" s="4" t="inlineStr">
        <is>
          <t>2017</t>
        </is>
      </c>
      <c r="B326" s="5" t="n">
        <v>1</v>
      </c>
      <c r="C326" s="5" t="n">
        <v>0</v>
      </c>
    </row>
    <row r="327">
      <c r="A327" s="4" t="inlineStr">
        <is>
          <t>Prior</t>
        </is>
      </c>
      <c r="B327" s="5" t="n">
        <v>0</v>
      </c>
      <c r="C327" s="5" t="n">
        <v>6</v>
      </c>
    </row>
    <row r="328">
      <c r="A328" s="4" t="inlineStr">
        <is>
          <t>Revolving loans amortized cost basis</t>
        </is>
      </c>
      <c r="B328" s="5" t="n">
        <v>0</v>
      </c>
      <c r="C328" s="5" t="n">
        <v>0</v>
      </c>
    </row>
    <row r="329">
      <c r="A329" s="4" t="inlineStr">
        <is>
          <t>Revolving loans converted to term loans amortized cost basis</t>
        </is>
      </c>
      <c r="B329" s="5" t="n">
        <v>0</v>
      </c>
      <c r="C329" s="5" t="n">
        <v>0</v>
      </c>
    </row>
    <row r="330">
      <c r="A330" s="4" t="inlineStr">
        <is>
          <t>Total loans</t>
        </is>
      </c>
      <c r="B330" s="5" t="n">
        <v>9</v>
      </c>
      <c r="C330" s="5" t="n">
        <v>10</v>
      </c>
    </row>
    <row r="331">
      <c r="A331" s="4" t="inlineStr">
        <is>
          <t>Special Mention | Owner-occupied | Commercial</t>
        </is>
      </c>
    </row>
    <row r="332">
      <c r="A332" s="3" t="inlineStr">
        <is>
          <t>Financing Receivable, Allowance for Credit Losses [Line Items]</t>
        </is>
      </c>
    </row>
    <row r="333">
      <c r="A333" s="4" t="inlineStr">
        <is>
          <t>2021</t>
        </is>
      </c>
      <c r="B333" s="5" t="n">
        <v>9</v>
      </c>
      <c r="C333" s="5" t="n">
        <v>72</v>
      </c>
    </row>
    <row r="334">
      <c r="A334" s="4" t="inlineStr">
        <is>
          <t>2020</t>
        </is>
      </c>
      <c r="B334" s="5" t="n">
        <v>18</v>
      </c>
      <c r="C334" s="5" t="n">
        <v>65</v>
      </c>
    </row>
    <row r="335">
      <c r="A335" s="4" t="inlineStr">
        <is>
          <t>2019</t>
        </is>
      </c>
      <c r="B335" s="5" t="n">
        <v>28</v>
      </c>
      <c r="C335" s="5" t="n">
        <v>60</v>
      </c>
    </row>
    <row r="336">
      <c r="A336" s="4" t="inlineStr">
        <is>
          <t>2018</t>
        </is>
      </c>
      <c r="B336" s="5" t="n">
        <v>45</v>
      </c>
      <c r="C336" s="5" t="n">
        <v>60</v>
      </c>
    </row>
    <row r="337">
      <c r="A337" s="4" t="inlineStr">
        <is>
          <t>2017</t>
        </is>
      </c>
      <c r="B337" s="5" t="n">
        <v>21</v>
      </c>
      <c r="C337" s="5" t="n">
        <v>51</v>
      </c>
    </row>
    <row r="338">
      <c r="A338" s="4" t="inlineStr">
        <is>
          <t>Prior</t>
        </is>
      </c>
      <c r="B338" s="5" t="n">
        <v>59</v>
      </c>
      <c r="C338" s="5" t="n">
        <v>41</v>
      </c>
    </row>
    <row r="339">
      <c r="A339" s="4" t="inlineStr">
        <is>
          <t>Revolving loans amortized cost basis</t>
        </is>
      </c>
      <c r="B339" s="5" t="n">
        <v>3</v>
      </c>
      <c r="C339" s="5" t="n">
        <v>9</v>
      </c>
    </row>
    <row r="340">
      <c r="A340" s="4" t="inlineStr">
        <is>
          <t>Revolving loans converted to term loans amortized cost basis</t>
        </is>
      </c>
      <c r="B340" s="5" t="n">
        <v>6</v>
      </c>
      <c r="C340" s="5" t="n">
        <v>3</v>
      </c>
    </row>
    <row r="341">
      <c r="A341" s="4" t="inlineStr">
        <is>
          <t>Total loans</t>
        </is>
      </c>
      <c r="B341" s="5" t="n">
        <v>189</v>
      </c>
      <c r="C341" s="5" t="n">
        <v>361</v>
      </c>
    </row>
    <row r="342">
      <c r="A342" s="4" t="inlineStr">
        <is>
          <t>Special Mention | Municipal | Commercial</t>
        </is>
      </c>
    </row>
    <row r="343">
      <c r="A343" s="3" t="inlineStr">
        <is>
          <t>Financing Receivable, Allowance for Credit Losses [Line Items]</t>
        </is>
      </c>
    </row>
    <row r="344">
      <c r="A344" s="4" t="inlineStr">
        <is>
          <t>2021</t>
        </is>
      </c>
      <c r="B344" s="5" t="n">
        <v>10</v>
      </c>
      <c r="C344" s="5" t="n">
        <v>0</v>
      </c>
    </row>
    <row r="345">
      <c r="A345" s="4" t="inlineStr">
        <is>
          <t>2020</t>
        </is>
      </c>
      <c r="B345" s="5" t="n">
        <v>0</v>
      </c>
      <c r="C345" s="5" t="n">
        <v>0</v>
      </c>
    </row>
    <row r="346">
      <c r="A346" s="4" t="inlineStr">
        <is>
          <t>2019</t>
        </is>
      </c>
      <c r="B346" s="5" t="n">
        <v>0</v>
      </c>
      <c r="C346" s="5" t="n">
        <v>0</v>
      </c>
    </row>
    <row r="347">
      <c r="A347" s="4" t="inlineStr">
        <is>
          <t>2018</t>
        </is>
      </c>
      <c r="B347" s="5" t="n">
        <v>0</v>
      </c>
      <c r="C347" s="5" t="n">
        <v>0</v>
      </c>
    </row>
    <row r="348">
      <c r="A348" s="4" t="inlineStr">
        <is>
          <t>2017</t>
        </is>
      </c>
      <c r="B348" s="5" t="n">
        <v>0</v>
      </c>
      <c r="C348" s="5" t="n">
        <v>0</v>
      </c>
    </row>
    <row r="349">
      <c r="A349" s="4" t="inlineStr">
        <is>
          <t>Prior</t>
        </is>
      </c>
      <c r="B349" s="5" t="n">
        <v>26</v>
      </c>
      <c r="C349" s="5" t="n">
        <v>8</v>
      </c>
    </row>
    <row r="350">
      <c r="A350" s="4" t="inlineStr">
        <is>
          <t>Revolving loans amortized cost basis</t>
        </is>
      </c>
      <c r="B350" s="5" t="n">
        <v>0</v>
      </c>
      <c r="C350" s="5" t="n">
        <v>0</v>
      </c>
    </row>
    <row r="351">
      <c r="A351" s="4" t="inlineStr">
        <is>
          <t>Revolving loans converted to term loans amortized cost basis</t>
        </is>
      </c>
      <c r="B351" s="5" t="n">
        <v>0</v>
      </c>
      <c r="C351" s="5" t="n">
        <v>0</v>
      </c>
    </row>
    <row r="352">
      <c r="A352" s="4" t="inlineStr">
        <is>
          <t>Total loans</t>
        </is>
      </c>
      <c r="B352" s="5" t="n">
        <v>36</v>
      </c>
      <c r="C352" s="5" t="n">
        <v>8</v>
      </c>
    </row>
    <row r="353">
      <c r="A353" s="4" t="inlineStr">
        <is>
          <t>Special Mention | Construction and land development | Commercial real estate</t>
        </is>
      </c>
    </row>
    <row r="354">
      <c r="A354" s="3" t="inlineStr">
        <is>
          <t>Financing Receivable, Allowance for Credit Losses [Line Items]</t>
        </is>
      </c>
    </row>
    <row r="355">
      <c r="A355" s="4" t="inlineStr">
        <is>
          <t>2021</t>
        </is>
      </c>
      <c r="B355" s="5" t="n">
        <v>0</v>
      </c>
      <c r="C355" s="5" t="n">
        <v>24</v>
      </c>
    </row>
    <row r="356">
      <c r="A356" s="4" t="inlineStr">
        <is>
          <t>2020</t>
        </is>
      </c>
      <c r="B356" s="5" t="n">
        <v>0</v>
      </c>
      <c r="C356" s="5" t="n">
        <v>43</v>
      </c>
    </row>
    <row r="357">
      <c r="A357" s="4" t="inlineStr">
        <is>
          <t>2019</t>
        </is>
      </c>
      <c r="B357" s="5" t="n">
        <v>1</v>
      </c>
      <c r="C357" s="5" t="n">
        <v>11</v>
      </c>
    </row>
    <row r="358">
      <c r="A358" s="4" t="inlineStr">
        <is>
          <t>2018</t>
        </is>
      </c>
      <c r="B358" s="5" t="n">
        <v>0</v>
      </c>
      <c r="C358" s="5" t="n">
        <v>0</v>
      </c>
    </row>
    <row r="359">
      <c r="A359" s="4" t="inlineStr">
        <is>
          <t>2017</t>
        </is>
      </c>
      <c r="B359" s="5" t="n">
        <v>0</v>
      </c>
      <c r="C359" s="5" t="n">
        <v>0</v>
      </c>
    </row>
    <row r="360">
      <c r="A360" s="4" t="inlineStr">
        <is>
          <t>Prior</t>
        </is>
      </c>
      <c r="B360" s="5" t="n">
        <v>0</v>
      </c>
      <c r="C360" s="5" t="n">
        <v>0</v>
      </c>
    </row>
    <row r="361">
      <c r="A361" s="4" t="inlineStr">
        <is>
          <t>Revolving loans amortized cost basis</t>
        </is>
      </c>
      <c r="B361" s="5" t="n">
        <v>0</v>
      </c>
      <c r="C361" s="5" t="n">
        <v>5</v>
      </c>
    </row>
    <row r="362">
      <c r="A362" s="4" t="inlineStr">
        <is>
          <t>Revolving loans converted to term loans amortized cost basis</t>
        </is>
      </c>
      <c r="B362" s="5" t="n">
        <v>0</v>
      </c>
      <c r="C362" s="5" t="n">
        <v>0</v>
      </c>
    </row>
    <row r="363">
      <c r="A363" s="4" t="inlineStr">
        <is>
          <t>Total loans</t>
        </is>
      </c>
      <c r="B363" s="5" t="n">
        <v>1</v>
      </c>
      <c r="C363" s="5" t="n">
        <v>83</v>
      </c>
    </row>
    <row r="364">
      <c r="A364" s="4" t="inlineStr">
        <is>
          <t>Special Mention | Term | Commercial real estate</t>
        </is>
      </c>
    </row>
    <row r="365">
      <c r="A365" s="3" t="inlineStr">
        <is>
          <t>Financing Receivable, Allowance for Credit Losses [Line Items]</t>
        </is>
      </c>
    </row>
    <row r="366">
      <c r="A366" s="4" t="inlineStr">
        <is>
          <t>2021</t>
        </is>
      </c>
      <c r="B366" s="5" t="n">
        <v>65</v>
      </c>
      <c r="C366" s="5" t="n">
        <v>110</v>
      </c>
    </row>
    <row r="367">
      <c r="A367" s="4" t="inlineStr">
        <is>
          <t>2020</t>
        </is>
      </c>
      <c r="B367" s="5" t="n">
        <v>21</v>
      </c>
      <c r="C367" s="5" t="n">
        <v>89</v>
      </c>
    </row>
    <row r="368">
      <c r="A368" s="4" t="inlineStr">
        <is>
          <t>2019</t>
        </is>
      </c>
      <c r="B368" s="5" t="n">
        <v>32</v>
      </c>
      <c r="C368" s="5" t="n">
        <v>177</v>
      </c>
    </row>
    <row r="369">
      <c r="A369" s="4" t="inlineStr">
        <is>
          <t>2018</t>
        </is>
      </c>
      <c r="B369" s="5" t="n">
        <v>73</v>
      </c>
      <c r="C369" s="5" t="n">
        <v>42</v>
      </c>
    </row>
    <row r="370">
      <c r="A370" s="4" t="inlineStr">
        <is>
          <t>2017</t>
        </is>
      </c>
      <c r="B370" s="5" t="n">
        <v>12</v>
      </c>
      <c r="C370" s="5" t="n">
        <v>23</v>
      </c>
    </row>
    <row r="371">
      <c r="A371" s="4" t="inlineStr">
        <is>
          <t>Prior</t>
        </is>
      </c>
      <c r="B371" s="5" t="n">
        <v>31</v>
      </c>
      <c r="C371" s="5" t="n">
        <v>85</v>
      </c>
    </row>
    <row r="372">
      <c r="A372" s="4" t="inlineStr">
        <is>
          <t>Revolving loans amortized cost basis</t>
        </is>
      </c>
      <c r="B372" s="5" t="n">
        <v>0</v>
      </c>
      <c r="C372" s="5" t="n">
        <v>0</v>
      </c>
    </row>
    <row r="373">
      <c r="A373" s="4" t="inlineStr">
        <is>
          <t>Revolving loans converted to term loans amortized cost basis</t>
        </is>
      </c>
      <c r="B373" s="5" t="n">
        <v>3</v>
      </c>
      <c r="C373" s="5" t="n">
        <v>5</v>
      </c>
    </row>
    <row r="374">
      <c r="A374" s="4" t="inlineStr">
        <is>
          <t>Total loans</t>
        </is>
      </c>
      <c r="B374" s="5" t="n">
        <v>237</v>
      </c>
      <c r="C374" s="5" t="n">
        <v>531</v>
      </c>
    </row>
    <row r="375">
      <c r="A375" s="4" t="inlineStr">
        <is>
          <t>Special Mention | Home equity credit line | Consumer</t>
        </is>
      </c>
    </row>
    <row r="376">
      <c r="A376" s="3" t="inlineStr">
        <is>
          <t>Financing Receivable, Allowance for Credit Losses [Line Items]</t>
        </is>
      </c>
    </row>
    <row r="377">
      <c r="A377" s="4" t="inlineStr">
        <is>
          <t>2021</t>
        </is>
      </c>
      <c r="B377" s="5" t="n">
        <v>0</v>
      </c>
      <c r="C377" s="5" t="n">
        <v>0</v>
      </c>
    </row>
    <row r="378">
      <c r="A378" s="4" t="inlineStr">
        <is>
          <t>2020</t>
        </is>
      </c>
      <c r="B378" s="5" t="n">
        <v>0</v>
      </c>
      <c r="C378" s="5" t="n">
        <v>0</v>
      </c>
    </row>
    <row r="379">
      <c r="A379" s="4" t="inlineStr">
        <is>
          <t>2019</t>
        </is>
      </c>
      <c r="B379" s="5" t="n">
        <v>0</v>
      </c>
      <c r="C379" s="5" t="n">
        <v>0</v>
      </c>
    </row>
    <row r="380">
      <c r="A380" s="4" t="inlineStr">
        <is>
          <t>2018</t>
        </is>
      </c>
      <c r="B380" s="5" t="n">
        <v>0</v>
      </c>
      <c r="C380" s="5" t="n">
        <v>0</v>
      </c>
    </row>
    <row r="381">
      <c r="A381" s="4" t="inlineStr">
        <is>
          <t>2017</t>
        </is>
      </c>
      <c r="B381" s="5" t="n">
        <v>0</v>
      </c>
      <c r="C381" s="5" t="n">
        <v>0</v>
      </c>
    </row>
    <row r="382">
      <c r="A382" s="4" t="inlineStr">
        <is>
          <t>Prior</t>
        </is>
      </c>
      <c r="B382" s="5" t="n">
        <v>0</v>
      </c>
      <c r="C382" s="5" t="n">
        <v>0</v>
      </c>
    </row>
    <row r="383">
      <c r="A383" s="4" t="inlineStr">
        <is>
          <t>Revolving loans amortized cost basis</t>
        </is>
      </c>
      <c r="B383" s="5" t="n">
        <v>1</v>
      </c>
      <c r="C383" s="5" t="n">
        <v>2</v>
      </c>
    </row>
    <row r="384">
      <c r="A384" s="4" t="inlineStr">
        <is>
          <t>Revolving loans converted to term loans amortized cost basis</t>
        </is>
      </c>
      <c r="B384" s="5" t="n">
        <v>0</v>
      </c>
      <c r="C384" s="5" t="n">
        <v>0</v>
      </c>
    </row>
    <row r="385">
      <c r="A385" s="4" t="inlineStr">
        <is>
          <t>Total loans</t>
        </is>
      </c>
      <c r="B385" s="5" t="n">
        <v>1</v>
      </c>
      <c r="C385" s="5" t="n">
        <v>2</v>
      </c>
    </row>
    <row r="386">
      <c r="A386" s="4" t="inlineStr">
        <is>
          <t>Special Mention | 1-4 family residential | Consumer</t>
        </is>
      </c>
    </row>
    <row r="387">
      <c r="A387" s="3" t="inlineStr">
        <is>
          <t>Financing Receivable, Allowance for Credit Losses [Line Items]</t>
        </is>
      </c>
    </row>
    <row r="388">
      <c r="A388" s="4" t="inlineStr">
        <is>
          <t>2021</t>
        </is>
      </c>
      <c r="B388" s="5" t="n">
        <v>0</v>
      </c>
      <c r="C388" s="5" t="n">
        <v>0</v>
      </c>
    </row>
    <row r="389">
      <c r="A389" s="4" t="inlineStr">
        <is>
          <t>2020</t>
        </is>
      </c>
      <c r="B389" s="5" t="n">
        <v>0</v>
      </c>
      <c r="C389" s="5" t="n">
        <v>0</v>
      </c>
    </row>
    <row r="390">
      <c r="A390" s="4" t="inlineStr">
        <is>
          <t>2019</t>
        </is>
      </c>
      <c r="B390" s="5" t="n">
        <v>0</v>
      </c>
      <c r="C390" s="5" t="n">
        <v>0</v>
      </c>
    </row>
    <row r="391">
      <c r="A391" s="4" t="inlineStr">
        <is>
          <t>2018</t>
        </is>
      </c>
      <c r="B391" s="5" t="n">
        <v>0</v>
      </c>
      <c r="C391" s="5" t="n">
        <v>0</v>
      </c>
    </row>
    <row r="392">
      <c r="A392" s="4" t="inlineStr">
        <is>
          <t>2017</t>
        </is>
      </c>
      <c r="B392" s="5" t="n">
        <v>0</v>
      </c>
      <c r="C392" s="5" t="n">
        <v>0</v>
      </c>
    </row>
    <row r="393">
      <c r="A393" s="4" t="inlineStr">
        <is>
          <t>Prior</t>
        </is>
      </c>
      <c r="B393" s="5" t="n">
        <v>0</v>
      </c>
      <c r="C393" s="5" t="n">
        <v>2</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 loans</t>
        </is>
      </c>
      <c r="B396" s="5" t="n">
        <v>0</v>
      </c>
      <c r="C396" s="5" t="n">
        <v>2</v>
      </c>
    </row>
    <row r="397">
      <c r="A397" s="4" t="inlineStr">
        <is>
          <t>Special Mention | Construction and other consumer real estate | Consumer</t>
        </is>
      </c>
    </row>
    <row r="398">
      <c r="A398" s="3" t="inlineStr">
        <is>
          <t>Financing Receivable, Allowance for Credit Losses [Line Items]</t>
        </is>
      </c>
    </row>
    <row r="399">
      <c r="A399" s="4" t="inlineStr">
        <is>
          <t>2021</t>
        </is>
      </c>
      <c r="B399" s="5" t="n">
        <v>0</v>
      </c>
      <c r="C399" s="5" t="n">
        <v>0</v>
      </c>
    </row>
    <row r="400">
      <c r="A400" s="4" t="inlineStr">
        <is>
          <t>2020</t>
        </is>
      </c>
      <c r="B400" s="5" t="n">
        <v>0</v>
      </c>
      <c r="C400" s="5" t="n">
        <v>0</v>
      </c>
    </row>
    <row r="401">
      <c r="A401" s="4" t="inlineStr">
        <is>
          <t>2019</t>
        </is>
      </c>
      <c r="B401" s="5" t="n">
        <v>0</v>
      </c>
      <c r="C401" s="5" t="n">
        <v>0</v>
      </c>
    </row>
    <row r="402">
      <c r="A402" s="4" t="inlineStr">
        <is>
          <t>2018</t>
        </is>
      </c>
      <c r="B402" s="5" t="n">
        <v>0</v>
      </c>
      <c r="C402" s="5" t="n">
        <v>0</v>
      </c>
    </row>
    <row r="403">
      <c r="A403" s="4" t="inlineStr">
        <is>
          <t>2017</t>
        </is>
      </c>
      <c r="B403" s="5" t="n">
        <v>0</v>
      </c>
      <c r="C403" s="5" t="n">
        <v>0</v>
      </c>
    </row>
    <row r="404">
      <c r="A404" s="4" t="inlineStr">
        <is>
          <t>Prior</t>
        </is>
      </c>
      <c r="B404" s="5" t="n">
        <v>0</v>
      </c>
      <c r="C404" s="5" t="n">
        <v>0</v>
      </c>
    </row>
    <row r="405">
      <c r="A405" s="4" t="inlineStr">
        <is>
          <t>Revolving loans amortized cost basis</t>
        </is>
      </c>
      <c r="B405" s="5" t="n">
        <v>0</v>
      </c>
      <c r="C405" s="5" t="n">
        <v>0</v>
      </c>
    </row>
    <row r="406">
      <c r="A406" s="4" t="inlineStr">
        <is>
          <t>Revolving loans converted to term loans amortized cost basis</t>
        </is>
      </c>
      <c r="B406" s="5" t="n">
        <v>0</v>
      </c>
      <c r="C406" s="5" t="n">
        <v>0</v>
      </c>
    </row>
    <row r="407">
      <c r="A407" s="4" t="inlineStr">
        <is>
          <t>Total loans</t>
        </is>
      </c>
      <c r="B407" s="5" t="n">
        <v>0</v>
      </c>
      <c r="C407" s="5" t="n">
        <v>0</v>
      </c>
    </row>
    <row r="408">
      <c r="A408" s="4" t="inlineStr">
        <is>
          <t>Special Mention | Bankcard and other revolving plans | Consumer</t>
        </is>
      </c>
    </row>
    <row r="409">
      <c r="A409" s="3" t="inlineStr">
        <is>
          <t>Financing Receivable, Allowance for Credit Losses [Line Items]</t>
        </is>
      </c>
    </row>
    <row r="410">
      <c r="A410" s="4" t="inlineStr">
        <is>
          <t>2021</t>
        </is>
      </c>
      <c r="B410" s="5" t="n">
        <v>0</v>
      </c>
      <c r="C410" s="5" t="n">
        <v>0</v>
      </c>
    </row>
    <row r="411">
      <c r="A411" s="4" t="inlineStr">
        <is>
          <t>2020</t>
        </is>
      </c>
      <c r="B411" s="5" t="n">
        <v>0</v>
      </c>
      <c r="C411" s="5" t="n">
        <v>0</v>
      </c>
    </row>
    <row r="412">
      <c r="A412" s="4" t="inlineStr">
        <is>
          <t>2019</t>
        </is>
      </c>
      <c r="B412" s="5" t="n">
        <v>0</v>
      </c>
      <c r="C412" s="5" t="n">
        <v>0</v>
      </c>
    </row>
    <row r="413">
      <c r="A413" s="4" t="inlineStr">
        <is>
          <t>2018</t>
        </is>
      </c>
      <c r="B413" s="5" t="n">
        <v>0</v>
      </c>
      <c r="C413" s="5" t="n">
        <v>0</v>
      </c>
    </row>
    <row r="414">
      <c r="A414" s="4" t="inlineStr">
        <is>
          <t>2017</t>
        </is>
      </c>
      <c r="B414" s="5" t="n">
        <v>0</v>
      </c>
      <c r="C414" s="5" t="n">
        <v>0</v>
      </c>
    </row>
    <row r="415">
      <c r="A415" s="4" t="inlineStr">
        <is>
          <t>Prior</t>
        </is>
      </c>
      <c r="B415" s="5" t="n">
        <v>0</v>
      </c>
      <c r="C415" s="5" t="n">
        <v>0</v>
      </c>
    </row>
    <row r="416">
      <c r="A416" s="4" t="inlineStr">
        <is>
          <t>Revolving loans amortized cost basis</t>
        </is>
      </c>
      <c r="B416" s="5" t="n">
        <v>0</v>
      </c>
      <c r="C416" s="5" t="n">
        <v>0</v>
      </c>
    </row>
    <row r="417">
      <c r="A417" s="4" t="inlineStr">
        <is>
          <t>Revolving loans converted to term loans amortized cost basis</t>
        </is>
      </c>
      <c r="B417" s="5" t="n">
        <v>0</v>
      </c>
      <c r="C417" s="5" t="n">
        <v>0</v>
      </c>
    </row>
    <row r="418">
      <c r="A418" s="4" t="inlineStr">
        <is>
          <t>Total loans</t>
        </is>
      </c>
      <c r="B418" s="5" t="n">
        <v>0</v>
      </c>
      <c r="C418" s="5" t="n">
        <v>0</v>
      </c>
    </row>
    <row r="419">
      <c r="A419" s="4" t="inlineStr">
        <is>
          <t>Special Mention | Other | Consumer</t>
        </is>
      </c>
    </row>
    <row r="420">
      <c r="A420" s="3" t="inlineStr">
        <is>
          <t>Financing Receivable, Allowance for Credit Losses [Line Items]</t>
        </is>
      </c>
    </row>
    <row r="421">
      <c r="A421" s="4" t="inlineStr">
        <is>
          <t>2021</t>
        </is>
      </c>
      <c r="B421" s="5" t="n">
        <v>0</v>
      </c>
      <c r="C421" s="5" t="n">
        <v>0</v>
      </c>
    </row>
    <row r="422">
      <c r="A422" s="4" t="inlineStr">
        <is>
          <t>2020</t>
        </is>
      </c>
      <c r="B422" s="5" t="n">
        <v>0</v>
      </c>
      <c r="C422" s="5" t="n">
        <v>0</v>
      </c>
    </row>
    <row r="423">
      <c r="A423" s="4" t="inlineStr">
        <is>
          <t>2019</t>
        </is>
      </c>
      <c r="B423" s="5" t="n">
        <v>0</v>
      </c>
      <c r="C423" s="5" t="n">
        <v>0</v>
      </c>
    </row>
    <row r="424">
      <c r="A424" s="4" t="inlineStr">
        <is>
          <t>2018</t>
        </is>
      </c>
      <c r="B424" s="5" t="n">
        <v>0</v>
      </c>
      <c r="C424" s="5" t="n">
        <v>0</v>
      </c>
    </row>
    <row r="425">
      <c r="A425" s="4" t="inlineStr">
        <is>
          <t>2017</t>
        </is>
      </c>
      <c r="B425" s="5" t="n">
        <v>0</v>
      </c>
      <c r="C425" s="5" t="n">
        <v>0</v>
      </c>
    </row>
    <row r="426">
      <c r="A426" s="4" t="inlineStr">
        <is>
          <t>Prior</t>
        </is>
      </c>
      <c r="B426" s="5" t="n">
        <v>0</v>
      </c>
      <c r="C426" s="5" t="n">
        <v>0</v>
      </c>
    </row>
    <row r="427">
      <c r="A427" s="4" t="inlineStr">
        <is>
          <t>Revolving loans amortized cost basis</t>
        </is>
      </c>
      <c r="B427" s="5" t="n">
        <v>0</v>
      </c>
      <c r="C427" s="5" t="n">
        <v>0</v>
      </c>
    </row>
    <row r="428">
      <c r="A428" s="4" t="inlineStr">
        <is>
          <t>Revolving loans converted to term loans amortized cost basis</t>
        </is>
      </c>
      <c r="B428" s="5" t="n">
        <v>0</v>
      </c>
      <c r="C428" s="5" t="n">
        <v>0</v>
      </c>
    </row>
    <row r="429">
      <c r="A429" s="4" t="inlineStr">
        <is>
          <t>Total loans</t>
        </is>
      </c>
      <c r="B429" s="5" t="n">
        <v>0</v>
      </c>
      <c r="C429" s="5" t="n">
        <v>0</v>
      </c>
    </row>
    <row r="430">
      <c r="A430" s="4" t="inlineStr">
        <is>
          <t>Accruing Substandard | Commercial and industrial | Commercial</t>
        </is>
      </c>
    </row>
    <row r="431">
      <c r="A431" s="3" t="inlineStr">
        <is>
          <t>Financing Receivable, Allowance for Credit Losses [Line Items]</t>
        </is>
      </c>
    </row>
    <row r="432">
      <c r="A432" s="4" t="inlineStr">
        <is>
          <t>2021</t>
        </is>
      </c>
      <c r="B432" s="5" t="n">
        <v>20</v>
      </c>
      <c r="C432" s="5" t="n">
        <v>123</v>
      </c>
    </row>
    <row r="433">
      <c r="A433" s="4" t="inlineStr">
        <is>
          <t>2020</t>
        </is>
      </c>
      <c r="B433" s="5" t="n">
        <v>36</v>
      </c>
      <c r="C433" s="5" t="n">
        <v>157</v>
      </c>
    </row>
    <row r="434">
      <c r="A434" s="4" t="inlineStr">
        <is>
          <t>2019</t>
        </is>
      </c>
      <c r="B434" s="5" t="n">
        <v>109</v>
      </c>
      <c r="C434" s="5" t="n">
        <v>129</v>
      </c>
    </row>
    <row r="435">
      <c r="A435" s="4" t="inlineStr">
        <is>
          <t>2018</t>
        </is>
      </c>
      <c r="B435" s="5" t="n">
        <v>82</v>
      </c>
      <c r="C435" s="5" t="n">
        <v>44</v>
      </c>
    </row>
    <row r="436">
      <c r="A436" s="4" t="inlineStr">
        <is>
          <t>2017</t>
        </is>
      </c>
      <c r="B436" s="5" t="n">
        <v>31</v>
      </c>
      <c r="C436" s="5" t="n">
        <v>26</v>
      </c>
    </row>
    <row r="437">
      <c r="A437" s="4" t="inlineStr">
        <is>
          <t>Prior</t>
        </is>
      </c>
      <c r="B437" s="5" t="n">
        <v>77</v>
      </c>
      <c r="C437" s="5" t="n">
        <v>17</v>
      </c>
    </row>
    <row r="438">
      <c r="A438" s="4" t="inlineStr">
        <is>
          <t>Revolving loans amortized cost basis</t>
        </is>
      </c>
      <c r="B438" s="5" t="n">
        <v>150</v>
      </c>
      <c r="C438" s="5" t="n">
        <v>141</v>
      </c>
    </row>
    <row r="439">
      <c r="A439" s="4" t="inlineStr">
        <is>
          <t>Revolving loans converted to term loans amortized cost basis</t>
        </is>
      </c>
      <c r="B439" s="5" t="n">
        <v>2</v>
      </c>
      <c r="C439" s="5" t="n">
        <v>6</v>
      </c>
    </row>
    <row r="440">
      <c r="A440" s="4" t="inlineStr">
        <is>
          <t>Total loans</t>
        </is>
      </c>
      <c r="B440" s="5" t="n">
        <v>507</v>
      </c>
      <c r="C440" s="5" t="n">
        <v>643</v>
      </c>
    </row>
    <row r="441">
      <c r="A441" s="4" t="inlineStr">
        <is>
          <t>Accruing Substandard | Leasing | Commercial</t>
        </is>
      </c>
    </row>
    <row r="442">
      <c r="A442" s="3" t="inlineStr">
        <is>
          <t>Financing Receivable, Allowance for Credit Losses [Line Items]</t>
        </is>
      </c>
    </row>
    <row r="443">
      <c r="A443" s="4" t="inlineStr">
        <is>
          <t>2021</t>
        </is>
      </c>
      <c r="B443" s="5" t="n">
        <v>0</v>
      </c>
      <c r="C443" s="5" t="n">
        <v>2</v>
      </c>
    </row>
    <row r="444">
      <c r="A444" s="4" t="inlineStr">
        <is>
          <t>2020</t>
        </is>
      </c>
      <c r="B444" s="5" t="n">
        <v>0</v>
      </c>
      <c r="C444" s="5" t="n">
        <v>1</v>
      </c>
    </row>
    <row r="445">
      <c r="A445" s="4" t="inlineStr">
        <is>
          <t>2019</t>
        </is>
      </c>
      <c r="B445" s="5" t="n">
        <v>0</v>
      </c>
      <c r="C445" s="5" t="n">
        <v>1</v>
      </c>
    </row>
    <row r="446">
      <c r="A446" s="4" t="inlineStr">
        <is>
          <t>2018</t>
        </is>
      </c>
      <c r="B446" s="5" t="n">
        <v>0</v>
      </c>
      <c r="C446" s="5" t="n">
        <v>1</v>
      </c>
    </row>
    <row r="447">
      <c r="A447" s="4" t="inlineStr">
        <is>
          <t>2017</t>
        </is>
      </c>
      <c r="B447" s="5" t="n">
        <v>0</v>
      </c>
      <c r="C447" s="5" t="n">
        <v>0</v>
      </c>
    </row>
    <row r="448">
      <c r="A448" s="4" t="inlineStr">
        <is>
          <t>Prior</t>
        </is>
      </c>
      <c r="B448" s="5" t="n">
        <v>6</v>
      </c>
      <c r="C448" s="5" t="n">
        <v>0</v>
      </c>
    </row>
    <row r="449">
      <c r="A449" s="4" t="inlineStr">
        <is>
          <t>Revolving loans amortized cost basis</t>
        </is>
      </c>
      <c r="B449" s="5" t="n">
        <v>0</v>
      </c>
      <c r="C449" s="5" t="n">
        <v>0</v>
      </c>
    </row>
    <row r="450">
      <c r="A450" s="4" t="inlineStr">
        <is>
          <t>Revolving loans converted to term loans amortized cost basis</t>
        </is>
      </c>
      <c r="B450" s="5" t="n">
        <v>0</v>
      </c>
      <c r="C450" s="5" t="n">
        <v>0</v>
      </c>
    </row>
    <row r="451">
      <c r="A451" s="4" t="inlineStr">
        <is>
          <t>Total loans</t>
        </is>
      </c>
      <c r="B451" s="5" t="n">
        <v>6</v>
      </c>
      <c r="C451" s="5" t="n">
        <v>5</v>
      </c>
    </row>
    <row r="452">
      <c r="A452" s="4" t="inlineStr">
        <is>
          <t>Accruing Substandard | Owner-occupied | Commercial</t>
        </is>
      </c>
    </row>
    <row r="453">
      <c r="A453" s="3" t="inlineStr">
        <is>
          <t>Financing Receivable, Allowance for Credit Losses [Line Items]</t>
        </is>
      </c>
    </row>
    <row r="454">
      <c r="A454" s="4" t="inlineStr">
        <is>
          <t>2021</t>
        </is>
      </c>
      <c r="B454" s="5" t="n">
        <v>67</v>
      </c>
      <c r="C454" s="5" t="n">
        <v>28</v>
      </c>
    </row>
    <row r="455">
      <c r="A455" s="4" t="inlineStr">
        <is>
          <t>2020</t>
        </is>
      </c>
      <c r="B455" s="5" t="n">
        <v>23</v>
      </c>
      <c r="C455" s="5" t="n">
        <v>64</v>
      </c>
    </row>
    <row r="456">
      <c r="A456" s="4" t="inlineStr">
        <is>
          <t>2019</t>
        </is>
      </c>
      <c r="B456" s="5" t="n">
        <v>42</v>
      </c>
      <c r="C456" s="5" t="n">
        <v>61</v>
      </c>
    </row>
    <row r="457">
      <c r="A457" s="4" t="inlineStr">
        <is>
          <t>2018</t>
        </is>
      </c>
      <c r="B457" s="5" t="n">
        <v>48</v>
      </c>
      <c r="C457" s="5" t="n">
        <v>37</v>
      </c>
    </row>
    <row r="458">
      <c r="A458" s="4" t="inlineStr">
        <is>
          <t>2017</t>
        </is>
      </c>
      <c r="B458" s="5" t="n">
        <v>29</v>
      </c>
      <c r="C458" s="5" t="n">
        <v>35</v>
      </c>
    </row>
    <row r="459">
      <c r="A459" s="4" t="inlineStr">
        <is>
          <t>Prior</t>
        </is>
      </c>
      <c r="B459" s="5" t="n">
        <v>101</v>
      </c>
      <c r="C459" s="5" t="n">
        <v>98</v>
      </c>
    </row>
    <row r="460">
      <c r="A460" s="4" t="inlineStr">
        <is>
          <t>Revolving loans amortized cost basis</t>
        </is>
      </c>
      <c r="B460" s="5" t="n">
        <v>14</v>
      </c>
      <c r="C460" s="5" t="n">
        <v>6</v>
      </c>
    </row>
    <row r="461">
      <c r="A461" s="4" t="inlineStr">
        <is>
          <t>Revolving loans converted to term loans amortized cost basis</t>
        </is>
      </c>
      <c r="B461" s="5" t="n">
        <v>1</v>
      </c>
      <c r="C461" s="5" t="n">
        <v>1</v>
      </c>
    </row>
    <row r="462">
      <c r="A462" s="4" t="inlineStr">
        <is>
          <t>Total loans</t>
        </is>
      </c>
      <c r="B462" s="5" t="n">
        <v>325</v>
      </c>
      <c r="C462" s="5" t="n">
        <v>330</v>
      </c>
    </row>
    <row r="463">
      <c r="A463" s="4" t="inlineStr">
        <is>
          <t>Accruing Substandard | Municipal | Commercial</t>
        </is>
      </c>
    </row>
    <row r="464">
      <c r="A464" s="3" t="inlineStr">
        <is>
          <t>Financing Receivable, Allowance for Credit Losses [Line Items]</t>
        </is>
      </c>
    </row>
    <row r="465">
      <c r="A465" s="4" t="inlineStr">
        <is>
          <t>2021</t>
        </is>
      </c>
      <c r="B465" s="5" t="n">
        <v>0</v>
      </c>
      <c r="C465" s="5" t="n">
        <v>0</v>
      </c>
    </row>
    <row r="466">
      <c r="A466" s="4" t="inlineStr">
        <is>
          <t>2020</t>
        </is>
      </c>
      <c r="B466" s="5" t="n">
        <v>9</v>
      </c>
      <c r="C466" s="5" t="n">
        <v>0</v>
      </c>
    </row>
    <row r="467">
      <c r="A467" s="4" t="inlineStr">
        <is>
          <t>2019</t>
        </is>
      </c>
      <c r="B467" s="5" t="n">
        <v>0</v>
      </c>
      <c r="C467" s="5" t="n">
        <v>0</v>
      </c>
    </row>
    <row r="468">
      <c r="A468" s="4" t="inlineStr">
        <is>
          <t>2018</t>
        </is>
      </c>
      <c r="B468" s="5" t="n">
        <v>0</v>
      </c>
      <c r="C468" s="5" t="n">
        <v>0</v>
      </c>
    </row>
    <row r="469">
      <c r="A469" s="4" t="inlineStr">
        <is>
          <t>2017</t>
        </is>
      </c>
      <c r="B469" s="5" t="n">
        <v>0</v>
      </c>
      <c r="C469" s="5" t="n">
        <v>0</v>
      </c>
    </row>
    <row r="470">
      <c r="A470" s="4" t="inlineStr">
        <is>
          <t>Prior</t>
        </is>
      </c>
      <c r="B470" s="5" t="n">
        <v>5</v>
      </c>
      <c r="C470" s="5" t="n">
        <v>9</v>
      </c>
    </row>
    <row r="471">
      <c r="A471" s="4" t="inlineStr">
        <is>
          <t>Revolving loans amortized cost basis</t>
        </is>
      </c>
      <c r="B471" s="5" t="n">
        <v>0</v>
      </c>
      <c r="C471" s="5" t="n">
        <v>0</v>
      </c>
    </row>
    <row r="472">
      <c r="A472" s="4" t="inlineStr">
        <is>
          <t>Revolving loans converted to term loans amortized cost basis</t>
        </is>
      </c>
      <c r="B472" s="5" t="n">
        <v>0</v>
      </c>
      <c r="C472" s="5" t="n">
        <v>0</v>
      </c>
    </row>
    <row r="473">
      <c r="A473" s="4" t="inlineStr">
        <is>
          <t>Total loans</t>
        </is>
      </c>
      <c r="B473" s="5" t="n">
        <v>14</v>
      </c>
      <c r="C473" s="5" t="n">
        <v>9</v>
      </c>
    </row>
    <row r="474">
      <c r="A474" s="4" t="inlineStr">
        <is>
          <t>Accruing Substandard | Construction and land development | Commercial real estate</t>
        </is>
      </c>
    </row>
    <row r="475">
      <c r="A475" s="3" t="inlineStr">
        <is>
          <t>Financing Receivable, Allowance for Credit Losses [Line Items]</t>
        </is>
      </c>
    </row>
    <row r="476">
      <c r="A476" s="4" t="inlineStr">
        <is>
          <t>2021</t>
        </is>
      </c>
      <c r="B476" s="5" t="n">
        <v>12</v>
      </c>
      <c r="C476" s="5" t="n">
        <v>0</v>
      </c>
    </row>
    <row r="477">
      <c r="A477" s="4" t="inlineStr">
        <is>
          <t>2020</t>
        </is>
      </c>
      <c r="B477" s="5" t="n">
        <v>0</v>
      </c>
      <c r="C477" s="5" t="n">
        <v>30</v>
      </c>
    </row>
    <row r="478">
      <c r="A478" s="4" t="inlineStr">
        <is>
          <t>2019</t>
        </is>
      </c>
      <c r="B478" s="5" t="n">
        <v>27</v>
      </c>
      <c r="C478" s="5" t="n">
        <v>0</v>
      </c>
    </row>
    <row r="479">
      <c r="A479" s="4" t="inlineStr">
        <is>
          <t>2018</t>
        </is>
      </c>
      <c r="B479" s="5" t="n">
        <v>0</v>
      </c>
      <c r="C479" s="5" t="n">
        <v>0</v>
      </c>
    </row>
    <row r="480">
      <c r="A480" s="4" t="inlineStr">
        <is>
          <t>2017</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Revolving loans converted to term loans amortized cost basis</t>
        </is>
      </c>
      <c r="B483" s="5" t="n">
        <v>0</v>
      </c>
      <c r="C483" s="5" t="n">
        <v>0</v>
      </c>
    </row>
    <row r="484">
      <c r="A484" s="4" t="inlineStr">
        <is>
          <t>Total loans</t>
        </is>
      </c>
      <c r="B484" s="5" t="n">
        <v>39</v>
      </c>
      <c r="C484" s="5" t="n">
        <v>30</v>
      </c>
    </row>
    <row r="485">
      <c r="A485" s="4" t="inlineStr">
        <is>
          <t>Accruing Substandard | Term | Commercial real estate</t>
        </is>
      </c>
    </row>
    <row r="486">
      <c r="A486" s="3" t="inlineStr">
        <is>
          <t>Financing Receivable, Allowance for Credit Losses [Line Items]</t>
        </is>
      </c>
    </row>
    <row r="487">
      <c r="A487" s="4" t="inlineStr">
        <is>
          <t>2021</t>
        </is>
      </c>
      <c r="B487" s="5" t="n">
        <v>8</v>
      </c>
      <c r="C487" s="5" t="n">
        <v>41</v>
      </c>
    </row>
    <row r="488">
      <c r="A488" s="4" t="inlineStr">
        <is>
          <t>2020</t>
        </is>
      </c>
      <c r="B488" s="5" t="n">
        <v>9</v>
      </c>
      <c r="C488" s="5" t="n">
        <v>34</v>
      </c>
    </row>
    <row r="489">
      <c r="A489" s="4" t="inlineStr">
        <is>
          <t>2019</t>
        </is>
      </c>
      <c r="B489" s="5" t="n">
        <v>25</v>
      </c>
      <c r="C489" s="5" t="n">
        <v>96</v>
      </c>
    </row>
    <row r="490">
      <c r="A490" s="4" t="inlineStr">
        <is>
          <t>2018</t>
        </is>
      </c>
      <c r="B490" s="5" t="n">
        <v>59</v>
      </c>
      <c r="C490" s="5" t="n">
        <v>30</v>
      </c>
    </row>
    <row r="491">
      <c r="A491" s="4" t="inlineStr">
        <is>
          <t>2017</t>
        </is>
      </c>
      <c r="B491" s="5" t="n">
        <v>16</v>
      </c>
      <c r="C491" s="5" t="n">
        <v>18</v>
      </c>
    </row>
    <row r="492">
      <c r="A492" s="4" t="inlineStr">
        <is>
          <t>Prior</t>
        </is>
      </c>
      <c r="B492" s="5" t="n">
        <v>73</v>
      </c>
      <c r="C492" s="5" t="n">
        <v>34</v>
      </c>
    </row>
    <row r="493">
      <c r="A493" s="4" t="inlineStr">
        <is>
          <t>Revolving loans amortized cost basis</t>
        </is>
      </c>
      <c r="B493" s="5" t="n">
        <v>0</v>
      </c>
      <c r="C493" s="5" t="n">
        <v>0</v>
      </c>
    </row>
    <row r="494">
      <c r="A494" s="4" t="inlineStr">
        <is>
          <t>Revolving loans converted to term loans amortized cost basis</t>
        </is>
      </c>
      <c r="B494" s="5" t="n">
        <v>2</v>
      </c>
      <c r="C494" s="5" t="n">
        <v>0</v>
      </c>
    </row>
    <row r="495">
      <c r="A495" s="4" t="inlineStr">
        <is>
          <t>Total loans</t>
        </is>
      </c>
      <c r="B495" s="5" t="n">
        <v>192</v>
      </c>
      <c r="C495" s="5" t="n">
        <v>253</v>
      </c>
    </row>
    <row r="496">
      <c r="A496" s="4" t="inlineStr">
        <is>
          <t>Accruing Substandard | Home equity credit line | Consumer</t>
        </is>
      </c>
    </row>
    <row r="497">
      <c r="A497" s="3" t="inlineStr">
        <is>
          <t>Financing Receivable, Allowance for Credit Losses [Line Items]</t>
        </is>
      </c>
    </row>
    <row r="498">
      <c r="A498" s="4" t="inlineStr">
        <is>
          <t>2021</t>
        </is>
      </c>
      <c r="B498" s="5" t="n">
        <v>0</v>
      </c>
      <c r="C498" s="5" t="n">
        <v>0</v>
      </c>
    </row>
    <row r="499">
      <c r="A499" s="4" t="inlineStr">
        <is>
          <t>2020</t>
        </is>
      </c>
      <c r="B499" s="5" t="n">
        <v>0</v>
      </c>
      <c r="C499" s="5" t="n">
        <v>0</v>
      </c>
    </row>
    <row r="500">
      <c r="A500" s="4" t="inlineStr">
        <is>
          <t>2019</t>
        </is>
      </c>
      <c r="B500" s="5" t="n">
        <v>0</v>
      </c>
      <c r="C500" s="5" t="n">
        <v>0</v>
      </c>
    </row>
    <row r="501">
      <c r="A501" s="4" t="inlineStr">
        <is>
          <t>2018</t>
        </is>
      </c>
      <c r="B501" s="5" t="n">
        <v>0</v>
      </c>
      <c r="C501" s="5" t="n">
        <v>0</v>
      </c>
    </row>
    <row r="502">
      <c r="A502" s="4" t="inlineStr">
        <is>
          <t>2017</t>
        </is>
      </c>
      <c r="B502" s="5" t="n">
        <v>0</v>
      </c>
      <c r="C502" s="5" t="n">
        <v>0</v>
      </c>
    </row>
    <row r="503">
      <c r="A503" s="4" t="inlineStr">
        <is>
          <t>Prior</t>
        </is>
      </c>
      <c r="B503" s="5" t="n">
        <v>0</v>
      </c>
      <c r="C503" s="5" t="n">
        <v>0</v>
      </c>
    </row>
    <row r="504">
      <c r="A504" s="4" t="inlineStr">
        <is>
          <t>Revolving loans amortized cost basis</t>
        </is>
      </c>
      <c r="B504" s="5" t="n">
        <v>3</v>
      </c>
      <c r="C504" s="5" t="n">
        <v>6</v>
      </c>
    </row>
    <row r="505">
      <c r="A505" s="4" t="inlineStr">
        <is>
          <t>Revolving loans converted to term loans amortized cost basis</t>
        </is>
      </c>
      <c r="B505" s="5" t="n">
        <v>0</v>
      </c>
      <c r="C505" s="5" t="n">
        <v>0</v>
      </c>
    </row>
    <row r="506">
      <c r="A506" s="4" t="inlineStr">
        <is>
          <t>Total loans</t>
        </is>
      </c>
      <c r="B506" s="5" t="n">
        <v>3</v>
      </c>
      <c r="C506" s="5" t="n">
        <v>6</v>
      </c>
    </row>
    <row r="507">
      <c r="A507" s="4" t="inlineStr">
        <is>
          <t>Accruing Substandard | 1-4 family residential | Consumer</t>
        </is>
      </c>
    </row>
    <row r="508">
      <c r="A508" s="3" t="inlineStr">
        <is>
          <t>Financing Receivable, Allowance for Credit Losses [Line Items]</t>
        </is>
      </c>
    </row>
    <row r="509">
      <c r="A509" s="4" t="inlineStr">
        <is>
          <t>2021</t>
        </is>
      </c>
      <c r="B509" s="5" t="n">
        <v>0</v>
      </c>
      <c r="C509" s="5" t="n">
        <v>0</v>
      </c>
    </row>
    <row r="510">
      <c r="A510" s="4" t="inlineStr">
        <is>
          <t>2020</t>
        </is>
      </c>
      <c r="B510" s="5" t="n">
        <v>0</v>
      </c>
      <c r="C510" s="5" t="n">
        <v>0</v>
      </c>
    </row>
    <row r="511">
      <c r="A511" s="4" t="inlineStr">
        <is>
          <t>2019</t>
        </is>
      </c>
      <c r="B511" s="5" t="n">
        <v>0</v>
      </c>
      <c r="C511" s="5" t="n">
        <v>1</v>
      </c>
    </row>
    <row r="512">
      <c r="A512" s="4" t="inlineStr">
        <is>
          <t>2018</t>
        </is>
      </c>
      <c r="B512" s="5" t="n">
        <v>0</v>
      </c>
      <c r="C512" s="5" t="n">
        <v>0</v>
      </c>
    </row>
    <row r="513">
      <c r="A513" s="4" t="inlineStr">
        <is>
          <t>2017</t>
        </is>
      </c>
      <c r="B513" s="5" t="n">
        <v>0</v>
      </c>
      <c r="C513" s="5" t="n">
        <v>2</v>
      </c>
    </row>
    <row r="514">
      <c r="A514" s="4" t="inlineStr">
        <is>
          <t>Prior</t>
        </is>
      </c>
      <c r="B514" s="5" t="n">
        <v>2</v>
      </c>
      <c r="C514" s="5" t="n">
        <v>1</v>
      </c>
    </row>
    <row r="515">
      <c r="A515" s="4" t="inlineStr">
        <is>
          <t>Revolving loans amortized cost basis</t>
        </is>
      </c>
      <c r="B515" s="5" t="n">
        <v>0</v>
      </c>
      <c r="C515" s="5" t="n">
        <v>0</v>
      </c>
    </row>
    <row r="516">
      <c r="A516" s="4" t="inlineStr">
        <is>
          <t>Revolving loans converted to term loans amortized cost basis</t>
        </is>
      </c>
      <c r="B516" s="5" t="n">
        <v>0</v>
      </c>
      <c r="C516" s="5" t="n">
        <v>0</v>
      </c>
    </row>
    <row r="517">
      <c r="A517" s="4" t="inlineStr">
        <is>
          <t>Total loans</t>
        </is>
      </c>
      <c r="B517" s="5" t="n">
        <v>2</v>
      </c>
      <c r="C517" s="5" t="n">
        <v>4</v>
      </c>
    </row>
    <row r="518">
      <c r="A518" s="4" t="inlineStr">
        <is>
          <t>Accruing Substandard | Construction and other consumer real estate | Consumer</t>
        </is>
      </c>
    </row>
    <row r="519">
      <c r="A519" s="3" t="inlineStr">
        <is>
          <t>Financing Receivable, Allowance for Credit Losses [Line Items]</t>
        </is>
      </c>
    </row>
    <row r="520">
      <c r="A520" s="4" t="inlineStr">
        <is>
          <t>2021</t>
        </is>
      </c>
      <c r="B520" s="5" t="n">
        <v>0</v>
      </c>
      <c r="C520" s="5" t="n">
        <v>0</v>
      </c>
    </row>
    <row r="521">
      <c r="A521" s="4" t="inlineStr">
        <is>
          <t>2020</t>
        </is>
      </c>
      <c r="B521" s="5" t="n">
        <v>1</v>
      </c>
      <c r="C521" s="5" t="n">
        <v>0</v>
      </c>
    </row>
    <row r="522">
      <c r="A522" s="4" t="inlineStr">
        <is>
          <t>2019</t>
        </is>
      </c>
      <c r="B522" s="5" t="n">
        <v>0</v>
      </c>
      <c r="C522" s="5" t="n">
        <v>0</v>
      </c>
    </row>
    <row r="523">
      <c r="A523" s="4" t="inlineStr">
        <is>
          <t>2018</t>
        </is>
      </c>
      <c r="B523" s="5" t="n">
        <v>0</v>
      </c>
      <c r="C523" s="5" t="n">
        <v>0</v>
      </c>
    </row>
    <row r="524">
      <c r="A524" s="4" t="inlineStr">
        <is>
          <t>2017</t>
        </is>
      </c>
      <c r="B524" s="5" t="n">
        <v>0</v>
      </c>
      <c r="C524" s="5" t="n">
        <v>0</v>
      </c>
    </row>
    <row r="525">
      <c r="A525" s="4" t="inlineStr">
        <is>
          <t>Prior</t>
        </is>
      </c>
      <c r="B525" s="5" t="n">
        <v>0</v>
      </c>
      <c r="C525" s="5" t="n">
        <v>0</v>
      </c>
    </row>
    <row r="526">
      <c r="A526" s="4" t="inlineStr">
        <is>
          <t>Revolving loans amortized cost basis</t>
        </is>
      </c>
      <c r="B526" s="5" t="n">
        <v>0</v>
      </c>
      <c r="C526" s="5" t="n">
        <v>0</v>
      </c>
    </row>
    <row r="527">
      <c r="A527" s="4" t="inlineStr">
        <is>
          <t>Revolving loans converted to term loans amortized cost basis</t>
        </is>
      </c>
      <c r="B527" s="5" t="n">
        <v>0</v>
      </c>
      <c r="C527" s="5" t="n">
        <v>0</v>
      </c>
    </row>
    <row r="528">
      <c r="A528" s="4" t="inlineStr">
        <is>
          <t>Total loans</t>
        </is>
      </c>
      <c r="B528" s="5" t="n">
        <v>1</v>
      </c>
      <c r="C528" s="5" t="n">
        <v>0</v>
      </c>
    </row>
    <row r="529">
      <c r="A529" s="4" t="inlineStr">
        <is>
          <t>Accruing Substandard | Bankcard and other revolving plans | Consumer</t>
        </is>
      </c>
    </row>
    <row r="530">
      <c r="A530" s="3" t="inlineStr">
        <is>
          <t>Financing Receivable, Allowance for Credit Losses [Line Items]</t>
        </is>
      </c>
    </row>
    <row r="531">
      <c r="A531" s="4" t="inlineStr">
        <is>
          <t>2021</t>
        </is>
      </c>
      <c r="B531" s="5" t="n">
        <v>0</v>
      </c>
      <c r="C531" s="5" t="n">
        <v>0</v>
      </c>
    </row>
    <row r="532">
      <c r="A532" s="4" t="inlineStr">
        <is>
          <t>2020</t>
        </is>
      </c>
      <c r="B532" s="5" t="n">
        <v>0</v>
      </c>
      <c r="C532" s="5" t="n">
        <v>0</v>
      </c>
    </row>
    <row r="533">
      <c r="A533" s="4" t="inlineStr">
        <is>
          <t>2019</t>
        </is>
      </c>
      <c r="B533" s="5" t="n">
        <v>0</v>
      </c>
      <c r="C533" s="5" t="n">
        <v>0</v>
      </c>
    </row>
    <row r="534">
      <c r="A534" s="4" t="inlineStr">
        <is>
          <t>2018</t>
        </is>
      </c>
      <c r="B534" s="5" t="n">
        <v>0</v>
      </c>
      <c r="C534" s="5" t="n">
        <v>0</v>
      </c>
    </row>
    <row r="535">
      <c r="A535" s="4" t="inlineStr">
        <is>
          <t>2017</t>
        </is>
      </c>
      <c r="B535" s="5" t="n">
        <v>0</v>
      </c>
      <c r="C535" s="5" t="n">
        <v>0</v>
      </c>
    </row>
    <row r="536">
      <c r="A536" s="4" t="inlineStr">
        <is>
          <t>Prior</t>
        </is>
      </c>
      <c r="B536" s="5" t="n">
        <v>0</v>
      </c>
      <c r="C536" s="5" t="n">
        <v>0</v>
      </c>
    </row>
    <row r="537">
      <c r="A537" s="4" t="inlineStr">
        <is>
          <t>Revolving loans amortized cost basis</t>
        </is>
      </c>
      <c r="B537" s="5" t="n">
        <v>1</v>
      </c>
      <c r="C537" s="5" t="n">
        <v>3</v>
      </c>
    </row>
    <row r="538">
      <c r="A538" s="4" t="inlineStr">
        <is>
          <t>Revolving loans converted to term loans amortized cost basis</t>
        </is>
      </c>
      <c r="B538" s="5" t="n">
        <v>0</v>
      </c>
      <c r="C538" s="5" t="n">
        <v>0</v>
      </c>
    </row>
    <row r="539">
      <c r="A539" s="4" t="inlineStr">
        <is>
          <t>Total loans</t>
        </is>
      </c>
      <c r="B539" s="5" t="n">
        <v>1</v>
      </c>
      <c r="C539" s="5" t="n">
        <v>3</v>
      </c>
    </row>
    <row r="540">
      <c r="A540" s="4" t="inlineStr">
        <is>
          <t>Accruing Substandard | Other | Consumer</t>
        </is>
      </c>
    </row>
    <row r="541">
      <c r="A541" s="3" t="inlineStr">
        <is>
          <t>Financing Receivable, Allowance for Credit Losses [Line Items]</t>
        </is>
      </c>
    </row>
    <row r="542">
      <c r="A542" s="4" t="inlineStr">
        <is>
          <t>2021</t>
        </is>
      </c>
      <c r="B542" s="5" t="n">
        <v>0</v>
      </c>
      <c r="C542" s="5" t="n">
        <v>0</v>
      </c>
    </row>
    <row r="543">
      <c r="A543" s="4" t="inlineStr">
        <is>
          <t>2020</t>
        </is>
      </c>
      <c r="B543" s="5" t="n">
        <v>0</v>
      </c>
      <c r="C543" s="5" t="n">
        <v>0</v>
      </c>
    </row>
    <row r="544">
      <c r="A544" s="4" t="inlineStr">
        <is>
          <t>2019</t>
        </is>
      </c>
      <c r="B544" s="5" t="n">
        <v>0</v>
      </c>
      <c r="C544" s="5" t="n">
        <v>0</v>
      </c>
    </row>
    <row r="545">
      <c r="A545" s="4" t="inlineStr">
        <is>
          <t>2018</t>
        </is>
      </c>
      <c r="B545" s="5" t="n">
        <v>0</v>
      </c>
      <c r="C545" s="5" t="n">
        <v>0</v>
      </c>
    </row>
    <row r="546">
      <c r="A546" s="4" t="inlineStr">
        <is>
          <t>2017</t>
        </is>
      </c>
      <c r="B546" s="5" t="n">
        <v>0</v>
      </c>
      <c r="C546" s="5" t="n">
        <v>0</v>
      </c>
    </row>
    <row r="547">
      <c r="A547" s="4" t="inlineStr">
        <is>
          <t>Prior</t>
        </is>
      </c>
      <c r="B547" s="5" t="n">
        <v>0</v>
      </c>
      <c r="C547" s="5" t="n">
        <v>0</v>
      </c>
    </row>
    <row r="548">
      <c r="A548" s="4" t="inlineStr">
        <is>
          <t>Revolving loans amortized cost basis</t>
        </is>
      </c>
      <c r="B548" s="5" t="n">
        <v>0</v>
      </c>
      <c r="C548" s="5" t="n">
        <v>0</v>
      </c>
    </row>
    <row r="549">
      <c r="A549" s="4" t="inlineStr">
        <is>
          <t>Revolving loans converted to term loans amortized cost basis</t>
        </is>
      </c>
      <c r="B549" s="5" t="n">
        <v>0</v>
      </c>
      <c r="C549" s="5" t="n">
        <v>0</v>
      </c>
    </row>
    <row r="550">
      <c r="A550" s="4" t="inlineStr">
        <is>
          <t>Total loans</t>
        </is>
      </c>
      <c r="B550" s="5" t="n">
        <v>0</v>
      </c>
      <c r="C550" s="5" t="n">
        <v>0</v>
      </c>
    </row>
    <row r="551">
      <c r="A551" s="4" t="inlineStr">
        <is>
          <t>Nonaccrual | Commercial and industrial | Commercial</t>
        </is>
      </c>
    </row>
    <row r="552">
      <c r="A552" s="3" t="inlineStr">
        <is>
          <t>Financing Receivable, Allowance for Credit Losses [Line Items]</t>
        </is>
      </c>
    </row>
    <row r="553">
      <c r="A553" s="4" t="inlineStr">
        <is>
          <t>2021</t>
        </is>
      </c>
      <c r="B553" s="5" t="n">
        <v>3</v>
      </c>
      <c r="C553" s="5" t="n">
        <v>57</v>
      </c>
    </row>
    <row r="554">
      <c r="A554" s="4" t="inlineStr">
        <is>
          <t>2020</t>
        </is>
      </c>
      <c r="B554" s="5" t="n">
        <v>11</v>
      </c>
      <c r="C554" s="5" t="n">
        <v>2</v>
      </c>
    </row>
    <row r="555">
      <c r="A555" s="4" t="inlineStr">
        <is>
          <t>2019</t>
        </is>
      </c>
      <c r="B555" s="5" t="n">
        <v>4</v>
      </c>
      <c r="C555" s="5" t="n">
        <v>10</v>
      </c>
    </row>
    <row r="556">
      <c r="A556" s="4" t="inlineStr">
        <is>
          <t>2018</t>
        </is>
      </c>
      <c r="B556" s="5" t="n">
        <v>3</v>
      </c>
      <c r="C556" s="5" t="n">
        <v>8</v>
      </c>
    </row>
    <row r="557">
      <c r="A557" s="4" t="inlineStr">
        <is>
          <t>2017</t>
        </is>
      </c>
      <c r="B557" s="5" t="n">
        <v>4</v>
      </c>
      <c r="C557" s="5" t="n">
        <v>2</v>
      </c>
    </row>
    <row r="558">
      <c r="A558" s="4" t="inlineStr">
        <is>
          <t>Prior</t>
        </is>
      </c>
      <c r="B558" s="5" t="n">
        <v>26</v>
      </c>
      <c r="C558" s="5" t="n">
        <v>15</v>
      </c>
    </row>
    <row r="559">
      <c r="A559" s="4" t="inlineStr">
        <is>
          <t>Revolving loans amortized cost basis</t>
        </is>
      </c>
      <c r="B559" s="5" t="n">
        <v>87</v>
      </c>
      <c r="C559" s="5" t="n">
        <v>36</v>
      </c>
    </row>
    <row r="560">
      <c r="A560" s="4" t="inlineStr">
        <is>
          <t>Revolving loans converted to term loans amortized cost basis</t>
        </is>
      </c>
      <c r="B560" s="5" t="n">
        <v>19</v>
      </c>
      <c r="C560" s="5" t="n">
        <v>10</v>
      </c>
    </row>
    <row r="561">
      <c r="A561" s="4" t="inlineStr">
        <is>
          <t>Total loans</t>
        </is>
      </c>
      <c r="B561" s="5" t="n">
        <v>157</v>
      </c>
      <c r="C561" s="5" t="n">
        <v>140</v>
      </c>
    </row>
    <row r="562">
      <c r="A562" s="4" t="inlineStr">
        <is>
          <t>Nonaccrual | PPP | Commercial</t>
        </is>
      </c>
    </row>
    <row r="563">
      <c r="A563" s="3" t="inlineStr">
        <is>
          <t>Financing Receivable, Allowance for Credit Losses [Line Items]</t>
        </is>
      </c>
    </row>
    <row r="564">
      <c r="A564" s="4" t="inlineStr">
        <is>
          <t>2021</t>
        </is>
      </c>
      <c r="B564" s="5" t="n">
        <v>0</v>
      </c>
    </row>
    <row r="565">
      <c r="A565" s="4" t="inlineStr">
        <is>
          <t>2020</t>
        </is>
      </c>
      <c r="B565" s="5" t="n">
        <v>0</v>
      </c>
    </row>
    <row r="566">
      <c r="A566" s="4" t="inlineStr">
        <is>
          <t>2019</t>
        </is>
      </c>
      <c r="B566" s="5" t="n">
        <v>0</v>
      </c>
    </row>
    <row r="567">
      <c r="A567" s="4" t="inlineStr">
        <is>
          <t>2018</t>
        </is>
      </c>
      <c r="B567" s="5" t="n">
        <v>0</v>
      </c>
    </row>
    <row r="568">
      <c r="A568" s="4" t="inlineStr">
        <is>
          <t>2017</t>
        </is>
      </c>
      <c r="B568" s="5" t="n">
        <v>0</v>
      </c>
    </row>
    <row r="569">
      <c r="A569" s="4" t="inlineStr">
        <is>
          <t>Prior</t>
        </is>
      </c>
      <c r="B569" s="5" t="n">
        <v>0</v>
      </c>
    </row>
    <row r="570">
      <c r="A570" s="4" t="inlineStr">
        <is>
          <t>Revolving loans amortized cost basis</t>
        </is>
      </c>
      <c r="B570" s="5" t="n">
        <v>0</v>
      </c>
    </row>
    <row r="571">
      <c r="A571" s="4" t="inlineStr">
        <is>
          <t>Revolving loans converted to term loans amortized cost basis</t>
        </is>
      </c>
      <c r="B571" s="5" t="n">
        <v>0</v>
      </c>
    </row>
    <row r="572">
      <c r="A572" s="4" t="inlineStr">
        <is>
          <t>Total loans</t>
        </is>
      </c>
      <c r="B572" s="5" t="n">
        <v>0</v>
      </c>
    </row>
    <row r="573">
      <c r="A573" s="4" t="inlineStr">
        <is>
          <t>Nonaccrual | Leasing | Commercial</t>
        </is>
      </c>
    </row>
    <row r="574">
      <c r="A574" s="3" t="inlineStr">
        <is>
          <t>Financing Receivable, Allowance for Credit Losses [Line Items]</t>
        </is>
      </c>
    </row>
    <row r="575">
      <c r="A575" s="4" t="inlineStr">
        <is>
          <t>2021</t>
        </is>
      </c>
      <c r="B575" s="5" t="n">
        <v>0</v>
      </c>
      <c r="C575" s="5" t="n">
        <v>0</v>
      </c>
    </row>
    <row r="576">
      <c r="A576" s="4" t="inlineStr">
        <is>
          <t>2020</t>
        </is>
      </c>
      <c r="B576" s="5" t="n">
        <v>0</v>
      </c>
      <c r="C576" s="5" t="n">
        <v>0</v>
      </c>
    </row>
    <row r="577">
      <c r="A577" s="4" t="inlineStr">
        <is>
          <t>2019</t>
        </is>
      </c>
      <c r="B577" s="5" t="n">
        <v>0</v>
      </c>
      <c r="C577" s="5" t="n">
        <v>0</v>
      </c>
    </row>
    <row r="578">
      <c r="A578" s="4" t="inlineStr">
        <is>
          <t>2018</t>
        </is>
      </c>
      <c r="B578" s="5" t="n">
        <v>0</v>
      </c>
      <c r="C578" s="5" t="n">
        <v>0</v>
      </c>
    </row>
    <row r="579">
      <c r="A579" s="4" t="inlineStr">
        <is>
          <t>2017</t>
        </is>
      </c>
      <c r="B579" s="5" t="n">
        <v>0</v>
      </c>
      <c r="C579" s="5" t="n">
        <v>0</v>
      </c>
    </row>
    <row r="580">
      <c r="A580" s="4" t="inlineStr">
        <is>
          <t>Prior</t>
        </is>
      </c>
      <c r="B580" s="5" t="n">
        <v>0</v>
      </c>
      <c r="C580" s="5" t="n">
        <v>0</v>
      </c>
    </row>
    <row r="581">
      <c r="A581" s="4" t="inlineStr">
        <is>
          <t>Revolving loans amortized cost basis</t>
        </is>
      </c>
      <c r="B581" s="5" t="n">
        <v>0</v>
      </c>
      <c r="C581" s="5" t="n">
        <v>0</v>
      </c>
    </row>
    <row r="582">
      <c r="A582" s="4" t="inlineStr">
        <is>
          <t>Revolving loans converted to term loans amortized cost basis</t>
        </is>
      </c>
      <c r="B582" s="5" t="n">
        <v>0</v>
      </c>
      <c r="C582" s="5" t="n">
        <v>0</v>
      </c>
    </row>
    <row r="583">
      <c r="A583" s="4" t="inlineStr">
        <is>
          <t>Total loans</t>
        </is>
      </c>
      <c r="B583" s="5" t="n">
        <v>0</v>
      </c>
      <c r="C583" s="5" t="n">
        <v>0</v>
      </c>
    </row>
    <row r="584">
      <c r="A584" s="4" t="inlineStr">
        <is>
          <t>Nonaccrual | Owner-occupied | Commercial</t>
        </is>
      </c>
    </row>
    <row r="585">
      <c r="A585" s="3" t="inlineStr">
        <is>
          <t>Financing Receivable, Allowance for Credit Losses [Line Items]</t>
        </is>
      </c>
    </row>
    <row r="586">
      <c r="A586" s="4" t="inlineStr">
        <is>
          <t>2021</t>
        </is>
      </c>
      <c r="B586" s="5" t="n">
        <v>0</v>
      </c>
      <c r="C586" s="5" t="n">
        <v>8</v>
      </c>
    </row>
    <row r="587">
      <c r="A587" s="4" t="inlineStr">
        <is>
          <t>2020</t>
        </is>
      </c>
      <c r="B587" s="5" t="n">
        <v>6</v>
      </c>
      <c r="C587" s="5" t="n">
        <v>11</v>
      </c>
    </row>
    <row r="588">
      <c r="A588" s="4" t="inlineStr">
        <is>
          <t>2019</t>
        </is>
      </c>
      <c r="B588" s="5" t="n">
        <v>13</v>
      </c>
      <c r="C588" s="5" t="n">
        <v>15</v>
      </c>
    </row>
    <row r="589">
      <c r="A589" s="4" t="inlineStr">
        <is>
          <t>2018</t>
        </is>
      </c>
      <c r="B589" s="5" t="n">
        <v>15</v>
      </c>
      <c r="C589" s="5" t="n">
        <v>11</v>
      </c>
    </row>
    <row r="590">
      <c r="A590" s="4" t="inlineStr">
        <is>
          <t>2017</t>
        </is>
      </c>
      <c r="B590" s="5" t="n">
        <v>10</v>
      </c>
      <c r="C590" s="5" t="n">
        <v>6</v>
      </c>
    </row>
    <row r="591">
      <c r="A591" s="4" t="inlineStr">
        <is>
          <t>Prior</t>
        </is>
      </c>
      <c r="B591" s="5" t="n">
        <v>21</v>
      </c>
      <c r="C591" s="5" t="n">
        <v>23</v>
      </c>
    </row>
    <row r="592">
      <c r="A592" s="4" t="inlineStr">
        <is>
          <t>Revolving loans amortized cost basis</t>
        </is>
      </c>
      <c r="B592" s="5" t="n">
        <v>2</v>
      </c>
      <c r="C592" s="5" t="n">
        <v>2</v>
      </c>
    </row>
    <row r="593">
      <c r="A593" s="4" t="inlineStr">
        <is>
          <t>Revolving loans converted to term loans amortized cost basis</t>
        </is>
      </c>
      <c r="B593" s="5" t="n">
        <v>0</v>
      </c>
      <c r="C593" s="5" t="n">
        <v>0</v>
      </c>
    </row>
    <row r="594">
      <c r="A594" s="4" t="inlineStr">
        <is>
          <t>Total loans</t>
        </is>
      </c>
      <c r="B594" s="5" t="n">
        <v>67</v>
      </c>
      <c r="C594" s="5" t="n">
        <v>76</v>
      </c>
    </row>
    <row r="595">
      <c r="A595" s="4" t="inlineStr">
        <is>
          <t>Nonaccrual | Municipal | Commercial</t>
        </is>
      </c>
    </row>
    <row r="596">
      <c r="A596" s="3" t="inlineStr">
        <is>
          <t>Financing Receivable, Allowance for Credit Losses [Line Items]</t>
        </is>
      </c>
    </row>
    <row r="597">
      <c r="A597" s="4" t="inlineStr">
        <is>
          <t>2021</t>
        </is>
      </c>
      <c r="B597" s="5" t="n">
        <v>0</v>
      </c>
      <c r="C597" s="5" t="n">
        <v>0</v>
      </c>
    </row>
    <row r="598">
      <c r="A598" s="4" t="inlineStr">
        <is>
          <t>2020</t>
        </is>
      </c>
      <c r="B598" s="5" t="n">
        <v>0</v>
      </c>
      <c r="C598" s="5" t="n">
        <v>0</v>
      </c>
    </row>
    <row r="599">
      <c r="A599" s="4" t="inlineStr">
        <is>
          <t>2019</t>
        </is>
      </c>
      <c r="B599" s="5" t="n">
        <v>0</v>
      </c>
      <c r="C599" s="5" t="n">
        <v>0</v>
      </c>
    </row>
    <row r="600">
      <c r="A600" s="4" t="inlineStr">
        <is>
          <t>2018</t>
        </is>
      </c>
      <c r="B600" s="5" t="n">
        <v>0</v>
      </c>
      <c r="C600" s="5" t="n">
        <v>0</v>
      </c>
    </row>
    <row r="601">
      <c r="A601" s="4" t="inlineStr">
        <is>
          <t>2017</t>
        </is>
      </c>
      <c r="B601" s="5" t="n">
        <v>0</v>
      </c>
      <c r="C601" s="5" t="n">
        <v>0</v>
      </c>
    </row>
    <row r="602">
      <c r="A602" s="4" t="inlineStr">
        <is>
          <t>Prior</t>
        </is>
      </c>
      <c r="B602" s="5" t="n">
        <v>0</v>
      </c>
      <c r="C602" s="5" t="n">
        <v>0</v>
      </c>
    </row>
    <row r="603">
      <c r="A603" s="4" t="inlineStr">
        <is>
          <t>Revolving loans amortized cost basis</t>
        </is>
      </c>
      <c r="B603" s="5" t="n">
        <v>0</v>
      </c>
      <c r="C603" s="5" t="n">
        <v>0</v>
      </c>
    </row>
    <row r="604">
      <c r="A604" s="4" t="inlineStr">
        <is>
          <t>Revolving loans converted to term loans amortized cost basis</t>
        </is>
      </c>
      <c r="B604" s="5" t="n">
        <v>0</v>
      </c>
      <c r="C604" s="5" t="n">
        <v>0</v>
      </c>
    </row>
    <row r="605">
      <c r="A605" s="4" t="inlineStr">
        <is>
          <t>Total loans</t>
        </is>
      </c>
      <c r="B605" s="5" t="n">
        <v>0</v>
      </c>
      <c r="C605" s="5" t="n">
        <v>0</v>
      </c>
    </row>
    <row r="606">
      <c r="A606" s="4" t="inlineStr">
        <is>
          <t>Nonaccrual | Construction and land development | Commercial real estate</t>
        </is>
      </c>
    </row>
    <row r="607">
      <c r="A607" s="3" t="inlineStr">
        <is>
          <t>Financing Receivable, Allowance for Credit Losses [Line Items]</t>
        </is>
      </c>
    </row>
    <row r="608">
      <c r="A608" s="4" t="inlineStr">
        <is>
          <t>2021</t>
        </is>
      </c>
      <c r="B608" s="5" t="n">
        <v>0</v>
      </c>
      <c r="C608" s="5" t="n">
        <v>0</v>
      </c>
    </row>
    <row r="609">
      <c r="A609" s="4" t="inlineStr">
        <is>
          <t>2020</t>
        </is>
      </c>
      <c r="B609" s="5" t="n">
        <v>0</v>
      </c>
      <c r="C609" s="5" t="n">
        <v>0</v>
      </c>
    </row>
    <row r="610">
      <c r="A610" s="4" t="inlineStr">
        <is>
          <t>2019</t>
        </is>
      </c>
      <c r="B610" s="5" t="n">
        <v>0</v>
      </c>
      <c r="C610" s="5" t="n">
        <v>0</v>
      </c>
    </row>
    <row r="611">
      <c r="A611" s="4" t="inlineStr">
        <is>
          <t>2018</t>
        </is>
      </c>
      <c r="B611" s="5" t="n">
        <v>0</v>
      </c>
      <c r="C611" s="5" t="n">
        <v>0</v>
      </c>
    </row>
    <row r="612">
      <c r="A612" s="4" t="inlineStr">
        <is>
          <t>2017</t>
        </is>
      </c>
      <c r="B612" s="5" t="n">
        <v>0</v>
      </c>
      <c r="C612" s="5" t="n">
        <v>0</v>
      </c>
    </row>
    <row r="613">
      <c r="A613" s="4" t="inlineStr">
        <is>
          <t>Prior</t>
        </is>
      </c>
      <c r="B613" s="5" t="n">
        <v>0</v>
      </c>
      <c r="C613" s="5" t="n">
        <v>0</v>
      </c>
    </row>
    <row r="614">
      <c r="A614" s="4" t="inlineStr">
        <is>
          <t>Revolving loans amortized cost basis</t>
        </is>
      </c>
      <c r="B614" s="5" t="n">
        <v>0</v>
      </c>
      <c r="C614" s="5" t="n">
        <v>0</v>
      </c>
    </row>
    <row r="615">
      <c r="A615" s="4" t="inlineStr">
        <is>
          <t>Revolving loans converted to term loans amortized cost basis</t>
        </is>
      </c>
      <c r="B615" s="5" t="n">
        <v>0</v>
      </c>
      <c r="C615" s="5" t="n">
        <v>0</v>
      </c>
    </row>
    <row r="616">
      <c r="A616" s="4" t="inlineStr">
        <is>
          <t>Total loans</t>
        </is>
      </c>
      <c r="B616" s="5" t="n">
        <v>0</v>
      </c>
      <c r="C616" s="5" t="n">
        <v>0</v>
      </c>
    </row>
    <row r="617">
      <c r="A617" s="4" t="inlineStr">
        <is>
          <t>Nonaccrual | Term | Commercial real estate</t>
        </is>
      </c>
    </row>
    <row r="618">
      <c r="A618" s="3" t="inlineStr">
        <is>
          <t>Financing Receivable, Allowance for Credit Losses [Line Items]</t>
        </is>
      </c>
    </row>
    <row r="619">
      <c r="A619" s="4" t="inlineStr">
        <is>
          <t>2021</t>
        </is>
      </c>
      <c r="B619" s="5" t="n">
        <v>0</v>
      </c>
      <c r="C619" s="5" t="n">
        <v>3</v>
      </c>
    </row>
    <row r="620">
      <c r="A620" s="4" t="inlineStr">
        <is>
          <t>2020</t>
        </is>
      </c>
      <c r="B620" s="5" t="n">
        <v>1</v>
      </c>
      <c r="C620" s="5" t="n">
        <v>5</v>
      </c>
    </row>
    <row r="621">
      <c r="A621" s="4" t="inlineStr">
        <is>
          <t>2019</t>
        </is>
      </c>
      <c r="B621" s="5" t="n">
        <v>5</v>
      </c>
      <c r="C621" s="5" t="n">
        <v>0</v>
      </c>
    </row>
    <row r="622">
      <c r="A622" s="4" t="inlineStr">
        <is>
          <t>2018</t>
        </is>
      </c>
      <c r="B622" s="5" t="n">
        <v>0</v>
      </c>
      <c r="C622" s="5" t="n">
        <v>2</v>
      </c>
    </row>
    <row r="623">
      <c r="A623" s="4" t="inlineStr">
        <is>
          <t>2017</t>
        </is>
      </c>
      <c r="B623" s="5" t="n">
        <v>0</v>
      </c>
      <c r="C623" s="5" t="n">
        <v>1</v>
      </c>
    </row>
    <row r="624">
      <c r="A624" s="4" t="inlineStr">
        <is>
          <t>Prior</t>
        </is>
      </c>
      <c r="B624" s="5" t="n">
        <v>0</v>
      </c>
      <c r="C624" s="5" t="n">
        <v>20</v>
      </c>
    </row>
    <row r="625">
      <c r="A625" s="4" t="inlineStr">
        <is>
          <t>Revolving loans amortized cost basis</t>
        </is>
      </c>
      <c r="B625" s="5" t="n">
        <v>19</v>
      </c>
      <c r="C625" s="5" t="n">
        <v>0</v>
      </c>
    </row>
    <row r="626">
      <c r="A626" s="4" t="inlineStr">
        <is>
          <t>Revolving loans converted to term loans amortized cost basis</t>
        </is>
      </c>
      <c r="B626" s="5" t="n">
        <v>0</v>
      </c>
      <c r="C626" s="5" t="n">
        <v>0</v>
      </c>
    </row>
    <row r="627">
      <c r="A627" s="4" t="inlineStr">
        <is>
          <t>Total loans</t>
        </is>
      </c>
      <c r="B627" s="5" t="n">
        <v>25</v>
      </c>
      <c r="C627" s="5" t="n">
        <v>31</v>
      </c>
    </row>
    <row r="628">
      <c r="A628" s="4" t="inlineStr">
        <is>
          <t>Nonaccrual | Home equity credit line | Consumer</t>
        </is>
      </c>
    </row>
    <row r="629">
      <c r="A629" s="3" t="inlineStr">
        <is>
          <t>Financing Receivable, Allowance for Credit Losses [Line Items]</t>
        </is>
      </c>
    </row>
    <row r="630">
      <c r="A630" s="4" t="inlineStr">
        <is>
          <t>2021</t>
        </is>
      </c>
      <c r="B630" s="5" t="n">
        <v>0</v>
      </c>
      <c r="C630" s="5" t="n">
        <v>0</v>
      </c>
    </row>
    <row r="631">
      <c r="A631" s="4" t="inlineStr">
        <is>
          <t>2020</t>
        </is>
      </c>
      <c r="B631" s="5" t="n">
        <v>0</v>
      </c>
      <c r="C631" s="5" t="n">
        <v>0</v>
      </c>
    </row>
    <row r="632">
      <c r="A632" s="4" t="inlineStr">
        <is>
          <t>2019</t>
        </is>
      </c>
      <c r="B632" s="5" t="n">
        <v>0</v>
      </c>
      <c r="C632" s="5" t="n">
        <v>0</v>
      </c>
    </row>
    <row r="633">
      <c r="A633" s="4" t="inlineStr">
        <is>
          <t>2018</t>
        </is>
      </c>
      <c r="B633" s="5" t="n">
        <v>0</v>
      </c>
      <c r="C633" s="5" t="n">
        <v>0</v>
      </c>
    </row>
    <row r="634">
      <c r="A634" s="4" t="inlineStr">
        <is>
          <t>2017</t>
        </is>
      </c>
      <c r="B634" s="5" t="n">
        <v>0</v>
      </c>
      <c r="C634" s="5" t="n">
        <v>0</v>
      </c>
    </row>
    <row r="635">
      <c r="A635" s="4" t="inlineStr">
        <is>
          <t>Prior</t>
        </is>
      </c>
      <c r="B635" s="5" t="n">
        <v>0</v>
      </c>
      <c r="C635" s="5" t="n">
        <v>0</v>
      </c>
    </row>
    <row r="636">
      <c r="A636" s="4" t="inlineStr">
        <is>
          <t>Revolving loans amortized cost basis</t>
        </is>
      </c>
      <c r="B636" s="5" t="n">
        <v>8</v>
      </c>
      <c r="C636" s="5" t="n">
        <v>11</v>
      </c>
    </row>
    <row r="637">
      <c r="A637" s="4" t="inlineStr">
        <is>
          <t>Revolving loans converted to term loans amortized cost basis</t>
        </is>
      </c>
      <c r="B637" s="5" t="n">
        <v>7</v>
      </c>
      <c r="C637" s="5" t="n">
        <v>5</v>
      </c>
    </row>
    <row r="638">
      <c r="A638" s="4" t="inlineStr">
        <is>
          <t>Total loans</t>
        </is>
      </c>
      <c r="B638" s="5" t="n">
        <v>15</v>
      </c>
      <c r="C638" s="5" t="n">
        <v>16</v>
      </c>
    </row>
    <row r="639">
      <c r="A639" s="4" t="inlineStr">
        <is>
          <t>Nonaccrual | 1-4 family residential | Consumer</t>
        </is>
      </c>
    </row>
    <row r="640">
      <c r="A640" s="3" t="inlineStr">
        <is>
          <t>Financing Receivable, Allowance for Credit Losses [Line Items]</t>
        </is>
      </c>
    </row>
    <row r="641">
      <c r="A641" s="4" t="inlineStr">
        <is>
          <t>2021</t>
        </is>
      </c>
      <c r="B641" s="5" t="n">
        <v>0</v>
      </c>
      <c r="C641" s="5" t="n">
        <v>2</v>
      </c>
    </row>
    <row r="642">
      <c r="A642" s="4" t="inlineStr">
        <is>
          <t>2020</t>
        </is>
      </c>
      <c r="B642" s="5" t="n">
        <v>3</v>
      </c>
      <c r="C642" s="5" t="n">
        <v>12</v>
      </c>
    </row>
    <row r="643">
      <c r="A643" s="4" t="inlineStr">
        <is>
          <t>2019</t>
        </is>
      </c>
      <c r="B643" s="5" t="n">
        <v>5</v>
      </c>
      <c r="C643" s="5" t="n">
        <v>7</v>
      </c>
    </row>
    <row r="644">
      <c r="A644" s="4" t="inlineStr">
        <is>
          <t>2018</t>
        </is>
      </c>
      <c r="B644" s="5" t="n">
        <v>3</v>
      </c>
      <c r="C644" s="5" t="n">
        <v>19</v>
      </c>
    </row>
    <row r="645">
      <c r="A645" s="4" t="inlineStr">
        <is>
          <t>2017</t>
        </is>
      </c>
      <c r="B645" s="5" t="n">
        <v>12</v>
      </c>
      <c r="C645" s="5" t="n">
        <v>15</v>
      </c>
    </row>
    <row r="646">
      <c r="A646" s="4" t="inlineStr">
        <is>
          <t>Prior</t>
        </is>
      </c>
      <c r="B646" s="5" t="n">
        <v>35</v>
      </c>
      <c r="C646" s="5" t="n">
        <v>48</v>
      </c>
    </row>
    <row r="647">
      <c r="A647" s="4" t="inlineStr">
        <is>
          <t>Revolving loans amortized cost basis</t>
        </is>
      </c>
      <c r="B647" s="5" t="n">
        <v>0</v>
      </c>
      <c r="C647" s="5" t="n">
        <v>0</v>
      </c>
    </row>
    <row r="648">
      <c r="A648" s="4" t="inlineStr">
        <is>
          <t>Revolving loans converted to term loans amortized cost basis</t>
        </is>
      </c>
      <c r="B648" s="5" t="n">
        <v>0</v>
      </c>
      <c r="C648" s="5" t="n">
        <v>0</v>
      </c>
    </row>
    <row r="649">
      <c r="A649" s="4" t="inlineStr">
        <is>
          <t>Total loans</t>
        </is>
      </c>
      <c r="B649" s="5" t="n">
        <v>58</v>
      </c>
      <c r="C649" s="5" t="n">
        <v>103</v>
      </c>
    </row>
    <row r="650">
      <c r="A650" s="4" t="inlineStr">
        <is>
          <t>Nonaccrual | Construction and other consumer real estate | Consumer</t>
        </is>
      </c>
    </row>
    <row r="651">
      <c r="A651" s="3" t="inlineStr">
        <is>
          <t>Financing Receivable, Allowance for Credit Losses [Line Items]</t>
        </is>
      </c>
    </row>
    <row r="652">
      <c r="A652" s="4" t="inlineStr">
        <is>
          <t>2021</t>
        </is>
      </c>
      <c r="B652" s="5" t="n">
        <v>0</v>
      </c>
      <c r="C652" s="5" t="n">
        <v>0</v>
      </c>
    </row>
    <row r="653">
      <c r="A653" s="4" t="inlineStr">
        <is>
          <t>2020</t>
        </is>
      </c>
      <c r="B653" s="5" t="n">
        <v>0</v>
      </c>
      <c r="C653" s="5" t="n">
        <v>0</v>
      </c>
    </row>
    <row r="654">
      <c r="A654" s="4" t="inlineStr">
        <is>
          <t>2019</t>
        </is>
      </c>
      <c r="B654" s="5" t="n">
        <v>0</v>
      </c>
      <c r="C654" s="5" t="n">
        <v>0</v>
      </c>
    </row>
    <row r="655">
      <c r="A655" s="4" t="inlineStr">
        <is>
          <t>2018</t>
        </is>
      </c>
      <c r="B655" s="5" t="n">
        <v>0</v>
      </c>
      <c r="C655" s="5" t="n">
        <v>0</v>
      </c>
    </row>
    <row r="656">
      <c r="A656" s="4" t="inlineStr">
        <is>
          <t>2017</t>
        </is>
      </c>
      <c r="B656" s="5" t="n">
        <v>0</v>
      </c>
      <c r="C656" s="5" t="n">
        <v>0</v>
      </c>
    </row>
    <row r="657">
      <c r="A657" s="4" t="inlineStr">
        <is>
          <t>Prior</t>
        </is>
      </c>
      <c r="B657" s="5" t="n">
        <v>0</v>
      </c>
      <c r="C657" s="5" t="n">
        <v>0</v>
      </c>
    </row>
    <row r="658">
      <c r="A658" s="4" t="inlineStr">
        <is>
          <t>Revolving loans amortized cost basis</t>
        </is>
      </c>
      <c r="B658" s="5" t="n">
        <v>0</v>
      </c>
      <c r="C658" s="5" t="n">
        <v>0</v>
      </c>
    </row>
    <row r="659">
      <c r="A659" s="4" t="inlineStr">
        <is>
          <t>Revolving loans converted to term loans amortized cost basis</t>
        </is>
      </c>
      <c r="B659" s="5" t="n">
        <v>0</v>
      </c>
      <c r="C659" s="5" t="n">
        <v>0</v>
      </c>
    </row>
    <row r="660">
      <c r="A660" s="4" t="inlineStr">
        <is>
          <t>Total loans</t>
        </is>
      </c>
      <c r="B660" s="5" t="n">
        <v>0</v>
      </c>
      <c r="C660" s="5" t="n">
        <v>0</v>
      </c>
    </row>
    <row r="661">
      <c r="A661" s="4" t="inlineStr">
        <is>
          <t>Nonaccrual | Bankcard and other revolving plans | Consumer</t>
        </is>
      </c>
    </row>
    <row r="662">
      <c r="A662" s="3" t="inlineStr">
        <is>
          <t>Financing Receivable, Allowance for Credit Losses [Line Items]</t>
        </is>
      </c>
    </row>
    <row r="663">
      <c r="A663" s="4" t="inlineStr">
        <is>
          <t>2021</t>
        </is>
      </c>
      <c r="B663" s="5" t="n">
        <v>0</v>
      </c>
      <c r="C663" s="5" t="n">
        <v>0</v>
      </c>
    </row>
    <row r="664">
      <c r="A664" s="4" t="inlineStr">
        <is>
          <t>2020</t>
        </is>
      </c>
      <c r="B664" s="5" t="n">
        <v>0</v>
      </c>
      <c r="C664" s="5" t="n">
        <v>0</v>
      </c>
    </row>
    <row r="665">
      <c r="A665" s="4" t="inlineStr">
        <is>
          <t>2019</t>
        </is>
      </c>
      <c r="B665" s="5" t="n">
        <v>0</v>
      </c>
      <c r="C665" s="5" t="n">
        <v>0</v>
      </c>
    </row>
    <row r="666">
      <c r="A666" s="4" t="inlineStr">
        <is>
          <t>2018</t>
        </is>
      </c>
      <c r="B666" s="5" t="n">
        <v>0</v>
      </c>
      <c r="C666" s="5" t="n">
        <v>0</v>
      </c>
    </row>
    <row r="667">
      <c r="A667" s="4" t="inlineStr">
        <is>
          <t>2017</t>
        </is>
      </c>
      <c r="B667" s="5" t="n">
        <v>0</v>
      </c>
      <c r="C667" s="5" t="n">
        <v>0</v>
      </c>
    </row>
    <row r="668">
      <c r="A668" s="4" t="inlineStr">
        <is>
          <t>Prior</t>
        </is>
      </c>
      <c r="B668" s="5" t="n">
        <v>0</v>
      </c>
      <c r="C668" s="5" t="n">
        <v>0</v>
      </c>
    </row>
    <row r="669">
      <c r="A669" s="4" t="inlineStr">
        <is>
          <t>Revolving loans amortized cost basis</t>
        </is>
      </c>
      <c r="B669" s="5" t="n">
        <v>1</v>
      </c>
      <c r="C669" s="5" t="n">
        <v>0</v>
      </c>
    </row>
    <row r="670">
      <c r="A670" s="4" t="inlineStr">
        <is>
          <t>Revolving loans converted to term loans amortized cost basis</t>
        </is>
      </c>
      <c r="B670" s="5" t="n">
        <v>0</v>
      </c>
      <c r="C670" s="5" t="n">
        <v>1</v>
      </c>
    </row>
    <row r="671">
      <c r="A671" s="4" t="inlineStr">
        <is>
          <t>Total loans</t>
        </is>
      </c>
      <c r="B671" s="5" t="n">
        <v>1</v>
      </c>
      <c r="C671" s="5" t="n">
        <v>1</v>
      </c>
    </row>
    <row r="672">
      <c r="A672" s="4" t="inlineStr">
        <is>
          <t>Nonaccrual | Other | Consumer</t>
        </is>
      </c>
    </row>
    <row r="673">
      <c r="A673" s="3" t="inlineStr">
        <is>
          <t>Financing Receivable, Allowance for Credit Losses [Line Items]</t>
        </is>
      </c>
    </row>
    <row r="674">
      <c r="A674" s="4" t="inlineStr">
        <is>
          <t>2021</t>
        </is>
      </c>
      <c r="B674" s="5" t="n">
        <v>0</v>
      </c>
      <c r="C674" s="5" t="n">
        <v>0</v>
      </c>
    </row>
    <row r="675">
      <c r="A675" s="4" t="inlineStr">
        <is>
          <t>2020</t>
        </is>
      </c>
      <c r="B675" s="5" t="n">
        <v>0</v>
      </c>
      <c r="C675" s="5" t="n">
        <v>0</v>
      </c>
    </row>
    <row r="676">
      <c r="A676" s="4" t="inlineStr">
        <is>
          <t>2019</t>
        </is>
      </c>
      <c r="B676" s="5" t="n">
        <v>0</v>
      </c>
      <c r="C676" s="5" t="n">
        <v>0</v>
      </c>
    </row>
    <row r="677">
      <c r="A677" s="4" t="inlineStr">
        <is>
          <t>2018</t>
        </is>
      </c>
      <c r="B677" s="5" t="n">
        <v>0</v>
      </c>
      <c r="C677" s="5" t="n">
        <v>0</v>
      </c>
    </row>
    <row r="678">
      <c r="A678" s="4" t="inlineStr">
        <is>
          <t>2017</t>
        </is>
      </c>
      <c r="B678" s="5" t="n">
        <v>0</v>
      </c>
      <c r="C678" s="5" t="n">
        <v>0</v>
      </c>
    </row>
    <row r="679">
      <c r="A679" s="4" t="inlineStr">
        <is>
          <t>Prior</t>
        </is>
      </c>
      <c r="B679" s="5" t="n">
        <v>0</v>
      </c>
      <c r="C679" s="5" t="n">
        <v>0</v>
      </c>
    </row>
    <row r="680">
      <c r="A680" s="4" t="inlineStr">
        <is>
          <t>Revolving loans amortized cost basis</t>
        </is>
      </c>
      <c r="B680" s="5" t="n">
        <v>0</v>
      </c>
      <c r="C680" s="5" t="n">
        <v>0</v>
      </c>
    </row>
    <row r="681">
      <c r="A681" s="4" t="inlineStr">
        <is>
          <t>Revolving loans converted to term loans amortized cost basis</t>
        </is>
      </c>
      <c r="B681" s="5" t="n">
        <v>0</v>
      </c>
      <c r="C681" s="5" t="n">
        <v>0</v>
      </c>
    </row>
    <row r="682">
      <c r="A682" s="4" t="inlineStr">
        <is>
          <t>Total loans</t>
        </is>
      </c>
      <c r="B682" s="6" t="n">
        <v>0</v>
      </c>
      <c r="C68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eases, and Allowance for Credit Losses (Summary of Selected Information on TDRs) (Details) - USD ($) $ in Millions</t>
        </is>
      </c>
      <c r="B1" s="2" t="inlineStr">
        <is>
          <t>9 Months Ended</t>
        </is>
      </c>
      <c r="C1" s="2" t="inlineStr">
        <is>
          <t>12 Months Ended</t>
        </is>
      </c>
    </row>
    <row r="2">
      <c r="B2" s="2" t="inlineStr">
        <is>
          <t>Sep. 30, 2021</t>
        </is>
      </c>
      <c r="C2" s="2" t="inlineStr">
        <is>
          <t>Dec. 31, 2020</t>
        </is>
      </c>
    </row>
    <row r="3">
      <c r="A3" s="3" t="inlineStr">
        <is>
          <t>Financing Receivable, Modifications [Line Items]</t>
        </is>
      </c>
    </row>
    <row r="4">
      <c r="A4" s="4" t="inlineStr">
        <is>
          <t>Amortized cost resulting from the following modification types</t>
        </is>
      </c>
      <c r="B4" s="6" t="n">
        <v>352</v>
      </c>
      <c r="C4" s="6" t="n">
        <v>311</v>
      </c>
    </row>
    <row r="5">
      <c r="A5" s="4" t="inlineStr">
        <is>
          <t>Interest rate below market</t>
        </is>
      </c>
    </row>
    <row r="6">
      <c r="A6" s="3" t="inlineStr">
        <is>
          <t>Financing Receivable, Modifications [Line Items]</t>
        </is>
      </c>
    </row>
    <row r="7">
      <c r="A7" s="4" t="inlineStr">
        <is>
          <t>Amortized cost resulting from the following modification types</t>
        </is>
      </c>
      <c r="B7" s="5" t="n">
        <v>37</v>
      </c>
      <c r="C7" s="5" t="n">
        <v>18</v>
      </c>
    </row>
    <row r="8">
      <c r="A8" s="4" t="inlineStr">
        <is>
          <t>Maturity or term extension</t>
        </is>
      </c>
    </row>
    <row r="9">
      <c r="A9" s="3" t="inlineStr">
        <is>
          <t>Financing Receivable, Modifications [Line Items]</t>
        </is>
      </c>
    </row>
    <row r="10">
      <c r="A10" s="4" t="inlineStr">
        <is>
          <t>Amortized cost resulting from the following modification types</t>
        </is>
      </c>
      <c r="B10" s="5" t="n">
        <v>34</v>
      </c>
      <c r="C10" s="5" t="n">
        <v>4</v>
      </c>
    </row>
    <row r="11">
      <c r="A11" s="4" t="inlineStr">
        <is>
          <t>Principal forgiveness</t>
        </is>
      </c>
    </row>
    <row r="12">
      <c r="A12" s="3" t="inlineStr">
        <is>
          <t>Financing Receivable, Modifications [Line Items]</t>
        </is>
      </c>
    </row>
    <row r="13">
      <c r="A13" s="4" t="inlineStr">
        <is>
          <t>Amortized cost resulting from the following modification types</t>
        </is>
      </c>
      <c r="B13" s="5" t="n">
        <v>11</v>
      </c>
      <c r="C13" s="5" t="n">
        <v>12</v>
      </c>
    </row>
    <row r="14">
      <c r="A14" s="4" t="inlineStr">
        <is>
          <t>Payment deferral</t>
        </is>
      </c>
    </row>
    <row r="15">
      <c r="A15" s="3" t="inlineStr">
        <is>
          <t>Financing Receivable, Modifications [Line Items]</t>
        </is>
      </c>
    </row>
    <row r="16">
      <c r="A16" s="4" t="inlineStr">
        <is>
          <t>Amortized cost resulting from the following modification types</t>
        </is>
      </c>
      <c r="B16" s="5" t="n">
        <v>52</v>
      </c>
      <c r="C16" s="5" t="n">
        <v>39</v>
      </c>
    </row>
    <row r="17">
      <c r="A17" s="4" t="inlineStr">
        <is>
          <t>Other</t>
        </is>
      </c>
    </row>
    <row r="18">
      <c r="A18" s="3" t="inlineStr">
        <is>
          <t>Financing Receivable, Modifications [Line Items]</t>
        </is>
      </c>
    </row>
    <row r="19">
      <c r="A19" s="4" t="inlineStr">
        <is>
          <t>Amortized cost resulting from the following modification types</t>
        </is>
      </c>
      <c r="B19" s="5" t="n">
        <v>68</v>
      </c>
      <c r="C19" s="5" t="n">
        <v>116</v>
      </c>
    </row>
    <row r="20">
      <c r="A20" s="4" t="inlineStr">
        <is>
          <t>Multiple modification types</t>
        </is>
      </c>
    </row>
    <row r="21">
      <c r="A21" s="3" t="inlineStr">
        <is>
          <t>Financing Receivable, Modifications [Line Items]</t>
        </is>
      </c>
    </row>
    <row r="22">
      <c r="A22" s="4" t="inlineStr">
        <is>
          <t>Amortized cost resulting from the following modification types</t>
        </is>
      </c>
      <c r="B22" s="5" t="n">
        <v>150</v>
      </c>
      <c r="C22" s="5" t="n">
        <v>122</v>
      </c>
    </row>
    <row r="23">
      <c r="A23" s="4" t="inlineStr">
        <is>
          <t>Accruing</t>
        </is>
      </c>
    </row>
    <row r="24">
      <c r="A24" s="3" t="inlineStr">
        <is>
          <t>Financing Receivable, Modifications [Line Items]</t>
        </is>
      </c>
    </row>
    <row r="25">
      <c r="A25" s="4" t="inlineStr">
        <is>
          <t>Amortized cost resulting from the following modification types</t>
        </is>
      </c>
      <c r="B25" s="5" t="n">
        <v>231</v>
      </c>
      <c r="C25" s="5" t="n">
        <v>198</v>
      </c>
    </row>
    <row r="26">
      <c r="A26" s="4" t="inlineStr">
        <is>
          <t>Accruing | Interest rate below market</t>
        </is>
      </c>
    </row>
    <row r="27">
      <c r="A27" s="3" t="inlineStr">
        <is>
          <t>Financing Receivable, Modifications [Line Items]</t>
        </is>
      </c>
    </row>
    <row r="28">
      <c r="A28" s="4" t="inlineStr">
        <is>
          <t>Amortized cost resulting from the following modification types</t>
        </is>
      </c>
      <c r="B28" s="5" t="n">
        <v>13</v>
      </c>
      <c r="C28" s="5" t="n">
        <v>10</v>
      </c>
    </row>
    <row r="29">
      <c r="A29" s="4" t="inlineStr">
        <is>
          <t>Accruing | Maturity or term extension</t>
        </is>
      </c>
    </row>
    <row r="30">
      <c r="A30" s="3" t="inlineStr">
        <is>
          <t>Financing Receivable, Modifications [Line Items]</t>
        </is>
      </c>
    </row>
    <row r="31">
      <c r="A31" s="4" t="inlineStr">
        <is>
          <t>Amortized cost resulting from the following modification types</t>
        </is>
      </c>
      <c r="B31" s="5" t="n">
        <v>32</v>
      </c>
      <c r="C31" s="5" t="n">
        <v>3</v>
      </c>
    </row>
    <row r="32">
      <c r="A32" s="4" t="inlineStr">
        <is>
          <t>Accruing | Principal forgiveness</t>
        </is>
      </c>
    </row>
    <row r="33">
      <c r="A33" s="3" t="inlineStr">
        <is>
          <t>Financing Receivable, Modifications [Line Items]</t>
        </is>
      </c>
    </row>
    <row r="34">
      <c r="A34" s="4" t="inlineStr">
        <is>
          <t>Amortized cost resulting from the following modification types</t>
        </is>
      </c>
      <c r="B34" s="5" t="n">
        <v>9</v>
      </c>
      <c r="C34" s="5" t="n">
        <v>10</v>
      </c>
    </row>
    <row r="35">
      <c r="A35" s="4" t="inlineStr">
        <is>
          <t>Accruing | Payment deferral</t>
        </is>
      </c>
    </row>
    <row r="36">
      <c r="A36" s="3" t="inlineStr">
        <is>
          <t>Financing Receivable, Modifications [Line Items]</t>
        </is>
      </c>
    </row>
    <row r="37">
      <c r="A37" s="4" t="inlineStr">
        <is>
          <t>Amortized cost resulting from the following modification types</t>
        </is>
      </c>
      <c r="B37" s="5" t="n">
        <v>35</v>
      </c>
      <c r="C37" s="5" t="n">
        <v>20</v>
      </c>
    </row>
    <row r="38">
      <c r="A38" s="4" t="inlineStr">
        <is>
          <t>Accruing | Other</t>
        </is>
      </c>
    </row>
    <row r="39">
      <c r="A39" s="3" t="inlineStr">
        <is>
          <t>Financing Receivable, Modifications [Line Items]</t>
        </is>
      </c>
    </row>
    <row r="40">
      <c r="A40" s="4" t="inlineStr">
        <is>
          <t>Amortized cost resulting from the following modification types</t>
        </is>
      </c>
      <c r="B40" s="5" t="n">
        <v>57</v>
      </c>
      <c r="C40" s="5" t="n">
        <v>103</v>
      </c>
    </row>
    <row r="41">
      <c r="A41" s="4" t="inlineStr">
        <is>
          <t>Accruing | Multiple modification types</t>
        </is>
      </c>
    </row>
    <row r="42">
      <c r="A42" s="3" t="inlineStr">
        <is>
          <t>Financing Receivable, Modifications [Line Items]</t>
        </is>
      </c>
    </row>
    <row r="43">
      <c r="A43" s="4" t="inlineStr">
        <is>
          <t>Amortized cost resulting from the following modification types</t>
        </is>
      </c>
      <c r="B43" s="5" t="n">
        <v>85</v>
      </c>
      <c r="C43" s="5" t="n">
        <v>52</v>
      </c>
    </row>
    <row r="44">
      <c r="A44" s="4" t="inlineStr">
        <is>
          <t>Accruing | Commercial</t>
        </is>
      </c>
    </row>
    <row r="45">
      <c r="A45" s="3" t="inlineStr">
        <is>
          <t>Financing Receivable, Modifications [Line Items]</t>
        </is>
      </c>
    </row>
    <row r="46">
      <c r="A46" s="4" t="inlineStr">
        <is>
          <t>Amortized cost resulting from the following modification types</t>
        </is>
      </c>
      <c r="B46" s="5" t="n">
        <v>95</v>
      </c>
      <c r="C46" s="5" t="n">
        <v>29</v>
      </c>
    </row>
    <row r="47">
      <c r="A47" s="4" t="inlineStr">
        <is>
          <t>Accruing | Commercial | Interest rate below market</t>
        </is>
      </c>
    </row>
    <row r="48">
      <c r="A48" s="3" t="inlineStr">
        <is>
          <t>Financing Receivable, Modifications [Line Items]</t>
        </is>
      </c>
    </row>
    <row r="49">
      <c r="A49" s="4" t="inlineStr">
        <is>
          <t>Amortized cost resulting from the following modification types</t>
        </is>
      </c>
      <c r="B49" s="5" t="n">
        <v>7</v>
      </c>
      <c r="C49" s="5" t="n">
        <v>5</v>
      </c>
    </row>
    <row r="50">
      <c r="A50" s="4" t="inlineStr">
        <is>
          <t>Accruing | Commercial | Maturity or term extension</t>
        </is>
      </c>
    </row>
    <row r="51">
      <c r="A51" s="3" t="inlineStr">
        <is>
          <t>Financing Receivable, Modifications [Line Items]</t>
        </is>
      </c>
    </row>
    <row r="52">
      <c r="A52" s="4" t="inlineStr">
        <is>
          <t>Amortized cost resulting from the following modification types</t>
        </is>
      </c>
      <c r="B52" s="5" t="n">
        <v>4</v>
      </c>
      <c r="C52" s="5" t="n">
        <v>1</v>
      </c>
    </row>
    <row r="53">
      <c r="A53" s="4" t="inlineStr">
        <is>
          <t>Accruing | Commercial | Principal forgiveness</t>
        </is>
      </c>
    </row>
    <row r="54">
      <c r="A54" s="3" t="inlineStr">
        <is>
          <t>Financing Receivable, Modifications [Line Items]</t>
        </is>
      </c>
    </row>
    <row r="55">
      <c r="A55" s="4" t="inlineStr">
        <is>
          <t>Amortized cost resulting from the following modification types</t>
        </is>
      </c>
      <c r="B55" s="5" t="n">
        <v>0</v>
      </c>
      <c r="C55" s="5" t="n">
        <v>0</v>
      </c>
    </row>
    <row r="56">
      <c r="A56" s="4" t="inlineStr">
        <is>
          <t>Accruing | Commercial | Payment deferral</t>
        </is>
      </c>
    </row>
    <row r="57">
      <c r="A57" s="3" t="inlineStr">
        <is>
          <t>Financing Receivable, Modifications [Line Items]</t>
        </is>
      </c>
    </row>
    <row r="58">
      <c r="A58" s="4" t="inlineStr">
        <is>
          <t>Amortized cost resulting from the following modification types</t>
        </is>
      </c>
      <c r="B58" s="5" t="n">
        <v>8</v>
      </c>
      <c r="C58" s="5" t="n">
        <v>4</v>
      </c>
    </row>
    <row r="59">
      <c r="A59" s="4" t="inlineStr">
        <is>
          <t>Accruing | Commercial | Other</t>
        </is>
      </c>
    </row>
    <row r="60">
      <c r="A60" s="3" t="inlineStr">
        <is>
          <t>Financing Receivable, Modifications [Line Items]</t>
        </is>
      </c>
    </row>
    <row r="61">
      <c r="A61" s="4" t="inlineStr">
        <is>
          <t>Amortized cost resulting from the following modification types</t>
        </is>
      </c>
      <c r="B61" s="5" t="n">
        <v>15</v>
      </c>
      <c r="C61" s="5" t="n">
        <v>7</v>
      </c>
    </row>
    <row r="62">
      <c r="A62" s="4" t="inlineStr">
        <is>
          <t>Accruing | Commercial | Multiple modification types</t>
        </is>
      </c>
    </row>
    <row r="63">
      <c r="A63" s="3" t="inlineStr">
        <is>
          <t>Financing Receivable, Modifications [Line Items]</t>
        </is>
      </c>
    </row>
    <row r="64">
      <c r="A64" s="4" t="inlineStr">
        <is>
          <t>Amortized cost resulting from the following modification types</t>
        </is>
      </c>
      <c r="B64" s="5" t="n">
        <v>61</v>
      </c>
      <c r="C64" s="5" t="n">
        <v>12</v>
      </c>
    </row>
    <row r="65">
      <c r="A65" s="4" t="inlineStr">
        <is>
          <t>Accruing | Commercial | Commercial and industrial</t>
        </is>
      </c>
    </row>
    <row r="66">
      <c r="A66" s="3" t="inlineStr">
        <is>
          <t>Financing Receivable, Modifications [Line Items]</t>
        </is>
      </c>
    </row>
    <row r="67">
      <c r="A67" s="4" t="inlineStr">
        <is>
          <t>Amortized cost resulting from the following modification types</t>
        </is>
      </c>
      <c r="B67" s="5" t="n">
        <v>17</v>
      </c>
      <c r="C67" s="5" t="n">
        <v>7</v>
      </c>
    </row>
    <row r="68">
      <c r="A68" s="4" t="inlineStr">
        <is>
          <t>Accruing | Commercial | Commercial and industrial | Interest rate below market</t>
        </is>
      </c>
    </row>
    <row r="69">
      <c r="A69" s="3" t="inlineStr">
        <is>
          <t>Financing Receivable, Modifications [Line Items]</t>
        </is>
      </c>
    </row>
    <row r="70">
      <c r="A70" s="4" t="inlineStr">
        <is>
          <t>Amortized cost resulting from the following modification types</t>
        </is>
      </c>
      <c r="B70" s="5" t="n">
        <v>2</v>
      </c>
      <c r="C70" s="5" t="n">
        <v>0</v>
      </c>
    </row>
    <row r="71">
      <c r="A71" s="4" t="inlineStr">
        <is>
          <t>Accruing | Commercial | Commercial and industrial | Maturity or term extension</t>
        </is>
      </c>
    </row>
    <row r="72">
      <c r="A72" s="3" t="inlineStr">
        <is>
          <t>Financing Receivable, Modifications [Line Items]</t>
        </is>
      </c>
    </row>
    <row r="73">
      <c r="A73" s="4" t="inlineStr">
        <is>
          <t>Amortized cost resulting from the following modification types</t>
        </is>
      </c>
      <c r="B73" s="5" t="n">
        <v>0</v>
      </c>
      <c r="C73" s="5" t="n">
        <v>0</v>
      </c>
    </row>
    <row r="74">
      <c r="A74" s="4" t="inlineStr">
        <is>
          <t>Accruing | Commercial | Commercial and industrial | Principal forgiveness</t>
        </is>
      </c>
    </row>
    <row r="75">
      <c r="A75" s="3" t="inlineStr">
        <is>
          <t>Financing Receivable, Modifications [Line Items]</t>
        </is>
      </c>
    </row>
    <row r="76">
      <c r="A76" s="4" t="inlineStr">
        <is>
          <t>Amortized cost resulting from the following modification types</t>
        </is>
      </c>
      <c r="B76" s="5" t="n">
        <v>0</v>
      </c>
      <c r="C76" s="5" t="n">
        <v>0</v>
      </c>
    </row>
    <row r="77">
      <c r="A77" s="4" t="inlineStr">
        <is>
          <t>Accruing | Commercial | Commercial and industrial | Payment deferral</t>
        </is>
      </c>
    </row>
    <row r="78">
      <c r="A78" s="3" t="inlineStr">
        <is>
          <t>Financing Receivable, Modifications [Line Items]</t>
        </is>
      </c>
    </row>
    <row r="79">
      <c r="A79" s="4" t="inlineStr">
        <is>
          <t>Amortized cost resulting from the following modification types</t>
        </is>
      </c>
      <c r="B79" s="5" t="n">
        <v>0</v>
      </c>
      <c r="C79" s="5" t="n">
        <v>0</v>
      </c>
    </row>
    <row r="80">
      <c r="A80" s="4" t="inlineStr">
        <is>
          <t>Accruing | Commercial | Commercial and industrial | Other</t>
        </is>
      </c>
    </row>
    <row r="81">
      <c r="A81" s="3" t="inlineStr">
        <is>
          <t>Financing Receivable, Modifications [Line Items]</t>
        </is>
      </c>
    </row>
    <row r="82">
      <c r="A82" s="4" t="inlineStr">
        <is>
          <t>Amortized cost resulting from the following modification types</t>
        </is>
      </c>
      <c r="B82" s="5" t="n">
        <v>0</v>
      </c>
      <c r="C82" s="5" t="n">
        <v>3</v>
      </c>
    </row>
    <row r="83">
      <c r="A83" s="4" t="inlineStr">
        <is>
          <t>Accruing | Commercial | Commercial and industrial | Multiple modification types</t>
        </is>
      </c>
    </row>
    <row r="84">
      <c r="A84" s="3" t="inlineStr">
        <is>
          <t>Financing Receivable, Modifications [Line Items]</t>
        </is>
      </c>
    </row>
    <row r="85">
      <c r="A85" s="4" t="inlineStr">
        <is>
          <t>Amortized cost resulting from the following modification types</t>
        </is>
      </c>
      <c r="B85" s="5" t="n">
        <v>15</v>
      </c>
      <c r="C85" s="5" t="n">
        <v>4</v>
      </c>
    </row>
    <row r="86">
      <c r="A86" s="4" t="inlineStr">
        <is>
          <t>Accruing | Commercial | Owner-occupied</t>
        </is>
      </c>
    </row>
    <row r="87">
      <c r="A87" s="3" t="inlineStr">
        <is>
          <t>Financing Receivable, Modifications [Line Items]</t>
        </is>
      </c>
    </row>
    <row r="88">
      <c r="A88" s="4" t="inlineStr">
        <is>
          <t>Amortized cost resulting from the following modification types</t>
        </is>
      </c>
      <c r="B88" s="5" t="n">
        <v>78</v>
      </c>
      <c r="C88" s="5" t="n">
        <v>22</v>
      </c>
    </row>
    <row r="89">
      <c r="A89" s="4" t="inlineStr">
        <is>
          <t>Accruing | Commercial | Owner-occupied | Interest rate below market</t>
        </is>
      </c>
    </row>
    <row r="90">
      <c r="A90" s="3" t="inlineStr">
        <is>
          <t>Financing Receivable, Modifications [Line Items]</t>
        </is>
      </c>
    </row>
    <row r="91">
      <c r="A91" s="4" t="inlineStr">
        <is>
          <t>Amortized cost resulting from the following modification types</t>
        </is>
      </c>
      <c r="B91" s="5" t="n">
        <v>5</v>
      </c>
      <c r="C91" s="5" t="n">
        <v>5</v>
      </c>
    </row>
    <row r="92">
      <c r="A92" s="4" t="inlineStr">
        <is>
          <t>Accruing | Commercial | Owner-occupied | Maturity or term extension</t>
        </is>
      </c>
    </row>
    <row r="93">
      <c r="A93" s="3" t="inlineStr">
        <is>
          <t>Financing Receivable, Modifications [Line Items]</t>
        </is>
      </c>
    </row>
    <row r="94">
      <c r="A94" s="4" t="inlineStr">
        <is>
          <t>Amortized cost resulting from the following modification types</t>
        </is>
      </c>
      <c r="B94" s="5" t="n">
        <v>4</v>
      </c>
      <c r="C94" s="5" t="n">
        <v>1</v>
      </c>
    </row>
    <row r="95">
      <c r="A95" s="4" t="inlineStr">
        <is>
          <t>Accruing | Commercial | Owner-occupied | Principal forgiveness</t>
        </is>
      </c>
    </row>
    <row r="96">
      <c r="A96" s="3" t="inlineStr">
        <is>
          <t>Financing Receivable, Modifications [Line Items]</t>
        </is>
      </c>
    </row>
    <row r="97">
      <c r="A97" s="4" t="inlineStr">
        <is>
          <t>Amortized cost resulting from the following modification types</t>
        </is>
      </c>
      <c r="B97" s="5" t="n">
        <v>0</v>
      </c>
      <c r="C97" s="5" t="n">
        <v>0</v>
      </c>
    </row>
    <row r="98">
      <c r="A98" s="4" t="inlineStr">
        <is>
          <t>Accruing | Commercial | Owner-occupied | Payment deferral</t>
        </is>
      </c>
    </row>
    <row r="99">
      <c r="A99" s="3" t="inlineStr">
        <is>
          <t>Financing Receivable, Modifications [Line Items]</t>
        </is>
      </c>
    </row>
    <row r="100">
      <c r="A100" s="4" t="inlineStr">
        <is>
          <t>Amortized cost resulting from the following modification types</t>
        </is>
      </c>
      <c r="B100" s="5" t="n">
        <v>8</v>
      </c>
      <c r="C100" s="5" t="n">
        <v>4</v>
      </c>
    </row>
    <row r="101">
      <c r="A101" s="4" t="inlineStr">
        <is>
          <t>Accruing | Commercial | Owner-occupied | Other</t>
        </is>
      </c>
    </row>
    <row r="102">
      <c r="A102" s="3" t="inlineStr">
        <is>
          <t>Financing Receivable, Modifications [Line Items]</t>
        </is>
      </c>
    </row>
    <row r="103">
      <c r="A103" s="4" t="inlineStr">
        <is>
          <t>Amortized cost resulting from the following modification types</t>
        </is>
      </c>
      <c r="B103" s="5" t="n">
        <v>15</v>
      </c>
      <c r="C103" s="5" t="n">
        <v>4</v>
      </c>
    </row>
    <row r="104">
      <c r="A104" s="4" t="inlineStr">
        <is>
          <t>Accruing | Commercial | Owner-occupied | Multiple modification types</t>
        </is>
      </c>
    </row>
    <row r="105">
      <c r="A105" s="3" t="inlineStr">
        <is>
          <t>Financing Receivable, Modifications [Line Items]</t>
        </is>
      </c>
    </row>
    <row r="106">
      <c r="A106" s="4" t="inlineStr">
        <is>
          <t>Amortized cost resulting from the following modification types</t>
        </is>
      </c>
      <c r="B106" s="5" t="n">
        <v>46</v>
      </c>
      <c r="C106" s="5" t="n">
        <v>8</v>
      </c>
    </row>
    <row r="107">
      <c r="A107" s="4" t="inlineStr">
        <is>
          <t>Accruing | Commercial real estate</t>
        </is>
      </c>
    </row>
    <row r="108">
      <c r="A108" s="3" t="inlineStr">
        <is>
          <t>Financing Receivable, Modifications [Line Items]</t>
        </is>
      </c>
    </row>
    <row r="109">
      <c r="A109" s="4" t="inlineStr">
        <is>
          <t>Amortized cost resulting from the following modification types</t>
        </is>
      </c>
      <c r="B109" s="5" t="n">
        <v>103</v>
      </c>
      <c r="C109" s="5" t="n">
        <v>134</v>
      </c>
    </row>
    <row r="110">
      <c r="A110" s="4" t="inlineStr">
        <is>
          <t>Accruing | Commercial real estate | Interest rate below market</t>
        </is>
      </c>
    </row>
    <row r="111">
      <c r="A111" s="3" t="inlineStr">
        <is>
          <t>Financing Receivable, Modifications [Line Items]</t>
        </is>
      </c>
    </row>
    <row r="112">
      <c r="A112" s="4" t="inlineStr">
        <is>
          <t>Amortized cost resulting from the following modification types</t>
        </is>
      </c>
      <c r="B112" s="5" t="n">
        <v>1</v>
      </c>
      <c r="C112" s="5" t="n">
        <v>1</v>
      </c>
    </row>
    <row r="113">
      <c r="A113" s="4" t="inlineStr">
        <is>
          <t>Accruing | Commercial real estate | Maturity or term extension</t>
        </is>
      </c>
    </row>
    <row r="114">
      <c r="A114" s="3" t="inlineStr">
        <is>
          <t>Financing Receivable, Modifications [Line Items]</t>
        </is>
      </c>
    </row>
    <row r="115">
      <c r="A115" s="4" t="inlineStr">
        <is>
          <t>Amortized cost resulting from the following modification types</t>
        </is>
      </c>
      <c r="B115" s="5" t="n">
        <v>26</v>
      </c>
      <c r="C115" s="5" t="n">
        <v>0</v>
      </c>
    </row>
    <row r="116">
      <c r="A116" s="4" t="inlineStr">
        <is>
          <t>Accruing | Commercial real estate | Principal forgiveness</t>
        </is>
      </c>
    </row>
    <row r="117">
      <c r="A117" s="3" t="inlineStr">
        <is>
          <t>Financing Receivable, Modifications [Line Items]</t>
        </is>
      </c>
    </row>
    <row r="118">
      <c r="A118" s="4" t="inlineStr">
        <is>
          <t>Amortized cost resulting from the following modification types</t>
        </is>
      </c>
      <c r="B118" s="5" t="n">
        <v>0</v>
      </c>
      <c r="C118" s="5" t="n">
        <v>0</v>
      </c>
    </row>
    <row r="119">
      <c r="A119" s="4" t="inlineStr">
        <is>
          <t>Accruing | Commercial real estate | Payment deferral</t>
        </is>
      </c>
    </row>
    <row r="120">
      <c r="A120" s="3" t="inlineStr">
        <is>
          <t>Financing Receivable, Modifications [Line Items]</t>
        </is>
      </c>
    </row>
    <row r="121">
      <c r="A121" s="4" t="inlineStr">
        <is>
          <t>Amortized cost resulting from the following modification types</t>
        </is>
      </c>
      <c r="B121" s="5" t="n">
        <v>27</v>
      </c>
      <c r="C121" s="5" t="n">
        <v>16</v>
      </c>
    </row>
    <row r="122">
      <c r="A122" s="4" t="inlineStr">
        <is>
          <t>Accruing | Commercial real estate | Other</t>
        </is>
      </c>
    </row>
    <row r="123">
      <c r="A123" s="3" t="inlineStr">
        <is>
          <t>Financing Receivable, Modifications [Line Items]</t>
        </is>
      </c>
    </row>
    <row r="124">
      <c r="A124" s="4" t="inlineStr">
        <is>
          <t>Amortized cost resulting from the following modification types</t>
        </is>
      </c>
      <c r="B124" s="5" t="n">
        <v>41</v>
      </c>
      <c r="C124" s="5" t="n">
        <v>94</v>
      </c>
    </row>
    <row r="125">
      <c r="A125" s="4" t="inlineStr">
        <is>
          <t>Accruing | Commercial real estate | Multiple modification types</t>
        </is>
      </c>
    </row>
    <row r="126">
      <c r="A126" s="3" t="inlineStr">
        <is>
          <t>Financing Receivable, Modifications [Line Items]</t>
        </is>
      </c>
    </row>
    <row r="127">
      <c r="A127" s="4" t="inlineStr">
        <is>
          <t>Amortized cost resulting from the following modification types</t>
        </is>
      </c>
      <c r="B127" s="5" t="n">
        <v>8</v>
      </c>
      <c r="C127" s="5" t="n">
        <v>23</v>
      </c>
    </row>
    <row r="128">
      <c r="A128" s="4" t="inlineStr">
        <is>
          <t>Accruing | Commercial real estate | Construction and land development</t>
        </is>
      </c>
    </row>
    <row r="129">
      <c r="A129" s="3" t="inlineStr">
        <is>
          <t>Financing Receivable, Modifications [Line Items]</t>
        </is>
      </c>
    </row>
    <row r="130">
      <c r="A130" s="4" t="inlineStr">
        <is>
          <t>Amortized cost resulting from the following modification types</t>
        </is>
      </c>
      <c r="B130" s="5" t="n">
        <v>0</v>
      </c>
    </row>
    <row r="131">
      <c r="A131" s="4" t="inlineStr">
        <is>
          <t>Accruing | Commercial real estate | Construction and land development | Interest rate below market</t>
        </is>
      </c>
    </row>
    <row r="132">
      <c r="A132" s="3" t="inlineStr">
        <is>
          <t>Financing Receivable, Modifications [Line Items]</t>
        </is>
      </c>
    </row>
    <row r="133">
      <c r="A133" s="4" t="inlineStr">
        <is>
          <t>Amortized cost resulting from the following modification types</t>
        </is>
      </c>
      <c r="B133" s="5" t="n">
        <v>0</v>
      </c>
    </row>
    <row r="134">
      <c r="A134" s="4" t="inlineStr">
        <is>
          <t>Accruing | Commercial real estate | Construction and land development | Maturity or term extension</t>
        </is>
      </c>
    </row>
    <row r="135">
      <c r="A135" s="3" t="inlineStr">
        <is>
          <t>Financing Receivable, Modifications [Line Items]</t>
        </is>
      </c>
    </row>
    <row r="136">
      <c r="A136" s="4" t="inlineStr">
        <is>
          <t>Amortized cost resulting from the following modification types</t>
        </is>
      </c>
      <c r="B136" s="5" t="n">
        <v>0</v>
      </c>
    </row>
    <row r="137">
      <c r="A137" s="4" t="inlineStr">
        <is>
          <t>Accruing | Commercial real estate | Construction and land development | Principal forgiveness</t>
        </is>
      </c>
    </row>
    <row r="138">
      <c r="A138" s="3" t="inlineStr">
        <is>
          <t>Financing Receivable, Modifications [Line Items]</t>
        </is>
      </c>
    </row>
    <row r="139">
      <c r="A139" s="4" t="inlineStr">
        <is>
          <t>Amortized cost resulting from the following modification types</t>
        </is>
      </c>
      <c r="B139" s="5" t="n">
        <v>0</v>
      </c>
    </row>
    <row r="140">
      <c r="A140" s="4" t="inlineStr">
        <is>
          <t>Accruing | Commercial real estate | Construction and land development | Payment deferral</t>
        </is>
      </c>
    </row>
    <row r="141">
      <c r="A141" s="3" t="inlineStr">
        <is>
          <t>Financing Receivable, Modifications [Line Items]</t>
        </is>
      </c>
    </row>
    <row r="142">
      <c r="A142" s="4" t="inlineStr">
        <is>
          <t>Amortized cost resulting from the following modification types</t>
        </is>
      </c>
      <c r="B142" s="5" t="n">
        <v>0</v>
      </c>
    </row>
    <row r="143">
      <c r="A143" s="4" t="inlineStr">
        <is>
          <t>Accruing | Commercial real estate | Construction and land development | Other</t>
        </is>
      </c>
    </row>
    <row r="144">
      <c r="A144" s="3" t="inlineStr">
        <is>
          <t>Financing Receivable, Modifications [Line Items]</t>
        </is>
      </c>
    </row>
    <row r="145">
      <c r="A145" s="4" t="inlineStr">
        <is>
          <t>Amortized cost resulting from the following modification types</t>
        </is>
      </c>
      <c r="B145" s="5" t="n">
        <v>0</v>
      </c>
    </row>
    <row r="146">
      <c r="A146" s="4" t="inlineStr">
        <is>
          <t>Accruing | Commercial real estate | Construction and land development | Multiple modification types</t>
        </is>
      </c>
    </row>
    <row r="147">
      <c r="A147" s="3" t="inlineStr">
        <is>
          <t>Financing Receivable, Modifications [Line Items]</t>
        </is>
      </c>
    </row>
    <row r="148">
      <c r="A148" s="4" t="inlineStr">
        <is>
          <t>Amortized cost resulting from the following modification types</t>
        </is>
      </c>
      <c r="B148" s="5" t="n">
        <v>0</v>
      </c>
    </row>
    <row r="149">
      <c r="A149" s="4" t="inlineStr">
        <is>
          <t>Accruing | Commercial real estate | Term</t>
        </is>
      </c>
    </row>
    <row r="150">
      <c r="A150" s="3" t="inlineStr">
        <is>
          <t>Financing Receivable, Modifications [Line Items]</t>
        </is>
      </c>
    </row>
    <row r="151">
      <c r="A151" s="4" t="inlineStr">
        <is>
          <t>Amortized cost resulting from the following modification types</t>
        </is>
      </c>
      <c r="B151" s="5" t="n">
        <v>103</v>
      </c>
      <c r="C151" s="5" t="n">
        <v>134</v>
      </c>
    </row>
    <row r="152">
      <c r="A152" s="4" t="inlineStr">
        <is>
          <t>Accruing | Commercial real estate | Term | Interest rate below market</t>
        </is>
      </c>
    </row>
    <row r="153">
      <c r="A153" s="3" t="inlineStr">
        <is>
          <t>Financing Receivable, Modifications [Line Items]</t>
        </is>
      </c>
    </row>
    <row r="154">
      <c r="A154" s="4" t="inlineStr">
        <is>
          <t>Amortized cost resulting from the following modification types</t>
        </is>
      </c>
      <c r="B154" s="5" t="n">
        <v>1</v>
      </c>
      <c r="C154" s="5" t="n">
        <v>1</v>
      </c>
    </row>
    <row r="155">
      <c r="A155" s="4" t="inlineStr">
        <is>
          <t>Accruing | Commercial real estate | Term | Maturity or term extension</t>
        </is>
      </c>
    </row>
    <row r="156">
      <c r="A156" s="3" t="inlineStr">
        <is>
          <t>Financing Receivable, Modifications [Line Items]</t>
        </is>
      </c>
    </row>
    <row r="157">
      <c r="A157" s="4" t="inlineStr">
        <is>
          <t>Amortized cost resulting from the following modification types</t>
        </is>
      </c>
      <c r="B157" s="5" t="n">
        <v>26</v>
      </c>
      <c r="C157" s="5" t="n">
        <v>0</v>
      </c>
    </row>
    <row r="158">
      <c r="A158" s="4" t="inlineStr">
        <is>
          <t>Accruing | Commercial real estate | Term | Principal forgiveness</t>
        </is>
      </c>
    </row>
    <row r="159">
      <c r="A159" s="3" t="inlineStr">
        <is>
          <t>Financing Receivable, Modifications [Line Items]</t>
        </is>
      </c>
    </row>
    <row r="160">
      <c r="A160" s="4" t="inlineStr">
        <is>
          <t>Amortized cost resulting from the following modification types</t>
        </is>
      </c>
      <c r="B160" s="5" t="n">
        <v>0</v>
      </c>
      <c r="C160" s="5" t="n">
        <v>0</v>
      </c>
    </row>
    <row r="161">
      <c r="A161" s="4" t="inlineStr">
        <is>
          <t>Accruing | Commercial real estate | Term | Payment deferral</t>
        </is>
      </c>
    </row>
    <row r="162">
      <c r="A162" s="3" t="inlineStr">
        <is>
          <t>Financing Receivable, Modifications [Line Items]</t>
        </is>
      </c>
    </row>
    <row r="163">
      <c r="A163" s="4" t="inlineStr">
        <is>
          <t>Amortized cost resulting from the following modification types</t>
        </is>
      </c>
      <c r="B163" s="5" t="n">
        <v>27</v>
      </c>
      <c r="C163" s="5" t="n">
        <v>16</v>
      </c>
    </row>
    <row r="164">
      <c r="A164" s="4" t="inlineStr">
        <is>
          <t>Accruing | Commercial real estate | Term | Other</t>
        </is>
      </c>
    </row>
    <row r="165">
      <c r="A165" s="3" t="inlineStr">
        <is>
          <t>Financing Receivable, Modifications [Line Items]</t>
        </is>
      </c>
    </row>
    <row r="166">
      <c r="A166" s="4" t="inlineStr">
        <is>
          <t>Amortized cost resulting from the following modification types</t>
        </is>
      </c>
      <c r="B166" s="5" t="n">
        <v>41</v>
      </c>
      <c r="C166" s="5" t="n">
        <v>94</v>
      </c>
    </row>
    <row r="167">
      <c r="A167" s="4" t="inlineStr">
        <is>
          <t>Accruing | Commercial real estate | Term | Multiple modification types</t>
        </is>
      </c>
    </row>
    <row r="168">
      <c r="A168" s="3" t="inlineStr">
        <is>
          <t>Financing Receivable, Modifications [Line Items]</t>
        </is>
      </c>
    </row>
    <row r="169">
      <c r="A169" s="4" t="inlineStr">
        <is>
          <t>Amortized cost resulting from the following modification types</t>
        </is>
      </c>
      <c r="B169" s="5" t="n">
        <v>8</v>
      </c>
      <c r="C169" s="5" t="n">
        <v>23</v>
      </c>
    </row>
    <row r="170">
      <c r="A170" s="4" t="inlineStr">
        <is>
          <t>Accruing | Consumer</t>
        </is>
      </c>
    </row>
    <row r="171">
      <c r="A171" s="3" t="inlineStr">
        <is>
          <t>Financing Receivable, Modifications [Line Items]</t>
        </is>
      </c>
    </row>
    <row r="172">
      <c r="A172" s="4" t="inlineStr">
        <is>
          <t>Amortized cost resulting from the following modification types</t>
        </is>
      </c>
      <c r="B172" s="5" t="n">
        <v>33</v>
      </c>
      <c r="C172" s="5" t="n">
        <v>35</v>
      </c>
    </row>
    <row r="173">
      <c r="A173" s="4" t="inlineStr">
        <is>
          <t>Accruing | Consumer | Interest rate below market</t>
        </is>
      </c>
    </row>
    <row r="174">
      <c r="A174" s="3" t="inlineStr">
        <is>
          <t>Financing Receivable, Modifications [Line Items]</t>
        </is>
      </c>
    </row>
    <row r="175">
      <c r="A175" s="4" t="inlineStr">
        <is>
          <t>Amortized cost resulting from the following modification types</t>
        </is>
      </c>
      <c r="B175" s="5" t="n">
        <v>5</v>
      </c>
      <c r="C175" s="5" t="n">
        <v>4</v>
      </c>
    </row>
    <row r="176">
      <c r="A176" s="4" t="inlineStr">
        <is>
          <t>Accruing | Consumer | Maturity or term extension</t>
        </is>
      </c>
    </row>
    <row r="177">
      <c r="A177" s="3" t="inlineStr">
        <is>
          <t>Financing Receivable, Modifications [Line Items]</t>
        </is>
      </c>
    </row>
    <row r="178">
      <c r="A178" s="4" t="inlineStr">
        <is>
          <t>Amortized cost resulting from the following modification types</t>
        </is>
      </c>
      <c r="B178" s="5" t="n">
        <v>2</v>
      </c>
      <c r="C178" s="5" t="n">
        <v>2</v>
      </c>
    </row>
    <row r="179">
      <c r="A179" s="4" t="inlineStr">
        <is>
          <t>Accruing | Consumer | Principal forgiveness</t>
        </is>
      </c>
    </row>
    <row r="180">
      <c r="A180" s="3" t="inlineStr">
        <is>
          <t>Financing Receivable, Modifications [Line Items]</t>
        </is>
      </c>
    </row>
    <row r="181">
      <c r="A181" s="4" t="inlineStr">
        <is>
          <t>Amortized cost resulting from the following modification types</t>
        </is>
      </c>
      <c r="B181" s="5" t="n">
        <v>9</v>
      </c>
      <c r="C181" s="5" t="n">
        <v>10</v>
      </c>
    </row>
    <row r="182">
      <c r="A182" s="4" t="inlineStr">
        <is>
          <t>Accruing | Consumer | Payment deferral</t>
        </is>
      </c>
    </row>
    <row r="183">
      <c r="A183" s="3" t="inlineStr">
        <is>
          <t>Financing Receivable, Modifications [Line Items]</t>
        </is>
      </c>
    </row>
    <row r="184">
      <c r="A184" s="4" t="inlineStr">
        <is>
          <t>Amortized cost resulting from the following modification types</t>
        </is>
      </c>
      <c r="B184" s="5" t="n">
        <v>0</v>
      </c>
      <c r="C184" s="5" t="n">
        <v>0</v>
      </c>
    </row>
    <row r="185">
      <c r="A185" s="4" t="inlineStr">
        <is>
          <t>Accruing | Consumer | Other</t>
        </is>
      </c>
    </row>
    <row r="186">
      <c r="A186" s="3" t="inlineStr">
        <is>
          <t>Financing Receivable, Modifications [Line Items]</t>
        </is>
      </c>
    </row>
    <row r="187">
      <c r="A187" s="4" t="inlineStr">
        <is>
          <t>Amortized cost resulting from the following modification types</t>
        </is>
      </c>
      <c r="B187" s="5" t="n">
        <v>1</v>
      </c>
      <c r="C187" s="5" t="n">
        <v>2</v>
      </c>
    </row>
    <row r="188">
      <c r="A188" s="4" t="inlineStr">
        <is>
          <t>Accruing | Consumer | Multiple modification types</t>
        </is>
      </c>
    </row>
    <row r="189">
      <c r="A189" s="3" t="inlineStr">
        <is>
          <t>Financing Receivable, Modifications [Line Items]</t>
        </is>
      </c>
    </row>
    <row r="190">
      <c r="A190" s="4" t="inlineStr">
        <is>
          <t>Amortized cost resulting from the following modification types</t>
        </is>
      </c>
      <c r="B190" s="5" t="n">
        <v>16</v>
      </c>
      <c r="C190" s="5" t="n">
        <v>17</v>
      </c>
    </row>
    <row r="191">
      <c r="A191" s="4" t="inlineStr">
        <is>
          <t>Accruing | Consumer | Home equity credit line</t>
        </is>
      </c>
    </row>
    <row r="192">
      <c r="A192" s="3" t="inlineStr">
        <is>
          <t>Financing Receivable, Modifications [Line Items]</t>
        </is>
      </c>
    </row>
    <row r="193">
      <c r="A193" s="4" t="inlineStr">
        <is>
          <t>Amortized cost resulting from the following modification types</t>
        </is>
      </c>
      <c r="B193" s="5" t="n">
        <v>9</v>
      </c>
      <c r="C193" s="5" t="n">
        <v>10</v>
      </c>
    </row>
    <row r="194">
      <c r="A194" s="4" t="inlineStr">
        <is>
          <t>Accruing | Consumer | Home equity credit line | Interest rate below market</t>
        </is>
      </c>
    </row>
    <row r="195">
      <c r="A195" s="3" t="inlineStr">
        <is>
          <t>Financing Receivable, Modifications [Line Items]</t>
        </is>
      </c>
    </row>
    <row r="196">
      <c r="A196" s="4" t="inlineStr">
        <is>
          <t>Amortized cost resulting from the following modification types</t>
        </is>
      </c>
      <c r="B196" s="5" t="n">
        <v>0</v>
      </c>
      <c r="C196" s="5" t="n">
        <v>0</v>
      </c>
    </row>
    <row r="197">
      <c r="A197" s="4" t="inlineStr">
        <is>
          <t>Accruing | Consumer | Home equity credit line | Maturity or term extension</t>
        </is>
      </c>
    </row>
    <row r="198">
      <c r="A198" s="3" t="inlineStr">
        <is>
          <t>Financing Receivable, Modifications [Line Items]</t>
        </is>
      </c>
    </row>
    <row r="199">
      <c r="A199" s="4" t="inlineStr">
        <is>
          <t>Amortized cost resulting from the following modification types</t>
        </is>
      </c>
      <c r="B199" s="5" t="n">
        <v>1</v>
      </c>
      <c r="C199" s="5" t="n">
        <v>1</v>
      </c>
    </row>
    <row r="200">
      <c r="A200" s="4" t="inlineStr">
        <is>
          <t>Accruing | Consumer | Home equity credit line | Principal forgiveness</t>
        </is>
      </c>
    </row>
    <row r="201">
      <c r="A201" s="3" t="inlineStr">
        <is>
          <t>Financing Receivable, Modifications [Line Items]</t>
        </is>
      </c>
    </row>
    <row r="202">
      <c r="A202" s="4" t="inlineStr">
        <is>
          <t>Amortized cost resulting from the following modification types</t>
        </is>
      </c>
      <c r="B202" s="5" t="n">
        <v>6</v>
      </c>
      <c r="C202" s="5" t="n">
        <v>7</v>
      </c>
    </row>
    <row r="203">
      <c r="A203" s="4" t="inlineStr">
        <is>
          <t>Accruing | Consumer | Home equity credit line | Payment deferral</t>
        </is>
      </c>
    </row>
    <row r="204">
      <c r="A204" s="3" t="inlineStr">
        <is>
          <t>Financing Receivable, Modifications [Line Items]</t>
        </is>
      </c>
    </row>
    <row r="205">
      <c r="A205" s="4" t="inlineStr">
        <is>
          <t>Amortized cost resulting from the following modification types</t>
        </is>
      </c>
      <c r="B205" s="5" t="n">
        <v>0</v>
      </c>
      <c r="C205" s="5" t="n">
        <v>0</v>
      </c>
    </row>
    <row r="206">
      <c r="A206" s="4" t="inlineStr">
        <is>
          <t>Accruing | Consumer | Home equity credit line | Other</t>
        </is>
      </c>
    </row>
    <row r="207">
      <c r="A207" s="3" t="inlineStr">
        <is>
          <t>Financing Receivable, Modifications [Line Items]</t>
        </is>
      </c>
    </row>
    <row r="208">
      <c r="A208" s="4" t="inlineStr">
        <is>
          <t>Amortized cost resulting from the following modification types</t>
        </is>
      </c>
      <c r="B208" s="5" t="n">
        <v>0</v>
      </c>
      <c r="C208" s="5" t="n">
        <v>0</v>
      </c>
    </row>
    <row r="209">
      <c r="A209" s="4" t="inlineStr">
        <is>
          <t>Accruing | Consumer | Home equity credit line | Multiple modification types</t>
        </is>
      </c>
    </row>
    <row r="210">
      <c r="A210" s="3" t="inlineStr">
        <is>
          <t>Financing Receivable, Modifications [Line Items]</t>
        </is>
      </c>
    </row>
    <row r="211">
      <c r="A211" s="4" t="inlineStr">
        <is>
          <t>Amortized cost resulting from the following modification types</t>
        </is>
      </c>
      <c r="B211" s="5" t="n">
        <v>2</v>
      </c>
      <c r="C211" s="5" t="n">
        <v>2</v>
      </c>
    </row>
    <row r="212">
      <c r="A212" s="4" t="inlineStr">
        <is>
          <t>Accruing | Consumer | 1-4 family residential</t>
        </is>
      </c>
    </row>
    <row r="213">
      <c r="A213" s="3" t="inlineStr">
        <is>
          <t>Financing Receivable, Modifications [Line Items]</t>
        </is>
      </c>
    </row>
    <row r="214">
      <c r="A214" s="4" t="inlineStr">
        <is>
          <t>Amortized cost resulting from the following modification types</t>
        </is>
      </c>
      <c r="B214" s="5" t="n">
        <v>24</v>
      </c>
      <c r="C214" s="5" t="n">
        <v>25</v>
      </c>
    </row>
    <row r="215">
      <c r="A215" s="4" t="inlineStr">
        <is>
          <t>Accruing | Consumer | 1-4 family residential | Interest rate below market</t>
        </is>
      </c>
    </row>
    <row r="216">
      <c r="A216" s="3" t="inlineStr">
        <is>
          <t>Financing Receivable, Modifications [Line Items]</t>
        </is>
      </c>
    </row>
    <row r="217">
      <c r="A217" s="4" t="inlineStr">
        <is>
          <t>Amortized cost resulting from the following modification types</t>
        </is>
      </c>
      <c r="B217" s="5" t="n">
        <v>5</v>
      </c>
      <c r="C217" s="5" t="n">
        <v>4</v>
      </c>
    </row>
    <row r="218">
      <c r="A218" s="4" t="inlineStr">
        <is>
          <t>Accruing | Consumer | 1-4 family residential | Maturity or term extension</t>
        </is>
      </c>
    </row>
    <row r="219">
      <c r="A219" s="3" t="inlineStr">
        <is>
          <t>Financing Receivable, Modifications [Line Items]</t>
        </is>
      </c>
    </row>
    <row r="220">
      <c r="A220" s="4" t="inlineStr">
        <is>
          <t>Amortized cost resulting from the following modification types</t>
        </is>
      </c>
      <c r="B220" s="5" t="n">
        <v>1</v>
      </c>
      <c r="C220" s="5" t="n">
        <v>1</v>
      </c>
    </row>
    <row r="221">
      <c r="A221" s="4" t="inlineStr">
        <is>
          <t>Accruing | Consumer | 1-4 family residential | Principal forgiveness</t>
        </is>
      </c>
    </row>
    <row r="222">
      <c r="A222" s="3" t="inlineStr">
        <is>
          <t>Financing Receivable, Modifications [Line Items]</t>
        </is>
      </c>
    </row>
    <row r="223">
      <c r="A223" s="4" t="inlineStr">
        <is>
          <t>Amortized cost resulting from the following modification types</t>
        </is>
      </c>
      <c r="B223" s="5" t="n">
        <v>3</v>
      </c>
      <c r="C223" s="5" t="n">
        <v>3</v>
      </c>
    </row>
    <row r="224">
      <c r="A224" s="4" t="inlineStr">
        <is>
          <t>Accruing | Consumer | 1-4 family residential | Payment deferral</t>
        </is>
      </c>
    </row>
    <row r="225">
      <c r="A225" s="3" t="inlineStr">
        <is>
          <t>Financing Receivable, Modifications [Line Items]</t>
        </is>
      </c>
    </row>
    <row r="226">
      <c r="A226" s="4" t="inlineStr">
        <is>
          <t>Amortized cost resulting from the following modification types</t>
        </is>
      </c>
      <c r="B226" s="5" t="n">
        <v>0</v>
      </c>
      <c r="C226" s="5" t="n">
        <v>0</v>
      </c>
    </row>
    <row r="227">
      <c r="A227" s="4" t="inlineStr">
        <is>
          <t>Accruing | Consumer | 1-4 family residential | Other</t>
        </is>
      </c>
    </row>
    <row r="228">
      <c r="A228" s="3" t="inlineStr">
        <is>
          <t>Financing Receivable, Modifications [Line Items]</t>
        </is>
      </c>
    </row>
    <row r="229">
      <c r="A229" s="4" t="inlineStr">
        <is>
          <t>Amortized cost resulting from the following modification types</t>
        </is>
      </c>
      <c r="B229" s="5" t="n">
        <v>1</v>
      </c>
      <c r="C229" s="5" t="n">
        <v>2</v>
      </c>
    </row>
    <row r="230">
      <c r="A230" s="4" t="inlineStr">
        <is>
          <t>Accruing | Consumer | 1-4 family residential | Multiple modification types</t>
        </is>
      </c>
    </row>
    <row r="231">
      <c r="A231" s="3" t="inlineStr">
        <is>
          <t>Financing Receivable, Modifications [Line Items]</t>
        </is>
      </c>
    </row>
    <row r="232">
      <c r="A232" s="4" t="inlineStr">
        <is>
          <t>Amortized cost resulting from the following modification types</t>
        </is>
      </c>
      <c r="B232" s="5" t="n">
        <v>14</v>
      </c>
      <c r="C232" s="5" t="n">
        <v>15</v>
      </c>
    </row>
    <row r="233">
      <c r="A233" s="4" t="inlineStr">
        <is>
          <t>Nonaccruing</t>
        </is>
      </c>
    </row>
    <row r="234">
      <c r="A234" s="3" t="inlineStr">
        <is>
          <t>Financing Receivable, Modifications [Line Items]</t>
        </is>
      </c>
    </row>
    <row r="235">
      <c r="A235" s="4" t="inlineStr">
        <is>
          <t>Amortized cost resulting from the following modification types</t>
        </is>
      </c>
      <c r="B235" s="5" t="n">
        <v>121</v>
      </c>
      <c r="C235" s="5" t="n">
        <v>113</v>
      </c>
    </row>
    <row r="236">
      <c r="A236" s="4" t="inlineStr">
        <is>
          <t>Nonaccruing | Interest rate below market</t>
        </is>
      </c>
    </row>
    <row r="237">
      <c r="A237" s="3" t="inlineStr">
        <is>
          <t>Financing Receivable, Modifications [Line Items]</t>
        </is>
      </c>
    </row>
    <row r="238">
      <c r="A238" s="4" t="inlineStr">
        <is>
          <t>Amortized cost resulting from the following modification types</t>
        </is>
      </c>
      <c r="B238" s="5" t="n">
        <v>24</v>
      </c>
      <c r="C238" s="5" t="n">
        <v>8</v>
      </c>
    </row>
    <row r="239">
      <c r="A239" s="4" t="inlineStr">
        <is>
          <t>Nonaccruing | Maturity or term extension</t>
        </is>
      </c>
    </row>
    <row r="240">
      <c r="A240" s="3" t="inlineStr">
        <is>
          <t>Financing Receivable, Modifications [Line Items]</t>
        </is>
      </c>
    </row>
    <row r="241">
      <c r="A241" s="4" t="inlineStr">
        <is>
          <t>Amortized cost resulting from the following modification types</t>
        </is>
      </c>
      <c r="B241" s="5" t="n">
        <v>2</v>
      </c>
      <c r="C241" s="5" t="n">
        <v>1</v>
      </c>
    </row>
    <row r="242">
      <c r="A242" s="4" t="inlineStr">
        <is>
          <t>Nonaccruing | Principal forgiveness</t>
        </is>
      </c>
    </row>
    <row r="243">
      <c r="A243" s="3" t="inlineStr">
        <is>
          <t>Financing Receivable, Modifications [Line Items]</t>
        </is>
      </c>
    </row>
    <row r="244">
      <c r="A244" s="4" t="inlineStr">
        <is>
          <t>Amortized cost resulting from the following modification types</t>
        </is>
      </c>
      <c r="B244" s="5" t="n">
        <v>2</v>
      </c>
      <c r="C244" s="5" t="n">
        <v>2</v>
      </c>
    </row>
    <row r="245">
      <c r="A245" s="4" t="inlineStr">
        <is>
          <t>Nonaccruing | Payment deferral</t>
        </is>
      </c>
    </row>
    <row r="246">
      <c r="A246" s="3" t="inlineStr">
        <is>
          <t>Financing Receivable, Modifications [Line Items]</t>
        </is>
      </c>
    </row>
    <row r="247">
      <c r="A247" s="4" t="inlineStr">
        <is>
          <t>Amortized cost resulting from the following modification types</t>
        </is>
      </c>
      <c r="B247" s="5" t="n">
        <v>17</v>
      </c>
      <c r="C247" s="5" t="n">
        <v>19</v>
      </c>
    </row>
    <row r="248">
      <c r="A248" s="4" t="inlineStr">
        <is>
          <t>Nonaccruing | Other</t>
        </is>
      </c>
    </row>
    <row r="249">
      <c r="A249" s="3" t="inlineStr">
        <is>
          <t>Financing Receivable, Modifications [Line Items]</t>
        </is>
      </c>
    </row>
    <row r="250">
      <c r="A250" s="4" t="inlineStr">
        <is>
          <t>Amortized cost resulting from the following modification types</t>
        </is>
      </c>
      <c r="B250" s="5" t="n">
        <v>11</v>
      </c>
      <c r="C250" s="5" t="n">
        <v>13</v>
      </c>
    </row>
    <row r="251">
      <c r="A251" s="4" t="inlineStr">
        <is>
          <t>Nonaccruing | Multiple modification types</t>
        </is>
      </c>
    </row>
    <row r="252">
      <c r="A252" s="3" t="inlineStr">
        <is>
          <t>Financing Receivable, Modifications [Line Items]</t>
        </is>
      </c>
    </row>
    <row r="253">
      <c r="A253" s="4" t="inlineStr">
        <is>
          <t>Amortized cost resulting from the following modification types</t>
        </is>
      </c>
      <c r="B253" s="5" t="n">
        <v>65</v>
      </c>
      <c r="C253" s="5" t="n">
        <v>70</v>
      </c>
    </row>
    <row r="254">
      <c r="A254" s="4" t="inlineStr">
        <is>
          <t>Nonaccruing | Commercial</t>
        </is>
      </c>
    </row>
    <row r="255">
      <c r="A255" s="3" t="inlineStr">
        <is>
          <t>Financing Receivable, Modifications [Line Items]</t>
        </is>
      </c>
    </row>
    <row r="256">
      <c r="A256" s="4" t="inlineStr">
        <is>
          <t>Amortized cost resulting from the following modification types</t>
        </is>
      </c>
      <c r="B256" s="5" t="n">
        <v>94</v>
      </c>
      <c r="C256" s="5" t="n">
        <v>83</v>
      </c>
    </row>
    <row r="257">
      <c r="A257" s="4" t="inlineStr">
        <is>
          <t>Nonaccruing | Commercial | Interest rate below market</t>
        </is>
      </c>
    </row>
    <row r="258">
      <c r="A258" s="3" t="inlineStr">
        <is>
          <t>Financing Receivable, Modifications [Line Items]</t>
        </is>
      </c>
    </row>
    <row r="259">
      <c r="A259" s="4" t="inlineStr">
        <is>
          <t>Amortized cost resulting from the following modification types</t>
        </is>
      </c>
      <c r="B259" s="5" t="n">
        <v>22</v>
      </c>
      <c r="C259" s="5" t="n">
        <v>5</v>
      </c>
    </row>
    <row r="260">
      <c r="A260" s="4" t="inlineStr">
        <is>
          <t>Nonaccruing | Commercial | Maturity or term extension</t>
        </is>
      </c>
    </row>
    <row r="261">
      <c r="A261" s="3" t="inlineStr">
        <is>
          <t>Financing Receivable, Modifications [Line Items]</t>
        </is>
      </c>
    </row>
    <row r="262">
      <c r="A262" s="4" t="inlineStr">
        <is>
          <t>Amortized cost resulting from the following modification types</t>
        </is>
      </c>
      <c r="B262" s="5" t="n">
        <v>1</v>
      </c>
      <c r="C262" s="5" t="n">
        <v>0</v>
      </c>
    </row>
    <row r="263">
      <c r="A263" s="4" t="inlineStr">
        <is>
          <t>Nonaccruing | Commercial | Principal forgiveness</t>
        </is>
      </c>
    </row>
    <row r="264">
      <c r="A264" s="3" t="inlineStr">
        <is>
          <t>Financing Receivable, Modifications [Line Items]</t>
        </is>
      </c>
    </row>
    <row r="265">
      <c r="A265" s="4" t="inlineStr">
        <is>
          <t>Amortized cost resulting from the following modification types</t>
        </is>
      </c>
      <c r="B265" s="5" t="n">
        <v>0</v>
      </c>
      <c r="C265" s="5" t="n">
        <v>0</v>
      </c>
    </row>
    <row r="266">
      <c r="A266" s="4" t="inlineStr">
        <is>
          <t>Nonaccruing | Commercial | Payment deferral</t>
        </is>
      </c>
    </row>
    <row r="267">
      <c r="A267" s="3" t="inlineStr">
        <is>
          <t>Financing Receivable, Modifications [Line Items]</t>
        </is>
      </c>
    </row>
    <row r="268">
      <c r="A268" s="4" t="inlineStr">
        <is>
          <t>Amortized cost resulting from the following modification types</t>
        </is>
      </c>
      <c r="B268" s="5" t="n">
        <v>5</v>
      </c>
      <c r="C268" s="5" t="n">
        <v>6</v>
      </c>
    </row>
    <row r="269">
      <c r="A269" s="4" t="inlineStr">
        <is>
          <t>Nonaccruing | Commercial | Other</t>
        </is>
      </c>
    </row>
    <row r="270">
      <c r="A270" s="3" t="inlineStr">
        <is>
          <t>Financing Receivable, Modifications [Line Items]</t>
        </is>
      </c>
    </row>
    <row r="271">
      <c r="A271" s="4" t="inlineStr">
        <is>
          <t>Amortized cost resulting from the following modification types</t>
        </is>
      </c>
      <c r="B271" s="5" t="n">
        <v>7</v>
      </c>
      <c r="C271" s="5" t="n">
        <v>10</v>
      </c>
    </row>
    <row r="272">
      <c r="A272" s="4" t="inlineStr">
        <is>
          <t>Nonaccruing | Commercial | Multiple modification types</t>
        </is>
      </c>
    </row>
    <row r="273">
      <c r="A273" s="3" t="inlineStr">
        <is>
          <t>Financing Receivable, Modifications [Line Items]</t>
        </is>
      </c>
    </row>
    <row r="274">
      <c r="A274" s="4" t="inlineStr">
        <is>
          <t>Amortized cost resulting from the following modification types</t>
        </is>
      </c>
      <c r="B274" s="5" t="n">
        <v>59</v>
      </c>
      <c r="C274" s="5" t="n">
        <v>62</v>
      </c>
    </row>
    <row r="275">
      <c r="A275" s="4" t="inlineStr">
        <is>
          <t>Nonaccruing | Commercial | Commercial and industrial</t>
        </is>
      </c>
    </row>
    <row r="276">
      <c r="A276" s="3" t="inlineStr">
        <is>
          <t>Financing Receivable, Modifications [Line Items]</t>
        </is>
      </c>
    </row>
    <row r="277">
      <c r="A277" s="4" t="inlineStr">
        <is>
          <t>Amortized cost resulting from the following modification types</t>
        </is>
      </c>
      <c r="B277" s="5" t="n">
        <v>69</v>
      </c>
      <c r="C277" s="5" t="n">
        <v>65</v>
      </c>
    </row>
    <row r="278">
      <c r="A278" s="4" t="inlineStr">
        <is>
          <t>Nonaccruing | Commercial | Commercial and industrial | Interest rate below market</t>
        </is>
      </c>
    </row>
    <row r="279">
      <c r="A279" s="3" t="inlineStr">
        <is>
          <t>Financing Receivable, Modifications [Line Items]</t>
        </is>
      </c>
    </row>
    <row r="280">
      <c r="A280" s="4" t="inlineStr">
        <is>
          <t>Amortized cost resulting from the following modification types</t>
        </is>
      </c>
      <c r="B280" s="5" t="n">
        <v>17</v>
      </c>
      <c r="C280" s="5" t="n">
        <v>0</v>
      </c>
    </row>
    <row r="281">
      <c r="A281" s="4" t="inlineStr">
        <is>
          <t>Nonaccruing | Commercial | Commercial and industrial | Maturity or term extension</t>
        </is>
      </c>
    </row>
    <row r="282">
      <c r="A282" s="3" t="inlineStr">
        <is>
          <t>Financing Receivable, Modifications [Line Items]</t>
        </is>
      </c>
    </row>
    <row r="283">
      <c r="A283" s="4" t="inlineStr">
        <is>
          <t>Amortized cost resulting from the following modification types</t>
        </is>
      </c>
      <c r="B283" s="5" t="n">
        <v>1</v>
      </c>
      <c r="C283" s="5" t="n">
        <v>0</v>
      </c>
    </row>
    <row r="284">
      <c r="A284" s="4" t="inlineStr">
        <is>
          <t>Nonaccruing | Commercial | Commercial and industrial | Principal forgiveness</t>
        </is>
      </c>
    </row>
    <row r="285">
      <c r="A285" s="3" t="inlineStr">
        <is>
          <t>Financing Receivable, Modifications [Line Items]</t>
        </is>
      </c>
    </row>
    <row r="286">
      <c r="A286" s="4" t="inlineStr">
        <is>
          <t>Amortized cost resulting from the following modification types</t>
        </is>
      </c>
      <c r="B286" s="5" t="n">
        <v>0</v>
      </c>
      <c r="C286" s="5" t="n">
        <v>0</v>
      </c>
    </row>
    <row r="287">
      <c r="A287" s="4" t="inlineStr">
        <is>
          <t>Nonaccruing | Commercial | Commercial and industrial | Payment deferral</t>
        </is>
      </c>
    </row>
    <row r="288">
      <c r="A288" s="3" t="inlineStr">
        <is>
          <t>Financing Receivable, Modifications [Line Items]</t>
        </is>
      </c>
    </row>
    <row r="289">
      <c r="A289" s="4" t="inlineStr">
        <is>
          <t>Amortized cost resulting from the following modification types</t>
        </is>
      </c>
      <c r="B289" s="5" t="n">
        <v>2</v>
      </c>
      <c r="C289" s="5" t="n">
        <v>3</v>
      </c>
    </row>
    <row r="290">
      <c r="A290" s="4" t="inlineStr">
        <is>
          <t>Nonaccruing | Commercial | Commercial and industrial | Other</t>
        </is>
      </c>
    </row>
    <row r="291">
      <c r="A291" s="3" t="inlineStr">
        <is>
          <t>Financing Receivable, Modifications [Line Items]</t>
        </is>
      </c>
    </row>
    <row r="292">
      <c r="A292" s="4" t="inlineStr">
        <is>
          <t>Amortized cost resulting from the following modification types</t>
        </is>
      </c>
      <c r="B292" s="5" t="n">
        <v>7</v>
      </c>
      <c r="C292" s="5" t="n">
        <v>10</v>
      </c>
    </row>
    <row r="293">
      <c r="A293" s="4" t="inlineStr">
        <is>
          <t>Nonaccruing | Commercial | Commercial and industrial | Multiple modification types</t>
        </is>
      </c>
    </row>
    <row r="294">
      <c r="A294" s="3" t="inlineStr">
        <is>
          <t>Financing Receivable, Modifications [Line Items]</t>
        </is>
      </c>
    </row>
    <row r="295">
      <c r="A295" s="4" t="inlineStr">
        <is>
          <t>Amortized cost resulting from the following modification types</t>
        </is>
      </c>
      <c r="B295" s="5" t="n">
        <v>42</v>
      </c>
      <c r="C295" s="5" t="n">
        <v>52</v>
      </c>
    </row>
    <row r="296">
      <c r="A296" s="4" t="inlineStr">
        <is>
          <t>Nonaccruing | Commercial | Owner-occupied</t>
        </is>
      </c>
    </row>
    <row r="297">
      <c r="A297" s="3" t="inlineStr">
        <is>
          <t>Financing Receivable, Modifications [Line Items]</t>
        </is>
      </c>
    </row>
    <row r="298">
      <c r="A298" s="4" t="inlineStr">
        <is>
          <t>Amortized cost resulting from the following modification types</t>
        </is>
      </c>
      <c r="B298" s="5" t="n">
        <v>25</v>
      </c>
      <c r="C298" s="5" t="n">
        <v>18</v>
      </c>
    </row>
    <row r="299">
      <c r="A299" s="4" t="inlineStr">
        <is>
          <t>Nonaccruing | Commercial | Owner-occupied | Interest rate below market</t>
        </is>
      </c>
    </row>
    <row r="300">
      <c r="A300" s="3" t="inlineStr">
        <is>
          <t>Financing Receivable, Modifications [Line Items]</t>
        </is>
      </c>
    </row>
    <row r="301">
      <c r="A301" s="4" t="inlineStr">
        <is>
          <t>Amortized cost resulting from the following modification types</t>
        </is>
      </c>
      <c r="B301" s="5" t="n">
        <v>5</v>
      </c>
      <c r="C301" s="5" t="n">
        <v>5</v>
      </c>
    </row>
    <row r="302">
      <c r="A302" s="4" t="inlineStr">
        <is>
          <t>Nonaccruing | Commercial | Owner-occupied | Maturity or term extension</t>
        </is>
      </c>
    </row>
    <row r="303">
      <c r="A303" s="3" t="inlineStr">
        <is>
          <t>Financing Receivable, Modifications [Line Items]</t>
        </is>
      </c>
    </row>
    <row r="304">
      <c r="A304" s="4" t="inlineStr">
        <is>
          <t>Amortized cost resulting from the following modification types</t>
        </is>
      </c>
      <c r="B304" s="5" t="n">
        <v>0</v>
      </c>
      <c r="C304" s="5" t="n">
        <v>0</v>
      </c>
    </row>
    <row r="305">
      <c r="A305" s="4" t="inlineStr">
        <is>
          <t>Nonaccruing | Commercial | Owner-occupied | Principal forgiveness</t>
        </is>
      </c>
    </row>
    <row r="306">
      <c r="A306" s="3" t="inlineStr">
        <is>
          <t>Financing Receivable, Modifications [Line Items]</t>
        </is>
      </c>
    </row>
    <row r="307">
      <c r="A307" s="4" t="inlineStr">
        <is>
          <t>Amortized cost resulting from the following modification types</t>
        </is>
      </c>
      <c r="B307" s="5" t="n">
        <v>0</v>
      </c>
      <c r="C307" s="5" t="n">
        <v>0</v>
      </c>
    </row>
    <row r="308">
      <c r="A308" s="4" t="inlineStr">
        <is>
          <t>Nonaccruing | Commercial | Owner-occupied | Payment deferral</t>
        </is>
      </c>
    </row>
    <row r="309">
      <c r="A309" s="3" t="inlineStr">
        <is>
          <t>Financing Receivable, Modifications [Line Items]</t>
        </is>
      </c>
    </row>
    <row r="310">
      <c r="A310" s="4" t="inlineStr">
        <is>
          <t>Amortized cost resulting from the following modification types</t>
        </is>
      </c>
      <c r="B310" s="5" t="n">
        <v>3</v>
      </c>
      <c r="C310" s="5" t="n">
        <v>3</v>
      </c>
    </row>
    <row r="311">
      <c r="A311" s="4" t="inlineStr">
        <is>
          <t>Nonaccruing | Commercial | Owner-occupied | Other</t>
        </is>
      </c>
    </row>
    <row r="312">
      <c r="A312" s="3" t="inlineStr">
        <is>
          <t>Financing Receivable, Modifications [Line Items]</t>
        </is>
      </c>
    </row>
    <row r="313">
      <c r="A313" s="4" t="inlineStr">
        <is>
          <t>Amortized cost resulting from the following modification types</t>
        </is>
      </c>
      <c r="B313" s="5" t="n">
        <v>0</v>
      </c>
      <c r="C313" s="5" t="n">
        <v>0</v>
      </c>
    </row>
    <row r="314">
      <c r="A314" s="4" t="inlineStr">
        <is>
          <t>Nonaccruing | Commercial | Owner-occupied | Multiple modification types</t>
        </is>
      </c>
    </row>
    <row r="315">
      <c r="A315" s="3" t="inlineStr">
        <is>
          <t>Financing Receivable, Modifications [Line Items]</t>
        </is>
      </c>
    </row>
    <row r="316">
      <c r="A316" s="4" t="inlineStr">
        <is>
          <t>Amortized cost resulting from the following modification types</t>
        </is>
      </c>
      <c r="B316" s="5" t="n">
        <v>17</v>
      </c>
      <c r="C316" s="5" t="n">
        <v>10</v>
      </c>
    </row>
    <row r="317">
      <c r="A317" s="4" t="inlineStr">
        <is>
          <t>Nonaccruing | Commercial real estate</t>
        </is>
      </c>
    </row>
    <row r="318">
      <c r="A318" s="3" t="inlineStr">
        <is>
          <t>Financing Receivable, Modifications [Line Items]</t>
        </is>
      </c>
    </row>
    <row r="319">
      <c r="A319" s="4" t="inlineStr">
        <is>
          <t>Amortized cost resulting from the following modification types</t>
        </is>
      </c>
      <c r="B319" s="5" t="n">
        <v>21</v>
      </c>
      <c r="C319" s="5" t="n">
        <v>20</v>
      </c>
    </row>
    <row r="320">
      <c r="A320" s="4" t="inlineStr">
        <is>
          <t>Nonaccruing | Commercial real estate | Interest rate below market</t>
        </is>
      </c>
    </row>
    <row r="321">
      <c r="A321" s="3" t="inlineStr">
        <is>
          <t>Financing Receivable, Modifications [Line Items]</t>
        </is>
      </c>
    </row>
    <row r="322">
      <c r="A322" s="4" t="inlineStr">
        <is>
          <t>Amortized cost resulting from the following modification types</t>
        </is>
      </c>
      <c r="B322" s="5" t="n">
        <v>2</v>
      </c>
      <c r="C322" s="5" t="n">
        <v>2</v>
      </c>
    </row>
    <row r="323">
      <c r="A323" s="4" t="inlineStr">
        <is>
          <t>Nonaccruing | Commercial real estate | Maturity or term extension</t>
        </is>
      </c>
    </row>
    <row r="324">
      <c r="A324" s="3" t="inlineStr">
        <is>
          <t>Financing Receivable, Modifications [Line Items]</t>
        </is>
      </c>
    </row>
    <row r="325">
      <c r="A325" s="4" t="inlineStr">
        <is>
          <t>Amortized cost resulting from the following modification types</t>
        </is>
      </c>
      <c r="B325" s="5" t="n">
        <v>0</v>
      </c>
      <c r="C325" s="5" t="n">
        <v>0</v>
      </c>
    </row>
    <row r="326">
      <c r="A326" s="4" t="inlineStr">
        <is>
          <t>Nonaccruing | Commercial real estate | Principal forgiveness</t>
        </is>
      </c>
    </row>
    <row r="327">
      <c r="A327" s="3" t="inlineStr">
        <is>
          <t>Financing Receivable, Modifications [Line Items]</t>
        </is>
      </c>
    </row>
    <row r="328">
      <c r="A328" s="4" t="inlineStr">
        <is>
          <t>Amortized cost resulting from the following modification types</t>
        </is>
      </c>
      <c r="B328" s="5" t="n">
        <v>0</v>
      </c>
      <c r="C328" s="5" t="n">
        <v>0</v>
      </c>
    </row>
    <row r="329">
      <c r="A329" s="4" t="inlineStr">
        <is>
          <t>Nonaccruing | Commercial real estate | Payment deferral</t>
        </is>
      </c>
    </row>
    <row r="330">
      <c r="A330" s="3" t="inlineStr">
        <is>
          <t>Financing Receivable, Modifications [Line Items]</t>
        </is>
      </c>
    </row>
    <row r="331">
      <c r="A331" s="4" t="inlineStr">
        <is>
          <t>Amortized cost resulting from the following modification types</t>
        </is>
      </c>
      <c r="B331" s="5" t="n">
        <v>12</v>
      </c>
      <c r="C331" s="5" t="n">
        <v>13</v>
      </c>
    </row>
    <row r="332">
      <c r="A332" s="4" t="inlineStr">
        <is>
          <t>Nonaccruing | Commercial real estate | Other</t>
        </is>
      </c>
    </row>
    <row r="333">
      <c r="A333" s="3" t="inlineStr">
        <is>
          <t>Financing Receivable, Modifications [Line Items]</t>
        </is>
      </c>
    </row>
    <row r="334">
      <c r="A334" s="4" t="inlineStr">
        <is>
          <t>Amortized cost resulting from the following modification types</t>
        </is>
      </c>
      <c r="B334" s="5" t="n">
        <v>4</v>
      </c>
      <c r="C334" s="5" t="n">
        <v>3</v>
      </c>
    </row>
    <row r="335">
      <c r="A335" s="4" t="inlineStr">
        <is>
          <t>Nonaccruing | Commercial real estate | Multiple modification types</t>
        </is>
      </c>
    </row>
    <row r="336">
      <c r="A336" s="3" t="inlineStr">
        <is>
          <t>Financing Receivable, Modifications [Line Items]</t>
        </is>
      </c>
    </row>
    <row r="337">
      <c r="A337" s="4" t="inlineStr">
        <is>
          <t>Amortized cost resulting from the following modification types</t>
        </is>
      </c>
      <c r="B337" s="5" t="n">
        <v>3</v>
      </c>
      <c r="C337" s="5" t="n">
        <v>2</v>
      </c>
    </row>
    <row r="338">
      <c r="A338" s="4" t="inlineStr">
        <is>
          <t>Nonaccruing | Commercial real estate | Term</t>
        </is>
      </c>
    </row>
    <row r="339">
      <c r="A339" s="3" t="inlineStr">
        <is>
          <t>Financing Receivable, Modifications [Line Items]</t>
        </is>
      </c>
    </row>
    <row r="340">
      <c r="A340" s="4" t="inlineStr">
        <is>
          <t>Amortized cost resulting from the following modification types</t>
        </is>
      </c>
      <c r="B340" s="5" t="n">
        <v>21</v>
      </c>
      <c r="C340" s="5" t="n">
        <v>20</v>
      </c>
    </row>
    <row r="341">
      <c r="A341" s="4" t="inlineStr">
        <is>
          <t>Nonaccruing | Commercial real estate | Term | Interest rate below market</t>
        </is>
      </c>
    </row>
    <row r="342">
      <c r="A342" s="3" t="inlineStr">
        <is>
          <t>Financing Receivable, Modifications [Line Items]</t>
        </is>
      </c>
    </row>
    <row r="343">
      <c r="A343" s="4" t="inlineStr">
        <is>
          <t>Amortized cost resulting from the following modification types</t>
        </is>
      </c>
      <c r="B343" s="5" t="n">
        <v>2</v>
      </c>
      <c r="C343" s="5" t="n">
        <v>2</v>
      </c>
    </row>
    <row r="344">
      <c r="A344" s="4" t="inlineStr">
        <is>
          <t>Nonaccruing | Commercial real estate | Term | Maturity or term extension</t>
        </is>
      </c>
    </row>
    <row r="345">
      <c r="A345" s="3" t="inlineStr">
        <is>
          <t>Financing Receivable, Modifications [Line Items]</t>
        </is>
      </c>
    </row>
    <row r="346">
      <c r="A346" s="4" t="inlineStr">
        <is>
          <t>Amortized cost resulting from the following modification types</t>
        </is>
      </c>
      <c r="B346" s="5" t="n">
        <v>0</v>
      </c>
      <c r="C346" s="5" t="n">
        <v>0</v>
      </c>
    </row>
    <row r="347">
      <c r="A347" s="4" t="inlineStr">
        <is>
          <t>Nonaccruing | Commercial real estate | Term | Principal forgiveness</t>
        </is>
      </c>
    </row>
    <row r="348">
      <c r="A348" s="3" t="inlineStr">
        <is>
          <t>Financing Receivable, Modifications [Line Items]</t>
        </is>
      </c>
    </row>
    <row r="349">
      <c r="A349" s="4" t="inlineStr">
        <is>
          <t>Amortized cost resulting from the following modification types</t>
        </is>
      </c>
      <c r="B349" s="5" t="n">
        <v>0</v>
      </c>
      <c r="C349" s="5" t="n">
        <v>0</v>
      </c>
    </row>
    <row r="350">
      <c r="A350" s="4" t="inlineStr">
        <is>
          <t>Nonaccruing | Commercial real estate | Term | Payment deferral</t>
        </is>
      </c>
    </row>
    <row r="351">
      <c r="A351" s="3" t="inlineStr">
        <is>
          <t>Financing Receivable, Modifications [Line Items]</t>
        </is>
      </c>
    </row>
    <row r="352">
      <c r="A352" s="4" t="inlineStr">
        <is>
          <t>Amortized cost resulting from the following modification types</t>
        </is>
      </c>
      <c r="B352" s="5" t="n">
        <v>12</v>
      </c>
      <c r="C352" s="5" t="n">
        <v>13</v>
      </c>
    </row>
    <row r="353">
      <c r="A353" s="4" t="inlineStr">
        <is>
          <t>Nonaccruing | Commercial real estate | Term | Other</t>
        </is>
      </c>
    </row>
    <row r="354">
      <c r="A354" s="3" t="inlineStr">
        <is>
          <t>Financing Receivable, Modifications [Line Items]</t>
        </is>
      </c>
    </row>
    <row r="355">
      <c r="A355" s="4" t="inlineStr">
        <is>
          <t>Amortized cost resulting from the following modification types</t>
        </is>
      </c>
      <c r="B355" s="5" t="n">
        <v>4</v>
      </c>
      <c r="C355" s="5" t="n">
        <v>3</v>
      </c>
    </row>
    <row r="356">
      <c r="A356" s="4" t="inlineStr">
        <is>
          <t>Nonaccruing | Commercial real estate | Term | Multiple modification types</t>
        </is>
      </c>
    </row>
    <row r="357">
      <c r="A357" s="3" t="inlineStr">
        <is>
          <t>Financing Receivable, Modifications [Line Items]</t>
        </is>
      </c>
    </row>
    <row r="358">
      <c r="A358" s="4" t="inlineStr">
        <is>
          <t>Amortized cost resulting from the following modification types</t>
        </is>
      </c>
      <c r="B358" s="5" t="n">
        <v>3</v>
      </c>
      <c r="C358" s="5" t="n">
        <v>2</v>
      </c>
    </row>
    <row r="359">
      <c r="A359" s="4" t="inlineStr">
        <is>
          <t>Nonaccruing | Consumer</t>
        </is>
      </c>
    </row>
    <row r="360">
      <c r="A360" s="3" t="inlineStr">
        <is>
          <t>Financing Receivable, Modifications [Line Items]</t>
        </is>
      </c>
    </row>
    <row r="361">
      <c r="A361" s="4" t="inlineStr">
        <is>
          <t>Amortized cost resulting from the following modification types</t>
        </is>
      </c>
      <c r="B361" s="5" t="n">
        <v>6</v>
      </c>
      <c r="C361" s="5" t="n">
        <v>10</v>
      </c>
    </row>
    <row r="362">
      <c r="A362" s="4" t="inlineStr">
        <is>
          <t>Nonaccruing | Consumer | Interest rate below market</t>
        </is>
      </c>
    </row>
    <row r="363">
      <c r="A363" s="3" t="inlineStr">
        <is>
          <t>Financing Receivable, Modifications [Line Items]</t>
        </is>
      </c>
    </row>
    <row r="364">
      <c r="A364" s="4" t="inlineStr">
        <is>
          <t>Amortized cost resulting from the following modification types</t>
        </is>
      </c>
      <c r="B364" s="5" t="n">
        <v>0</v>
      </c>
      <c r="C364" s="5" t="n">
        <v>1</v>
      </c>
    </row>
    <row r="365">
      <c r="A365" s="4" t="inlineStr">
        <is>
          <t>Nonaccruing | Consumer | Maturity or term extension</t>
        </is>
      </c>
    </row>
    <row r="366">
      <c r="A366" s="3" t="inlineStr">
        <is>
          <t>Financing Receivable, Modifications [Line Items]</t>
        </is>
      </c>
    </row>
    <row r="367">
      <c r="A367" s="4" t="inlineStr">
        <is>
          <t>Amortized cost resulting from the following modification types</t>
        </is>
      </c>
      <c r="B367" s="5" t="n">
        <v>1</v>
      </c>
      <c r="C367" s="5" t="n">
        <v>1</v>
      </c>
    </row>
    <row r="368">
      <c r="A368" s="4" t="inlineStr">
        <is>
          <t>Nonaccruing | Consumer | Principal forgiveness</t>
        </is>
      </c>
    </row>
    <row r="369">
      <c r="A369" s="3" t="inlineStr">
        <is>
          <t>Financing Receivable, Modifications [Line Items]</t>
        </is>
      </c>
    </row>
    <row r="370">
      <c r="A370" s="4" t="inlineStr">
        <is>
          <t>Amortized cost resulting from the following modification types</t>
        </is>
      </c>
      <c r="B370" s="5" t="n">
        <v>2</v>
      </c>
      <c r="C370" s="5" t="n">
        <v>2</v>
      </c>
    </row>
    <row r="371">
      <c r="A371" s="4" t="inlineStr">
        <is>
          <t>Nonaccruing | Consumer | Payment deferral</t>
        </is>
      </c>
    </row>
    <row r="372">
      <c r="A372" s="3" t="inlineStr">
        <is>
          <t>Financing Receivable, Modifications [Line Items]</t>
        </is>
      </c>
    </row>
    <row r="373">
      <c r="A373" s="4" t="inlineStr">
        <is>
          <t>Amortized cost resulting from the following modification types</t>
        </is>
      </c>
      <c r="B373" s="5" t="n">
        <v>0</v>
      </c>
      <c r="C373" s="5" t="n">
        <v>0</v>
      </c>
    </row>
    <row r="374">
      <c r="A374" s="4" t="inlineStr">
        <is>
          <t>Nonaccruing | Consumer | Other</t>
        </is>
      </c>
    </row>
    <row r="375">
      <c r="A375" s="3" t="inlineStr">
        <is>
          <t>Financing Receivable, Modifications [Line Items]</t>
        </is>
      </c>
    </row>
    <row r="376">
      <c r="A376" s="4" t="inlineStr">
        <is>
          <t>Amortized cost resulting from the following modification types</t>
        </is>
      </c>
      <c r="B376" s="5" t="n">
        <v>0</v>
      </c>
      <c r="C376" s="5" t="n">
        <v>0</v>
      </c>
    </row>
    <row r="377">
      <c r="A377" s="4" t="inlineStr">
        <is>
          <t>Nonaccruing | Consumer | Multiple modification types</t>
        </is>
      </c>
    </row>
    <row r="378">
      <c r="A378" s="3" t="inlineStr">
        <is>
          <t>Financing Receivable, Modifications [Line Items]</t>
        </is>
      </c>
    </row>
    <row r="379">
      <c r="A379" s="4" t="inlineStr">
        <is>
          <t>Amortized cost resulting from the following modification types</t>
        </is>
      </c>
      <c r="B379" s="5" t="n">
        <v>3</v>
      </c>
      <c r="C379" s="5" t="n">
        <v>6</v>
      </c>
    </row>
    <row r="380">
      <c r="A380" s="4" t="inlineStr">
        <is>
          <t>Nonaccruing | Consumer | Home equity credit line</t>
        </is>
      </c>
    </row>
    <row r="381">
      <c r="A381" s="3" t="inlineStr">
        <is>
          <t>Financing Receivable, Modifications [Line Items]</t>
        </is>
      </c>
    </row>
    <row r="382">
      <c r="A382" s="4" t="inlineStr">
        <is>
          <t>Amortized cost resulting from the following modification types</t>
        </is>
      </c>
      <c r="B382" s="5" t="n">
        <v>1</v>
      </c>
      <c r="C382" s="5" t="n">
        <v>2</v>
      </c>
    </row>
    <row r="383">
      <c r="A383" s="4" t="inlineStr">
        <is>
          <t>Nonaccruing | Consumer | Home equity credit line | Interest rate below market</t>
        </is>
      </c>
    </row>
    <row r="384">
      <c r="A384" s="3" t="inlineStr">
        <is>
          <t>Financing Receivable, Modifications [Line Items]</t>
        </is>
      </c>
    </row>
    <row r="385">
      <c r="A385" s="4" t="inlineStr">
        <is>
          <t>Amortized cost resulting from the following modification types</t>
        </is>
      </c>
      <c r="B385" s="5" t="n">
        <v>0</v>
      </c>
      <c r="C385" s="5" t="n">
        <v>0</v>
      </c>
    </row>
    <row r="386">
      <c r="A386" s="4" t="inlineStr">
        <is>
          <t>Nonaccruing | Consumer | Home equity credit line | Maturity or term extension</t>
        </is>
      </c>
    </row>
    <row r="387">
      <c r="A387" s="3" t="inlineStr">
        <is>
          <t>Financing Receivable, Modifications [Line Items]</t>
        </is>
      </c>
    </row>
    <row r="388">
      <c r="A388" s="4" t="inlineStr">
        <is>
          <t>Amortized cost resulting from the following modification types</t>
        </is>
      </c>
      <c r="B388" s="5" t="n">
        <v>0</v>
      </c>
      <c r="C388" s="5" t="n">
        <v>0</v>
      </c>
    </row>
    <row r="389">
      <c r="A389" s="4" t="inlineStr">
        <is>
          <t>Nonaccruing | Consumer | Home equity credit line | Principal forgiveness</t>
        </is>
      </c>
    </row>
    <row r="390">
      <c r="A390" s="3" t="inlineStr">
        <is>
          <t>Financing Receivable, Modifications [Line Items]</t>
        </is>
      </c>
    </row>
    <row r="391">
      <c r="A391" s="4" t="inlineStr">
        <is>
          <t>Amortized cost resulting from the following modification types</t>
        </is>
      </c>
      <c r="B391" s="5" t="n">
        <v>1</v>
      </c>
      <c r="C391" s="5" t="n">
        <v>2</v>
      </c>
    </row>
    <row r="392">
      <c r="A392" s="4" t="inlineStr">
        <is>
          <t>Nonaccruing | Consumer | Home equity credit line | Payment deferral</t>
        </is>
      </c>
    </row>
    <row r="393">
      <c r="A393" s="3" t="inlineStr">
        <is>
          <t>Financing Receivable, Modifications [Line Items]</t>
        </is>
      </c>
    </row>
    <row r="394">
      <c r="A394" s="4" t="inlineStr">
        <is>
          <t>Amortized cost resulting from the following modification types</t>
        </is>
      </c>
      <c r="B394" s="5" t="n">
        <v>0</v>
      </c>
      <c r="C394" s="5" t="n">
        <v>0</v>
      </c>
    </row>
    <row r="395">
      <c r="A395" s="4" t="inlineStr">
        <is>
          <t>Nonaccruing | Consumer | Home equity credit line | Other</t>
        </is>
      </c>
    </row>
    <row r="396">
      <c r="A396" s="3" t="inlineStr">
        <is>
          <t>Financing Receivable, Modifications [Line Items]</t>
        </is>
      </c>
    </row>
    <row r="397">
      <c r="A397" s="4" t="inlineStr">
        <is>
          <t>Amortized cost resulting from the following modification types</t>
        </is>
      </c>
      <c r="B397" s="5" t="n">
        <v>0</v>
      </c>
      <c r="C397" s="5" t="n">
        <v>0</v>
      </c>
    </row>
    <row r="398">
      <c r="A398" s="4" t="inlineStr">
        <is>
          <t>Nonaccruing | Consumer | Home equity credit line | Multiple modification types</t>
        </is>
      </c>
    </row>
    <row r="399">
      <c r="A399" s="3" t="inlineStr">
        <is>
          <t>Financing Receivable, Modifications [Line Items]</t>
        </is>
      </c>
    </row>
    <row r="400">
      <c r="A400" s="4" t="inlineStr">
        <is>
          <t>Amortized cost resulting from the following modification types</t>
        </is>
      </c>
      <c r="B400" s="5" t="n">
        <v>0</v>
      </c>
      <c r="C400" s="5" t="n">
        <v>0</v>
      </c>
    </row>
    <row r="401">
      <c r="A401" s="4" t="inlineStr">
        <is>
          <t>Nonaccruing | Consumer | 1-4 family residential</t>
        </is>
      </c>
    </row>
    <row r="402">
      <c r="A402" s="3" t="inlineStr">
        <is>
          <t>Financing Receivable, Modifications [Line Items]</t>
        </is>
      </c>
    </row>
    <row r="403">
      <c r="A403" s="4" t="inlineStr">
        <is>
          <t>Amortized cost resulting from the following modification types</t>
        </is>
      </c>
      <c r="B403" s="5" t="n">
        <v>5</v>
      </c>
      <c r="C403" s="5" t="n">
        <v>8</v>
      </c>
    </row>
    <row r="404">
      <c r="A404" s="4" t="inlineStr">
        <is>
          <t>Nonaccruing | Consumer | 1-4 family residential | Interest rate below market</t>
        </is>
      </c>
    </row>
    <row r="405">
      <c r="A405" s="3" t="inlineStr">
        <is>
          <t>Financing Receivable, Modifications [Line Items]</t>
        </is>
      </c>
    </row>
    <row r="406">
      <c r="A406" s="4" t="inlineStr">
        <is>
          <t>Amortized cost resulting from the following modification types</t>
        </is>
      </c>
      <c r="B406" s="5" t="n">
        <v>0</v>
      </c>
      <c r="C406" s="5" t="n">
        <v>1</v>
      </c>
    </row>
    <row r="407">
      <c r="A407" s="4" t="inlineStr">
        <is>
          <t>Nonaccruing | Consumer | 1-4 family residential | Maturity or term extension</t>
        </is>
      </c>
    </row>
    <row r="408">
      <c r="A408" s="3" t="inlineStr">
        <is>
          <t>Financing Receivable, Modifications [Line Items]</t>
        </is>
      </c>
    </row>
    <row r="409">
      <c r="A409" s="4" t="inlineStr">
        <is>
          <t>Amortized cost resulting from the following modification types</t>
        </is>
      </c>
      <c r="B409" s="5" t="n">
        <v>1</v>
      </c>
      <c r="C409" s="5" t="n">
        <v>1</v>
      </c>
    </row>
    <row r="410">
      <c r="A410" s="4" t="inlineStr">
        <is>
          <t>Nonaccruing | Consumer | 1-4 family residential | Principal forgiveness</t>
        </is>
      </c>
    </row>
    <row r="411">
      <c r="A411" s="3" t="inlineStr">
        <is>
          <t>Financing Receivable, Modifications [Line Items]</t>
        </is>
      </c>
    </row>
    <row r="412">
      <c r="A412" s="4" t="inlineStr">
        <is>
          <t>Amortized cost resulting from the following modification types</t>
        </is>
      </c>
      <c r="B412" s="5" t="n">
        <v>1</v>
      </c>
      <c r="C412" s="5" t="n">
        <v>0</v>
      </c>
    </row>
    <row r="413">
      <c r="A413" s="4" t="inlineStr">
        <is>
          <t>Nonaccruing | Consumer | 1-4 family residential | Payment deferral</t>
        </is>
      </c>
    </row>
    <row r="414">
      <c r="A414" s="3" t="inlineStr">
        <is>
          <t>Financing Receivable, Modifications [Line Items]</t>
        </is>
      </c>
    </row>
    <row r="415">
      <c r="A415" s="4" t="inlineStr">
        <is>
          <t>Amortized cost resulting from the following modification types</t>
        </is>
      </c>
      <c r="B415" s="5" t="n">
        <v>0</v>
      </c>
      <c r="C415" s="5" t="n">
        <v>0</v>
      </c>
    </row>
    <row r="416">
      <c r="A416" s="4" t="inlineStr">
        <is>
          <t>Nonaccruing | Consumer | 1-4 family residential | Other</t>
        </is>
      </c>
    </row>
    <row r="417">
      <c r="A417" s="3" t="inlineStr">
        <is>
          <t>Financing Receivable, Modifications [Line Items]</t>
        </is>
      </c>
    </row>
    <row r="418">
      <c r="A418" s="4" t="inlineStr">
        <is>
          <t>Amortized cost resulting from the following modification types</t>
        </is>
      </c>
      <c r="B418" s="5" t="n">
        <v>0</v>
      </c>
      <c r="C418" s="5" t="n">
        <v>0</v>
      </c>
    </row>
    <row r="419">
      <c r="A419" s="4" t="inlineStr">
        <is>
          <t>Nonaccruing | Consumer | 1-4 family residential | Multiple modification types</t>
        </is>
      </c>
    </row>
    <row r="420">
      <c r="A420" s="3" t="inlineStr">
        <is>
          <t>Financing Receivable, Modifications [Line Items]</t>
        </is>
      </c>
    </row>
    <row r="421">
      <c r="A421" s="4" t="inlineStr">
        <is>
          <t>Amortized cost resulting from the following modification types</t>
        </is>
      </c>
      <c r="B421" s="6" t="n">
        <v>3</v>
      </c>
      <c r="C421" s="6"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Sep. 30, 2021</t>
        </is>
      </c>
      <c r="C1" s="2" t="inlineStr">
        <is>
          <t>Dec. 31, 2020</t>
        </is>
      </c>
    </row>
    <row r="2">
      <c r="A2" s="3" t="inlineStr">
        <is>
          <t>Financing Receivable, Allowance for Credit Losses [Line Items]</t>
        </is>
      </c>
    </row>
    <row r="3">
      <c r="A3" s="4" t="inlineStr">
        <is>
          <t>Amortized cost</t>
        </is>
      </c>
      <c r="B3" s="6" t="n">
        <v>37</v>
      </c>
      <c r="C3" s="6" t="n">
        <v>47</v>
      </c>
    </row>
    <row r="4">
      <c r="A4" s="4" t="inlineStr">
        <is>
          <t>Commercial and industrial | Commercial | Single family residential, Agriculture</t>
        </is>
      </c>
    </row>
    <row r="5">
      <c r="A5" s="3" t="inlineStr">
        <is>
          <t>Financing Receivable, Allowance for Credit Losses [Line Items]</t>
        </is>
      </c>
    </row>
    <row r="6">
      <c r="A6" s="4" t="inlineStr">
        <is>
          <t>Amortized cost</t>
        </is>
      </c>
      <c r="B6" s="6" t="n">
        <v>13</v>
      </c>
      <c r="C6" s="6" t="n">
        <v>20</v>
      </c>
    </row>
    <row r="7">
      <c r="A7" s="4" t="inlineStr">
        <is>
          <t>Weighted average LTV</t>
        </is>
      </c>
      <c r="B7" s="4" t="inlineStr">
        <is>
          <t>36.00%</t>
        </is>
      </c>
      <c r="C7" s="4" t="inlineStr">
        <is>
          <t>55.00%</t>
        </is>
      </c>
    </row>
    <row r="8">
      <c r="A8" s="4" t="inlineStr">
        <is>
          <t>Owner-occupied | Commercial | Office building</t>
        </is>
      </c>
    </row>
    <row r="9">
      <c r="A9" s="3" t="inlineStr">
        <is>
          <t>Financing Receivable, Allowance for Credit Losses [Line Items]</t>
        </is>
      </c>
    </row>
    <row r="10">
      <c r="A10" s="4" t="inlineStr">
        <is>
          <t>Amortized cost</t>
        </is>
      </c>
      <c r="B10" s="6" t="n">
        <v>10</v>
      </c>
      <c r="C10" s="6" t="n">
        <v>10</v>
      </c>
    </row>
    <row r="11">
      <c r="A11" s="4" t="inlineStr">
        <is>
          <t>Weighted average LTV</t>
        </is>
      </c>
      <c r="B11" s="4" t="inlineStr">
        <is>
          <t>43.00%</t>
        </is>
      </c>
      <c r="C11" s="4" t="inlineStr">
        <is>
          <t>47.00%</t>
        </is>
      </c>
    </row>
    <row r="12">
      <c r="A12" s="4" t="inlineStr">
        <is>
          <t>Term | Commercial real estate | Multi-family, Hotel/Motel, Retail</t>
        </is>
      </c>
    </row>
    <row r="13">
      <c r="A13" s="3" t="inlineStr">
        <is>
          <t>Financing Receivable, Allowance for Credit Losses [Line Items]</t>
        </is>
      </c>
    </row>
    <row r="14">
      <c r="A14" s="4" t="inlineStr">
        <is>
          <t>Amortized cost</t>
        </is>
      </c>
      <c r="B14" s="6" t="n">
        <v>7</v>
      </c>
      <c r="C14" s="6" t="n">
        <v>12</v>
      </c>
    </row>
    <row r="15">
      <c r="A15" s="4" t="inlineStr">
        <is>
          <t>Weighted average LTV</t>
        </is>
      </c>
      <c r="B15" s="4" t="inlineStr">
        <is>
          <t>41.00%</t>
        </is>
      </c>
      <c r="C15" s="4" t="inlineStr">
        <is>
          <t>58.00%</t>
        </is>
      </c>
    </row>
    <row r="16">
      <c r="A16" s="4" t="inlineStr">
        <is>
          <t>Home equity credit line | Consumer | Single family residential</t>
        </is>
      </c>
    </row>
    <row r="17">
      <c r="A17" s="3" t="inlineStr">
        <is>
          <t>Financing Receivable, Allowance for Credit Losses [Line Items]</t>
        </is>
      </c>
    </row>
    <row r="18">
      <c r="A18" s="4" t="inlineStr">
        <is>
          <t>Amortized cost</t>
        </is>
      </c>
      <c r="B18" s="6" t="n">
        <v>5</v>
      </c>
      <c r="C18" s="6" t="n">
        <v>3</v>
      </c>
    </row>
    <row r="19">
      <c r="A19" s="4" t="inlineStr">
        <is>
          <t>Weighted average LTV</t>
        </is>
      </c>
      <c r="B19" s="4" t="inlineStr">
        <is>
          <t>37.00%</t>
        </is>
      </c>
      <c r="C19" s="4" t="inlineStr">
        <is>
          <t>34.00%</t>
        </is>
      </c>
    </row>
    <row r="20">
      <c r="A20" s="4" t="inlineStr">
        <is>
          <t>1-4 family residential | Consumer | Single family residential</t>
        </is>
      </c>
    </row>
    <row r="21">
      <c r="A21" s="3" t="inlineStr">
        <is>
          <t>Financing Receivable, Allowance for Credit Losses [Line Items]</t>
        </is>
      </c>
    </row>
    <row r="22">
      <c r="A22" s="4" t="inlineStr">
        <is>
          <t>Amortized cost</t>
        </is>
      </c>
      <c r="B22" s="6" t="n">
        <v>2</v>
      </c>
      <c r="C22" s="6" t="n">
        <v>2</v>
      </c>
    </row>
    <row r="23">
      <c r="A23" s="4" t="inlineStr">
        <is>
          <t>Weighted average LTV</t>
        </is>
      </c>
      <c r="B23" s="4" t="inlineStr">
        <is>
          <t>51.00%</t>
        </is>
      </c>
      <c r="C23" s="4" t="inlineStr">
        <is>
          <t>6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1" customWidth="1" min="6" max="6"/>
  </cols>
  <sheetData>
    <row r="1">
      <c r="A1" s="1" t="inlineStr">
        <is>
          <t>Derivative Instruments and Hedging Activities (Narrative) (Details)</t>
        </is>
      </c>
      <c r="B1" s="2" t="inlineStr">
        <is>
          <t>3 Months Ended</t>
        </is>
      </c>
      <c r="D1" s="2" t="inlineStr">
        <is>
          <t>9 Months Ended</t>
        </is>
      </c>
    </row>
    <row r="2">
      <c r="B2" s="2" t="inlineStr">
        <is>
          <t>Sep. 30, 2021USD ($)derivative_instrument</t>
        </is>
      </c>
      <c r="C2" s="2" t="inlineStr">
        <is>
          <t>Sep. 30, 2020USD ($)</t>
        </is>
      </c>
      <c r="D2" s="2" t="inlineStr">
        <is>
          <t>Sep. 30, 2021USD ($)derivative_instrument</t>
        </is>
      </c>
      <c r="E2" s="2" t="inlineStr">
        <is>
          <t>Sep. 30, 2020USD ($)</t>
        </is>
      </c>
      <c r="F2" s="2" t="inlineStr">
        <is>
          <t>Dec. 31, 2020USD ($)</t>
        </is>
      </c>
    </row>
    <row r="3">
      <c r="A3" s="3" t="inlineStr">
        <is>
          <t>Derivative Instruments, Gain (Loss) [Line Items]</t>
        </is>
      </c>
    </row>
    <row r="4">
      <c r="A4" s="4" t="inlineStr">
        <is>
          <t>Derivative, notional amount</t>
        </is>
      </c>
      <c r="B4" s="6" t="n">
        <v>20796000000</v>
      </c>
      <c r="D4" s="6" t="n">
        <v>20796000000</v>
      </c>
      <c r="F4" s="6" t="n">
        <v>17877000000</v>
      </c>
    </row>
    <row r="5">
      <c r="A5" s="4" t="inlineStr">
        <is>
          <t>Amortization of cumulative debt basis adjustments</t>
        </is>
      </c>
      <c r="B5" s="5" t="n">
        <v>3000000</v>
      </c>
    </row>
    <row r="6">
      <c r="A6" s="4" t="inlineStr">
        <is>
          <t>Redesignated swaps, unamortized basis adjustments</t>
        </is>
      </c>
      <c r="B6" s="5" t="n">
        <v>7000000</v>
      </c>
      <c r="D6" s="5" t="n">
        <v>7000000</v>
      </c>
    </row>
    <row r="7">
      <c r="A7" s="4" t="inlineStr">
        <is>
          <t>Decrease in cash flow hedge portfolio</t>
        </is>
      </c>
      <c r="B7" s="5" t="n">
        <v>21000000</v>
      </c>
    </row>
    <row r="8">
      <c r="A8" s="4" t="inlineStr">
        <is>
          <t>Other liabilities</t>
        </is>
      </c>
      <c r="B8" s="5" t="n">
        <v>45000000</v>
      </c>
      <c r="D8" s="5" t="n">
        <v>45000000</v>
      </c>
      <c r="F8" s="5" t="n">
        <v>38000000</v>
      </c>
    </row>
    <row r="9">
      <c r="A9" s="4" t="inlineStr">
        <is>
          <t>Cash collateral pledged for derivative liabilities</t>
        </is>
      </c>
      <c r="B9" s="5" t="n">
        <v>51000000</v>
      </c>
      <c r="D9" s="5" t="n">
        <v>51000000</v>
      </c>
    </row>
    <row r="10">
      <c r="A10" s="4" t="inlineStr">
        <is>
          <t>Additional collateral that would be required to be pledge if credit rating was downgraded by one notch</t>
        </is>
      </c>
      <c r="B10" s="5" t="n">
        <v>1000000</v>
      </c>
      <c r="D10" s="5" t="n">
        <v>1000000</v>
      </c>
    </row>
    <row r="11">
      <c r="A11" s="4" t="inlineStr">
        <is>
          <t>Other liabilities</t>
        </is>
      </c>
    </row>
    <row r="12">
      <c r="A12" s="3" t="inlineStr">
        <is>
          <t>Derivative Instruments, Gain (Loss) [Line Items]</t>
        </is>
      </c>
    </row>
    <row r="13">
      <c r="A13" s="4" t="inlineStr">
        <is>
          <t>Other liabilities</t>
        </is>
      </c>
      <c r="B13" s="5" t="n">
        <v>270000000</v>
      </c>
      <c r="D13" s="5" t="n">
        <v>270000000</v>
      </c>
      <c r="F13" s="5" t="n">
        <v>418000000</v>
      </c>
    </row>
    <row r="14">
      <c r="A14" s="4" t="inlineStr">
        <is>
          <t>Derivatives designated as hedges</t>
        </is>
      </c>
    </row>
    <row r="15">
      <c r="A15" s="3" t="inlineStr">
        <is>
          <t>Derivative Instruments, Gain (Loss) [Line Items]</t>
        </is>
      </c>
    </row>
    <row r="16">
      <c r="A16" s="4" t="inlineStr">
        <is>
          <t>Derivative, notional amount</t>
        </is>
      </c>
      <c r="B16" s="5" t="n">
        <v>6266000000</v>
      </c>
      <c r="D16" s="5" t="n">
        <v>6266000000</v>
      </c>
      <c r="F16" s="5" t="n">
        <v>4033000000</v>
      </c>
    </row>
    <row r="17">
      <c r="A17" s="4" t="inlineStr">
        <is>
          <t>Decrease in cash flow hedge portfolio</t>
        </is>
      </c>
      <c r="B17" s="5" t="n">
        <v>-4000000</v>
      </c>
      <c r="C17" s="6" t="n">
        <v>1000000</v>
      </c>
      <c r="D17" s="5" t="n">
        <v>5000000</v>
      </c>
      <c r="E17" s="6" t="n">
        <v>-101000000</v>
      </c>
    </row>
    <row r="18">
      <c r="A18" s="4" t="inlineStr">
        <is>
          <t>Derivatives designated as hedges | Other liabilities</t>
        </is>
      </c>
    </row>
    <row r="19">
      <c r="A19" s="3" t="inlineStr">
        <is>
          <t>Derivative Instruments, Gain (Loss) [Line Items]</t>
        </is>
      </c>
    </row>
    <row r="20">
      <c r="A20" s="4" t="inlineStr">
        <is>
          <t>Other liabilities</t>
        </is>
      </c>
      <c r="B20" s="6" t="n">
        <v>0</v>
      </c>
      <c r="D20" s="6" t="n">
        <v>0</v>
      </c>
      <c r="F20" s="5" t="n">
        <v>0</v>
      </c>
    </row>
    <row r="21">
      <c r="A21" s="4" t="inlineStr">
        <is>
          <t>Fair Value Hedging | Derivatives designated as hedges | Interest rate swaps</t>
        </is>
      </c>
    </row>
    <row r="22">
      <c r="A22" s="3" t="inlineStr">
        <is>
          <t>Derivative Instruments, Gain (Loss) [Line Items]</t>
        </is>
      </c>
    </row>
    <row r="23">
      <c r="A23" s="4" t="inlineStr">
        <is>
          <t>Number of interest rate derivatives remaining | derivative_instrument</t>
        </is>
      </c>
      <c r="B23" s="5" t="n">
        <v>1</v>
      </c>
      <c r="D23" s="5" t="n">
        <v>1</v>
      </c>
    </row>
    <row r="24">
      <c r="A24" s="4" t="inlineStr">
        <is>
          <t>Derivative, notional amount</t>
        </is>
      </c>
      <c r="B24" s="6" t="n">
        <v>500000000</v>
      </c>
      <c r="D24" s="6" t="n">
        <v>500000000</v>
      </c>
      <c r="F24" s="5" t="n">
        <v>500000000</v>
      </c>
    </row>
    <row r="25">
      <c r="A25" s="4" t="inlineStr">
        <is>
          <t>Increase (decrease) in fair value hedges</t>
        </is>
      </c>
      <c r="B25" s="5" t="n">
        <v>4000000</v>
      </c>
    </row>
    <row r="26">
      <c r="A26" s="4" t="inlineStr">
        <is>
          <t>Unamortized debt basis adjustments</t>
        </is>
      </c>
      <c r="B26" s="5" t="n">
        <v>2000000</v>
      </c>
      <c r="D26" s="5" t="n">
        <v>2000000</v>
      </c>
    </row>
    <row r="27">
      <c r="A27" s="4" t="inlineStr">
        <is>
          <t>Fair Value Hedging | Derivatives designated as hedges | Asset hedges: Pay-fixed interest rate swaps</t>
        </is>
      </c>
    </row>
    <row r="28">
      <c r="A28" s="3" t="inlineStr">
        <is>
          <t>Derivative Instruments, Gain (Loss) [Line Items]</t>
        </is>
      </c>
    </row>
    <row r="29">
      <c r="A29" s="4" t="inlineStr">
        <is>
          <t>Derivative, notional amount</t>
        </is>
      </c>
      <c r="B29" s="5" t="n">
        <v>383000000</v>
      </c>
      <c r="D29" s="5" t="n">
        <v>383000000</v>
      </c>
      <c r="F29" s="5" t="n">
        <v>383000000</v>
      </c>
    </row>
    <row r="30">
      <c r="A30" s="4" t="inlineStr">
        <is>
          <t>Increase (decrease) in fair value hedges</t>
        </is>
      </c>
      <c r="B30" s="5" t="n">
        <v>-4000000</v>
      </c>
    </row>
    <row r="31">
      <c r="A31" s="4" t="inlineStr">
        <is>
          <t>Decrease in cash flow hedge portfolio</t>
        </is>
      </c>
      <c r="B31" s="5" t="n">
        <v>0</v>
      </c>
      <c r="C31" s="5" t="n">
        <v>0</v>
      </c>
      <c r="D31" s="5" t="n">
        <v>0</v>
      </c>
      <c r="E31" s="5" t="n">
        <v>0</v>
      </c>
    </row>
    <row r="32">
      <c r="A32" s="4" t="inlineStr">
        <is>
          <t>Fair Value Hedging | Derivatives designated as hedges | Other liabilities | Interest rate swaps</t>
        </is>
      </c>
    </row>
    <row r="33">
      <c r="A33" s="3" t="inlineStr">
        <is>
          <t>Derivative Instruments, Gain (Loss) [Line Items]</t>
        </is>
      </c>
    </row>
    <row r="34">
      <c r="A34" s="4" t="inlineStr">
        <is>
          <t>Other liabilities</t>
        </is>
      </c>
      <c r="B34" s="5" t="n">
        <v>0</v>
      </c>
      <c r="D34" s="5" t="n">
        <v>0</v>
      </c>
      <c r="F34" s="5" t="n">
        <v>0</v>
      </c>
    </row>
    <row r="35">
      <c r="A35" s="4" t="inlineStr">
        <is>
          <t>Fair Value Hedging | Derivatives designated as hedges | Other liabilities | Asset hedges: Pay-fixed interest rate swaps</t>
        </is>
      </c>
    </row>
    <row r="36">
      <c r="A36" s="3" t="inlineStr">
        <is>
          <t>Derivative Instruments, Gain (Loss) [Line Items]</t>
        </is>
      </c>
    </row>
    <row r="37">
      <c r="A37" s="4" t="inlineStr">
        <is>
          <t>Other liabilities</t>
        </is>
      </c>
      <c r="B37" s="5" t="n">
        <v>0</v>
      </c>
      <c r="D37" s="5" t="n">
        <v>0</v>
      </c>
      <c r="F37" s="5" t="n">
        <v>0</v>
      </c>
    </row>
    <row r="38">
      <c r="A38" s="4" t="inlineStr">
        <is>
          <t>Cash Flow Hedging | Derivatives designated as hedges | Interest rate swaps</t>
        </is>
      </c>
    </row>
    <row r="39">
      <c r="A39" s="3" t="inlineStr">
        <is>
          <t>Derivative Instruments, Gain (Loss) [Line Items]</t>
        </is>
      </c>
    </row>
    <row r="40">
      <c r="A40" s="4" t="inlineStr">
        <is>
          <t>Derivative, notional amount</t>
        </is>
      </c>
      <c r="B40" s="5" t="n">
        <v>5383000000</v>
      </c>
      <c r="D40" s="5" t="n">
        <v>5383000000</v>
      </c>
      <c r="F40" s="5" t="n">
        <v>3150000000</v>
      </c>
    </row>
    <row r="41">
      <c r="A41" s="4" t="inlineStr">
        <is>
          <t>Decrease in cash flow hedge portfolio</t>
        </is>
      </c>
      <c r="B41" s="5" t="n">
        <v>-4000000</v>
      </c>
      <c r="C41" s="6" t="n">
        <v>1000000</v>
      </c>
      <c r="D41" s="5" t="n">
        <v>5000000</v>
      </c>
      <c r="E41" s="6" t="n">
        <v>-101000000</v>
      </c>
    </row>
    <row r="42">
      <c r="A42" s="4" t="inlineStr">
        <is>
          <t>Cash Flow Hedging | Derivatives designated as hedges | Additional interest rate swaps</t>
        </is>
      </c>
    </row>
    <row r="43">
      <c r="A43" s="3" t="inlineStr">
        <is>
          <t>Derivative Instruments, Gain (Loss) [Line Items]</t>
        </is>
      </c>
    </row>
    <row r="44">
      <c r="A44" s="4" t="inlineStr">
        <is>
          <t>Derivative, notional amount</t>
        </is>
      </c>
      <c r="B44" s="5" t="n">
        <v>1400000000</v>
      </c>
      <c r="D44" s="5" t="n">
        <v>1400000000</v>
      </c>
    </row>
    <row r="45">
      <c r="A45" s="4" t="inlineStr">
        <is>
          <t>Cash Flow Hedging | Derivatives designated as hedges | Other liabilities | Interest rate swaps</t>
        </is>
      </c>
    </row>
    <row r="46">
      <c r="A46" s="3" t="inlineStr">
        <is>
          <t>Derivative Instruments, Gain (Loss) [Line Items]</t>
        </is>
      </c>
    </row>
    <row r="47">
      <c r="A47" s="4" t="inlineStr">
        <is>
          <t>Other liabilities</t>
        </is>
      </c>
      <c r="B47" s="6" t="n">
        <v>0</v>
      </c>
      <c r="D47" s="6" t="n">
        <v>0</v>
      </c>
      <c r="F4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8" customWidth="1" min="6" max="6"/>
    <col width="18" customWidth="1" min="7" max="7"/>
    <col width="67" customWidth="1" min="8" max="8"/>
    <col width="46"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Preferred stock</t>
        </is>
      </c>
      <c r="E1" s="2" t="inlineStr">
        <is>
          <t>Common stock</t>
        </is>
      </c>
      <c r="F1" s="2" t="inlineStr">
        <is>
          <t>Accumulated paid-in capital</t>
        </is>
      </c>
      <c r="G1" s="2" t="inlineStr">
        <is>
          <t>Retained earnings</t>
        </is>
      </c>
      <c r="H1" s="2" t="inlineStr">
        <is>
          <t>Retained earningsCumulative Effect, Period of Adoption, Adjustment</t>
        </is>
      </c>
      <c r="I1" s="2" t="inlineStr">
        <is>
          <t>Accumulated other comprehensive income (loss)</t>
        </is>
      </c>
    </row>
    <row r="2">
      <c r="A2" s="4" t="inlineStr">
        <is>
          <t>Balance at beginning of period at Dec. 31, 2019</t>
        </is>
      </c>
      <c r="B2" s="6" t="n">
        <v>7353</v>
      </c>
      <c r="C2" s="6" t="n">
        <v>20</v>
      </c>
      <c r="D2" s="6" t="n">
        <v>566</v>
      </c>
      <c r="E2" s="6" t="n">
        <v>0</v>
      </c>
      <c r="F2" s="6" t="n">
        <v>2735</v>
      </c>
      <c r="G2" s="6" t="n">
        <v>4009</v>
      </c>
      <c r="H2" s="6" t="n">
        <v>20</v>
      </c>
      <c r="I2" s="6" t="n">
        <v>43</v>
      </c>
    </row>
    <row r="3">
      <c r="A3" s="4" t="inlineStr">
        <is>
          <t>Balance at beginning of period (in shares) at Dec. 31, 2019</t>
        </is>
      </c>
      <c r="E3" s="5" t="n">
        <v>165057000</v>
      </c>
    </row>
    <row r="4">
      <c r="A4" s="3" t="inlineStr">
        <is>
          <t>Increase (Decrease) in Stockholders' Equity [Roll Forward]</t>
        </is>
      </c>
    </row>
    <row r="5">
      <c r="A5" s="4" t="inlineStr">
        <is>
          <t>Net income for the period</t>
        </is>
      </c>
      <c r="B5" s="5" t="n">
        <v>255</v>
      </c>
      <c r="G5" s="5" t="n">
        <v>255</v>
      </c>
    </row>
    <row r="6">
      <c r="A6" s="4" t="inlineStr">
        <is>
          <t>Other comprehensive income (loss), net of tax</t>
        </is>
      </c>
      <c r="B6" s="5" t="n">
        <v>289</v>
      </c>
      <c r="I6" s="5" t="n">
        <v>289</v>
      </c>
    </row>
    <row r="7">
      <c r="A7" s="4" t="inlineStr">
        <is>
          <t>Bank common stock repurchased (in shares)</t>
        </is>
      </c>
      <c r="E7" s="5" t="n">
        <v>-1680000</v>
      </c>
    </row>
    <row r="8">
      <c r="A8" s="4" t="inlineStr">
        <is>
          <t>Bank common stock repurchased</t>
        </is>
      </c>
      <c r="B8" s="5" t="n">
        <v>-75</v>
      </c>
      <c r="F8" s="5" t="n">
        <v>-75</v>
      </c>
    </row>
    <row r="9">
      <c r="A9" s="4" t="inlineStr">
        <is>
          <t>Net shares issued from stock warrant exercises (in shares)</t>
        </is>
      </c>
      <c r="E9" s="5" t="n">
        <v>1000</v>
      </c>
    </row>
    <row r="10">
      <c r="A10" s="4" t="inlineStr">
        <is>
          <t>Net activity under employee plans and related tax benefits (in shares)</t>
        </is>
      </c>
      <c r="E10" s="5" t="n">
        <v>631000</v>
      </c>
    </row>
    <row r="11">
      <c r="A11" s="4" t="inlineStr">
        <is>
          <t>Net activity under employee plans and related tax benefits</t>
        </is>
      </c>
      <c r="B11" s="5" t="n">
        <v>20</v>
      </c>
      <c r="F11" s="5" t="n">
        <v>20</v>
      </c>
    </row>
    <row r="12">
      <c r="A12" s="4" t="inlineStr">
        <is>
          <t>Dividends on preferred stock</t>
        </is>
      </c>
      <c r="B12" s="5" t="n">
        <v>-25</v>
      </c>
      <c r="G12" s="5" t="n">
        <v>-25</v>
      </c>
    </row>
    <row r="13">
      <c r="A13" s="4" t="inlineStr">
        <is>
          <t>Dividends on common stock</t>
        </is>
      </c>
      <c r="B13" s="5" t="n">
        <v>-169</v>
      </c>
      <c r="G13" s="5" t="n">
        <v>-169</v>
      </c>
    </row>
    <row r="14">
      <c r="A14" s="4" t="inlineStr">
        <is>
          <t>Balance at end of period at Sep. 30, 2020</t>
        </is>
      </c>
      <c r="B14" s="5" t="n">
        <v>7668</v>
      </c>
      <c r="D14" s="5" t="n">
        <v>566</v>
      </c>
      <c r="E14" s="6" t="n">
        <v>0</v>
      </c>
      <c r="F14" s="5" t="n">
        <v>2680</v>
      </c>
      <c r="G14" s="5" t="n">
        <v>4090</v>
      </c>
      <c r="I14" s="5" t="n">
        <v>332</v>
      </c>
    </row>
    <row r="15">
      <c r="A15" s="4" t="inlineStr">
        <is>
          <t>Balance at end of period (in shares) at Sep. 30, 2020</t>
        </is>
      </c>
      <c r="E15" s="5" t="n">
        <v>164009000</v>
      </c>
    </row>
    <row r="16">
      <c r="A16" s="4" t="inlineStr">
        <is>
          <t>Balance at beginning of period at Jun. 30, 2020</t>
        </is>
      </c>
      <c r="B16" s="5" t="n">
        <v>7575</v>
      </c>
      <c r="D16" s="5" t="n">
        <v>566</v>
      </c>
      <c r="E16" s="6" t="n">
        <v>0</v>
      </c>
      <c r="F16" s="5" t="n">
        <v>2675</v>
      </c>
      <c r="G16" s="5" t="n">
        <v>3979</v>
      </c>
      <c r="I16" s="5" t="n">
        <v>355</v>
      </c>
    </row>
    <row r="17">
      <c r="A17" s="4" t="inlineStr">
        <is>
          <t>Balance at beginning of period (in shares) at Jun. 30, 2020</t>
        </is>
      </c>
      <c r="E17" s="5" t="n">
        <v>163978000</v>
      </c>
    </row>
    <row r="18">
      <c r="A18" s="3" t="inlineStr">
        <is>
          <t>Increase (Decrease) in Stockholders' Equity [Roll Forward]</t>
        </is>
      </c>
    </row>
    <row r="19">
      <c r="A19" s="4" t="inlineStr">
        <is>
          <t>Net income for the period</t>
        </is>
      </c>
      <c r="B19" s="5" t="n">
        <v>175</v>
      </c>
      <c r="G19" s="5" t="n">
        <v>175</v>
      </c>
    </row>
    <row r="20">
      <c r="A20" s="4" t="inlineStr">
        <is>
          <t>Other comprehensive income (loss), net of tax</t>
        </is>
      </c>
      <c r="B20" s="5" t="n">
        <v>-23</v>
      </c>
      <c r="I20" s="5" t="n">
        <v>-23</v>
      </c>
    </row>
    <row r="21">
      <c r="A21" s="4" t="inlineStr">
        <is>
          <t>Net activity under employee plans and related tax benefits (in shares)</t>
        </is>
      </c>
      <c r="E21" s="5" t="n">
        <v>31000</v>
      </c>
    </row>
    <row r="22">
      <c r="A22" s="4" t="inlineStr">
        <is>
          <t>Net activity under employee plans and related tax benefits</t>
        </is>
      </c>
      <c r="B22" s="5" t="n">
        <v>5</v>
      </c>
      <c r="F22" s="5" t="n">
        <v>5</v>
      </c>
    </row>
    <row r="23">
      <c r="A23" s="4" t="inlineStr">
        <is>
          <t>Dividends on preferred stock</t>
        </is>
      </c>
      <c r="B23" s="5" t="n">
        <v>-9</v>
      </c>
      <c r="G23" s="5" t="n">
        <v>-9</v>
      </c>
    </row>
    <row r="24">
      <c r="A24" s="4" t="inlineStr">
        <is>
          <t>Dividends on common stock</t>
        </is>
      </c>
      <c r="B24" s="5" t="n">
        <v>-56</v>
      </c>
      <c r="G24" s="5" t="n">
        <v>-56</v>
      </c>
    </row>
    <row r="25">
      <c r="A25" s="4" t="inlineStr">
        <is>
          <t>Change in deferred compensation</t>
        </is>
      </c>
      <c r="B25" s="5" t="n">
        <v>1</v>
      </c>
      <c r="G25" s="5" t="n">
        <v>1</v>
      </c>
    </row>
    <row r="26">
      <c r="A26" s="4" t="inlineStr">
        <is>
          <t>Balance at end of period at Sep. 30, 2020</t>
        </is>
      </c>
      <c r="B26" s="5" t="n">
        <v>7668</v>
      </c>
      <c r="D26" s="5" t="n">
        <v>566</v>
      </c>
      <c r="E26" s="6" t="n">
        <v>0</v>
      </c>
      <c r="F26" s="5" t="n">
        <v>2680</v>
      </c>
      <c r="G26" s="5" t="n">
        <v>4090</v>
      </c>
      <c r="I26" s="5" t="n">
        <v>332</v>
      </c>
    </row>
    <row r="27">
      <c r="A27" s="4" t="inlineStr">
        <is>
          <t>Balance at end of period (in shares) at Sep. 30, 2020</t>
        </is>
      </c>
      <c r="E27" s="5" t="n">
        <v>164009000</v>
      </c>
    </row>
    <row r="28">
      <c r="A28" s="4" t="inlineStr">
        <is>
          <t>Balance at beginning of period at Dec. 31, 2020</t>
        </is>
      </c>
      <c r="B28" s="6" t="n">
        <v>7886</v>
      </c>
      <c r="D28" s="5" t="n">
        <v>566</v>
      </c>
      <c r="E28" s="6" t="n">
        <v>0</v>
      </c>
      <c r="F28" s="5" t="n">
        <v>2686</v>
      </c>
      <c r="G28" s="5" t="n">
        <v>4309</v>
      </c>
      <c r="I28" s="5" t="n">
        <v>325</v>
      </c>
    </row>
    <row r="29">
      <c r="A29" s="4" t="inlineStr">
        <is>
          <t>Balance at beginning of period (in shares) at Dec. 31, 2020</t>
        </is>
      </c>
      <c r="B29" s="5" t="n">
        <v>164090000</v>
      </c>
      <c r="E29" s="5" t="n">
        <v>164090000</v>
      </c>
    </row>
    <row r="30">
      <c r="A30" s="3" t="inlineStr">
        <is>
          <t>Increase (Decrease) in Stockholders' Equity [Roll Forward]</t>
        </is>
      </c>
    </row>
    <row r="31">
      <c r="A31" s="4" t="inlineStr">
        <is>
          <t>Net income for the period</t>
        </is>
      </c>
      <c r="B31" s="6" t="n">
        <v>916</v>
      </c>
      <c r="G31" s="5" t="n">
        <v>916</v>
      </c>
    </row>
    <row r="32">
      <c r="A32" s="4" t="inlineStr">
        <is>
          <t>Other comprehensive income (loss), net of tax</t>
        </is>
      </c>
      <c r="B32" s="5" t="n">
        <v>-261</v>
      </c>
      <c r="I32" s="5" t="n">
        <v>-261</v>
      </c>
    </row>
    <row r="33">
      <c r="A33" s="4" t="inlineStr">
        <is>
          <t>Preferred stock redemption</t>
        </is>
      </c>
      <c r="B33" s="6" t="n">
        <v>-126</v>
      </c>
      <c r="D33" s="5" t="n">
        <v>-126</v>
      </c>
      <c r="F33" s="5" t="n">
        <v>3</v>
      </c>
      <c r="G33" s="5" t="n">
        <v>-3</v>
      </c>
    </row>
    <row r="34">
      <c r="A34" s="4" t="inlineStr">
        <is>
          <t>Bank common stock repurchased (in shares)</t>
        </is>
      </c>
      <c r="B34" s="5" t="n">
        <v>-8500000</v>
      </c>
      <c r="E34" s="5" t="n">
        <v>-8519000</v>
      </c>
    </row>
    <row r="35">
      <c r="A35" s="4" t="inlineStr">
        <is>
          <t>Bank common stock repurchased</t>
        </is>
      </c>
      <c r="B35" s="6" t="n">
        <v>-475</v>
      </c>
      <c r="F35" s="5" t="n">
        <v>-475</v>
      </c>
    </row>
    <row r="36">
      <c r="A36" s="4" t="inlineStr">
        <is>
          <t>Net activity under employee plans and related tax benefits (in shares)</t>
        </is>
      </c>
      <c r="E36" s="5" t="n">
        <v>959000</v>
      </c>
    </row>
    <row r="37">
      <c r="A37" s="4" t="inlineStr">
        <is>
          <t>Net activity under employee plans and related tax benefits</t>
        </is>
      </c>
      <c r="B37" s="5" t="n">
        <v>31</v>
      </c>
      <c r="F37" s="5" t="n">
        <v>31</v>
      </c>
    </row>
    <row r="38">
      <c r="A38" s="4" t="inlineStr">
        <is>
          <t>Dividends on preferred stock</t>
        </is>
      </c>
      <c r="B38" s="5" t="n">
        <v>-23</v>
      </c>
      <c r="G38" s="5" t="n">
        <v>-23</v>
      </c>
    </row>
    <row r="39">
      <c r="A39" s="4" t="inlineStr">
        <is>
          <t>Dividends on common stock</t>
        </is>
      </c>
      <c r="B39" s="5" t="n">
        <v>-174</v>
      </c>
      <c r="G39" s="5" t="n">
        <v>-174</v>
      </c>
    </row>
    <row r="40">
      <c r="A40" s="4" t="inlineStr">
        <is>
          <t>Balance at end of period at Sep. 30, 2021</t>
        </is>
      </c>
      <c r="B40" s="6" t="n">
        <v>7774</v>
      </c>
      <c r="D40" s="5" t="n">
        <v>440</v>
      </c>
      <c r="E40" s="6" t="n">
        <v>0</v>
      </c>
      <c r="F40" s="5" t="n">
        <v>2245</v>
      </c>
      <c r="G40" s="5" t="n">
        <v>5025</v>
      </c>
      <c r="I40" s="5" t="n">
        <v>64</v>
      </c>
    </row>
    <row r="41">
      <c r="A41" s="4" t="inlineStr">
        <is>
          <t>Balance at end of period (in shares) at Sep. 30, 2021</t>
        </is>
      </c>
      <c r="B41" s="5" t="n">
        <v>156530000</v>
      </c>
      <c r="E41" s="5" t="n">
        <v>156530000</v>
      </c>
    </row>
    <row r="42">
      <c r="A42" s="4" t="inlineStr">
        <is>
          <t>Balance at beginning of period at Jun. 30, 2021</t>
        </is>
      </c>
      <c r="B42" s="6" t="n">
        <v>8033</v>
      </c>
      <c r="D42" s="5" t="n">
        <v>440</v>
      </c>
      <c r="E42" s="6" t="n">
        <v>0</v>
      </c>
      <c r="F42" s="5" t="n">
        <v>2565</v>
      </c>
      <c r="G42" s="5" t="n">
        <v>4853</v>
      </c>
      <c r="I42" s="5" t="n">
        <v>175</v>
      </c>
    </row>
    <row r="43">
      <c r="A43" s="4" t="inlineStr">
        <is>
          <t>Balance at beginning of period (in shares) at Jun. 30, 2021</t>
        </is>
      </c>
      <c r="E43" s="5" t="n">
        <v>162248000</v>
      </c>
    </row>
    <row r="44">
      <c r="A44" s="3" t="inlineStr">
        <is>
          <t>Increase (Decrease) in Stockholders' Equity [Roll Forward]</t>
        </is>
      </c>
    </row>
    <row r="45">
      <c r="A45" s="4" t="inlineStr">
        <is>
          <t>Net income for the period</t>
        </is>
      </c>
      <c r="B45" s="5" t="n">
        <v>240</v>
      </c>
      <c r="G45" s="5" t="n">
        <v>240</v>
      </c>
    </row>
    <row r="46">
      <c r="A46" s="4" t="inlineStr">
        <is>
          <t>Other comprehensive income (loss), net of tax</t>
        </is>
      </c>
      <c r="B46" s="5" t="n">
        <v>-111</v>
      </c>
      <c r="I46" s="5" t="n">
        <v>-111</v>
      </c>
    </row>
    <row r="47">
      <c r="A47" s="4" t="inlineStr">
        <is>
          <t>Bank common stock repurchased (in shares)</t>
        </is>
      </c>
      <c r="E47" s="5" t="n">
        <v>-5772000</v>
      </c>
    </row>
    <row r="48">
      <c r="A48" s="4" t="inlineStr">
        <is>
          <t>Bank common stock repurchased</t>
        </is>
      </c>
      <c r="B48" s="5" t="n">
        <v>-325</v>
      </c>
      <c r="F48" s="5" t="n">
        <v>-325</v>
      </c>
    </row>
    <row r="49">
      <c r="A49" s="4" t="inlineStr">
        <is>
          <t>Net activity under employee plans and related tax benefits (in shares)</t>
        </is>
      </c>
      <c r="E49" s="5" t="n">
        <v>54000</v>
      </c>
    </row>
    <row r="50">
      <c r="A50" s="4" t="inlineStr">
        <is>
          <t>Net activity under employee plans and related tax benefits</t>
        </is>
      </c>
      <c r="B50" s="5" t="n">
        <v>5</v>
      </c>
      <c r="F50" s="5" t="n">
        <v>5</v>
      </c>
    </row>
    <row r="51">
      <c r="A51" s="4" t="inlineStr">
        <is>
          <t>Dividends on preferred stock</t>
        </is>
      </c>
      <c r="B51" s="5" t="n">
        <v>-6</v>
      </c>
      <c r="G51" s="5" t="n">
        <v>-6</v>
      </c>
    </row>
    <row r="52">
      <c r="A52" s="4" t="inlineStr">
        <is>
          <t>Dividends on common stock</t>
        </is>
      </c>
      <c r="B52" s="5" t="n">
        <v>-62</v>
      </c>
      <c r="G52" s="5" t="n">
        <v>-62</v>
      </c>
    </row>
    <row r="53">
      <c r="A53" s="4" t="inlineStr">
        <is>
          <t>Balance at end of period at Sep. 30, 2021</t>
        </is>
      </c>
      <c r="B53" s="6" t="n">
        <v>7774</v>
      </c>
      <c r="D53" s="6" t="n">
        <v>440</v>
      </c>
      <c r="E53" s="6" t="n">
        <v>0</v>
      </c>
      <c r="F53" s="6" t="n">
        <v>2245</v>
      </c>
      <c r="G53" s="6" t="n">
        <v>5025</v>
      </c>
      <c r="I53" s="6" t="n">
        <v>64</v>
      </c>
    </row>
    <row r="54">
      <c r="A54" s="4" t="inlineStr">
        <is>
          <t>Balance at end of period (in shares) at Sep. 30, 2021</t>
        </is>
      </c>
      <c r="B54" s="5" t="n">
        <v>156530000</v>
      </c>
      <c r="E54" s="5" t="n">
        <v>15653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Sep. 30, 2021</t>
        </is>
      </c>
      <c r="C1" s="2" t="inlineStr">
        <is>
          <t>Dec. 31, 2020</t>
        </is>
      </c>
    </row>
    <row r="2">
      <c r="A2" s="3" t="inlineStr">
        <is>
          <t>Derivative [Line Items]</t>
        </is>
      </c>
    </row>
    <row r="3">
      <c r="A3" s="4" t="inlineStr">
        <is>
          <t>Notional amount</t>
        </is>
      </c>
      <c r="B3" s="6" t="n">
        <v>20796000000</v>
      </c>
      <c r="C3" s="6" t="n">
        <v>17877000000</v>
      </c>
    </row>
    <row r="4">
      <c r="A4" s="4" t="inlineStr">
        <is>
          <t>Other assets</t>
        </is>
      </c>
      <c r="B4" s="5" t="n">
        <v>262000000</v>
      </c>
      <c r="C4" s="5" t="n">
        <v>418000000</v>
      </c>
    </row>
    <row r="5">
      <c r="A5" s="4" t="inlineStr">
        <is>
          <t>Other liabilities</t>
        </is>
      </c>
      <c r="B5" s="5" t="n">
        <v>45000000</v>
      </c>
      <c r="C5" s="5" t="n">
        <v>38000000</v>
      </c>
    </row>
    <row r="6">
      <c r="A6" s="4" t="inlineStr">
        <is>
          <t>Net credit valuation adjustment reducing fair value</t>
        </is>
      </c>
      <c r="B6" s="5" t="n">
        <v>3000000</v>
      </c>
      <c r="C6" s="5" t="n">
        <v>18000000</v>
      </c>
    </row>
    <row r="7">
      <c r="A7" s="4" t="inlineStr">
        <is>
          <t>Other assets</t>
        </is>
      </c>
    </row>
    <row r="8">
      <c r="A8" s="3" t="inlineStr">
        <is>
          <t>Derivative [Line Items]</t>
        </is>
      </c>
    </row>
    <row r="9">
      <c r="A9" s="4" t="inlineStr">
        <is>
          <t>Other assets</t>
        </is>
      </c>
      <c r="B9" s="5" t="n">
        <v>287000000</v>
      </c>
      <c r="C9" s="5" t="n">
        <v>420000000</v>
      </c>
    </row>
    <row r="10">
      <c r="A10" s="4" t="inlineStr">
        <is>
          <t>Other liabilities</t>
        </is>
      </c>
    </row>
    <row r="11">
      <c r="A11" s="3" t="inlineStr">
        <is>
          <t>Derivative [Line Items]</t>
        </is>
      </c>
    </row>
    <row r="12">
      <c r="A12" s="4" t="inlineStr">
        <is>
          <t>Other liabilities</t>
        </is>
      </c>
      <c r="B12" s="5" t="n">
        <v>270000000</v>
      </c>
      <c r="C12" s="5" t="n">
        <v>418000000</v>
      </c>
    </row>
    <row r="13">
      <c r="A13" s="4" t="inlineStr">
        <is>
          <t>Derivatives designated as hedges</t>
        </is>
      </c>
    </row>
    <row r="14">
      <c r="A14" s="3" t="inlineStr">
        <is>
          <t>Derivative [Line Items]</t>
        </is>
      </c>
    </row>
    <row r="15">
      <c r="A15" s="4" t="inlineStr">
        <is>
          <t>Notional amount</t>
        </is>
      </c>
      <c r="B15" s="5" t="n">
        <v>6266000000</v>
      </c>
      <c r="C15" s="5" t="n">
        <v>4033000000</v>
      </c>
    </row>
    <row r="16">
      <c r="A16" s="4" t="inlineStr">
        <is>
          <t>Derivatives designated as hedges | Other assets</t>
        </is>
      </c>
    </row>
    <row r="17">
      <c r="A17" s="3" t="inlineStr">
        <is>
          <t>Derivative [Line Items]</t>
        </is>
      </c>
    </row>
    <row r="18">
      <c r="A18" s="4" t="inlineStr">
        <is>
          <t>Other assets</t>
        </is>
      </c>
      <c r="B18" s="5" t="n">
        <v>10000000</v>
      </c>
      <c r="C18" s="5" t="n">
        <v>3000000</v>
      </c>
    </row>
    <row r="19">
      <c r="A19" s="4" t="inlineStr">
        <is>
          <t>Derivatives designated as hedges | Other liabilities</t>
        </is>
      </c>
    </row>
    <row r="20">
      <c r="A20" s="3" t="inlineStr">
        <is>
          <t>Derivative [Line Items]</t>
        </is>
      </c>
    </row>
    <row r="21">
      <c r="A21" s="4" t="inlineStr">
        <is>
          <t>Other liabilities</t>
        </is>
      </c>
      <c r="B21" s="5" t="n">
        <v>0</v>
      </c>
      <c r="C21" s="5" t="n">
        <v>0</v>
      </c>
    </row>
    <row r="22">
      <c r="A22" s="4" t="inlineStr">
        <is>
          <t>Derivatives designated as hedges | Interest rate swaps | Cash Flow Hedging</t>
        </is>
      </c>
    </row>
    <row r="23">
      <c r="A23" s="3" t="inlineStr">
        <is>
          <t>Derivative [Line Items]</t>
        </is>
      </c>
    </row>
    <row r="24">
      <c r="A24" s="4" t="inlineStr">
        <is>
          <t>Notional amount</t>
        </is>
      </c>
      <c r="B24" s="5" t="n">
        <v>5383000000</v>
      </c>
      <c r="C24" s="5" t="n">
        <v>3150000000</v>
      </c>
    </row>
    <row r="25">
      <c r="A25" s="4" t="inlineStr">
        <is>
          <t>Derivatives designated as hedges | Interest rate swaps | Fair Value Hedging</t>
        </is>
      </c>
    </row>
    <row r="26">
      <c r="A26" s="3" t="inlineStr">
        <is>
          <t>Derivative [Line Items]</t>
        </is>
      </c>
    </row>
    <row r="27">
      <c r="A27" s="4" t="inlineStr">
        <is>
          <t>Notional amount</t>
        </is>
      </c>
      <c r="B27" s="5" t="n">
        <v>500000000</v>
      </c>
      <c r="C27" s="5" t="n">
        <v>500000000</v>
      </c>
    </row>
    <row r="28">
      <c r="A28" s="4" t="inlineStr">
        <is>
          <t>Derivatives designated as hedges | Interest rate swaps | Other assets | Cash Flow Hedging</t>
        </is>
      </c>
    </row>
    <row r="29">
      <c r="A29" s="3" t="inlineStr">
        <is>
          <t>Derivative [Line Items]</t>
        </is>
      </c>
    </row>
    <row r="30">
      <c r="A30" s="4" t="inlineStr">
        <is>
          <t>Other assets</t>
        </is>
      </c>
      <c r="B30" s="5" t="n">
        <v>0</v>
      </c>
      <c r="C30" s="5" t="n">
        <v>0</v>
      </c>
    </row>
    <row r="31">
      <c r="A31" s="4" t="inlineStr">
        <is>
          <t>Derivatives designated as hedges | Interest rate swaps | Other assets | Fair Value Hedging</t>
        </is>
      </c>
    </row>
    <row r="32">
      <c r="A32" s="3" t="inlineStr">
        <is>
          <t>Derivative [Line Items]</t>
        </is>
      </c>
    </row>
    <row r="33">
      <c r="A33" s="4" t="inlineStr">
        <is>
          <t>Other assets</t>
        </is>
      </c>
      <c r="B33" s="5" t="n">
        <v>0</v>
      </c>
      <c r="C33" s="5" t="n">
        <v>0</v>
      </c>
    </row>
    <row r="34">
      <c r="A34" s="4" t="inlineStr">
        <is>
          <t>Derivatives designated as hedges | Interest rate swaps | Other liabilities | Cash Flow Hedging</t>
        </is>
      </c>
    </row>
    <row r="35">
      <c r="A35" s="3" t="inlineStr">
        <is>
          <t>Derivative [Line Items]</t>
        </is>
      </c>
    </row>
    <row r="36">
      <c r="A36" s="4" t="inlineStr">
        <is>
          <t>Other liabilities</t>
        </is>
      </c>
      <c r="B36" s="5" t="n">
        <v>0</v>
      </c>
      <c r="C36" s="5" t="n">
        <v>0</v>
      </c>
    </row>
    <row r="37">
      <c r="A37" s="4" t="inlineStr">
        <is>
          <t>Derivatives designated as hedges | Interest rate swaps | Other liabilities | Fair Value Hedging</t>
        </is>
      </c>
    </row>
    <row r="38">
      <c r="A38" s="3" t="inlineStr">
        <is>
          <t>Derivative [Line Items]</t>
        </is>
      </c>
    </row>
    <row r="39">
      <c r="A39" s="4" t="inlineStr">
        <is>
          <t>Other liabilities</t>
        </is>
      </c>
      <c r="B39" s="5" t="n">
        <v>0</v>
      </c>
      <c r="C39" s="5" t="n">
        <v>0</v>
      </c>
    </row>
    <row r="40">
      <c r="A40" s="4" t="inlineStr">
        <is>
          <t>Derivatives designated as hedges | Asset hedges: Pay-fixed interest rate swaps | Fair Value Hedging</t>
        </is>
      </c>
    </row>
    <row r="41">
      <c r="A41" s="3" t="inlineStr">
        <is>
          <t>Derivative [Line Items]</t>
        </is>
      </c>
    </row>
    <row r="42">
      <c r="A42" s="4" t="inlineStr">
        <is>
          <t>Notional amount</t>
        </is>
      </c>
      <c r="B42" s="5" t="n">
        <v>383000000</v>
      </c>
      <c r="C42" s="5" t="n">
        <v>383000000</v>
      </c>
    </row>
    <row r="43">
      <c r="A43" s="4" t="inlineStr">
        <is>
          <t>Derivatives designated as hedges | Asset hedges: Pay-fixed interest rate swaps | Other assets | Fair Value Hedging</t>
        </is>
      </c>
    </row>
    <row r="44">
      <c r="A44" s="3" t="inlineStr">
        <is>
          <t>Derivative [Line Items]</t>
        </is>
      </c>
    </row>
    <row r="45">
      <c r="A45" s="4" t="inlineStr">
        <is>
          <t>Other assets</t>
        </is>
      </c>
      <c r="B45" s="5" t="n">
        <v>10000000</v>
      </c>
      <c r="C45" s="5" t="n">
        <v>3000000</v>
      </c>
    </row>
    <row r="46">
      <c r="A46" s="4" t="inlineStr">
        <is>
          <t>Derivatives designated as hedges | Asset hedges: Pay-fixed interest rate swaps | Other liabilities | Fair Value Hedging</t>
        </is>
      </c>
    </row>
    <row r="47">
      <c r="A47" s="3" t="inlineStr">
        <is>
          <t>Derivative [Line Items]</t>
        </is>
      </c>
    </row>
    <row r="48">
      <c r="A48" s="4" t="inlineStr">
        <is>
          <t>Other liabilities</t>
        </is>
      </c>
      <c r="B48" s="5" t="n">
        <v>0</v>
      </c>
      <c r="C48" s="5" t="n">
        <v>0</v>
      </c>
    </row>
    <row r="49">
      <c r="A49" s="4" t="inlineStr">
        <is>
          <t>Derivatives not designated as hedging instruments</t>
        </is>
      </c>
    </row>
    <row r="50">
      <c r="A50" s="3" t="inlineStr">
        <is>
          <t>Derivative [Line Items]</t>
        </is>
      </c>
    </row>
    <row r="51">
      <c r="A51" s="4" t="inlineStr">
        <is>
          <t>Notional amount</t>
        </is>
      </c>
      <c r="B51" s="5" t="n">
        <v>14530000000</v>
      </c>
      <c r="C51" s="5" t="n">
        <v>13844000000</v>
      </c>
    </row>
    <row r="52">
      <c r="A52" s="4" t="inlineStr">
        <is>
          <t>Derivatives not designated as hedging instruments | Other assets</t>
        </is>
      </c>
    </row>
    <row r="53">
      <c r="A53" s="3" t="inlineStr">
        <is>
          <t>Derivative [Line Items]</t>
        </is>
      </c>
    </row>
    <row r="54">
      <c r="A54" s="4" t="inlineStr">
        <is>
          <t>Other assets</t>
        </is>
      </c>
      <c r="B54" s="5" t="n">
        <v>277000000</v>
      </c>
      <c r="C54" s="5" t="n">
        <v>417000000</v>
      </c>
    </row>
    <row r="55">
      <c r="A55" s="4" t="inlineStr">
        <is>
          <t>Derivatives not designated as hedging instruments | Other liabilities</t>
        </is>
      </c>
    </row>
    <row r="56">
      <c r="A56" s="3" t="inlineStr">
        <is>
          <t>Derivative [Line Items]</t>
        </is>
      </c>
    </row>
    <row r="57">
      <c r="A57" s="4" t="inlineStr">
        <is>
          <t>Other liabilities</t>
        </is>
      </c>
      <c r="B57" s="5" t="n">
        <v>270000000</v>
      </c>
      <c r="C57" s="5" t="n">
        <v>418000000</v>
      </c>
    </row>
    <row r="58">
      <c r="A58" s="4" t="inlineStr">
        <is>
          <t>Derivatives not designated as hedging instruments | Customer-facing interest rate derivatives</t>
        </is>
      </c>
    </row>
    <row r="59">
      <c r="A59" s="3" t="inlineStr">
        <is>
          <t>Derivative [Line Items]</t>
        </is>
      </c>
    </row>
    <row r="60">
      <c r="A60" s="4" t="inlineStr">
        <is>
          <t>Notional amount</t>
        </is>
      </c>
      <c r="B60" s="5" t="n">
        <v>6334000000</v>
      </c>
      <c r="C60" s="5" t="n">
        <v>5986000000</v>
      </c>
    </row>
    <row r="61">
      <c r="A61" s="4" t="inlineStr">
        <is>
          <t>Derivatives not designated as hedging instruments | Customer-facing interest rate derivatives | Other assets</t>
        </is>
      </c>
    </row>
    <row r="62">
      <c r="A62" s="3" t="inlineStr">
        <is>
          <t>Derivative [Line Items]</t>
        </is>
      </c>
    </row>
    <row r="63">
      <c r="A63" s="4" t="inlineStr">
        <is>
          <t>Other assets</t>
        </is>
      </c>
      <c r="B63" s="5" t="n">
        <v>235000000</v>
      </c>
      <c r="C63" s="5" t="n">
        <v>390000000</v>
      </c>
    </row>
    <row r="64">
      <c r="A64" s="4" t="inlineStr">
        <is>
          <t>Derivatives not designated as hedging instruments | Customer-facing interest rate derivatives | Other liabilities</t>
        </is>
      </c>
    </row>
    <row r="65">
      <c r="A65" s="3" t="inlineStr">
        <is>
          <t>Derivative [Line Items]</t>
        </is>
      </c>
    </row>
    <row r="66">
      <c r="A66" s="4" t="inlineStr">
        <is>
          <t>Other liabilities</t>
        </is>
      </c>
      <c r="B66" s="5" t="n">
        <v>25000000</v>
      </c>
      <c r="C66" s="5" t="n">
        <v>2000000</v>
      </c>
    </row>
    <row r="67">
      <c r="A67" s="4" t="inlineStr">
        <is>
          <t>Derivatives not designated as hedging instruments | Offsetting interest rate derivatives</t>
        </is>
      </c>
    </row>
    <row r="68">
      <c r="A68" s="3" t="inlineStr">
        <is>
          <t>Derivative [Line Items]</t>
        </is>
      </c>
    </row>
    <row r="69">
      <c r="A69" s="4" t="inlineStr">
        <is>
          <t>Notional amount</t>
        </is>
      </c>
      <c r="B69" s="5" t="n">
        <v>6334000000</v>
      </c>
      <c r="C69" s="5" t="n">
        <v>5986000000</v>
      </c>
    </row>
    <row r="70">
      <c r="A70" s="4" t="inlineStr">
        <is>
          <t>Derivatives not designated as hedging instruments | Offsetting interest rate derivatives | Other assets</t>
        </is>
      </c>
    </row>
    <row r="71">
      <c r="A71" s="3" t="inlineStr">
        <is>
          <t>Derivative [Line Items]</t>
        </is>
      </c>
    </row>
    <row r="72">
      <c r="A72" s="4" t="inlineStr">
        <is>
          <t>Other assets</t>
        </is>
      </c>
      <c r="B72" s="5" t="n">
        <v>28000000</v>
      </c>
      <c r="C72" s="5" t="n">
        <v>3000000</v>
      </c>
    </row>
    <row r="73">
      <c r="A73" s="4" t="inlineStr">
        <is>
          <t>Derivatives not designated as hedging instruments | Offsetting interest rate derivatives | Other assets | Fair Value Hedging</t>
        </is>
      </c>
    </row>
    <row r="74">
      <c r="A74" s="3" t="inlineStr">
        <is>
          <t>Derivative [Line Items]</t>
        </is>
      </c>
    </row>
    <row r="75">
      <c r="A75" s="4" t="inlineStr">
        <is>
          <t>Other assets</t>
        </is>
      </c>
      <c r="B75" s="5" t="n">
        <v>3000000</v>
      </c>
      <c r="C75" s="5" t="n">
        <v>1000000</v>
      </c>
    </row>
    <row r="76">
      <c r="A76" s="4" t="inlineStr">
        <is>
          <t>Derivatives not designated as hedging instruments | Offsetting interest rate derivatives | Other liabilities</t>
        </is>
      </c>
    </row>
    <row r="77">
      <c r="A77" s="3" t="inlineStr">
        <is>
          <t>Derivative [Line Items]</t>
        </is>
      </c>
    </row>
    <row r="78">
      <c r="A78" s="4" t="inlineStr">
        <is>
          <t>Other liabilities</t>
        </is>
      </c>
      <c r="B78" s="5" t="n">
        <v>241000000</v>
      </c>
      <c r="C78" s="5" t="n">
        <v>409000000</v>
      </c>
    </row>
    <row r="79">
      <c r="A79" s="4" t="inlineStr">
        <is>
          <t>Derivatives not designated as hedging instruments | Offsetting interest rate derivatives | Other liabilities | Fair Value Hedging</t>
        </is>
      </c>
    </row>
    <row r="80">
      <c r="A80" s="3" t="inlineStr">
        <is>
          <t>Derivative [Line Items]</t>
        </is>
      </c>
    </row>
    <row r="81">
      <c r="A81" s="4" t="inlineStr">
        <is>
          <t>Other liabilities</t>
        </is>
      </c>
      <c r="B81" s="5" t="n">
        <v>16000000</v>
      </c>
      <c r="C81" s="5" t="n">
        <v>29000000</v>
      </c>
    </row>
    <row r="82">
      <c r="A82" s="4" t="inlineStr">
        <is>
          <t>Derivatives not designated as hedging instruments | Other interest rate derivatives</t>
        </is>
      </c>
    </row>
    <row r="83">
      <c r="A83" s="3" t="inlineStr">
        <is>
          <t>Derivative [Line Items]</t>
        </is>
      </c>
    </row>
    <row r="84">
      <c r="A84" s="4" t="inlineStr">
        <is>
          <t>Notional amount</t>
        </is>
      </c>
      <c r="B84" s="5" t="n">
        <v>1476000000</v>
      </c>
      <c r="C84" s="5" t="n">
        <v>1649000000</v>
      </c>
    </row>
    <row r="85">
      <c r="A85" s="4" t="inlineStr">
        <is>
          <t>Derivatives not designated as hedging instruments | Other interest rate derivatives | Other assets</t>
        </is>
      </c>
    </row>
    <row r="86">
      <c r="A86" s="3" t="inlineStr">
        <is>
          <t>Derivative [Line Items]</t>
        </is>
      </c>
    </row>
    <row r="87">
      <c r="A87" s="4" t="inlineStr">
        <is>
          <t>Other assets</t>
        </is>
      </c>
      <c r="B87" s="5" t="n">
        <v>10000000</v>
      </c>
      <c r="C87" s="5" t="n">
        <v>20000000</v>
      </c>
    </row>
    <row r="88">
      <c r="A88" s="4" t="inlineStr">
        <is>
          <t>Derivatives not designated as hedging instruments | Other interest rate derivatives | Other liabilities</t>
        </is>
      </c>
    </row>
    <row r="89">
      <c r="A89" s="3" t="inlineStr">
        <is>
          <t>Derivative [Line Items]</t>
        </is>
      </c>
    </row>
    <row r="90">
      <c r="A90" s="4" t="inlineStr">
        <is>
          <t>Other liabilities</t>
        </is>
      </c>
      <c r="B90" s="5" t="n">
        <v>0</v>
      </c>
      <c r="C90" s="5" t="n">
        <v>3000000</v>
      </c>
    </row>
    <row r="91">
      <c r="A91" s="4" t="inlineStr">
        <is>
          <t>Derivatives not designated as hedging instruments | Foreign exchange derivatives</t>
        </is>
      </c>
    </row>
    <row r="92">
      <c r="A92" s="3" t="inlineStr">
        <is>
          <t>Derivative [Line Items]</t>
        </is>
      </c>
    </row>
    <row r="93">
      <c r="A93" s="4" t="inlineStr">
        <is>
          <t>Notional amount</t>
        </is>
      </c>
      <c r="B93" s="5" t="n">
        <v>386000000</v>
      </c>
      <c r="C93" s="5" t="n">
        <v>223000000</v>
      </c>
    </row>
    <row r="94">
      <c r="A94" s="4" t="inlineStr">
        <is>
          <t>Derivatives not designated as hedging instruments | Foreign exchange derivatives | Other assets</t>
        </is>
      </c>
    </row>
    <row r="95">
      <c r="A95" s="3" t="inlineStr">
        <is>
          <t>Derivative [Line Items]</t>
        </is>
      </c>
    </row>
    <row r="96">
      <c r="A96" s="4" t="inlineStr">
        <is>
          <t>Other assets</t>
        </is>
      </c>
      <c r="B96" s="5" t="n">
        <v>4000000</v>
      </c>
      <c r="C96" s="5" t="n">
        <v>4000000</v>
      </c>
    </row>
    <row r="97">
      <c r="A97" s="4" t="inlineStr">
        <is>
          <t>Derivatives not designated as hedging instruments | Foreign exchange derivatives | Other liabilities</t>
        </is>
      </c>
    </row>
    <row r="98">
      <c r="A98" s="3" t="inlineStr">
        <is>
          <t>Derivative [Line Items]</t>
        </is>
      </c>
    </row>
    <row r="99">
      <c r="A99" s="4" t="inlineStr">
        <is>
          <t>Other liabilities</t>
        </is>
      </c>
      <c r="B99" s="6" t="n">
        <v>4000000</v>
      </c>
      <c r="C99" s="6" t="n">
        <v>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Gain (Loss) Recognized/Reclassifi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Effective portion of derivatives gain/(loss) deferred in OCI</t>
        </is>
      </c>
      <c r="B4" s="6" t="n">
        <v>-21</v>
      </c>
    </row>
    <row r="5">
      <c r="A5" s="4" t="inlineStr">
        <is>
          <t>Amount of gain/(loss) reclassified from OCI into income</t>
        </is>
      </c>
      <c r="B5" s="5" t="n">
        <v>12</v>
      </c>
      <c r="C5" s="6" t="n">
        <v>11</v>
      </c>
      <c r="D5" s="6" t="n">
        <v>35</v>
      </c>
      <c r="E5" s="6" t="n">
        <v>24</v>
      </c>
    </row>
    <row r="6">
      <c r="A6" s="4" t="inlineStr">
        <is>
          <t>Gains to be reclassified within the next 12 months into interest income</t>
        </is>
      </c>
      <c r="D6" s="5" t="n">
        <v>42</v>
      </c>
    </row>
    <row r="7">
      <c r="A7" s="4" t="inlineStr">
        <is>
          <t>Derivatives designated as hedges</t>
        </is>
      </c>
    </row>
    <row r="8">
      <c r="A8" s="3" t="inlineStr">
        <is>
          <t>Derivative Instruments, Gain (Loss) [Line Items]</t>
        </is>
      </c>
    </row>
    <row r="9">
      <c r="A9" s="4" t="inlineStr">
        <is>
          <t>Effective portion of derivatives gain/(loss) deferred in OCI</t>
        </is>
      </c>
      <c r="B9" s="5" t="n">
        <v>4</v>
      </c>
      <c r="C9" s="5" t="n">
        <v>-1</v>
      </c>
      <c r="D9" s="5" t="n">
        <v>-5</v>
      </c>
      <c r="E9" s="5" t="n">
        <v>101</v>
      </c>
    </row>
    <row r="10">
      <c r="A10" s="4" t="inlineStr">
        <is>
          <t>Excluded components deferred in OCI (amortization approach)</t>
        </is>
      </c>
      <c r="B10" s="5" t="n">
        <v>0</v>
      </c>
      <c r="C10" s="5" t="n">
        <v>0</v>
      </c>
      <c r="D10" s="5" t="n">
        <v>0</v>
      </c>
      <c r="E10" s="5" t="n">
        <v>0</v>
      </c>
    </row>
    <row r="11">
      <c r="A11" s="4" t="inlineStr">
        <is>
          <t>Amount of gain/(loss) reclassified from OCI into income</t>
        </is>
      </c>
      <c r="B11" s="5" t="n">
        <v>16</v>
      </c>
      <c r="C11" s="5" t="n">
        <v>16</v>
      </c>
      <c r="D11" s="5" t="n">
        <v>46</v>
      </c>
      <c r="E11" s="5" t="n">
        <v>32</v>
      </c>
    </row>
    <row r="12">
      <c r="A12" s="4" t="inlineStr">
        <is>
          <t>Interest on fair value hedges</t>
        </is>
      </c>
      <c r="B12" s="5" t="n">
        <v>4</v>
      </c>
      <c r="C12" s="5" t="n">
        <v>4</v>
      </c>
      <c r="D12" s="5" t="n">
        <v>13</v>
      </c>
      <c r="E12" s="5" t="n">
        <v>14</v>
      </c>
    </row>
    <row r="13">
      <c r="A13" s="4" t="inlineStr">
        <is>
          <t>Hedge ineffectiveness/OCI reclass due to missed forecast</t>
        </is>
      </c>
      <c r="B13" s="5" t="n">
        <v>0</v>
      </c>
      <c r="C13" s="5" t="n">
        <v>0</v>
      </c>
      <c r="D13" s="5" t="n">
        <v>0</v>
      </c>
      <c r="E13" s="5" t="n">
        <v>0</v>
      </c>
    </row>
    <row r="14">
      <c r="A14" s="4" t="inlineStr">
        <is>
          <t>Derivatives designated as hedges | Cash Flow Hedging</t>
        </is>
      </c>
    </row>
    <row r="15">
      <c r="A15" s="3" t="inlineStr">
        <is>
          <t>Derivative Instruments, Gain (Loss) [Line Items]</t>
        </is>
      </c>
    </row>
    <row r="16">
      <c r="A16" s="4" t="inlineStr">
        <is>
          <t>Terminated or redesignated, unamortized basis adjustments</t>
        </is>
      </c>
      <c r="B16" s="5" t="n">
        <v>7</v>
      </c>
      <c r="D16" s="5" t="n">
        <v>7</v>
      </c>
    </row>
    <row r="17">
      <c r="A17" s="4" t="inlineStr">
        <is>
          <t>Derivatives designated as hedges | Cash Flow Hedging | Purchased interest rate floors</t>
        </is>
      </c>
    </row>
    <row r="18">
      <c r="A18" s="3" t="inlineStr">
        <is>
          <t>Derivative Instruments, Gain (Loss) [Line Items]</t>
        </is>
      </c>
    </row>
    <row r="19">
      <c r="A19" s="4" t="inlineStr">
        <is>
          <t>Effective portion of derivatives gain/(loss) deferred in OCI</t>
        </is>
      </c>
      <c r="B19" s="5" t="n">
        <v>0</v>
      </c>
      <c r="C19" s="5" t="n">
        <v>0</v>
      </c>
      <c r="D19" s="5" t="n">
        <v>0</v>
      </c>
      <c r="E19" s="5" t="n">
        <v>0</v>
      </c>
    </row>
    <row r="20">
      <c r="A20" s="4" t="inlineStr">
        <is>
          <t>Excluded components deferred in OCI (amortization approach)</t>
        </is>
      </c>
      <c r="B20" s="5" t="n">
        <v>0</v>
      </c>
      <c r="C20" s="5" t="n">
        <v>0</v>
      </c>
      <c r="D20" s="5" t="n">
        <v>0</v>
      </c>
      <c r="E20" s="5" t="n">
        <v>0</v>
      </c>
    </row>
    <row r="21">
      <c r="A21" s="4" t="inlineStr">
        <is>
          <t>Amount of gain/(loss) reclassified from OCI into income</t>
        </is>
      </c>
      <c r="B21" s="5" t="n">
        <v>3</v>
      </c>
      <c r="C21" s="5" t="n">
        <v>3</v>
      </c>
      <c r="D21" s="5" t="n">
        <v>8</v>
      </c>
      <c r="E21" s="5" t="n">
        <v>8</v>
      </c>
    </row>
    <row r="22">
      <c r="A22" s="4" t="inlineStr">
        <is>
          <t>Interest on fair value hedges</t>
        </is>
      </c>
      <c r="B22" s="5" t="n">
        <v>0</v>
      </c>
      <c r="C22" s="5" t="n">
        <v>0</v>
      </c>
      <c r="D22" s="5" t="n">
        <v>0</v>
      </c>
      <c r="E22" s="5" t="n">
        <v>0</v>
      </c>
    </row>
    <row r="23">
      <c r="A23" s="4" t="inlineStr">
        <is>
          <t>Hedge ineffectiveness/OCI reclass due to missed forecast</t>
        </is>
      </c>
      <c r="B23" s="5" t="n">
        <v>0</v>
      </c>
      <c r="C23" s="5" t="n">
        <v>0</v>
      </c>
      <c r="D23" s="5" t="n">
        <v>0</v>
      </c>
      <c r="E23" s="5" t="n">
        <v>0</v>
      </c>
    </row>
    <row r="24">
      <c r="A24" s="4" t="inlineStr">
        <is>
          <t>Derivatives designated as hedges | Cash Flow Hedging | Interest rate swaps</t>
        </is>
      </c>
    </row>
    <row r="25">
      <c r="A25" s="3" t="inlineStr">
        <is>
          <t>Derivative Instruments, Gain (Loss) [Line Items]</t>
        </is>
      </c>
    </row>
    <row r="26">
      <c r="A26" s="4" t="inlineStr">
        <is>
          <t>Effective portion of derivatives gain/(loss) deferred in OCI</t>
        </is>
      </c>
      <c r="B26" s="5" t="n">
        <v>4</v>
      </c>
      <c r="C26" s="5" t="n">
        <v>-1</v>
      </c>
      <c r="D26" s="5" t="n">
        <v>-5</v>
      </c>
      <c r="E26" s="5" t="n">
        <v>101</v>
      </c>
    </row>
    <row r="27">
      <c r="A27" s="4" t="inlineStr">
        <is>
          <t>Excluded components deferred in OCI (amortization approach)</t>
        </is>
      </c>
      <c r="B27" s="5" t="n">
        <v>0</v>
      </c>
      <c r="C27" s="5" t="n">
        <v>0</v>
      </c>
      <c r="D27" s="5" t="n">
        <v>0</v>
      </c>
      <c r="E27" s="5" t="n">
        <v>0</v>
      </c>
    </row>
    <row r="28">
      <c r="A28" s="4" t="inlineStr">
        <is>
          <t>Amount of gain/(loss) reclassified from OCI into income</t>
        </is>
      </c>
      <c r="B28" s="5" t="n">
        <v>13</v>
      </c>
      <c r="C28" s="5" t="n">
        <v>13</v>
      </c>
      <c r="D28" s="5" t="n">
        <v>38</v>
      </c>
      <c r="E28" s="5" t="n">
        <v>24</v>
      </c>
    </row>
    <row r="29">
      <c r="A29" s="4" t="inlineStr">
        <is>
          <t>Interest on fair value hedges</t>
        </is>
      </c>
      <c r="B29" s="5" t="n">
        <v>0</v>
      </c>
      <c r="C29" s="5" t="n">
        <v>0</v>
      </c>
      <c r="D29" s="5" t="n">
        <v>0</v>
      </c>
      <c r="E29" s="5" t="n">
        <v>0</v>
      </c>
    </row>
    <row r="30">
      <c r="A30" s="4" t="inlineStr">
        <is>
          <t>Hedge ineffectiveness/OCI reclass due to missed forecast</t>
        </is>
      </c>
      <c r="B30" s="5" t="n">
        <v>0</v>
      </c>
      <c r="C30" s="5" t="n">
        <v>0</v>
      </c>
      <c r="D30" s="5" t="n">
        <v>0</v>
      </c>
      <c r="E30" s="5" t="n">
        <v>0</v>
      </c>
    </row>
    <row r="31">
      <c r="A31" s="4" t="inlineStr">
        <is>
          <t>Derivatives designated as hedges | Fair Value Hedging</t>
        </is>
      </c>
    </row>
    <row r="32">
      <c r="A32" s="3" t="inlineStr">
        <is>
          <t>Derivative Instruments, Gain (Loss) [Line Items]</t>
        </is>
      </c>
    </row>
    <row r="33">
      <c r="A33" s="4" t="inlineStr">
        <is>
          <t>Terminated or redesignated, unamortized basis adjustments</t>
        </is>
      </c>
      <c r="B33" s="5" t="n">
        <v>2</v>
      </c>
      <c r="D33" s="5" t="n">
        <v>2</v>
      </c>
    </row>
    <row r="34">
      <c r="A34" s="4" t="inlineStr">
        <is>
          <t>Derivatives designated as hedges | Fair Value Hedging | Receive-fixed interest rate swaps</t>
        </is>
      </c>
    </row>
    <row r="35">
      <c r="A35" s="3" t="inlineStr">
        <is>
          <t>Derivative Instruments, Gain (Loss) [Line Items]</t>
        </is>
      </c>
    </row>
    <row r="36">
      <c r="A36" s="4" t="inlineStr">
        <is>
          <t>Effective portion of derivatives gain/(loss) deferred in OCI</t>
        </is>
      </c>
      <c r="B36" s="5" t="n">
        <v>0</v>
      </c>
      <c r="C36" s="5" t="n">
        <v>0</v>
      </c>
      <c r="D36" s="5" t="n">
        <v>0</v>
      </c>
      <c r="E36" s="5" t="n">
        <v>0</v>
      </c>
    </row>
    <row r="37">
      <c r="A37" s="4" t="inlineStr">
        <is>
          <t>Excluded components deferred in OCI (amortization approach)</t>
        </is>
      </c>
      <c r="B37" s="5" t="n">
        <v>0</v>
      </c>
      <c r="C37" s="5" t="n">
        <v>0</v>
      </c>
      <c r="D37" s="5" t="n">
        <v>0</v>
      </c>
      <c r="E37" s="5" t="n">
        <v>0</v>
      </c>
    </row>
    <row r="38">
      <c r="A38" s="4" t="inlineStr">
        <is>
          <t>Amount of gain/(loss) reclassified from OCI into income</t>
        </is>
      </c>
      <c r="B38" s="5" t="n">
        <v>0</v>
      </c>
      <c r="C38" s="5" t="n">
        <v>0</v>
      </c>
      <c r="D38" s="5" t="n">
        <v>0</v>
      </c>
      <c r="E38" s="5" t="n">
        <v>0</v>
      </c>
    </row>
    <row r="39">
      <c r="A39" s="4" t="inlineStr">
        <is>
          <t>Interest on fair value hedges</t>
        </is>
      </c>
      <c r="B39" s="5" t="n">
        <v>2</v>
      </c>
      <c r="C39" s="5" t="n">
        <v>1</v>
      </c>
      <c r="D39" s="5" t="n">
        <v>6</v>
      </c>
      <c r="E39" s="5" t="n">
        <v>4</v>
      </c>
    </row>
    <row r="40">
      <c r="A40" s="4" t="inlineStr">
        <is>
          <t>Hedge ineffectiveness/OCI reclass due to missed forecast</t>
        </is>
      </c>
      <c r="B40" s="5" t="n">
        <v>0</v>
      </c>
      <c r="C40" s="5" t="n">
        <v>0</v>
      </c>
      <c r="D40" s="5" t="n">
        <v>0</v>
      </c>
      <c r="E40" s="5" t="n">
        <v>0</v>
      </c>
    </row>
    <row r="41">
      <c r="A41" s="4" t="inlineStr">
        <is>
          <t>Derivatives designated as hedges | Fair Value Hedging | Basis amortization on terminated hedges</t>
        </is>
      </c>
    </row>
    <row r="42">
      <c r="A42" s="3" t="inlineStr">
        <is>
          <t>Derivative Instruments, Gain (Loss) [Line Items]</t>
        </is>
      </c>
    </row>
    <row r="43">
      <c r="A43" s="4" t="inlineStr">
        <is>
          <t>Effective portion of derivatives gain/(loss) deferred in OCI</t>
        </is>
      </c>
      <c r="B43" s="5" t="n">
        <v>0</v>
      </c>
      <c r="C43" s="5" t="n">
        <v>0</v>
      </c>
      <c r="D43" s="5" t="n">
        <v>0</v>
      </c>
      <c r="E43" s="5" t="n">
        <v>0</v>
      </c>
    </row>
    <row r="44">
      <c r="A44" s="4" t="inlineStr">
        <is>
          <t>Excluded components deferred in OCI (amortization approach)</t>
        </is>
      </c>
      <c r="B44" s="5" t="n">
        <v>0</v>
      </c>
      <c r="C44" s="5" t="n">
        <v>0</v>
      </c>
      <c r="D44" s="5" t="n">
        <v>0</v>
      </c>
      <c r="E44" s="5" t="n">
        <v>0</v>
      </c>
    </row>
    <row r="45">
      <c r="A45" s="4" t="inlineStr">
        <is>
          <t>Amount of gain/(loss) reclassified from OCI into income</t>
        </is>
      </c>
      <c r="B45" s="5" t="n">
        <v>0</v>
      </c>
      <c r="C45" s="5" t="n">
        <v>0</v>
      </c>
      <c r="D45" s="5" t="n">
        <v>0</v>
      </c>
      <c r="E45" s="5" t="n">
        <v>0</v>
      </c>
    </row>
    <row r="46">
      <c r="A46" s="4" t="inlineStr">
        <is>
          <t>Interest on fair value hedges</t>
        </is>
      </c>
      <c r="B46" s="5" t="n">
        <v>3</v>
      </c>
      <c r="C46" s="5" t="n">
        <v>3</v>
      </c>
      <c r="D46" s="5" t="n">
        <v>9</v>
      </c>
      <c r="E46" s="5" t="n">
        <v>10</v>
      </c>
    </row>
    <row r="47">
      <c r="A47" s="4" t="inlineStr">
        <is>
          <t>Hedge ineffectiveness/OCI reclass due to missed forecast</t>
        </is>
      </c>
      <c r="B47" s="5" t="n">
        <v>0</v>
      </c>
      <c r="C47" s="5" t="n">
        <v>0</v>
      </c>
      <c r="D47" s="5" t="n">
        <v>0</v>
      </c>
      <c r="E47" s="5" t="n">
        <v>0</v>
      </c>
    </row>
    <row r="48">
      <c r="A48" s="4" t="inlineStr">
        <is>
          <t>Derivatives designated as hedges | Fair Value Hedging | Pay-fixed interest rate swaps</t>
        </is>
      </c>
    </row>
    <row r="49">
      <c r="A49" s="3" t="inlineStr">
        <is>
          <t>Derivative Instruments, Gain (Loss) [Line Items]</t>
        </is>
      </c>
    </row>
    <row r="50">
      <c r="A50" s="4" t="inlineStr">
        <is>
          <t>Effective portion of derivatives gain/(loss) deferred in OCI</t>
        </is>
      </c>
      <c r="B50" s="5" t="n">
        <v>0</v>
      </c>
      <c r="C50" s="5" t="n">
        <v>0</v>
      </c>
      <c r="D50" s="5" t="n">
        <v>0</v>
      </c>
      <c r="E50" s="5" t="n">
        <v>0</v>
      </c>
    </row>
    <row r="51">
      <c r="A51" s="4" t="inlineStr">
        <is>
          <t>Excluded components deferred in OCI (amortization approach)</t>
        </is>
      </c>
      <c r="B51" s="5" t="n">
        <v>0</v>
      </c>
      <c r="C51" s="5" t="n">
        <v>0</v>
      </c>
      <c r="D51" s="5" t="n">
        <v>0</v>
      </c>
      <c r="E51" s="5" t="n">
        <v>0</v>
      </c>
    </row>
    <row r="52">
      <c r="A52" s="4" t="inlineStr">
        <is>
          <t>Amount of gain/(loss) reclassified from OCI into income</t>
        </is>
      </c>
      <c r="B52" s="5" t="n">
        <v>0</v>
      </c>
      <c r="C52" s="5" t="n">
        <v>0</v>
      </c>
      <c r="D52" s="5" t="n">
        <v>0</v>
      </c>
      <c r="E52" s="5" t="n">
        <v>0</v>
      </c>
    </row>
    <row r="53">
      <c r="A53" s="4" t="inlineStr">
        <is>
          <t>Interest on fair value hedges</t>
        </is>
      </c>
      <c r="B53" s="5" t="n">
        <v>-1</v>
      </c>
      <c r="C53" s="5" t="n">
        <v>0</v>
      </c>
      <c r="D53" s="5" t="n">
        <v>-2</v>
      </c>
      <c r="E53" s="5" t="n">
        <v>0</v>
      </c>
    </row>
    <row r="54">
      <c r="A54" s="4" t="inlineStr">
        <is>
          <t>Hedge ineffectiveness/OCI reclass due to missed forecast</t>
        </is>
      </c>
      <c r="B54" s="5" t="n">
        <v>0</v>
      </c>
      <c r="C54" s="5" t="n">
        <v>0</v>
      </c>
      <c r="D54" s="5" t="n">
        <v>0</v>
      </c>
      <c r="E54" s="5" t="n">
        <v>0</v>
      </c>
    </row>
    <row r="55">
      <c r="A55" s="4" t="inlineStr">
        <is>
          <t>Derivatives designated as hedges | Fair Value Hedging | Basis amortization on terminated hedges</t>
        </is>
      </c>
    </row>
    <row r="56">
      <c r="A56" s="3" t="inlineStr">
        <is>
          <t>Derivative Instruments, Gain (Loss) [Line Items]</t>
        </is>
      </c>
    </row>
    <row r="57">
      <c r="A57" s="4" t="inlineStr">
        <is>
          <t>Effective portion of derivatives gain/(loss) deferred in OCI</t>
        </is>
      </c>
      <c r="B57" s="5" t="n">
        <v>0</v>
      </c>
      <c r="C57" s="5" t="n">
        <v>0</v>
      </c>
      <c r="D57" s="5" t="n">
        <v>0</v>
      </c>
      <c r="E57" s="5" t="n">
        <v>0</v>
      </c>
    </row>
    <row r="58">
      <c r="A58" s="4" t="inlineStr">
        <is>
          <t>Excluded components deferred in OCI (amortization approach)</t>
        </is>
      </c>
      <c r="B58" s="5" t="n">
        <v>0</v>
      </c>
      <c r="C58" s="5" t="n">
        <v>0</v>
      </c>
      <c r="D58" s="5" t="n">
        <v>0</v>
      </c>
      <c r="E58" s="5" t="n">
        <v>0</v>
      </c>
    </row>
    <row r="59">
      <c r="A59" s="4" t="inlineStr">
        <is>
          <t>Amount of gain/(loss) reclassified from OCI into income</t>
        </is>
      </c>
      <c r="B59" s="5" t="n">
        <v>0</v>
      </c>
      <c r="C59" s="5" t="n">
        <v>0</v>
      </c>
      <c r="D59" s="5" t="n">
        <v>0</v>
      </c>
      <c r="E59" s="5" t="n">
        <v>0</v>
      </c>
    </row>
    <row r="60">
      <c r="A60" s="4" t="inlineStr">
        <is>
          <t>Interest on fair value hedges</t>
        </is>
      </c>
      <c r="B60" s="5" t="n">
        <v>0</v>
      </c>
      <c r="C60" s="5" t="n">
        <v>0</v>
      </c>
      <c r="D60" s="5" t="n">
        <v>0</v>
      </c>
      <c r="E60" s="5" t="n">
        <v>0</v>
      </c>
    </row>
    <row r="61">
      <c r="A61" s="4" t="inlineStr">
        <is>
          <t>Hedge ineffectiveness/OCI reclass due to missed forecast</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es) (Details) - Derivatives not designated as hedging instru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Other Noninterest Income/(Expense)</t>
        </is>
      </c>
      <c r="B4" s="6" t="n">
        <v>16</v>
      </c>
      <c r="C4" s="6" t="n">
        <v>20</v>
      </c>
      <c r="D4" s="6" t="n">
        <v>39</v>
      </c>
      <c r="E4" s="6" t="n">
        <v>37</v>
      </c>
    </row>
    <row r="5">
      <c r="A5" s="4" t="inlineStr">
        <is>
          <t>Customer-facing interest rate derivatives</t>
        </is>
      </c>
    </row>
    <row r="6">
      <c r="A6" s="3" t="inlineStr">
        <is>
          <t>Derivative Instruments, Gain (Loss) [Line Items]</t>
        </is>
      </c>
    </row>
    <row r="7">
      <c r="A7" s="4" t="inlineStr">
        <is>
          <t>Other Noninterest Income/(Expense)</t>
        </is>
      </c>
      <c r="B7" s="5" t="n">
        <v>-5</v>
      </c>
      <c r="C7" s="5" t="n">
        <v>4</v>
      </c>
      <c r="D7" s="5" t="n">
        <v>-100</v>
      </c>
      <c r="E7" s="5" t="n">
        <v>350</v>
      </c>
    </row>
    <row r="8">
      <c r="A8" s="4" t="inlineStr">
        <is>
          <t>Offsetting interest rate derivatives</t>
        </is>
      </c>
    </row>
    <row r="9">
      <c r="A9" s="3" t="inlineStr">
        <is>
          <t>Derivative Instruments, Gain (Loss) [Line Items]</t>
        </is>
      </c>
    </row>
    <row r="10">
      <c r="A10" s="4" t="inlineStr">
        <is>
          <t>Other Noninterest Income/(Expense)</t>
        </is>
      </c>
      <c r="B10" s="5" t="n">
        <v>12</v>
      </c>
      <c r="C10" s="5" t="n">
        <v>9</v>
      </c>
      <c r="D10" s="5" t="n">
        <v>129</v>
      </c>
      <c r="E10" s="5" t="n">
        <v>-343</v>
      </c>
    </row>
    <row r="11">
      <c r="A11" s="4" t="inlineStr">
        <is>
          <t>Other interest rate derivatives</t>
        </is>
      </c>
    </row>
    <row r="12">
      <c r="A12" s="3" t="inlineStr">
        <is>
          <t>Derivative Instruments, Gain (Loss) [Line Items]</t>
        </is>
      </c>
    </row>
    <row r="13">
      <c r="A13" s="4" t="inlineStr">
        <is>
          <t>Other Noninterest Income/(Expense)</t>
        </is>
      </c>
      <c r="B13" s="5" t="n">
        <v>3</v>
      </c>
      <c r="C13" s="5" t="n">
        <v>3</v>
      </c>
      <c r="D13" s="5" t="n">
        <v>-7</v>
      </c>
      <c r="E13" s="5" t="n">
        <v>14</v>
      </c>
    </row>
    <row r="14">
      <c r="A14" s="4" t="inlineStr">
        <is>
          <t>Foreign exchange derivatives</t>
        </is>
      </c>
    </row>
    <row r="15">
      <c r="A15" s="3" t="inlineStr">
        <is>
          <t>Derivative Instruments, Gain (Loss) [Line Items]</t>
        </is>
      </c>
    </row>
    <row r="16">
      <c r="A16" s="4" t="inlineStr">
        <is>
          <t>Other Noninterest Income/(Expense)</t>
        </is>
      </c>
      <c r="B16" s="6" t="n">
        <v>6</v>
      </c>
      <c r="C16" s="6" t="n">
        <v>4</v>
      </c>
      <c r="D16" s="6" t="n">
        <v>17</v>
      </c>
      <c r="E16" s="6" t="n">
        <v>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 (Loss) Recorded in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income statement impact</t>
        </is>
      </c>
      <c r="B4" s="6" t="n">
        <v>2</v>
      </c>
      <c r="C4" s="6" t="n">
        <v>8</v>
      </c>
      <c r="D4" s="6" t="n">
        <v>15</v>
      </c>
      <c r="E4" s="6" t="n">
        <v>-15</v>
      </c>
    </row>
    <row r="5">
      <c r="A5" s="4" t="inlineStr">
        <is>
          <t>Interest rate swaps</t>
        </is>
      </c>
    </row>
    <row r="6">
      <c r="A6" s="3" t="inlineStr">
        <is>
          <t>Derivative Instruments, Gain (Loss) [Line Items]</t>
        </is>
      </c>
    </row>
    <row r="7">
      <c r="A7" s="4" t="inlineStr">
        <is>
          <t>Derivatives</t>
        </is>
      </c>
      <c r="B7" s="5" t="n">
        <v>-4</v>
      </c>
      <c r="C7" s="5" t="n">
        <v>-3</v>
      </c>
      <c r="D7" s="5" t="n">
        <v>-27</v>
      </c>
      <c r="E7" s="5" t="n">
        <v>72</v>
      </c>
    </row>
    <row r="8">
      <c r="A8" s="4" t="inlineStr">
        <is>
          <t>Hedged items</t>
        </is>
      </c>
      <c r="B8" s="5" t="n">
        <v>4</v>
      </c>
      <c r="C8" s="5" t="n">
        <v>3</v>
      </c>
      <c r="D8" s="5" t="n">
        <v>27</v>
      </c>
      <c r="E8" s="5" t="n">
        <v>-72</v>
      </c>
    </row>
    <row r="9">
      <c r="A9" s="4" t="inlineStr">
        <is>
          <t>Total income statement impact</t>
        </is>
      </c>
      <c r="B9" s="5" t="n">
        <v>0</v>
      </c>
      <c r="C9" s="5" t="n">
        <v>0</v>
      </c>
      <c r="D9" s="5" t="n">
        <v>0</v>
      </c>
      <c r="E9" s="5" t="n">
        <v>0</v>
      </c>
    </row>
    <row r="10">
      <c r="A10" s="4" t="inlineStr">
        <is>
          <t>Asset hedges: Pay-fixed interest rate swaps</t>
        </is>
      </c>
    </row>
    <row r="11">
      <c r="A11" s="3" t="inlineStr">
        <is>
          <t>Derivative Instruments, Gain (Loss) [Line Items]</t>
        </is>
      </c>
    </row>
    <row r="12">
      <c r="A12" s="4" t="inlineStr">
        <is>
          <t>Derivatives</t>
        </is>
      </c>
      <c r="B12" s="5" t="n">
        <v>4</v>
      </c>
      <c r="C12" s="5" t="n">
        <v>11</v>
      </c>
      <c r="D12" s="5" t="n">
        <v>27</v>
      </c>
      <c r="E12" s="5" t="n">
        <v>11</v>
      </c>
    </row>
    <row r="13">
      <c r="A13" s="4" t="inlineStr">
        <is>
          <t>Hedged items</t>
        </is>
      </c>
      <c r="B13" s="5" t="n">
        <v>-4</v>
      </c>
      <c r="C13" s="5" t="n">
        <v>-11</v>
      </c>
      <c r="D13" s="5" t="n">
        <v>-27</v>
      </c>
      <c r="E13" s="5" t="n">
        <v>-11</v>
      </c>
    </row>
    <row r="14">
      <c r="A14" s="4" t="inlineStr">
        <is>
          <t>Total income statement impact</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Basis Adjustments for Hedged Items) (Details) - Fair Value Hedging - USD ($)</t>
        </is>
      </c>
      <c r="B1" s="2" t="inlineStr">
        <is>
          <t>Sep. 30, 2021</t>
        </is>
      </c>
      <c r="C1" s="2" t="inlineStr">
        <is>
          <t>Dec. 31, 2020</t>
        </is>
      </c>
    </row>
    <row r="2">
      <c r="A2" s="3" t="inlineStr">
        <is>
          <t>Derivative Instruments, Gain (Loss) [Line Items]</t>
        </is>
      </c>
    </row>
    <row r="3">
      <c r="A3" s="4" t="inlineStr">
        <is>
          <t>Par value of hedged liabilities</t>
        </is>
      </c>
      <c r="B3" s="6" t="n">
        <v>-500000000</v>
      </c>
      <c r="C3" s="6" t="n">
        <v>-500000000</v>
      </c>
    </row>
    <row r="4">
      <c r="A4" s="4" t="inlineStr">
        <is>
          <t>Carrying amount of hedged liabilities</t>
        </is>
      </c>
      <c r="B4" s="5" t="n">
        <v>-510000000</v>
      </c>
      <c r="C4" s="5" t="n">
        <v>-537000000</v>
      </c>
    </row>
    <row r="5">
      <c r="A5" s="4" t="inlineStr">
        <is>
          <t>Cumulative amount of fair value hedging adjustment included in the carrying amount of the hedged liabilities</t>
        </is>
      </c>
      <c r="B5" s="5" t="n">
        <v>-10000000</v>
      </c>
      <c r="C5" s="5" t="n">
        <v>-37000000</v>
      </c>
    </row>
    <row r="6">
      <c r="A6" s="4" t="inlineStr">
        <is>
          <t>Par value of hedged assets</t>
        </is>
      </c>
      <c r="B6" s="5" t="n">
        <v>383000000</v>
      </c>
      <c r="C6" s="5" t="n">
        <v>383000000</v>
      </c>
    </row>
    <row r="7">
      <c r="A7" s="4" t="inlineStr">
        <is>
          <t>Carrying amount of hedged assets</t>
        </is>
      </c>
      <c r="B7" s="5" t="n">
        <v>335000000</v>
      </c>
      <c r="C7" s="5" t="n">
        <v>362000000</v>
      </c>
    </row>
    <row r="8">
      <c r="A8" s="4" t="inlineStr">
        <is>
          <t>Cumulative amount of fair value hedging adjustment included in the carrying amount of the hedged assets</t>
        </is>
      </c>
      <c r="B8" s="6" t="n">
        <v>-48000000</v>
      </c>
      <c r="C8" s="6" t="n">
        <v>-2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7" customWidth="1" min="2" max="2"/>
    <col width="21" customWidth="1" min="3" max="3"/>
    <col width="27" customWidth="1" min="4" max="4"/>
    <col width="21" customWidth="1" min="5" max="5"/>
    <col width="21" customWidth="1" min="6" max="6"/>
  </cols>
  <sheetData>
    <row r="1">
      <c r="A1" s="1" t="inlineStr">
        <is>
          <t>Leases (Narrative) (Details) $ in Millions</t>
        </is>
      </c>
      <c r="B1" s="2" t="inlineStr">
        <is>
          <t>3 Months Ended</t>
        </is>
      </c>
      <c r="D1" s="2" t="inlineStr">
        <is>
          <t>9 Months Ended</t>
        </is>
      </c>
    </row>
    <row r="2">
      <c r="B2" s="2" t="inlineStr">
        <is>
          <t>Sep. 30, 2021USD ($)branch</t>
        </is>
      </c>
      <c r="C2" s="2" t="inlineStr">
        <is>
          <t>Sep. 30, 2020USD ($)</t>
        </is>
      </c>
      <c r="D2" s="2" t="inlineStr">
        <is>
          <t>Sep. 30, 2021USD ($)branch</t>
        </is>
      </c>
      <c r="E2" s="2" t="inlineStr">
        <is>
          <t>Sep. 30, 2020USD ($)</t>
        </is>
      </c>
      <c r="F2" s="2" t="inlineStr">
        <is>
          <t>Dec. 31, 2020USD ($)</t>
        </is>
      </c>
    </row>
    <row r="3">
      <c r="A3" s="3" t="inlineStr">
        <is>
          <t>Leases [Abstract]</t>
        </is>
      </c>
    </row>
    <row r="4">
      <c r="A4" s="4" t="inlineStr">
        <is>
          <t>Number of branches | branch</t>
        </is>
      </c>
      <c r="B4" s="5" t="n">
        <v>419</v>
      </c>
      <c r="D4" s="5" t="n">
        <v>419</v>
      </c>
    </row>
    <row r="5">
      <c r="A5" s="4" t="inlineStr">
        <is>
          <t>Number of branches owned | branch</t>
        </is>
      </c>
      <c r="B5" s="5" t="n">
        <v>273</v>
      </c>
      <c r="D5" s="5" t="n">
        <v>273</v>
      </c>
    </row>
    <row r="6">
      <c r="A6" s="4" t="inlineStr">
        <is>
          <t>Number of branches leased | branch</t>
        </is>
      </c>
      <c r="B6" s="5" t="n">
        <v>146</v>
      </c>
      <c r="D6" s="5" t="n">
        <v>146</v>
      </c>
    </row>
    <row r="7">
      <c r="A7" s="4" t="inlineStr">
        <is>
          <t>Operating right-of-use assets, net of amortization</t>
        </is>
      </c>
      <c r="B7" s="6" t="n">
        <v>196</v>
      </c>
      <c r="D7" s="6" t="n">
        <v>196</v>
      </c>
      <c r="F7" s="6" t="n">
        <v>213</v>
      </c>
    </row>
    <row r="8">
      <c r="A8" s="4" t="inlineStr">
        <is>
          <t>Finance lease assets</t>
        </is>
      </c>
      <c r="B8" s="5" t="n">
        <v>4</v>
      </c>
      <c r="D8" s="5" t="n">
        <v>4</v>
      </c>
      <c r="F8" s="5" t="n">
        <v>4</v>
      </c>
    </row>
    <row r="9">
      <c r="A9" s="4" t="inlineStr">
        <is>
          <t>Operating lease income</t>
        </is>
      </c>
      <c r="B9" s="5" t="n">
        <v>3</v>
      </c>
      <c r="C9" s="6" t="n">
        <v>3</v>
      </c>
      <c r="D9" s="5" t="n">
        <v>10</v>
      </c>
      <c r="E9" s="6" t="n">
        <v>9</v>
      </c>
    </row>
    <row r="10">
      <c r="A10" s="4" t="inlineStr">
        <is>
          <t>Sales-type or direct financing leases</t>
        </is>
      </c>
      <c r="B10" s="5" t="n">
        <v>293</v>
      </c>
      <c r="D10" s="5" t="n">
        <v>293</v>
      </c>
      <c r="F10" s="6" t="n">
        <v>320</v>
      </c>
    </row>
    <row r="11">
      <c r="A11" s="4" t="inlineStr">
        <is>
          <t>Sales-type or direct financing leases income</t>
        </is>
      </c>
      <c r="B11" s="6" t="n">
        <v>3</v>
      </c>
      <c r="C11" s="6" t="n">
        <v>3</v>
      </c>
      <c r="D11" s="6" t="n">
        <v>9</v>
      </c>
      <c r="E11" s="6" t="n">
        <v>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4" customWidth="1" min="2" max="2"/>
    <col width="26" customWidth="1" min="3" max="3"/>
  </cols>
  <sheetData>
    <row r="1">
      <c r="A1" s="1" t="inlineStr">
        <is>
          <t>Leases (Assets and Liabilities) (Details) - USD ($) $ in Millions</t>
        </is>
      </c>
      <c r="B1" s="2" t="inlineStr">
        <is>
          <t>Sep. 30, 2021</t>
        </is>
      </c>
      <c r="C1" s="2" t="inlineStr">
        <is>
          <t>Dec. 31, 2020</t>
        </is>
      </c>
    </row>
    <row r="2">
      <c r="A2" s="3" t="inlineStr">
        <is>
          <t>Leases [Abstract]</t>
        </is>
      </c>
    </row>
    <row r="3">
      <c r="A3" s="4" t="inlineStr">
        <is>
          <t>Operating right-of-use assets, net of amortization</t>
        </is>
      </c>
      <c r="B3" s="6" t="n">
        <v>196</v>
      </c>
      <c r="C3" s="6" t="n">
        <v>213</v>
      </c>
    </row>
    <row r="4">
      <c r="A4" s="4" t="inlineStr">
        <is>
          <t>Operating lease liabilities</t>
        </is>
      </c>
      <c r="B4" s="6" t="n">
        <v>223</v>
      </c>
      <c r="C4" s="6" t="n">
        <v>240</v>
      </c>
    </row>
    <row r="5">
      <c r="A5" s="4" t="inlineStr">
        <is>
          <t>Weighted average remaining lease term, operating leases</t>
        </is>
      </c>
      <c r="B5" s="4" t="inlineStr">
        <is>
          <t>8 years 7 months 6 days</t>
        </is>
      </c>
      <c r="C5" s="4" t="inlineStr">
        <is>
          <t>8 years 10 months 24 days</t>
        </is>
      </c>
    </row>
    <row r="6">
      <c r="A6" s="4" t="inlineStr">
        <is>
          <t>Weighted average remaining lease term, finance leases</t>
        </is>
      </c>
      <c r="B6" s="4" t="inlineStr">
        <is>
          <t>18 years 6 months</t>
        </is>
      </c>
      <c r="C6" s="4" t="inlineStr">
        <is>
          <t>19 years 2 months 12 days</t>
        </is>
      </c>
    </row>
    <row r="7">
      <c r="A7" s="4" t="inlineStr">
        <is>
          <t>Weighted average discount rate, operating leases</t>
        </is>
      </c>
      <c r="B7" s="4" t="inlineStr">
        <is>
          <t>2.80%</t>
        </is>
      </c>
      <c r="C7" s="4" t="inlineStr">
        <is>
          <t>2.90%</t>
        </is>
      </c>
    </row>
    <row r="8">
      <c r="A8" s="4" t="inlineStr">
        <is>
          <t>Weighted average discount rate, finance leases</t>
        </is>
      </c>
      <c r="B8" s="4" t="inlineStr">
        <is>
          <t>3.10%</t>
        </is>
      </c>
      <c r="C8" s="4" t="inlineStr">
        <is>
          <t>3.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12</v>
      </c>
      <c r="C4" s="6" t="n">
        <v>12</v>
      </c>
      <c r="D4" s="6" t="n">
        <v>35</v>
      </c>
      <c r="E4" s="6" t="n">
        <v>37</v>
      </c>
    </row>
    <row r="5">
      <c r="A5" s="4" t="inlineStr">
        <is>
          <t>Variable lease costs</t>
        </is>
      </c>
      <c r="B5" s="5" t="n">
        <v>12</v>
      </c>
      <c r="C5" s="5" t="n">
        <v>12</v>
      </c>
      <c r="D5" s="5" t="n">
        <v>37</v>
      </c>
      <c r="E5" s="5" t="n">
        <v>36</v>
      </c>
    </row>
    <row r="6">
      <c r="A6" s="4" t="inlineStr">
        <is>
          <t>Total lease cost</t>
        </is>
      </c>
      <c r="B6" s="6" t="n">
        <v>24</v>
      </c>
      <c r="C6" s="6" t="n">
        <v>24</v>
      </c>
      <c r="D6" s="6" t="n">
        <v>72</v>
      </c>
      <c r="E6" s="6" t="n">
        <v>7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Supplemental Cash Flow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disbursements from operating leases</t>
        </is>
      </c>
      <c r="B4" s="6" t="n">
        <v>13</v>
      </c>
      <c r="C4" s="6" t="n">
        <v>13</v>
      </c>
      <c r="D4" s="6" t="n">
        <v>38</v>
      </c>
      <c r="E4" s="6" t="n">
        <v>38</v>
      </c>
    </row>
    <row r="5">
      <c r="A5" s="4" t="inlineStr">
        <is>
          <t>New operating lease liabilities</t>
        </is>
      </c>
      <c r="B5" s="6" t="n">
        <v>1</v>
      </c>
      <c r="C5" s="6" t="n">
        <v>0</v>
      </c>
      <c r="D5" s="6" t="n">
        <v>1</v>
      </c>
      <c r="E5" s="6"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Maturities Analysis) (Details) $ in Millions</t>
        </is>
      </c>
      <c r="B1" s="2" t="inlineStr">
        <is>
          <t>Sep. 30, 2021USD ($)</t>
        </is>
      </c>
    </row>
    <row r="2">
      <c r="A2" s="3" t="inlineStr">
        <is>
          <t>Leases [Abstract]</t>
        </is>
      </c>
    </row>
    <row r="3">
      <c r="A3" s="4" t="inlineStr">
        <is>
          <t>2021</t>
        </is>
      </c>
      <c r="B3" s="6" t="n">
        <v>12</v>
      </c>
    </row>
    <row r="4">
      <c r="A4" s="4" t="inlineStr">
        <is>
          <t>2022</t>
        </is>
      </c>
      <c r="B4" s="5" t="n">
        <v>48</v>
      </c>
    </row>
    <row r="5">
      <c r="A5" s="4" t="inlineStr">
        <is>
          <t>2023</t>
        </is>
      </c>
      <c r="B5" s="5" t="n">
        <v>42</v>
      </c>
    </row>
    <row r="6">
      <c r="A6" s="4" t="inlineStr">
        <is>
          <t>2024</t>
        </is>
      </c>
      <c r="B6" s="5" t="n">
        <v>33</v>
      </c>
    </row>
    <row r="7">
      <c r="A7" s="4" t="inlineStr">
        <is>
          <t>2025</t>
        </is>
      </c>
      <c r="B7" s="5" t="n">
        <v>24</v>
      </c>
    </row>
    <row r="8">
      <c r="A8" s="4" t="inlineStr">
        <is>
          <t>Thereafter</t>
        </is>
      </c>
      <c r="B8" s="5" t="n">
        <v>99</v>
      </c>
    </row>
    <row r="9">
      <c r="A9" s="4" t="inlineStr">
        <is>
          <t>Total</t>
        </is>
      </c>
      <c r="B9" s="6" t="n">
        <v>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on common stock (in dollars per share)</t>
        </is>
      </c>
      <c r="B4" s="8" t="n">
        <v>0.38</v>
      </c>
      <c r="C4" s="8" t="n">
        <v>0.34</v>
      </c>
      <c r="D4" s="8" t="n">
        <v>1.06</v>
      </c>
      <c r="E4" s="8" t="n">
        <v>1.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Long-term Debt) (Details) - USD ($) $ in Millions</t>
        </is>
      </c>
      <c r="B1" s="2" t="inlineStr">
        <is>
          <t>9 Months Ended</t>
        </is>
      </c>
    </row>
    <row r="2">
      <c r="B2" s="2" t="inlineStr">
        <is>
          <t>Sep. 30, 2021</t>
        </is>
      </c>
      <c r="C2" s="2" t="inlineStr">
        <is>
          <t>Dec. 31, 2020</t>
        </is>
      </c>
    </row>
    <row r="3">
      <c r="A3" s="3" t="inlineStr">
        <is>
          <t>Debt And Equity [Abstract]</t>
        </is>
      </c>
    </row>
    <row r="4">
      <c r="A4" s="4" t="inlineStr">
        <is>
          <t>Subordinated notes</t>
        </is>
      </c>
      <c r="B4" s="6" t="n">
        <v>593</v>
      </c>
      <c r="C4" s="6" t="n">
        <v>619</v>
      </c>
    </row>
    <row r="5">
      <c r="A5" s="4" t="inlineStr">
        <is>
          <t>Senior notes</t>
        </is>
      </c>
      <c r="B5" s="5" t="n">
        <v>423</v>
      </c>
      <c r="C5" s="5" t="n">
        <v>713</v>
      </c>
    </row>
    <row r="6">
      <c r="A6" s="4" t="inlineStr">
        <is>
          <t>Finance lease obligations</t>
        </is>
      </c>
      <c r="B6" s="5" t="n">
        <v>4</v>
      </c>
      <c r="C6" s="5" t="n">
        <v>4</v>
      </c>
    </row>
    <row r="7">
      <c r="A7" s="4" t="inlineStr">
        <is>
          <t>Total</t>
        </is>
      </c>
      <c r="B7" s="5" t="n">
        <v>1020</v>
      </c>
      <c r="C7" s="6" t="n">
        <v>1336</v>
      </c>
    </row>
    <row r="8">
      <c r="A8" s="3" t="inlineStr">
        <is>
          <t>Debt Instrument [Line Items]</t>
        </is>
      </c>
    </row>
    <row r="9">
      <c r="A9" s="4" t="inlineStr">
        <is>
          <t>Amount change</t>
        </is>
      </c>
      <c r="B9" s="6" t="n">
        <v>-316</v>
      </c>
    </row>
    <row r="10">
      <c r="A10" s="4" t="inlineStr">
        <is>
          <t>Percent change</t>
        </is>
      </c>
      <c r="B10" s="4" t="inlineStr">
        <is>
          <t>(24.00%)</t>
        </is>
      </c>
    </row>
    <row r="11">
      <c r="A11" s="4" t="inlineStr">
        <is>
          <t>Subordinated notes</t>
        </is>
      </c>
    </row>
    <row r="12">
      <c r="A12" s="3" t="inlineStr">
        <is>
          <t>Debt Instrument [Line Items]</t>
        </is>
      </c>
    </row>
    <row r="13">
      <c r="A13" s="4" t="inlineStr">
        <is>
          <t>Amount change</t>
        </is>
      </c>
      <c r="B13" s="6" t="n">
        <v>-26</v>
      </c>
    </row>
    <row r="14">
      <c r="A14" s="4" t="inlineStr">
        <is>
          <t>Percent change</t>
        </is>
      </c>
      <c r="B14" s="4" t="inlineStr">
        <is>
          <t>(4.00%)</t>
        </is>
      </c>
    </row>
    <row r="15">
      <c r="A15" s="4" t="inlineStr">
        <is>
          <t>Senior notes</t>
        </is>
      </c>
    </row>
    <row r="16">
      <c r="A16" s="3" t="inlineStr">
        <is>
          <t>Debt Instrument [Line Items]</t>
        </is>
      </c>
    </row>
    <row r="17">
      <c r="A17" s="4" t="inlineStr">
        <is>
          <t>Amount change</t>
        </is>
      </c>
      <c r="B17" s="6" t="n">
        <v>-290</v>
      </c>
    </row>
    <row r="18">
      <c r="A18" s="4" t="inlineStr">
        <is>
          <t>Percent change</t>
        </is>
      </c>
      <c r="B18" s="4" t="inlineStr">
        <is>
          <t>(41.00%)</t>
        </is>
      </c>
    </row>
    <row r="19">
      <c r="A19" s="4" t="inlineStr">
        <is>
          <t>Finance lease obligations</t>
        </is>
      </c>
    </row>
    <row r="20">
      <c r="A20" s="3" t="inlineStr">
        <is>
          <t>Debt Instrument [Line Items]</t>
        </is>
      </c>
    </row>
    <row r="21">
      <c r="A21" s="4" t="inlineStr">
        <is>
          <t>Amount change</t>
        </is>
      </c>
      <c r="B21" s="6" t="n">
        <v>0</v>
      </c>
    </row>
    <row r="22">
      <c r="A22" s="4" t="inlineStr">
        <is>
          <t>Percent change</t>
        </is>
      </c>
      <c r="B22"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and Shareholders' Equity (Debt Narrative) (Details) - Senior notes - 3.50% Senior Notes $ in Millions</t>
        </is>
      </c>
      <c r="B1" s="2" t="inlineStr">
        <is>
          <t>3 Months Ended</t>
        </is>
      </c>
    </row>
    <row r="2">
      <c r="B2" s="2" t="inlineStr">
        <is>
          <t>Sep. 30, 2021USD ($)</t>
        </is>
      </c>
    </row>
    <row r="3">
      <c r="A3" s="3" t="inlineStr">
        <is>
          <t>Debt Instrument [Line Items]</t>
        </is>
      </c>
    </row>
    <row r="4">
      <c r="A4" s="4" t="inlineStr">
        <is>
          <t>Maturity of senior debt</t>
        </is>
      </c>
      <c r="B4" s="6" t="n">
        <v>281</v>
      </c>
    </row>
    <row r="5">
      <c r="A5" s="4" t="inlineStr">
        <is>
          <t>Debt term (in years)</t>
        </is>
      </c>
      <c r="B5" s="4" t="inlineStr">
        <is>
          <t>3 years</t>
        </is>
      </c>
    </row>
    <row r="6">
      <c r="A6" s="4" t="inlineStr">
        <is>
          <t>Debt interest rate</t>
        </is>
      </c>
      <c r="B6" s="4" t="inlineStr">
        <is>
          <t>3.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and Shareholders' Equity (Shareholders' Equity Narrative) (Details) - USD ($) $ / shares in Units, shares in Millions, $ in Millions</t>
        </is>
      </c>
      <c r="B1" s="2" t="inlineStr">
        <is>
          <t>3 Months Ended</t>
        </is>
      </c>
      <c r="C1" s="2" t="inlineStr">
        <is>
          <t>9 Months Ended</t>
        </is>
      </c>
    </row>
    <row r="2">
      <c r="B2" s="2" t="inlineStr">
        <is>
          <t>Jun. 30, 2021</t>
        </is>
      </c>
      <c r="C2" s="2" t="inlineStr">
        <is>
          <t>Sep. 30, 2021</t>
        </is>
      </c>
      <c r="D2" s="2" t="inlineStr">
        <is>
          <t>Dec. 31, 2020</t>
        </is>
      </c>
    </row>
    <row r="3">
      <c r="A3" s="3" t="inlineStr">
        <is>
          <t>Class of Stock [Line Items]</t>
        </is>
      </c>
    </row>
    <row r="4">
      <c r="A4" s="4" t="inlineStr">
        <is>
          <t>Shares outstanding (in shares)</t>
        </is>
      </c>
      <c r="C4" s="9" t="n">
        <v>156.5</v>
      </c>
    </row>
    <row r="5">
      <c r="A5" s="4" t="inlineStr">
        <is>
          <t>Common stock, par value (in dollars per share)</t>
        </is>
      </c>
      <c r="C5" s="7" t="n">
        <v>0.001</v>
      </c>
      <c r="D5" s="7" t="n">
        <v>0.001</v>
      </c>
    </row>
    <row r="6">
      <c r="A6" s="4" t="inlineStr">
        <is>
          <t>Common stock and additional paid-in capital</t>
        </is>
      </c>
      <c r="C6" s="6" t="n">
        <v>2200</v>
      </c>
    </row>
    <row r="7">
      <c r="A7" s="4" t="inlineStr">
        <is>
          <t>Common stock and additional paid-in capital change</t>
        </is>
      </c>
      <c r="C7" s="6" t="n">
        <v>441</v>
      </c>
    </row>
    <row r="8">
      <c r="A8" s="4" t="inlineStr">
        <is>
          <t>Common stock and additional paid-in capital percentage change</t>
        </is>
      </c>
      <c r="C8" s="4" t="inlineStr">
        <is>
          <t>16.00%</t>
        </is>
      </c>
    </row>
    <row r="9">
      <c r="A9" s="4" t="inlineStr">
        <is>
          <t>Common stock repurchased (in shares)</t>
        </is>
      </c>
      <c r="C9" s="9" t="n">
        <v>8.5</v>
      </c>
    </row>
    <row r="10">
      <c r="A10" s="4" t="inlineStr">
        <is>
          <t>Fair value of stock repurchased</t>
        </is>
      </c>
      <c r="C10" s="6" t="n">
        <v>475</v>
      </c>
    </row>
    <row r="11">
      <c r="A11" s="4" t="inlineStr">
        <is>
          <t>Average price per share of stock repurchased (in dollars per share)</t>
        </is>
      </c>
      <c r="C11" s="8" t="n">
        <v>55.88</v>
      </c>
    </row>
    <row r="12">
      <c r="A12" s="4" t="inlineStr">
        <is>
          <t>Preferred stock redeemed</t>
        </is>
      </c>
      <c r="C12" s="6" t="n">
        <v>126</v>
      </c>
    </row>
    <row r="13">
      <c r="A13" s="4" t="inlineStr">
        <is>
          <t>Accumulated other comprehensive income</t>
        </is>
      </c>
      <c r="C13" s="6" t="n">
        <v>64</v>
      </c>
      <c r="D13" s="6" t="n">
        <v>325</v>
      </c>
    </row>
    <row r="14">
      <c r="A14" s="4" t="inlineStr">
        <is>
          <t>Series H Preferred Stock</t>
        </is>
      </c>
    </row>
    <row r="15">
      <c r="A15" s="3" t="inlineStr">
        <is>
          <t>Class of Stock [Line Items]</t>
        </is>
      </c>
    </row>
    <row r="16">
      <c r="A16" s="4" t="inlineStr">
        <is>
          <t>Preferred stock dividend rate</t>
        </is>
      </c>
      <c r="B16" s="4" t="inlineStr">
        <is>
          <t>5.75%</t>
        </is>
      </c>
    </row>
    <row r="17">
      <c r="A17" s="4" t="inlineStr">
        <is>
          <t>Preferred stock redeemed</t>
        </is>
      </c>
      <c r="B17" s="6" t="n">
        <v>1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Changes In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at beginning of period</t>
        </is>
      </c>
      <c r="B4" s="6" t="n">
        <v>8033</v>
      </c>
      <c r="C4" s="6" t="n">
        <v>7575</v>
      </c>
      <c r="D4" s="6" t="n">
        <v>7886</v>
      </c>
      <c r="E4" s="6" t="n">
        <v>7353</v>
      </c>
    </row>
    <row r="5">
      <c r="A5" s="4" t="inlineStr">
        <is>
          <t>OCI (loss) before reclassifications, net of tax</t>
        </is>
      </c>
      <c r="D5" s="5" t="n">
        <v>-226</v>
      </c>
      <c r="E5" s="5" t="n">
        <v>313</v>
      </c>
    </row>
    <row r="6">
      <c r="A6" s="4" t="inlineStr">
        <is>
          <t>Amounts reclassified from AOCI, net of tax</t>
        </is>
      </c>
      <c r="D6" s="5" t="n">
        <v>-35</v>
      </c>
      <c r="E6" s="5" t="n">
        <v>-24</v>
      </c>
    </row>
    <row r="7">
      <c r="A7" s="4" t="inlineStr">
        <is>
          <t>Other comprehensive income (loss)</t>
        </is>
      </c>
      <c r="B7" s="5" t="n">
        <v>-111</v>
      </c>
      <c r="C7" s="5" t="n">
        <v>-23</v>
      </c>
      <c r="D7" s="5" t="n">
        <v>-261</v>
      </c>
      <c r="E7" s="5" t="n">
        <v>289</v>
      </c>
    </row>
    <row r="8">
      <c r="A8" s="4" t="inlineStr">
        <is>
          <t>Balance at end of period</t>
        </is>
      </c>
      <c r="B8" s="5" t="n">
        <v>7774</v>
      </c>
      <c r="C8" s="5" t="n">
        <v>7668</v>
      </c>
      <c r="D8" s="5" t="n">
        <v>7774</v>
      </c>
      <c r="E8" s="5" t="n">
        <v>7668</v>
      </c>
    </row>
    <row r="9">
      <c r="A9" s="4" t="inlineStr">
        <is>
          <t>Income tax (benefit) expense included in other comprehensive income (loss)</t>
        </is>
      </c>
      <c r="D9" s="5" t="n">
        <v>-85</v>
      </c>
      <c r="E9" s="5" t="n">
        <v>95</v>
      </c>
    </row>
    <row r="10">
      <c r="A10" s="4" t="inlineStr">
        <is>
          <t>Total</t>
        </is>
      </c>
    </row>
    <row r="11">
      <c r="A11" s="3" t="inlineStr">
        <is>
          <t>AOCI Attributable to Parent, Net of Tax [Roll Forward]</t>
        </is>
      </c>
    </row>
    <row r="12">
      <c r="A12" s="4" t="inlineStr">
        <is>
          <t>Balance at beginning of period</t>
        </is>
      </c>
      <c r="B12" s="5" t="n">
        <v>175</v>
      </c>
      <c r="C12" s="5" t="n">
        <v>355</v>
      </c>
      <c r="D12" s="5" t="n">
        <v>325</v>
      </c>
      <c r="E12" s="5" t="n">
        <v>43</v>
      </c>
    </row>
    <row r="13">
      <c r="A13" s="4" t="inlineStr">
        <is>
          <t>Balance at end of period</t>
        </is>
      </c>
      <c r="B13" s="5" t="n">
        <v>64</v>
      </c>
      <c r="C13" s="5" t="n">
        <v>332</v>
      </c>
      <c r="D13" s="5" t="n">
        <v>64</v>
      </c>
      <c r="E13" s="5" t="n">
        <v>332</v>
      </c>
    </row>
    <row r="14">
      <c r="A14" s="4" t="inlineStr">
        <is>
          <t>Net unrealized gains (losses) on investment securities</t>
        </is>
      </c>
    </row>
    <row r="15">
      <c r="A15" s="3" t="inlineStr">
        <is>
          <t>AOCI Attributable to Parent, Net of Tax [Roll Forward]</t>
        </is>
      </c>
    </row>
    <row r="16">
      <c r="A16" s="4" t="inlineStr">
        <is>
          <t>Balance at beginning of period</t>
        </is>
      </c>
      <c r="D16" s="5" t="n">
        <v>258</v>
      </c>
      <c r="E16" s="5" t="n">
        <v>29</v>
      </c>
    </row>
    <row r="17">
      <c r="A17" s="4" t="inlineStr">
        <is>
          <t>OCI (loss) before reclassifications, net of tax</t>
        </is>
      </c>
      <c r="D17" s="5" t="n">
        <v>-225</v>
      </c>
      <c r="E17" s="5" t="n">
        <v>228</v>
      </c>
    </row>
    <row r="18">
      <c r="A18" s="4" t="inlineStr">
        <is>
          <t>Amounts reclassified from AOCI, net of tax</t>
        </is>
      </c>
      <c r="D18" s="5" t="n">
        <v>0</v>
      </c>
      <c r="E18" s="5" t="n">
        <v>0</v>
      </c>
    </row>
    <row r="19">
      <c r="A19" s="4" t="inlineStr">
        <is>
          <t>Other comprehensive income (loss)</t>
        </is>
      </c>
      <c r="D19" s="5" t="n">
        <v>-225</v>
      </c>
      <c r="E19" s="5" t="n">
        <v>228</v>
      </c>
    </row>
    <row r="20">
      <c r="A20" s="4" t="inlineStr">
        <is>
          <t>Balance at end of period</t>
        </is>
      </c>
      <c r="B20" s="5" t="n">
        <v>33</v>
      </c>
      <c r="C20" s="5" t="n">
        <v>257</v>
      </c>
      <c r="D20" s="5" t="n">
        <v>33</v>
      </c>
      <c r="E20" s="5" t="n">
        <v>257</v>
      </c>
    </row>
    <row r="21">
      <c r="A21" s="4" t="inlineStr">
        <is>
          <t>Income tax (benefit) expense included in other comprehensive income (loss)</t>
        </is>
      </c>
      <c r="D21" s="5" t="n">
        <v>-73</v>
      </c>
      <c r="E21" s="5" t="n">
        <v>75</v>
      </c>
    </row>
    <row r="22">
      <c r="A22" s="4" t="inlineStr">
        <is>
          <t>Net unrealized gains (losses) on derivatives and other</t>
        </is>
      </c>
    </row>
    <row r="23">
      <c r="A23" s="3" t="inlineStr">
        <is>
          <t>AOCI Attributable to Parent, Net of Tax [Roll Forward]</t>
        </is>
      </c>
    </row>
    <row r="24">
      <c r="A24" s="4" t="inlineStr">
        <is>
          <t>Balance at beginning of period</t>
        </is>
      </c>
      <c r="D24" s="5" t="n">
        <v>69</v>
      </c>
      <c r="E24" s="5" t="n">
        <v>28</v>
      </c>
    </row>
    <row r="25">
      <c r="A25" s="4" t="inlineStr">
        <is>
          <t>OCI (loss) before reclassifications, net of tax</t>
        </is>
      </c>
      <c r="D25" s="5" t="n">
        <v>-1</v>
      </c>
      <c r="E25" s="5" t="n">
        <v>72</v>
      </c>
    </row>
    <row r="26">
      <c r="A26" s="4" t="inlineStr">
        <is>
          <t>Amounts reclassified from AOCI, net of tax</t>
        </is>
      </c>
      <c r="D26" s="5" t="n">
        <v>-35</v>
      </c>
      <c r="E26" s="5" t="n">
        <v>-24</v>
      </c>
    </row>
    <row r="27">
      <c r="A27" s="4" t="inlineStr">
        <is>
          <t>Other comprehensive income (loss)</t>
        </is>
      </c>
      <c r="D27" s="5" t="n">
        <v>-36</v>
      </c>
      <c r="E27" s="5" t="n">
        <v>48</v>
      </c>
    </row>
    <row r="28">
      <c r="A28" s="4" t="inlineStr">
        <is>
          <t>Balance at end of period</t>
        </is>
      </c>
      <c r="B28" s="5" t="n">
        <v>33</v>
      </c>
      <c r="C28" s="5" t="n">
        <v>76</v>
      </c>
      <c r="D28" s="5" t="n">
        <v>33</v>
      </c>
      <c r="E28" s="5" t="n">
        <v>76</v>
      </c>
    </row>
    <row r="29">
      <c r="A29" s="4" t="inlineStr">
        <is>
          <t>Income tax (benefit) expense included in other comprehensive income (loss)</t>
        </is>
      </c>
      <c r="D29" s="5" t="n">
        <v>-12</v>
      </c>
      <c r="E29" s="5" t="n">
        <v>16</v>
      </c>
    </row>
    <row r="30">
      <c r="A30" s="4" t="inlineStr">
        <is>
          <t>Pension and post-retirement</t>
        </is>
      </c>
    </row>
    <row r="31">
      <c r="A31" s="3" t="inlineStr">
        <is>
          <t>AOCI Attributable to Parent, Net of Tax [Roll Forward]</t>
        </is>
      </c>
    </row>
    <row r="32">
      <c r="A32" s="4" t="inlineStr">
        <is>
          <t>Balance at beginning of period</t>
        </is>
      </c>
      <c r="D32" s="5" t="n">
        <v>-2</v>
      </c>
      <c r="E32" s="5" t="n">
        <v>-14</v>
      </c>
    </row>
    <row r="33">
      <c r="A33" s="4" t="inlineStr">
        <is>
          <t>OCI (loss) before reclassifications, net of tax</t>
        </is>
      </c>
      <c r="D33" s="5" t="n">
        <v>0</v>
      </c>
      <c r="E33" s="5" t="n">
        <v>13</v>
      </c>
    </row>
    <row r="34">
      <c r="A34" s="4" t="inlineStr">
        <is>
          <t>Amounts reclassified from AOCI, net of tax</t>
        </is>
      </c>
      <c r="D34" s="5" t="n">
        <v>0</v>
      </c>
      <c r="E34" s="5" t="n">
        <v>0</v>
      </c>
    </row>
    <row r="35">
      <c r="A35" s="4" t="inlineStr">
        <is>
          <t>Other comprehensive income (loss)</t>
        </is>
      </c>
      <c r="D35" s="5" t="n">
        <v>0</v>
      </c>
      <c r="E35" s="5" t="n">
        <v>13</v>
      </c>
    </row>
    <row r="36">
      <c r="A36" s="4" t="inlineStr">
        <is>
          <t>Balance at end of period</t>
        </is>
      </c>
      <c r="B36" s="6" t="n">
        <v>-2</v>
      </c>
      <c r="C36" s="6" t="n">
        <v>-1</v>
      </c>
      <c r="D36" s="5" t="n">
        <v>-2</v>
      </c>
      <c r="E36" s="5" t="n">
        <v>-1</v>
      </c>
    </row>
    <row r="37">
      <c r="A37" s="4" t="inlineStr">
        <is>
          <t>Income tax (benefit) expense included in other comprehensive income (loss)</t>
        </is>
      </c>
      <c r="D37" s="6" t="n">
        <v>0</v>
      </c>
      <c r="E37" s="6" t="n">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Amounts Reclassified from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Interest and fees on loans</t>
        </is>
      </c>
      <c r="B4" s="6" t="n">
        <v>484</v>
      </c>
      <c r="C4" s="6" t="n">
        <v>505</v>
      </c>
      <c r="D4" s="6" t="n">
        <v>1464</v>
      </c>
      <c r="E4" s="6" t="n">
        <v>1551</v>
      </c>
    </row>
    <row r="5">
      <c r="A5" s="4" t="inlineStr">
        <is>
          <t>Income tax expense</t>
        </is>
      </c>
      <c r="B5" s="5" t="n">
        <v>71</v>
      </c>
      <c r="C5" s="5" t="n">
        <v>40</v>
      </c>
      <c r="D5" s="5" t="n">
        <v>261</v>
      </c>
      <c r="E5" s="5" t="n">
        <v>58</v>
      </c>
    </row>
    <row r="6">
      <c r="A6" s="4" t="inlineStr">
        <is>
          <t>Net income</t>
        </is>
      </c>
      <c r="B6" s="5" t="n">
        <v>240</v>
      </c>
      <c r="C6" s="5" t="n">
        <v>175</v>
      </c>
      <c r="D6" s="5" t="n">
        <v>916</v>
      </c>
      <c r="E6" s="5" t="n">
        <v>255</v>
      </c>
    </row>
    <row r="7">
      <c r="A7" s="4" t="inlineStr">
        <is>
          <t>Net unrealized gains (losses) on derivatives and other | Amounts reclassified from AOCI</t>
        </is>
      </c>
    </row>
    <row r="8">
      <c r="A8" s="3" t="inlineStr">
        <is>
          <t>Accumulated Other Comprehensive Income (Loss) [Line Items]</t>
        </is>
      </c>
    </row>
    <row r="9">
      <c r="A9" s="4" t="inlineStr">
        <is>
          <t>Interest and fees on loans</t>
        </is>
      </c>
      <c r="B9" s="5" t="n">
        <v>16</v>
      </c>
      <c r="C9" s="5" t="n">
        <v>16</v>
      </c>
      <c r="D9" s="5" t="n">
        <v>46</v>
      </c>
      <c r="E9" s="5" t="n">
        <v>32</v>
      </c>
    </row>
    <row r="10">
      <c r="A10" s="4" t="inlineStr">
        <is>
          <t>Income tax expense</t>
        </is>
      </c>
      <c r="B10" s="5" t="n">
        <v>4</v>
      </c>
      <c r="C10" s="5" t="n">
        <v>4</v>
      </c>
      <c r="D10" s="5" t="n">
        <v>11</v>
      </c>
      <c r="E10" s="5" t="n">
        <v>8</v>
      </c>
    </row>
    <row r="11">
      <c r="A11" s="4" t="inlineStr">
        <is>
          <t>Net income</t>
        </is>
      </c>
      <c r="B11" s="6" t="n">
        <v>12</v>
      </c>
      <c r="C11" s="6" t="n">
        <v>12</v>
      </c>
      <c r="D11" s="6" t="n">
        <v>35</v>
      </c>
      <c r="E11" s="6" t="n">
        <v>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Sep. 30, 2021</t>
        </is>
      </c>
      <c r="C1" s="2" t="inlineStr">
        <is>
          <t>Dec. 31, 2020</t>
        </is>
      </c>
    </row>
    <row r="2">
      <c r="A2" s="3" t="inlineStr">
        <is>
          <t>Liabilities for Guarantees on Long-Duration Contracts [Line Items]</t>
        </is>
      </c>
    </row>
    <row r="3">
      <c r="A3" s="4" t="inlineStr">
        <is>
          <t>Net unfunded commitments to extend credit</t>
        </is>
      </c>
      <c r="B3" s="6" t="n">
        <v>25216</v>
      </c>
      <c r="C3" s="6" t="n">
        <v>24217</v>
      </c>
    </row>
    <row r="4">
      <c r="A4" s="4" t="inlineStr">
        <is>
          <t>Commercial letters of credit</t>
        </is>
      </c>
      <c r="B4" s="5" t="n">
        <v>39</v>
      </c>
      <c r="C4" s="5" t="n">
        <v>34</v>
      </c>
    </row>
    <row r="5">
      <c r="A5" s="4" t="inlineStr">
        <is>
          <t>Total unfunded lending commitments</t>
        </is>
      </c>
      <c r="B5" s="5" t="n">
        <v>26138</v>
      </c>
      <c r="C5" s="5" t="n">
        <v>24949</v>
      </c>
    </row>
    <row r="6">
      <c r="A6" s="4" t="inlineStr">
        <is>
          <t>Financial</t>
        </is>
      </c>
    </row>
    <row r="7">
      <c r="A7" s="3" t="inlineStr">
        <is>
          <t>Liabilities for Guarantees on Long-Duration Contracts [Line Items]</t>
        </is>
      </c>
    </row>
    <row r="8">
      <c r="A8" s="4" t="inlineStr">
        <is>
          <t>Standby letters of credit</t>
        </is>
      </c>
      <c r="B8" s="5" t="n">
        <v>649</v>
      </c>
      <c r="C8" s="5" t="n">
        <v>531</v>
      </c>
    </row>
    <row r="9">
      <c r="A9" s="4" t="inlineStr">
        <is>
          <t>Performance</t>
        </is>
      </c>
    </row>
    <row r="10">
      <c r="A10" s="3" t="inlineStr">
        <is>
          <t>Liabilities for Guarantees on Long-Duration Contracts [Line Items]</t>
        </is>
      </c>
    </row>
    <row r="11">
      <c r="A11" s="4" t="inlineStr">
        <is>
          <t>Standby letters of credit</t>
        </is>
      </c>
      <c r="B11" s="6" t="n">
        <v>234</v>
      </c>
      <c r="C11" s="6" t="n">
        <v>1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Narrative) (Details) $ in Millions</t>
        </is>
      </c>
      <c r="B1" s="2" t="inlineStr">
        <is>
          <t>Sep. 30, 2021USD ($)</t>
        </is>
      </c>
    </row>
    <row r="2">
      <c r="A2" s="3" t="inlineStr">
        <is>
          <t>Guarantor Obligations [Line Items]</t>
        </is>
      </c>
    </row>
    <row r="3">
      <c r="A3" s="4" t="inlineStr">
        <is>
          <t>Letters of credit, accrued liability</t>
        </is>
      </c>
      <c r="B3" s="6" t="n">
        <v>4</v>
      </c>
    </row>
    <row r="4">
      <c r="A4" s="4" t="inlineStr">
        <is>
          <t>Reserve for unfunded lending commitments</t>
        </is>
      </c>
      <c r="B4" s="5" t="n">
        <v>2</v>
      </c>
    </row>
    <row r="5">
      <c r="A5" s="4" t="inlineStr">
        <is>
          <t>Deferred commitment fees</t>
        </is>
      </c>
      <c r="B5" s="5" t="n">
        <v>2</v>
      </c>
    </row>
    <row r="6">
      <c r="A6" s="4" t="inlineStr">
        <is>
          <t>Minimum</t>
        </is>
      </c>
    </row>
    <row r="7">
      <c r="A7" s="3" t="inlineStr">
        <is>
          <t>Guarantor Obligations [Line Items]</t>
        </is>
      </c>
    </row>
    <row r="8">
      <c r="A8" s="4" t="inlineStr">
        <is>
          <t>Estimate of possible losses</t>
        </is>
      </c>
      <c r="B8" s="5" t="n">
        <v>0</v>
      </c>
    </row>
    <row r="9">
      <c r="A9" s="4" t="inlineStr">
        <is>
          <t>Maximum</t>
        </is>
      </c>
    </row>
    <row r="10">
      <c r="A10" s="3" t="inlineStr">
        <is>
          <t>Guarantor Obligations [Line Items]</t>
        </is>
      </c>
    </row>
    <row r="11">
      <c r="A11" s="4" t="inlineStr">
        <is>
          <t>Estimate of possible losses</t>
        </is>
      </c>
      <c r="B11" s="6" t="n">
        <v>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Total noninterest income from contracts with customers (ASC 606)</t>
        </is>
      </c>
      <c r="B4" s="6" t="n">
        <v>117</v>
      </c>
      <c r="C4" s="6" t="n">
        <v>101</v>
      </c>
      <c r="D4" s="6" t="n">
        <v>330</v>
      </c>
      <c r="E4" s="6" t="n">
        <v>298</v>
      </c>
    </row>
    <row r="5">
      <c r="A5" s="4" t="inlineStr">
        <is>
          <t>Other noninterest income (non-ASC 606 customer-related)</t>
        </is>
      </c>
      <c r="B5" s="5" t="n">
        <v>34</v>
      </c>
      <c r="C5" s="5" t="n">
        <v>38</v>
      </c>
      <c r="D5" s="5" t="n">
        <v>93</v>
      </c>
      <c r="E5" s="5" t="n">
        <v>113</v>
      </c>
    </row>
    <row r="6">
      <c r="A6" s="4" t="inlineStr">
        <is>
          <t>Total customer-related fees</t>
        </is>
      </c>
      <c r="B6" s="5" t="n">
        <v>151</v>
      </c>
      <c r="C6" s="5" t="n">
        <v>139</v>
      </c>
      <c r="D6" s="5" t="n">
        <v>423</v>
      </c>
      <c r="E6" s="5" t="n">
        <v>411</v>
      </c>
    </row>
    <row r="7">
      <c r="A7" s="4" t="inlineStr">
        <is>
          <t>Other noninterest income (noncustomer-related)</t>
        </is>
      </c>
      <c r="B7" s="5" t="n">
        <v>-12</v>
      </c>
      <c r="C7" s="5" t="n">
        <v>18</v>
      </c>
      <c r="D7" s="5" t="n">
        <v>90</v>
      </c>
      <c r="E7" s="5" t="n">
        <v>-3</v>
      </c>
    </row>
    <row r="8">
      <c r="A8" s="4" t="inlineStr">
        <is>
          <t>Total noninterest income</t>
        </is>
      </c>
      <c r="B8" s="5" t="n">
        <v>139</v>
      </c>
      <c r="C8" s="5" t="n">
        <v>157</v>
      </c>
      <c r="D8" s="5" t="n">
        <v>513</v>
      </c>
      <c r="E8" s="5" t="n">
        <v>408</v>
      </c>
    </row>
    <row r="9">
      <c r="A9" s="4" t="inlineStr">
        <is>
          <t>Other real estate owned gain from sale</t>
        </is>
      </c>
      <c r="B9" s="5" t="n">
        <v>0</v>
      </c>
      <c r="C9" s="5" t="n">
        <v>1</v>
      </c>
      <c r="D9" s="5" t="n">
        <v>0</v>
      </c>
      <c r="E9" s="5" t="n">
        <v>1</v>
      </c>
    </row>
    <row r="10">
      <c r="A10" s="4" t="inlineStr">
        <is>
          <t>Net interest income</t>
        </is>
      </c>
      <c r="B10" s="5" t="n">
        <v>555</v>
      </c>
      <c r="C10" s="5" t="n">
        <v>555</v>
      </c>
      <c r="D10" s="5" t="n">
        <v>1655</v>
      </c>
      <c r="E10" s="5" t="n">
        <v>1665</v>
      </c>
    </row>
    <row r="11">
      <c r="A11" s="4" t="inlineStr">
        <is>
          <t>Total income less interest expense</t>
        </is>
      </c>
      <c r="B11" s="6" t="n">
        <v>694</v>
      </c>
      <c r="C11" s="5" t="n">
        <v>713</v>
      </c>
      <c r="D11" s="5" t="n">
        <v>2168</v>
      </c>
      <c r="E11" s="5" t="n">
        <v>2074</v>
      </c>
    </row>
    <row r="12">
      <c r="A12" s="4" t="inlineStr">
        <is>
          <t>Interest Income on loans and securities | Revenue from Contract with Customer Benchmark | Product Concentration Risk</t>
        </is>
      </c>
    </row>
    <row r="13">
      <c r="A13" s="3" t="inlineStr">
        <is>
          <t>Segment Reporting, Revenue Reconciling Item [Line Items]</t>
        </is>
      </c>
    </row>
    <row r="14">
      <c r="A14" s="4" t="inlineStr">
        <is>
          <t>Percentage of revenue</t>
        </is>
      </c>
      <c r="B14" s="4" t="inlineStr">
        <is>
          <t>79.00%</t>
        </is>
      </c>
    </row>
    <row r="15">
      <c r="A15" s="4" t="inlineStr">
        <is>
          <t>Commercial account fees</t>
        </is>
      </c>
    </row>
    <row r="16">
      <c r="A16" s="3" t="inlineStr">
        <is>
          <t>Segment Reporting, Revenue Reconciling Item [Line Items]</t>
        </is>
      </c>
    </row>
    <row r="17">
      <c r="A17" s="4" t="inlineStr">
        <is>
          <t>Total noninterest income from contracts with customers (ASC 606)</t>
        </is>
      </c>
      <c r="B17" s="6" t="n">
        <v>34</v>
      </c>
      <c r="C17" s="5" t="n">
        <v>32</v>
      </c>
      <c r="D17" s="5" t="n">
        <v>100</v>
      </c>
      <c r="E17" s="5" t="n">
        <v>93</v>
      </c>
    </row>
    <row r="18">
      <c r="A18" s="4" t="inlineStr">
        <is>
          <t>Card fees</t>
        </is>
      </c>
    </row>
    <row r="19">
      <c r="A19" s="3" t="inlineStr">
        <is>
          <t>Segment Reporting, Revenue Reconciling Item [Line Items]</t>
        </is>
      </c>
    </row>
    <row r="20">
      <c r="A20" s="4" t="inlineStr">
        <is>
          <t>Total noninterest income from contracts with customers (ASC 606)</t>
        </is>
      </c>
      <c r="B20" s="5" t="n">
        <v>35</v>
      </c>
      <c r="C20" s="5" t="n">
        <v>28</v>
      </c>
      <c r="D20" s="5" t="n">
        <v>98</v>
      </c>
      <c r="E20" s="5" t="n">
        <v>83</v>
      </c>
    </row>
    <row r="21">
      <c r="A21" s="4" t="inlineStr">
        <is>
          <t>Retail and business banking fees</t>
        </is>
      </c>
    </row>
    <row r="22">
      <c r="A22" s="3" t="inlineStr">
        <is>
          <t>Segment Reporting, Revenue Reconciling Item [Line Items]</t>
        </is>
      </c>
    </row>
    <row r="23">
      <c r="A23" s="4" t="inlineStr">
        <is>
          <t>Total noninterest income from contracts with customers (ASC 606)</t>
        </is>
      </c>
      <c r="B23" s="5" t="n">
        <v>20</v>
      </c>
      <c r="C23" s="5" t="n">
        <v>17</v>
      </c>
      <c r="D23" s="5" t="n">
        <v>54</v>
      </c>
      <c r="E23" s="5" t="n">
        <v>50</v>
      </c>
    </row>
    <row r="24">
      <c r="A24" s="4" t="inlineStr">
        <is>
          <t>Capital markets and foreign exchange fees</t>
        </is>
      </c>
    </row>
    <row r="25">
      <c r="A25" s="3" t="inlineStr">
        <is>
          <t>Segment Reporting, Revenue Reconciling Item [Line Items]</t>
        </is>
      </c>
    </row>
    <row r="26">
      <c r="A26" s="4" t="inlineStr">
        <is>
          <t>Total noninterest income from contracts with customers (ASC 606)</t>
        </is>
      </c>
      <c r="B26" s="5" t="n">
        <v>2</v>
      </c>
      <c r="C26" s="5" t="n">
        <v>3</v>
      </c>
      <c r="D26" s="5" t="n">
        <v>6</v>
      </c>
      <c r="E26" s="5" t="n">
        <v>9</v>
      </c>
    </row>
    <row r="27">
      <c r="A27" s="4" t="inlineStr">
        <is>
          <t>Wealth management fees</t>
        </is>
      </c>
    </row>
    <row r="28">
      <c r="A28" s="3" t="inlineStr">
        <is>
          <t>Segment Reporting, Revenue Reconciling Item [Line Items]</t>
        </is>
      </c>
    </row>
    <row r="29">
      <c r="A29" s="4" t="inlineStr">
        <is>
          <t>Total noninterest income from contracts with customers (ASC 606)</t>
        </is>
      </c>
      <c r="B29" s="5" t="n">
        <v>12</v>
      </c>
      <c r="C29" s="5" t="n">
        <v>9</v>
      </c>
      <c r="D29" s="5" t="n">
        <v>34</v>
      </c>
      <c r="E29" s="5" t="n">
        <v>28</v>
      </c>
    </row>
    <row r="30">
      <c r="A30" s="4" t="inlineStr">
        <is>
          <t>Other customer-related fees</t>
        </is>
      </c>
    </row>
    <row r="31">
      <c r="A31" s="3" t="inlineStr">
        <is>
          <t>Segment Reporting, Revenue Reconciling Item [Line Items]</t>
        </is>
      </c>
    </row>
    <row r="32">
      <c r="A32" s="4" t="inlineStr">
        <is>
          <t>Total noninterest income from contracts with customers (ASC 606)</t>
        </is>
      </c>
      <c r="B32" s="5" t="n">
        <v>14</v>
      </c>
      <c r="C32" s="5" t="n">
        <v>12</v>
      </c>
      <c r="D32" s="5" t="n">
        <v>38</v>
      </c>
      <c r="E32" s="5" t="n">
        <v>35</v>
      </c>
    </row>
    <row r="33">
      <c r="A33" s="4" t="inlineStr">
        <is>
          <t>Other</t>
        </is>
      </c>
    </row>
    <row r="34">
      <c r="A34" s="3" t="inlineStr">
        <is>
          <t>Segment Reporting, Revenue Reconciling Item [Line Items]</t>
        </is>
      </c>
    </row>
    <row r="35">
      <c r="A35" s="4" t="inlineStr">
        <is>
          <t>Total noninterest income from contracts with customers (ASC 606)</t>
        </is>
      </c>
      <c r="B35" s="5" t="n">
        <v>8</v>
      </c>
      <c r="C35" s="5" t="n">
        <v>9</v>
      </c>
      <c r="D35" s="5" t="n">
        <v>26</v>
      </c>
      <c r="E35" s="5" t="n">
        <v>20</v>
      </c>
    </row>
    <row r="36">
      <c r="A36" s="4" t="inlineStr">
        <is>
          <t>Other noninterest income (non-ASC 606 customer-related)</t>
        </is>
      </c>
      <c r="B36" s="5" t="n">
        <v>5</v>
      </c>
      <c r="C36" s="5" t="n">
        <v>9</v>
      </c>
      <c r="D36" s="5" t="n">
        <v>-3</v>
      </c>
      <c r="E36" s="5" t="n">
        <v>21</v>
      </c>
    </row>
    <row r="37">
      <c r="A37" s="4" t="inlineStr">
        <is>
          <t>Total customer-related fees</t>
        </is>
      </c>
      <c r="B37" s="5" t="n">
        <v>13</v>
      </c>
      <c r="C37" s="5" t="n">
        <v>18</v>
      </c>
      <c r="D37" s="5" t="n">
        <v>23</v>
      </c>
      <c r="E37" s="5" t="n">
        <v>41</v>
      </c>
    </row>
    <row r="38">
      <c r="A38" s="4" t="inlineStr">
        <is>
          <t>Other noninterest income (noncustomer-related)</t>
        </is>
      </c>
      <c r="B38" s="5" t="n">
        <v>-14</v>
      </c>
      <c r="C38" s="5" t="n">
        <v>17</v>
      </c>
      <c r="D38" s="5" t="n">
        <v>83</v>
      </c>
      <c r="E38" s="5" t="n">
        <v>-3</v>
      </c>
    </row>
    <row r="39">
      <c r="A39" s="4" t="inlineStr">
        <is>
          <t>Total noninterest income</t>
        </is>
      </c>
      <c r="B39" s="5" t="n">
        <v>-1</v>
      </c>
      <c r="C39" s="5" t="n">
        <v>35</v>
      </c>
      <c r="D39" s="5" t="n">
        <v>106</v>
      </c>
      <c r="E39" s="5" t="n">
        <v>38</v>
      </c>
    </row>
    <row r="40">
      <c r="A40" s="4" t="inlineStr">
        <is>
          <t>Other real estate owned gain from sale</t>
        </is>
      </c>
      <c r="B40" s="5" t="n">
        <v>0</v>
      </c>
      <c r="C40" s="5" t="n">
        <v>0</v>
      </c>
      <c r="D40" s="5" t="n">
        <v>0</v>
      </c>
      <c r="E40" s="5" t="n">
        <v>0</v>
      </c>
    </row>
    <row r="41">
      <c r="A41" s="4" t="inlineStr">
        <is>
          <t>Net interest income</t>
        </is>
      </c>
      <c r="B41" s="5" t="n">
        <v>8</v>
      </c>
      <c r="C41" s="5" t="n">
        <v>5</v>
      </c>
      <c r="D41" s="5" t="n">
        <v>20</v>
      </c>
      <c r="E41" s="5" t="n">
        <v>13</v>
      </c>
    </row>
    <row r="42">
      <c r="A42" s="4" t="inlineStr">
        <is>
          <t>Total income less interest expense</t>
        </is>
      </c>
      <c r="B42" s="5" t="n">
        <v>7</v>
      </c>
      <c r="C42" s="5" t="n">
        <v>40</v>
      </c>
      <c r="D42" s="5" t="n">
        <v>126</v>
      </c>
      <c r="E42" s="5" t="n">
        <v>51</v>
      </c>
    </row>
    <row r="43">
      <c r="A43" s="4" t="inlineStr">
        <is>
          <t>Other | Commercial account fees</t>
        </is>
      </c>
    </row>
    <row r="44">
      <c r="A44" s="3" t="inlineStr">
        <is>
          <t>Segment Reporting, Revenue Reconciling Item [Line Items]</t>
        </is>
      </c>
    </row>
    <row r="45">
      <c r="A45" s="4" t="inlineStr">
        <is>
          <t>Total noninterest income from contracts with customers (ASC 606)</t>
        </is>
      </c>
      <c r="B45" s="5" t="n">
        <v>-3</v>
      </c>
      <c r="C45" s="5" t="n">
        <v>1</v>
      </c>
      <c r="D45" s="5" t="n">
        <v>1</v>
      </c>
      <c r="E45" s="5" t="n">
        <v>0</v>
      </c>
    </row>
    <row r="46">
      <c r="A46" s="4" t="inlineStr">
        <is>
          <t>Other | Card fees</t>
        </is>
      </c>
    </row>
    <row r="47">
      <c r="A47" s="3" t="inlineStr">
        <is>
          <t>Segment Reporting, Revenue Reconciling Item [Line Items]</t>
        </is>
      </c>
    </row>
    <row r="48">
      <c r="A48" s="4" t="inlineStr">
        <is>
          <t>Total noninterest income from contracts with customers (ASC 606)</t>
        </is>
      </c>
      <c r="B48" s="5" t="n">
        <v>0</v>
      </c>
      <c r="C48" s="5" t="n">
        <v>1</v>
      </c>
      <c r="D48" s="5" t="n">
        <v>0</v>
      </c>
      <c r="E48" s="5" t="n">
        <v>0</v>
      </c>
    </row>
    <row r="49">
      <c r="A49" s="4" t="inlineStr">
        <is>
          <t>Other | Retail and business banking fees</t>
        </is>
      </c>
    </row>
    <row r="50">
      <c r="A50" s="3" t="inlineStr">
        <is>
          <t>Segment Reporting, Revenue Reconciling Item [Line Items]</t>
        </is>
      </c>
    </row>
    <row r="51">
      <c r="A51" s="4" t="inlineStr">
        <is>
          <t>Total noninterest income from contracts with customers (ASC 606)</t>
        </is>
      </c>
      <c r="B51" s="5" t="n">
        <v>1</v>
      </c>
      <c r="C51" s="5" t="n">
        <v>0</v>
      </c>
      <c r="D51" s="5" t="n">
        <v>-1</v>
      </c>
      <c r="E51" s="5" t="n">
        <v>0</v>
      </c>
    </row>
    <row r="52">
      <c r="A52" s="4" t="inlineStr">
        <is>
          <t>Other | Capital markets and foreign exchange fees</t>
        </is>
      </c>
    </row>
    <row r="53">
      <c r="A53" s="3" t="inlineStr">
        <is>
          <t>Segment Reporting, Revenue Reconciling Item [Line Items]</t>
        </is>
      </c>
    </row>
    <row r="54">
      <c r="A54" s="4" t="inlineStr">
        <is>
          <t>Total noninterest income from contracts with customers (ASC 606)</t>
        </is>
      </c>
      <c r="B54" s="5" t="n">
        <v>1</v>
      </c>
      <c r="C54" s="5" t="n">
        <v>2</v>
      </c>
      <c r="D54" s="5" t="n">
        <v>4</v>
      </c>
      <c r="E54" s="5" t="n">
        <v>6</v>
      </c>
    </row>
    <row r="55">
      <c r="A55" s="4" t="inlineStr">
        <is>
          <t>Other | Wealth management fees</t>
        </is>
      </c>
    </row>
    <row r="56">
      <c r="A56" s="3" t="inlineStr">
        <is>
          <t>Segment Reporting, Revenue Reconciling Item [Line Items]</t>
        </is>
      </c>
    </row>
    <row r="57">
      <c r="A57" s="4" t="inlineStr">
        <is>
          <t>Total noninterest income from contracts with customers (ASC 606)</t>
        </is>
      </c>
      <c r="B57" s="5" t="n">
        <v>0</v>
      </c>
      <c r="C57" s="5" t="n">
        <v>-1</v>
      </c>
      <c r="D57" s="5" t="n">
        <v>0</v>
      </c>
      <c r="E57" s="5" t="n">
        <v>-2</v>
      </c>
    </row>
    <row r="58">
      <c r="A58" s="4" t="inlineStr">
        <is>
          <t>Other | Other customer-related fees</t>
        </is>
      </c>
    </row>
    <row r="59">
      <c r="A59" s="3" t="inlineStr">
        <is>
          <t>Segment Reporting, Revenue Reconciling Item [Line Items]</t>
        </is>
      </c>
    </row>
    <row r="60">
      <c r="A60" s="4" t="inlineStr">
        <is>
          <t>Total noninterest income from contracts with customers (ASC 606)</t>
        </is>
      </c>
      <c r="B60" s="5" t="n">
        <v>9</v>
      </c>
      <c r="C60" s="5" t="n">
        <v>6</v>
      </c>
      <c r="D60" s="5" t="n">
        <v>22</v>
      </c>
      <c r="E60" s="5" t="n">
        <v>16</v>
      </c>
    </row>
    <row r="61">
      <c r="A61" s="4" t="inlineStr">
        <is>
          <t>Zions Bank | Operating Segments</t>
        </is>
      </c>
    </row>
    <row r="62">
      <c r="A62" s="3" t="inlineStr">
        <is>
          <t>Segment Reporting, Revenue Reconciling Item [Line Items]</t>
        </is>
      </c>
    </row>
    <row r="63">
      <c r="A63" s="4" t="inlineStr">
        <is>
          <t>Total noninterest income from contracts with customers (ASC 606)</t>
        </is>
      </c>
      <c r="B63" s="5" t="n">
        <v>40</v>
      </c>
      <c r="C63" s="5" t="n">
        <v>35</v>
      </c>
      <c r="D63" s="5" t="n">
        <v>113</v>
      </c>
      <c r="E63" s="5" t="n">
        <v>100</v>
      </c>
    </row>
    <row r="64">
      <c r="A64" s="4" t="inlineStr">
        <is>
          <t>Other noninterest income (non-ASC 606 customer-related)</t>
        </is>
      </c>
      <c r="B64" s="5" t="n">
        <v>4</v>
      </c>
      <c r="C64" s="5" t="n">
        <v>5</v>
      </c>
      <c r="D64" s="5" t="n">
        <v>16</v>
      </c>
      <c r="E64" s="5" t="n">
        <v>17</v>
      </c>
    </row>
    <row r="65">
      <c r="A65" s="4" t="inlineStr">
        <is>
          <t>Total customer-related fees</t>
        </is>
      </c>
      <c r="B65" s="5" t="n">
        <v>44</v>
      </c>
      <c r="C65" s="5" t="n">
        <v>40</v>
      </c>
      <c r="D65" s="5" t="n">
        <v>129</v>
      </c>
      <c r="E65" s="5" t="n">
        <v>117</v>
      </c>
    </row>
    <row r="66">
      <c r="A66" s="4" t="inlineStr">
        <is>
          <t>Other noninterest income (noncustomer-related)</t>
        </is>
      </c>
      <c r="B66" s="5" t="n">
        <v>-1</v>
      </c>
      <c r="C66" s="5" t="n">
        <v>0</v>
      </c>
      <c r="D66" s="5" t="n">
        <v>-1</v>
      </c>
      <c r="E66" s="5" t="n">
        <v>-1</v>
      </c>
    </row>
    <row r="67">
      <c r="A67" s="4" t="inlineStr">
        <is>
          <t>Total noninterest income</t>
        </is>
      </c>
      <c r="B67" s="5" t="n">
        <v>43</v>
      </c>
      <c r="C67" s="5" t="n">
        <v>40</v>
      </c>
      <c r="D67" s="5" t="n">
        <v>128</v>
      </c>
      <c r="E67" s="5" t="n">
        <v>116</v>
      </c>
    </row>
    <row r="68">
      <c r="A68" s="4" t="inlineStr">
        <is>
          <t>Other real estate owned gain from sale</t>
        </is>
      </c>
      <c r="B68" s="5" t="n">
        <v>0</v>
      </c>
      <c r="C68" s="5" t="n">
        <v>0</v>
      </c>
      <c r="D68" s="5" t="n">
        <v>0</v>
      </c>
      <c r="E68" s="5" t="n">
        <v>0</v>
      </c>
    </row>
    <row r="69">
      <c r="A69" s="4" t="inlineStr">
        <is>
          <t>Net interest income</t>
        </is>
      </c>
      <c r="B69" s="5" t="n">
        <v>161</v>
      </c>
      <c r="C69" s="5" t="n">
        <v>162</v>
      </c>
      <c r="D69" s="5" t="n">
        <v>477</v>
      </c>
      <c r="E69" s="5" t="n">
        <v>491</v>
      </c>
    </row>
    <row r="70">
      <c r="A70" s="4" t="inlineStr">
        <is>
          <t>Total income less interest expense</t>
        </is>
      </c>
      <c r="B70" s="5" t="n">
        <v>204</v>
      </c>
      <c r="C70" s="5" t="n">
        <v>202</v>
      </c>
      <c r="D70" s="5" t="n">
        <v>605</v>
      </c>
      <c r="E70" s="5" t="n">
        <v>607</v>
      </c>
    </row>
    <row r="71">
      <c r="A71" s="4" t="inlineStr">
        <is>
          <t>Zions Bank | Operating Segments | Commercial account fees</t>
        </is>
      </c>
    </row>
    <row r="72">
      <c r="A72" s="3" t="inlineStr">
        <is>
          <t>Segment Reporting, Revenue Reconciling Item [Line Items]</t>
        </is>
      </c>
    </row>
    <row r="73">
      <c r="A73" s="4" t="inlineStr">
        <is>
          <t>Total noninterest income from contracts with customers (ASC 606)</t>
        </is>
      </c>
      <c r="B73" s="5" t="n">
        <v>12</v>
      </c>
      <c r="C73" s="5" t="n">
        <v>11</v>
      </c>
      <c r="D73" s="5" t="n">
        <v>34</v>
      </c>
      <c r="E73" s="5" t="n">
        <v>31</v>
      </c>
    </row>
    <row r="74">
      <c r="A74" s="4" t="inlineStr">
        <is>
          <t>Zions Bank | Operating Segments | Card fees</t>
        </is>
      </c>
    </row>
    <row r="75">
      <c r="A75" s="3" t="inlineStr">
        <is>
          <t>Segment Reporting, Revenue Reconciling Item [Line Items]</t>
        </is>
      </c>
    </row>
    <row r="76">
      <c r="A76" s="4" t="inlineStr">
        <is>
          <t>Total noninterest income from contracts with customers (ASC 606)</t>
        </is>
      </c>
      <c r="B76" s="5" t="n">
        <v>15</v>
      </c>
      <c r="C76" s="5" t="n">
        <v>12</v>
      </c>
      <c r="D76" s="5" t="n">
        <v>42</v>
      </c>
      <c r="E76" s="5" t="n">
        <v>36</v>
      </c>
    </row>
    <row r="77">
      <c r="A77" s="4" t="inlineStr">
        <is>
          <t>Zions Bank | Operating Segments | Retail and business banking fees</t>
        </is>
      </c>
    </row>
    <row r="78">
      <c r="A78" s="3" t="inlineStr">
        <is>
          <t>Segment Reporting, Revenue Reconciling Item [Line Items]</t>
        </is>
      </c>
    </row>
    <row r="79">
      <c r="A79" s="4" t="inlineStr">
        <is>
          <t>Total noninterest income from contracts with customers (ASC 606)</t>
        </is>
      </c>
      <c r="B79" s="5" t="n">
        <v>6</v>
      </c>
      <c r="C79" s="5" t="n">
        <v>5</v>
      </c>
      <c r="D79" s="5" t="n">
        <v>17</v>
      </c>
      <c r="E79" s="5" t="n">
        <v>15</v>
      </c>
    </row>
    <row r="80">
      <c r="A80" s="4" t="inlineStr">
        <is>
          <t>Zions Bank | Operating Segments | Capital markets and foreign exchange fees</t>
        </is>
      </c>
    </row>
    <row r="81">
      <c r="A81" s="3" t="inlineStr">
        <is>
          <t>Segment Reporting, Revenue Reconciling Item [Line Items]</t>
        </is>
      </c>
    </row>
    <row r="82">
      <c r="A82" s="4" t="inlineStr">
        <is>
          <t>Total noninterest income from contracts with customers (ASC 606)</t>
        </is>
      </c>
      <c r="B82" s="5" t="n">
        <v>0</v>
      </c>
      <c r="C82" s="5" t="n">
        <v>0</v>
      </c>
      <c r="D82" s="5" t="n">
        <v>0</v>
      </c>
      <c r="E82" s="5" t="n">
        <v>-1</v>
      </c>
    </row>
    <row r="83">
      <c r="A83" s="4" t="inlineStr">
        <is>
          <t>Zions Bank | Operating Segments | Wealth management fees</t>
        </is>
      </c>
    </row>
    <row r="84">
      <c r="A84" s="3" t="inlineStr">
        <is>
          <t>Segment Reporting, Revenue Reconciling Item [Line Items]</t>
        </is>
      </c>
    </row>
    <row r="85">
      <c r="A85" s="4" t="inlineStr">
        <is>
          <t>Total noninterest income from contracts with customers (ASC 606)</t>
        </is>
      </c>
      <c r="B85" s="5" t="n">
        <v>5</v>
      </c>
      <c r="C85" s="5" t="n">
        <v>5</v>
      </c>
      <c r="D85" s="5" t="n">
        <v>15</v>
      </c>
      <c r="E85" s="5" t="n">
        <v>13</v>
      </c>
    </row>
    <row r="86">
      <c r="A86" s="4" t="inlineStr">
        <is>
          <t>Zions Bank | Operating Segments | Other customer-related fees</t>
        </is>
      </c>
    </row>
    <row r="87">
      <c r="A87" s="3" t="inlineStr">
        <is>
          <t>Segment Reporting, Revenue Reconciling Item [Line Items]</t>
        </is>
      </c>
    </row>
    <row r="88">
      <c r="A88" s="4" t="inlineStr">
        <is>
          <t>Total noninterest income from contracts with customers (ASC 606)</t>
        </is>
      </c>
      <c r="B88" s="5" t="n">
        <v>2</v>
      </c>
      <c r="C88" s="5" t="n">
        <v>2</v>
      </c>
      <c r="D88" s="5" t="n">
        <v>5</v>
      </c>
      <c r="E88" s="5" t="n">
        <v>6</v>
      </c>
    </row>
    <row r="89">
      <c r="A89" s="4" t="inlineStr">
        <is>
          <t>Amegy | Operating Segments</t>
        </is>
      </c>
    </row>
    <row r="90">
      <c r="A90" s="3" t="inlineStr">
        <is>
          <t>Segment Reporting, Revenue Reconciling Item [Line Items]</t>
        </is>
      </c>
    </row>
    <row r="91">
      <c r="A91" s="4" t="inlineStr">
        <is>
          <t>Total noninterest income from contracts with customers (ASC 606)</t>
        </is>
      </c>
      <c r="B91" s="5" t="n">
        <v>27</v>
      </c>
      <c r="C91" s="5" t="n">
        <v>24</v>
      </c>
      <c r="D91" s="5" t="n">
        <v>75</v>
      </c>
      <c r="E91" s="5" t="n">
        <v>74</v>
      </c>
    </row>
    <row r="92">
      <c r="A92" s="4" t="inlineStr">
        <is>
          <t>Other noninterest income (non-ASC 606 customer-related)</t>
        </is>
      </c>
      <c r="B92" s="5" t="n">
        <v>10</v>
      </c>
      <c r="C92" s="5" t="n">
        <v>8</v>
      </c>
      <c r="D92" s="5" t="n">
        <v>27</v>
      </c>
      <c r="E92" s="5" t="n">
        <v>25</v>
      </c>
    </row>
    <row r="93">
      <c r="A93" s="4" t="inlineStr">
        <is>
          <t>Total customer-related fees</t>
        </is>
      </c>
      <c r="B93" s="5" t="n">
        <v>37</v>
      </c>
      <c r="C93" s="5" t="n">
        <v>32</v>
      </c>
      <c r="D93" s="5" t="n">
        <v>102</v>
      </c>
      <c r="E93" s="5" t="n">
        <v>99</v>
      </c>
    </row>
    <row r="94">
      <c r="A94" s="4" t="inlineStr">
        <is>
          <t>Other noninterest income (noncustomer-related)</t>
        </is>
      </c>
      <c r="B94" s="5" t="n">
        <v>0</v>
      </c>
      <c r="C94" s="5" t="n">
        <v>0</v>
      </c>
      <c r="D94" s="5" t="n">
        <v>2</v>
      </c>
      <c r="E94" s="5" t="n">
        <v>0</v>
      </c>
    </row>
    <row r="95">
      <c r="A95" s="4" t="inlineStr">
        <is>
          <t>Total noninterest income</t>
        </is>
      </c>
      <c r="B95" s="5" t="n">
        <v>37</v>
      </c>
      <c r="C95" s="5" t="n">
        <v>32</v>
      </c>
      <c r="D95" s="5" t="n">
        <v>104</v>
      </c>
      <c r="E95" s="5" t="n">
        <v>99</v>
      </c>
    </row>
    <row r="96">
      <c r="A96" s="4" t="inlineStr">
        <is>
          <t>Other real estate owned gain from sale</t>
        </is>
      </c>
      <c r="B96" s="5" t="n">
        <v>0</v>
      </c>
      <c r="C96" s="5" t="n">
        <v>0</v>
      </c>
      <c r="D96" s="5" t="n">
        <v>0</v>
      </c>
      <c r="E96" s="5" t="n">
        <v>0</v>
      </c>
    </row>
    <row r="97">
      <c r="A97" s="4" t="inlineStr">
        <is>
          <t>Net interest income</t>
        </is>
      </c>
      <c r="B97" s="5" t="n">
        <v>117</v>
      </c>
      <c r="C97" s="5" t="n">
        <v>121</v>
      </c>
      <c r="D97" s="5" t="n">
        <v>350</v>
      </c>
      <c r="E97" s="5" t="n">
        <v>368</v>
      </c>
    </row>
    <row r="98">
      <c r="A98" s="4" t="inlineStr">
        <is>
          <t>Total income less interest expense</t>
        </is>
      </c>
      <c r="B98" s="5" t="n">
        <v>154</v>
      </c>
      <c r="C98" s="5" t="n">
        <v>153</v>
      </c>
      <c r="D98" s="5" t="n">
        <v>454</v>
      </c>
      <c r="E98" s="5" t="n">
        <v>467</v>
      </c>
    </row>
    <row r="99">
      <c r="A99" s="4" t="inlineStr">
        <is>
          <t>Amegy | Operating Segments | Commercial account fees</t>
        </is>
      </c>
    </row>
    <row r="100">
      <c r="A100" s="3" t="inlineStr">
        <is>
          <t>Segment Reporting, Revenue Reconciling Item [Line Items]</t>
        </is>
      </c>
    </row>
    <row r="101">
      <c r="A101" s="4" t="inlineStr">
        <is>
          <t>Total noninterest income from contracts with customers (ASC 606)</t>
        </is>
      </c>
      <c r="B101" s="5" t="n">
        <v>10</v>
      </c>
      <c r="C101" s="5" t="n">
        <v>9</v>
      </c>
      <c r="D101" s="5" t="n">
        <v>28</v>
      </c>
      <c r="E101" s="5" t="n">
        <v>28</v>
      </c>
    </row>
    <row r="102">
      <c r="A102" s="4" t="inlineStr">
        <is>
          <t>Amegy | Operating Segments | Card fees</t>
        </is>
      </c>
    </row>
    <row r="103">
      <c r="A103" s="3" t="inlineStr">
        <is>
          <t>Segment Reporting, Revenue Reconciling Item [Line Items]</t>
        </is>
      </c>
    </row>
    <row r="104">
      <c r="A104" s="4" t="inlineStr">
        <is>
          <t>Total noninterest income from contracts with customers (ASC 606)</t>
        </is>
      </c>
      <c r="B104" s="5" t="n">
        <v>8</v>
      </c>
      <c r="C104" s="5" t="n">
        <v>6</v>
      </c>
      <c r="D104" s="5" t="n">
        <v>21</v>
      </c>
      <c r="E104" s="5" t="n">
        <v>18</v>
      </c>
    </row>
    <row r="105">
      <c r="A105" s="4" t="inlineStr">
        <is>
          <t>Amegy | Operating Segments | Retail and business banking fees</t>
        </is>
      </c>
    </row>
    <row r="106">
      <c r="A106" s="3" t="inlineStr">
        <is>
          <t>Segment Reporting, Revenue Reconciling Item [Line Items]</t>
        </is>
      </c>
    </row>
    <row r="107">
      <c r="A107" s="4" t="inlineStr">
        <is>
          <t>Total noninterest income from contracts with customers (ASC 606)</t>
        </is>
      </c>
      <c r="B107" s="5" t="n">
        <v>4</v>
      </c>
      <c r="C107" s="5" t="n">
        <v>4</v>
      </c>
      <c r="D107" s="5" t="n">
        <v>11</v>
      </c>
      <c r="E107" s="5" t="n">
        <v>11</v>
      </c>
    </row>
    <row r="108">
      <c r="A108" s="4" t="inlineStr">
        <is>
          <t>Amegy | Operating Segments | Capital markets and foreign exchange fees</t>
        </is>
      </c>
    </row>
    <row r="109">
      <c r="A109" s="3" t="inlineStr">
        <is>
          <t>Segment Reporting, Revenue Reconciling Item [Line Items]</t>
        </is>
      </c>
    </row>
    <row r="110">
      <c r="A110" s="4" t="inlineStr">
        <is>
          <t>Total noninterest income from contracts with customers (ASC 606)</t>
        </is>
      </c>
      <c r="B110" s="5" t="n">
        <v>1</v>
      </c>
      <c r="C110" s="5" t="n">
        <v>1</v>
      </c>
      <c r="D110" s="5" t="n">
        <v>2</v>
      </c>
      <c r="E110" s="5" t="n">
        <v>4</v>
      </c>
    </row>
    <row r="111">
      <c r="A111" s="4" t="inlineStr">
        <is>
          <t>Amegy | Operating Segments | Wealth management fees</t>
        </is>
      </c>
    </row>
    <row r="112">
      <c r="A112" s="3" t="inlineStr">
        <is>
          <t>Segment Reporting, Revenue Reconciling Item [Line Items]</t>
        </is>
      </c>
    </row>
    <row r="113">
      <c r="A113" s="4" t="inlineStr">
        <is>
          <t>Total noninterest income from contracts with customers (ASC 606)</t>
        </is>
      </c>
      <c r="B113" s="5" t="n">
        <v>3</v>
      </c>
      <c r="C113" s="5" t="n">
        <v>2</v>
      </c>
      <c r="D113" s="5" t="n">
        <v>9</v>
      </c>
      <c r="E113" s="5" t="n">
        <v>8</v>
      </c>
    </row>
    <row r="114">
      <c r="A114" s="4" t="inlineStr">
        <is>
          <t>Amegy | Operating Segments | Other customer-related fees</t>
        </is>
      </c>
    </row>
    <row r="115">
      <c r="A115" s="3" t="inlineStr">
        <is>
          <t>Segment Reporting, Revenue Reconciling Item [Line Items]</t>
        </is>
      </c>
    </row>
    <row r="116">
      <c r="A116" s="4" t="inlineStr">
        <is>
          <t>Total noninterest income from contracts with customers (ASC 606)</t>
        </is>
      </c>
      <c r="B116" s="5" t="n">
        <v>1</v>
      </c>
      <c r="C116" s="5" t="n">
        <v>2</v>
      </c>
      <c r="D116" s="5" t="n">
        <v>4</v>
      </c>
      <c r="E116" s="5" t="n">
        <v>5</v>
      </c>
    </row>
    <row r="117">
      <c r="A117" s="4" t="inlineStr">
        <is>
          <t>CB&amp;T | Operating Segments</t>
        </is>
      </c>
    </row>
    <row r="118">
      <c r="A118" s="3" t="inlineStr">
        <is>
          <t>Segment Reporting, Revenue Reconciling Item [Line Items]</t>
        </is>
      </c>
    </row>
    <row r="119">
      <c r="A119" s="4" t="inlineStr">
        <is>
          <t>Total noninterest income from contracts with customers (ASC 606)</t>
        </is>
      </c>
      <c r="B119" s="5" t="n">
        <v>17</v>
      </c>
      <c r="C119" s="5" t="n">
        <v>13</v>
      </c>
      <c r="D119" s="5" t="n">
        <v>47</v>
      </c>
      <c r="E119" s="5" t="n">
        <v>42</v>
      </c>
    </row>
    <row r="120">
      <c r="A120" s="4" t="inlineStr">
        <is>
          <t>Other noninterest income (non-ASC 606 customer-related)</t>
        </is>
      </c>
      <c r="B120" s="5" t="n">
        <v>6</v>
      </c>
      <c r="C120" s="5" t="n">
        <v>8</v>
      </c>
      <c r="D120" s="5" t="n">
        <v>23</v>
      </c>
      <c r="E120" s="5" t="n">
        <v>23</v>
      </c>
    </row>
    <row r="121">
      <c r="A121" s="4" t="inlineStr">
        <is>
          <t>Total customer-related fees</t>
        </is>
      </c>
      <c r="B121" s="5" t="n">
        <v>23</v>
      </c>
      <c r="C121" s="5" t="n">
        <v>21</v>
      </c>
      <c r="D121" s="5" t="n">
        <v>70</v>
      </c>
      <c r="E121" s="5" t="n">
        <v>65</v>
      </c>
    </row>
    <row r="122">
      <c r="A122" s="4" t="inlineStr">
        <is>
          <t>Other noninterest income (noncustomer-related)</t>
        </is>
      </c>
      <c r="B122" s="5" t="n">
        <v>2</v>
      </c>
      <c r="C122" s="5" t="n">
        <v>1</v>
      </c>
      <c r="D122" s="5" t="n">
        <v>4</v>
      </c>
      <c r="E122" s="5" t="n">
        <v>1</v>
      </c>
    </row>
    <row r="123">
      <c r="A123" s="4" t="inlineStr">
        <is>
          <t>Total noninterest income</t>
        </is>
      </c>
      <c r="B123" s="5" t="n">
        <v>25</v>
      </c>
      <c r="C123" s="5" t="n">
        <v>22</v>
      </c>
      <c r="D123" s="5" t="n">
        <v>74</v>
      </c>
      <c r="E123" s="5" t="n">
        <v>66</v>
      </c>
    </row>
    <row r="124">
      <c r="A124" s="4" t="inlineStr">
        <is>
          <t>Other real estate owned gain from sale</t>
        </is>
      </c>
      <c r="B124" s="5" t="n">
        <v>0</v>
      </c>
      <c r="C124" s="5" t="n">
        <v>1</v>
      </c>
      <c r="D124" s="5" t="n">
        <v>0</v>
      </c>
      <c r="E124" s="5" t="n">
        <v>1</v>
      </c>
    </row>
    <row r="125">
      <c r="A125" s="4" t="inlineStr">
        <is>
          <t>Net interest income</t>
        </is>
      </c>
      <c r="B125" s="5" t="n">
        <v>135</v>
      </c>
      <c r="C125" s="5" t="n">
        <v>129</v>
      </c>
      <c r="D125" s="5" t="n">
        <v>399</v>
      </c>
      <c r="E125" s="5" t="n">
        <v>381</v>
      </c>
    </row>
    <row r="126">
      <c r="A126" s="4" t="inlineStr">
        <is>
          <t>Total income less interest expense</t>
        </is>
      </c>
      <c r="B126" s="5" t="n">
        <v>160</v>
      </c>
      <c r="C126" s="5" t="n">
        <v>152</v>
      </c>
      <c r="D126" s="5" t="n">
        <v>473</v>
      </c>
      <c r="E126" s="5" t="n">
        <v>448</v>
      </c>
    </row>
    <row r="127">
      <c r="A127" s="4" t="inlineStr">
        <is>
          <t>CB&amp;T | Operating Segments | Commercial account fees</t>
        </is>
      </c>
    </row>
    <row r="128">
      <c r="A128" s="3" t="inlineStr">
        <is>
          <t>Segment Reporting, Revenue Reconciling Item [Line Items]</t>
        </is>
      </c>
    </row>
    <row r="129">
      <c r="A129" s="4" t="inlineStr">
        <is>
          <t>Total noninterest income from contracts with customers (ASC 606)</t>
        </is>
      </c>
      <c r="B129" s="5" t="n">
        <v>7</v>
      </c>
      <c r="C129" s="5" t="n">
        <v>5</v>
      </c>
      <c r="D129" s="5" t="n">
        <v>19</v>
      </c>
      <c r="E129" s="5" t="n">
        <v>17</v>
      </c>
    </row>
    <row r="130">
      <c r="A130" s="4" t="inlineStr">
        <is>
          <t>CB&amp;T | Operating Segments | Card fees</t>
        </is>
      </c>
    </row>
    <row r="131">
      <c r="A131" s="3" t="inlineStr">
        <is>
          <t>Segment Reporting, Revenue Reconciling Item [Line Items]</t>
        </is>
      </c>
    </row>
    <row r="132">
      <c r="A132" s="4" t="inlineStr">
        <is>
          <t>Total noninterest income from contracts with customers (ASC 606)</t>
        </is>
      </c>
      <c r="B132" s="5" t="n">
        <v>4</v>
      </c>
      <c r="C132" s="5" t="n">
        <v>3</v>
      </c>
      <c r="D132" s="5" t="n">
        <v>12</v>
      </c>
      <c r="E132" s="5" t="n">
        <v>10</v>
      </c>
    </row>
    <row r="133">
      <c r="A133" s="4" t="inlineStr">
        <is>
          <t>CB&amp;T | Operating Segments | Retail and business banking fees</t>
        </is>
      </c>
    </row>
    <row r="134">
      <c r="A134" s="3" t="inlineStr">
        <is>
          <t>Segment Reporting, Revenue Reconciling Item [Line Items]</t>
        </is>
      </c>
    </row>
    <row r="135">
      <c r="A135" s="4" t="inlineStr">
        <is>
          <t>Total noninterest income from contracts with customers (ASC 606)</t>
        </is>
      </c>
      <c r="B135" s="5" t="n">
        <v>3</v>
      </c>
      <c r="C135" s="5" t="n">
        <v>3</v>
      </c>
      <c r="D135" s="5" t="n">
        <v>9</v>
      </c>
      <c r="E135" s="5" t="n">
        <v>8</v>
      </c>
    </row>
    <row r="136">
      <c r="A136" s="4" t="inlineStr">
        <is>
          <t>CB&amp;T | Operating Segments | Capital markets and foreign exchange fees</t>
        </is>
      </c>
    </row>
    <row r="137">
      <c r="A137" s="3" t="inlineStr">
        <is>
          <t>Segment Reporting, Revenue Reconciling Item [Line Items]</t>
        </is>
      </c>
    </row>
    <row r="138">
      <c r="A138" s="4" t="inlineStr">
        <is>
          <t>Total noninterest income from contracts with customers (ASC 606)</t>
        </is>
      </c>
      <c r="B138" s="5" t="n">
        <v>0</v>
      </c>
      <c r="C138" s="5" t="n">
        <v>0</v>
      </c>
      <c r="D138" s="5" t="n">
        <v>0</v>
      </c>
      <c r="E138" s="5" t="n">
        <v>0</v>
      </c>
    </row>
    <row r="139">
      <c r="A139" s="4" t="inlineStr">
        <is>
          <t>CB&amp;T | Operating Segments | Wealth management fees</t>
        </is>
      </c>
    </row>
    <row r="140">
      <c r="A140" s="3" t="inlineStr">
        <is>
          <t>Segment Reporting, Revenue Reconciling Item [Line Items]</t>
        </is>
      </c>
    </row>
    <row r="141">
      <c r="A141" s="4" t="inlineStr">
        <is>
          <t>Total noninterest income from contracts with customers (ASC 606)</t>
        </is>
      </c>
      <c r="B141" s="5" t="n">
        <v>2</v>
      </c>
      <c r="C141" s="5" t="n">
        <v>1</v>
      </c>
      <c r="D141" s="5" t="n">
        <v>4</v>
      </c>
      <c r="E141" s="5" t="n">
        <v>3</v>
      </c>
    </row>
    <row r="142">
      <c r="A142" s="4" t="inlineStr">
        <is>
          <t>CB&amp;T | Operating Segments | Other customer-related fees</t>
        </is>
      </c>
    </row>
    <row r="143">
      <c r="A143" s="3" t="inlineStr">
        <is>
          <t>Segment Reporting, Revenue Reconciling Item [Line Items]</t>
        </is>
      </c>
    </row>
    <row r="144">
      <c r="A144" s="4" t="inlineStr">
        <is>
          <t>Total noninterest income from contracts with customers (ASC 606)</t>
        </is>
      </c>
      <c r="B144" s="5" t="n">
        <v>1</v>
      </c>
      <c r="C144" s="5" t="n">
        <v>1</v>
      </c>
      <c r="D144" s="5" t="n">
        <v>3</v>
      </c>
      <c r="E144" s="5" t="n">
        <v>4</v>
      </c>
    </row>
    <row r="145">
      <c r="A145" s="4" t="inlineStr">
        <is>
          <t>NBAZ | Operating Segments</t>
        </is>
      </c>
    </row>
    <row r="146">
      <c r="A146" s="3" t="inlineStr">
        <is>
          <t>Segment Reporting, Revenue Reconciling Item [Line Items]</t>
        </is>
      </c>
    </row>
    <row r="147">
      <c r="A147" s="4" t="inlineStr">
        <is>
          <t>Total noninterest income from contracts with customers (ASC 606)</t>
        </is>
      </c>
      <c r="B147" s="5" t="n">
        <v>8</v>
      </c>
      <c r="C147" s="5" t="n">
        <v>7</v>
      </c>
      <c r="D147" s="5" t="n">
        <v>23</v>
      </c>
      <c r="E147" s="5" t="n">
        <v>21</v>
      </c>
    </row>
    <row r="148">
      <c r="A148" s="4" t="inlineStr">
        <is>
          <t>Other noninterest income (non-ASC 606 customer-related)</t>
        </is>
      </c>
      <c r="B148" s="5" t="n">
        <v>4</v>
      </c>
      <c r="C148" s="5" t="n">
        <v>2</v>
      </c>
      <c r="D148" s="5" t="n">
        <v>10</v>
      </c>
      <c r="E148" s="5" t="n">
        <v>9</v>
      </c>
    </row>
    <row r="149">
      <c r="A149" s="4" t="inlineStr">
        <is>
          <t>Total customer-related fees</t>
        </is>
      </c>
      <c r="B149" s="5" t="n">
        <v>12</v>
      </c>
      <c r="C149" s="5" t="n">
        <v>9</v>
      </c>
      <c r="D149" s="5" t="n">
        <v>33</v>
      </c>
      <c r="E149" s="5" t="n">
        <v>30</v>
      </c>
    </row>
    <row r="150">
      <c r="A150" s="4" t="inlineStr">
        <is>
          <t>Other noninterest income (noncustomer-related)</t>
        </is>
      </c>
      <c r="B150" s="5" t="n">
        <v>1</v>
      </c>
      <c r="C150" s="5" t="n">
        <v>0</v>
      </c>
      <c r="D150" s="5" t="n">
        <v>2</v>
      </c>
      <c r="E150" s="5" t="n">
        <v>0</v>
      </c>
    </row>
    <row r="151">
      <c r="A151" s="4" t="inlineStr">
        <is>
          <t>Total noninterest income</t>
        </is>
      </c>
      <c r="B151" s="5" t="n">
        <v>13</v>
      </c>
      <c r="C151" s="5" t="n">
        <v>9</v>
      </c>
      <c r="D151" s="5" t="n">
        <v>35</v>
      </c>
      <c r="E151" s="5" t="n">
        <v>30</v>
      </c>
    </row>
    <row r="152">
      <c r="A152" s="4" t="inlineStr">
        <is>
          <t>Other real estate owned gain from sale</t>
        </is>
      </c>
      <c r="B152" s="5" t="n">
        <v>0</v>
      </c>
      <c r="C152" s="5" t="n">
        <v>0</v>
      </c>
      <c r="D152" s="5" t="n">
        <v>0</v>
      </c>
      <c r="E152" s="5" t="n">
        <v>0</v>
      </c>
    </row>
    <row r="153">
      <c r="A153" s="4" t="inlineStr">
        <is>
          <t>Net interest income</t>
        </is>
      </c>
      <c r="B153" s="5" t="n">
        <v>50</v>
      </c>
      <c r="C153" s="5" t="n">
        <v>54</v>
      </c>
      <c r="D153" s="5" t="n">
        <v>155</v>
      </c>
      <c r="E153" s="5" t="n">
        <v>162</v>
      </c>
    </row>
    <row r="154">
      <c r="A154" s="4" t="inlineStr">
        <is>
          <t>Total income less interest expense</t>
        </is>
      </c>
      <c r="B154" s="5" t="n">
        <v>63</v>
      </c>
      <c r="C154" s="5" t="n">
        <v>63</v>
      </c>
      <c r="D154" s="5" t="n">
        <v>190</v>
      </c>
      <c r="E154" s="5" t="n">
        <v>192</v>
      </c>
    </row>
    <row r="155">
      <c r="A155" s="4" t="inlineStr">
        <is>
          <t>NBAZ | Operating Segments | Commercial account fees</t>
        </is>
      </c>
    </row>
    <row r="156">
      <c r="A156" s="3" t="inlineStr">
        <is>
          <t>Segment Reporting, Revenue Reconciling Item [Line Items]</t>
        </is>
      </c>
    </row>
    <row r="157">
      <c r="A157" s="4" t="inlineStr">
        <is>
          <t>Total noninterest income from contracts with customers (ASC 606)</t>
        </is>
      </c>
      <c r="B157" s="5" t="n">
        <v>2</v>
      </c>
      <c r="C157" s="5" t="n">
        <v>2</v>
      </c>
      <c r="D157" s="5" t="n">
        <v>5</v>
      </c>
      <c r="E157" s="5" t="n">
        <v>5</v>
      </c>
    </row>
    <row r="158">
      <c r="A158" s="4" t="inlineStr">
        <is>
          <t>NBAZ | Operating Segments | Card fees</t>
        </is>
      </c>
    </row>
    <row r="159">
      <c r="A159" s="3" t="inlineStr">
        <is>
          <t>Segment Reporting, Revenue Reconciling Item [Line Items]</t>
        </is>
      </c>
    </row>
    <row r="160">
      <c r="A160" s="4" t="inlineStr">
        <is>
          <t>Total noninterest income from contracts with customers (ASC 606)</t>
        </is>
      </c>
      <c r="B160" s="5" t="n">
        <v>3</v>
      </c>
      <c r="C160" s="5" t="n">
        <v>2</v>
      </c>
      <c r="D160" s="5" t="n">
        <v>8</v>
      </c>
      <c r="E160" s="5" t="n">
        <v>7</v>
      </c>
    </row>
    <row r="161">
      <c r="A161" s="4" t="inlineStr">
        <is>
          <t>NBAZ | Operating Segments | Retail and business banking fees</t>
        </is>
      </c>
    </row>
    <row r="162">
      <c r="A162" s="3" t="inlineStr">
        <is>
          <t>Segment Reporting, Revenue Reconciling Item [Line Items]</t>
        </is>
      </c>
    </row>
    <row r="163">
      <c r="A163" s="4" t="inlineStr">
        <is>
          <t>Total noninterest income from contracts with customers (ASC 606)</t>
        </is>
      </c>
      <c r="B163" s="5" t="n">
        <v>2</v>
      </c>
      <c r="C163" s="5" t="n">
        <v>2</v>
      </c>
      <c r="D163" s="5" t="n">
        <v>7</v>
      </c>
      <c r="E163" s="5" t="n">
        <v>6</v>
      </c>
    </row>
    <row r="164">
      <c r="A164" s="4" t="inlineStr">
        <is>
          <t>NBAZ | Operating Segments | Capital markets and foreign exchange fees</t>
        </is>
      </c>
    </row>
    <row r="165">
      <c r="A165" s="3" t="inlineStr">
        <is>
          <t>Segment Reporting, Revenue Reconciling Item [Line Items]</t>
        </is>
      </c>
    </row>
    <row r="166">
      <c r="A166" s="4" t="inlineStr">
        <is>
          <t>Total noninterest income from contracts with customers (ASC 606)</t>
        </is>
      </c>
      <c r="B166" s="5" t="n">
        <v>0</v>
      </c>
      <c r="C166" s="5" t="n">
        <v>0</v>
      </c>
      <c r="D166" s="5" t="n">
        <v>0</v>
      </c>
      <c r="E166" s="5" t="n">
        <v>0</v>
      </c>
    </row>
    <row r="167">
      <c r="A167" s="4" t="inlineStr">
        <is>
          <t>NBAZ | Operating Segments | Wealth management fees</t>
        </is>
      </c>
    </row>
    <row r="168">
      <c r="A168" s="3" t="inlineStr">
        <is>
          <t>Segment Reporting, Revenue Reconciling Item [Line Items]</t>
        </is>
      </c>
    </row>
    <row r="169">
      <c r="A169" s="4" t="inlineStr">
        <is>
          <t>Total noninterest income from contracts with customers (ASC 606)</t>
        </is>
      </c>
      <c r="B169" s="5" t="n">
        <v>1</v>
      </c>
      <c r="C169" s="5" t="n">
        <v>1</v>
      </c>
      <c r="D169" s="5" t="n">
        <v>2</v>
      </c>
      <c r="E169" s="5" t="n">
        <v>2</v>
      </c>
    </row>
    <row r="170">
      <c r="A170" s="4" t="inlineStr">
        <is>
          <t>NBAZ | Operating Segments | Other customer-related fees</t>
        </is>
      </c>
    </row>
    <row r="171">
      <c r="A171" s="3" t="inlineStr">
        <is>
          <t>Segment Reporting, Revenue Reconciling Item [Line Items]</t>
        </is>
      </c>
    </row>
    <row r="172">
      <c r="A172" s="4" t="inlineStr">
        <is>
          <t>Total noninterest income from contracts with customers (ASC 606)</t>
        </is>
      </c>
      <c r="B172" s="5" t="n">
        <v>0</v>
      </c>
      <c r="C172" s="5" t="n">
        <v>0</v>
      </c>
      <c r="D172" s="5" t="n">
        <v>1</v>
      </c>
      <c r="E172" s="5" t="n">
        <v>1</v>
      </c>
    </row>
    <row r="173">
      <c r="A173" s="4" t="inlineStr">
        <is>
          <t>NSB | Operating Segments</t>
        </is>
      </c>
    </row>
    <row r="174">
      <c r="A174" s="3" t="inlineStr">
        <is>
          <t>Segment Reporting, Revenue Reconciling Item [Line Items]</t>
        </is>
      </c>
    </row>
    <row r="175">
      <c r="A175" s="4" t="inlineStr">
        <is>
          <t>Total noninterest income from contracts with customers (ASC 606)</t>
        </is>
      </c>
      <c r="B175" s="5" t="n">
        <v>10</v>
      </c>
      <c r="C175" s="5" t="n">
        <v>8</v>
      </c>
      <c r="D175" s="5" t="n">
        <v>27</v>
      </c>
      <c r="E175" s="5" t="n">
        <v>23</v>
      </c>
    </row>
    <row r="176">
      <c r="A176" s="4" t="inlineStr">
        <is>
          <t>Other noninterest income (non-ASC 606 customer-related)</t>
        </is>
      </c>
      <c r="B176" s="5" t="n">
        <v>3</v>
      </c>
      <c r="C176" s="5" t="n">
        <v>2</v>
      </c>
      <c r="D176" s="5" t="n">
        <v>11</v>
      </c>
      <c r="E176" s="5" t="n">
        <v>8</v>
      </c>
    </row>
    <row r="177">
      <c r="A177" s="4" t="inlineStr">
        <is>
          <t>Total customer-related fees</t>
        </is>
      </c>
      <c r="B177" s="5" t="n">
        <v>13</v>
      </c>
      <c r="C177" s="5" t="n">
        <v>10</v>
      </c>
      <c r="D177" s="5" t="n">
        <v>38</v>
      </c>
      <c r="E177" s="5" t="n">
        <v>31</v>
      </c>
    </row>
    <row r="178">
      <c r="A178" s="4" t="inlineStr">
        <is>
          <t>Other noninterest income (noncustomer-related)</t>
        </is>
      </c>
      <c r="B178" s="5" t="n">
        <v>0</v>
      </c>
      <c r="C178" s="5" t="n">
        <v>0</v>
      </c>
      <c r="D178" s="5" t="n">
        <v>0</v>
      </c>
      <c r="E178" s="5" t="n">
        <v>0</v>
      </c>
    </row>
    <row r="179">
      <c r="A179" s="4" t="inlineStr">
        <is>
          <t>Total noninterest income</t>
        </is>
      </c>
      <c r="B179" s="5" t="n">
        <v>13</v>
      </c>
      <c r="C179" s="5" t="n">
        <v>10</v>
      </c>
      <c r="D179" s="5" t="n">
        <v>38</v>
      </c>
      <c r="E179" s="5" t="n">
        <v>31</v>
      </c>
    </row>
    <row r="180">
      <c r="A180" s="4" t="inlineStr">
        <is>
          <t>Other real estate owned gain from sale</t>
        </is>
      </c>
      <c r="B180" s="5" t="n">
        <v>0</v>
      </c>
      <c r="C180" s="5" t="n">
        <v>0</v>
      </c>
      <c r="D180" s="5" t="n">
        <v>0</v>
      </c>
      <c r="E180" s="5" t="n">
        <v>0</v>
      </c>
    </row>
    <row r="181">
      <c r="A181" s="4" t="inlineStr">
        <is>
          <t>Net interest income</t>
        </is>
      </c>
      <c r="B181" s="5" t="n">
        <v>38</v>
      </c>
      <c r="C181" s="5" t="n">
        <v>37</v>
      </c>
      <c r="D181" s="5" t="n">
        <v>111</v>
      </c>
      <c r="E181" s="5" t="n">
        <v>110</v>
      </c>
    </row>
    <row r="182">
      <c r="A182" s="4" t="inlineStr">
        <is>
          <t>Total income less interest expense</t>
        </is>
      </c>
      <c r="B182" s="5" t="n">
        <v>51</v>
      </c>
      <c r="C182" s="5" t="n">
        <v>47</v>
      </c>
      <c r="D182" s="5" t="n">
        <v>149</v>
      </c>
      <c r="E182" s="5" t="n">
        <v>141</v>
      </c>
    </row>
    <row r="183">
      <c r="A183" s="4" t="inlineStr">
        <is>
          <t>NSB | Operating Segments | Commercial account fees</t>
        </is>
      </c>
    </row>
    <row r="184">
      <c r="A184" s="3" t="inlineStr">
        <is>
          <t>Segment Reporting, Revenue Reconciling Item [Line Items]</t>
        </is>
      </c>
    </row>
    <row r="185">
      <c r="A185" s="4" t="inlineStr">
        <is>
          <t>Total noninterest income from contracts with customers (ASC 606)</t>
        </is>
      </c>
      <c r="B185" s="5" t="n">
        <v>3</v>
      </c>
      <c r="C185" s="5" t="n">
        <v>2</v>
      </c>
      <c r="D185" s="5" t="n">
        <v>7</v>
      </c>
      <c r="E185" s="5" t="n">
        <v>6</v>
      </c>
    </row>
    <row r="186">
      <c r="A186" s="4" t="inlineStr">
        <is>
          <t>NSB | Operating Segments | Card fees</t>
        </is>
      </c>
    </row>
    <row r="187">
      <c r="A187" s="3" t="inlineStr">
        <is>
          <t>Segment Reporting, Revenue Reconciling Item [Line Items]</t>
        </is>
      </c>
    </row>
    <row r="188">
      <c r="A188" s="4" t="inlineStr">
        <is>
          <t>Total noninterest income from contracts with customers (ASC 606)</t>
        </is>
      </c>
      <c r="B188" s="5" t="n">
        <v>3</v>
      </c>
      <c r="C188" s="5" t="n">
        <v>3</v>
      </c>
      <c r="D188" s="5" t="n">
        <v>9</v>
      </c>
      <c r="E188" s="5" t="n">
        <v>7</v>
      </c>
    </row>
    <row r="189">
      <c r="A189" s="4" t="inlineStr">
        <is>
          <t>NSB | Operating Segments | Retail and business banking fees</t>
        </is>
      </c>
    </row>
    <row r="190">
      <c r="A190" s="3" t="inlineStr">
        <is>
          <t>Segment Reporting, Revenue Reconciling Item [Line Items]</t>
        </is>
      </c>
    </row>
    <row r="191">
      <c r="A191" s="4" t="inlineStr">
        <is>
          <t>Total noninterest income from contracts with customers (ASC 606)</t>
        </is>
      </c>
      <c r="B191" s="5" t="n">
        <v>3</v>
      </c>
      <c r="C191" s="5" t="n">
        <v>2</v>
      </c>
      <c r="D191" s="5" t="n">
        <v>8</v>
      </c>
      <c r="E191" s="5" t="n">
        <v>7</v>
      </c>
    </row>
    <row r="192">
      <c r="A192" s="4" t="inlineStr">
        <is>
          <t>NSB | Operating Segments | Capital markets and foreign exchange fees</t>
        </is>
      </c>
    </row>
    <row r="193">
      <c r="A193" s="3" t="inlineStr">
        <is>
          <t>Segment Reporting, Revenue Reconciling Item [Line Items]</t>
        </is>
      </c>
    </row>
    <row r="194">
      <c r="A194" s="4" t="inlineStr">
        <is>
          <t>Total noninterest income from contracts with customers (ASC 606)</t>
        </is>
      </c>
      <c r="B194" s="5" t="n">
        <v>0</v>
      </c>
      <c r="C194" s="5" t="n">
        <v>0</v>
      </c>
      <c r="D194" s="5" t="n">
        <v>0</v>
      </c>
      <c r="E194" s="5" t="n">
        <v>0</v>
      </c>
    </row>
    <row r="195">
      <c r="A195" s="4" t="inlineStr">
        <is>
          <t>NSB | Operating Segments | Wealth management fees</t>
        </is>
      </c>
    </row>
    <row r="196">
      <c r="A196" s="3" t="inlineStr">
        <is>
          <t>Segment Reporting, Revenue Reconciling Item [Line Items]</t>
        </is>
      </c>
    </row>
    <row r="197">
      <c r="A197" s="4" t="inlineStr">
        <is>
          <t>Total noninterest income from contracts with customers (ASC 606)</t>
        </is>
      </c>
      <c r="B197" s="5" t="n">
        <v>1</v>
      </c>
      <c r="C197" s="5" t="n">
        <v>1</v>
      </c>
      <c r="D197" s="5" t="n">
        <v>3</v>
      </c>
      <c r="E197" s="5" t="n">
        <v>3</v>
      </c>
    </row>
    <row r="198">
      <c r="A198" s="4" t="inlineStr">
        <is>
          <t>NSB | Operating Segments | Other customer-related fees</t>
        </is>
      </c>
    </row>
    <row r="199">
      <c r="A199" s="3" t="inlineStr">
        <is>
          <t>Segment Reporting, Revenue Reconciling Item [Line Items]</t>
        </is>
      </c>
    </row>
    <row r="200">
      <c r="A200" s="4" t="inlineStr">
        <is>
          <t>Total noninterest income from contracts with customers (ASC 606)</t>
        </is>
      </c>
      <c r="B200" s="5" t="n">
        <v>0</v>
      </c>
      <c r="C200" s="5" t="n">
        <v>0</v>
      </c>
      <c r="D200" s="5" t="n">
        <v>0</v>
      </c>
      <c r="E200" s="5" t="n">
        <v>0</v>
      </c>
    </row>
    <row r="201">
      <c r="A201" s="4" t="inlineStr">
        <is>
          <t>Vectra | Operating Segments</t>
        </is>
      </c>
    </row>
    <row r="202">
      <c r="A202" s="3" t="inlineStr">
        <is>
          <t>Segment Reporting, Revenue Reconciling Item [Line Items]</t>
        </is>
      </c>
    </row>
    <row r="203">
      <c r="A203" s="4" t="inlineStr">
        <is>
          <t>Total noninterest income from contracts with customers (ASC 606)</t>
        </is>
      </c>
      <c r="B203" s="5" t="n">
        <v>6</v>
      </c>
      <c r="C203" s="5" t="n">
        <v>5</v>
      </c>
      <c r="D203" s="5" t="n">
        <v>16</v>
      </c>
      <c r="E203" s="5" t="n">
        <v>15</v>
      </c>
    </row>
    <row r="204">
      <c r="A204" s="4" t="inlineStr">
        <is>
          <t>Other noninterest income (non-ASC 606 customer-related)</t>
        </is>
      </c>
      <c r="B204" s="5" t="n">
        <v>2</v>
      </c>
      <c r="C204" s="5" t="n">
        <v>3</v>
      </c>
      <c r="D204" s="5" t="n">
        <v>8</v>
      </c>
      <c r="E204" s="5" t="n">
        <v>9</v>
      </c>
    </row>
    <row r="205">
      <c r="A205" s="4" t="inlineStr">
        <is>
          <t>Total customer-related fees</t>
        </is>
      </c>
      <c r="B205" s="5" t="n">
        <v>8</v>
      </c>
      <c r="C205" s="5" t="n">
        <v>8</v>
      </c>
      <c r="D205" s="5" t="n">
        <v>24</v>
      </c>
      <c r="E205" s="5" t="n">
        <v>24</v>
      </c>
    </row>
    <row r="206">
      <c r="A206" s="4" t="inlineStr">
        <is>
          <t>Other noninterest income (noncustomer-related)</t>
        </is>
      </c>
      <c r="B206" s="5" t="n">
        <v>0</v>
      </c>
      <c r="C206" s="5" t="n">
        <v>0</v>
      </c>
      <c r="D206" s="5" t="n">
        <v>0</v>
      </c>
      <c r="E206" s="5" t="n">
        <v>0</v>
      </c>
    </row>
    <row r="207">
      <c r="A207" s="4" t="inlineStr">
        <is>
          <t>Total noninterest income</t>
        </is>
      </c>
      <c r="B207" s="5" t="n">
        <v>8</v>
      </c>
      <c r="C207" s="5" t="n">
        <v>8</v>
      </c>
      <c r="D207" s="5" t="n">
        <v>24</v>
      </c>
      <c r="E207" s="5" t="n">
        <v>24</v>
      </c>
    </row>
    <row r="208">
      <c r="A208" s="4" t="inlineStr">
        <is>
          <t>Other real estate owned gain from sale</t>
        </is>
      </c>
      <c r="B208" s="5" t="n">
        <v>0</v>
      </c>
      <c r="C208" s="5" t="n">
        <v>0</v>
      </c>
      <c r="D208" s="5" t="n">
        <v>0</v>
      </c>
      <c r="E208" s="5" t="n">
        <v>0</v>
      </c>
    </row>
    <row r="209">
      <c r="A209" s="4" t="inlineStr">
        <is>
          <t>Net interest income</t>
        </is>
      </c>
      <c r="B209" s="5" t="n">
        <v>34</v>
      </c>
      <c r="C209" s="5" t="n">
        <v>34</v>
      </c>
      <c r="D209" s="5" t="n">
        <v>103</v>
      </c>
      <c r="E209" s="5" t="n">
        <v>101</v>
      </c>
    </row>
    <row r="210">
      <c r="A210" s="4" t="inlineStr">
        <is>
          <t>Total income less interest expense</t>
        </is>
      </c>
      <c r="B210" s="5" t="n">
        <v>42</v>
      </c>
      <c r="C210" s="5" t="n">
        <v>42</v>
      </c>
      <c r="D210" s="5" t="n">
        <v>127</v>
      </c>
      <c r="E210" s="5" t="n">
        <v>125</v>
      </c>
    </row>
    <row r="211">
      <c r="A211" s="4" t="inlineStr">
        <is>
          <t>Vectra | Operating Segments | Commercial account fees</t>
        </is>
      </c>
    </row>
    <row r="212">
      <c r="A212" s="3" t="inlineStr">
        <is>
          <t>Segment Reporting, Revenue Reconciling Item [Line Items]</t>
        </is>
      </c>
    </row>
    <row r="213">
      <c r="A213" s="4" t="inlineStr">
        <is>
          <t>Total noninterest income from contracts with customers (ASC 606)</t>
        </is>
      </c>
      <c r="B213" s="5" t="n">
        <v>2</v>
      </c>
      <c r="C213" s="5" t="n">
        <v>2</v>
      </c>
      <c r="D213" s="5" t="n">
        <v>5</v>
      </c>
      <c r="E213" s="5" t="n">
        <v>5</v>
      </c>
    </row>
    <row r="214">
      <c r="A214" s="4" t="inlineStr">
        <is>
          <t>Vectra | Operating Segments | Card fees</t>
        </is>
      </c>
    </row>
    <row r="215">
      <c r="A215" s="3" t="inlineStr">
        <is>
          <t>Segment Reporting, Revenue Reconciling Item [Line Items]</t>
        </is>
      </c>
    </row>
    <row r="216">
      <c r="A216" s="4" t="inlineStr">
        <is>
          <t>Total noninterest income from contracts with customers (ASC 606)</t>
        </is>
      </c>
      <c r="B216" s="5" t="n">
        <v>2</v>
      </c>
      <c r="C216" s="5" t="n">
        <v>1</v>
      </c>
      <c r="D216" s="5" t="n">
        <v>5</v>
      </c>
      <c r="E216" s="5" t="n">
        <v>4</v>
      </c>
    </row>
    <row r="217">
      <c r="A217" s="4" t="inlineStr">
        <is>
          <t>Vectra | Operating Segments | Retail and business banking fees</t>
        </is>
      </c>
    </row>
    <row r="218">
      <c r="A218" s="3" t="inlineStr">
        <is>
          <t>Segment Reporting, Revenue Reconciling Item [Line Items]</t>
        </is>
      </c>
    </row>
    <row r="219">
      <c r="A219" s="4" t="inlineStr">
        <is>
          <t>Total noninterest income from contracts with customers (ASC 606)</t>
        </is>
      </c>
      <c r="B219" s="5" t="n">
        <v>1</v>
      </c>
      <c r="C219" s="5" t="n">
        <v>1</v>
      </c>
      <c r="D219" s="5" t="n">
        <v>3</v>
      </c>
      <c r="E219" s="5" t="n">
        <v>3</v>
      </c>
    </row>
    <row r="220">
      <c r="A220" s="4" t="inlineStr">
        <is>
          <t>Vectra | Operating Segments | Capital markets and foreign exchange fees</t>
        </is>
      </c>
    </row>
    <row r="221">
      <c r="A221" s="3" t="inlineStr">
        <is>
          <t>Segment Reporting, Revenue Reconciling Item [Line Items]</t>
        </is>
      </c>
    </row>
    <row r="222">
      <c r="A222" s="4" t="inlineStr">
        <is>
          <t>Total noninterest income from contracts with customers (ASC 606)</t>
        </is>
      </c>
      <c r="B222" s="5" t="n">
        <v>0</v>
      </c>
      <c r="C222" s="5" t="n">
        <v>0</v>
      </c>
      <c r="D222" s="5" t="n">
        <v>0</v>
      </c>
      <c r="E222" s="5" t="n">
        <v>0</v>
      </c>
    </row>
    <row r="223">
      <c r="A223" s="4" t="inlineStr">
        <is>
          <t>Vectra | Operating Segments | Wealth management fees</t>
        </is>
      </c>
    </row>
    <row r="224">
      <c r="A224" s="3" t="inlineStr">
        <is>
          <t>Segment Reporting, Revenue Reconciling Item [Line Items]</t>
        </is>
      </c>
    </row>
    <row r="225">
      <c r="A225" s="4" t="inlineStr">
        <is>
          <t>Total noninterest income from contracts with customers (ASC 606)</t>
        </is>
      </c>
      <c r="B225" s="5" t="n">
        <v>0</v>
      </c>
      <c r="C225" s="5" t="n">
        <v>0</v>
      </c>
      <c r="D225" s="5" t="n">
        <v>1</v>
      </c>
      <c r="E225" s="5" t="n">
        <v>1</v>
      </c>
    </row>
    <row r="226">
      <c r="A226" s="4" t="inlineStr">
        <is>
          <t>Vectra | Operating Segments | Other customer-related fees</t>
        </is>
      </c>
    </row>
    <row r="227">
      <c r="A227" s="3" t="inlineStr">
        <is>
          <t>Segment Reporting, Revenue Reconciling Item [Line Items]</t>
        </is>
      </c>
    </row>
    <row r="228">
      <c r="A228" s="4" t="inlineStr">
        <is>
          <t>Total noninterest income from contracts with customers (ASC 606)</t>
        </is>
      </c>
      <c r="B228" s="5" t="n">
        <v>1</v>
      </c>
      <c r="C228" s="5" t="n">
        <v>1</v>
      </c>
      <c r="D228" s="5" t="n">
        <v>2</v>
      </c>
      <c r="E228" s="5" t="n">
        <v>2</v>
      </c>
    </row>
    <row r="229">
      <c r="A229" s="4" t="inlineStr">
        <is>
          <t>TCBW | Operating Segments</t>
        </is>
      </c>
    </row>
    <row r="230">
      <c r="A230" s="3" t="inlineStr">
        <is>
          <t>Segment Reporting, Revenue Reconciling Item [Line Items]</t>
        </is>
      </c>
    </row>
    <row r="231">
      <c r="A231" s="4" t="inlineStr">
        <is>
          <t>Total noninterest income from contracts with customers (ASC 606)</t>
        </is>
      </c>
      <c r="B231" s="5" t="n">
        <v>1</v>
      </c>
      <c r="C231" s="5" t="n">
        <v>0</v>
      </c>
      <c r="D231" s="5" t="n">
        <v>3</v>
      </c>
      <c r="E231" s="5" t="n">
        <v>3</v>
      </c>
    </row>
    <row r="232">
      <c r="A232" s="4" t="inlineStr">
        <is>
          <t>Other noninterest income (non-ASC 606 customer-related)</t>
        </is>
      </c>
      <c r="B232" s="5" t="n">
        <v>0</v>
      </c>
      <c r="C232" s="5" t="n">
        <v>1</v>
      </c>
      <c r="D232" s="5" t="n">
        <v>1</v>
      </c>
      <c r="E232" s="5" t="n">
        <v>1</v>
      </c>
    </row>
    <row r="233">
      <c r="A233" s="4" t="inlineStr">
        <is>
          <t>Total customer-related fees</t>
        </is>
      </c>
      <c r="B233" s="5" t="n">
        <v>1</v>
      </c>
      <c r="C233" s="5" t="n">
        <v>1</v>
      </c>
      <c r="D233" s="5" t="n">
        <v>4</v>
      </c>
      <c r="E233" s="5" t="n">
        <v>4</v>
      </c>
    </row>
    <row r="234">
      <c r="A234" s="4" t="inlineStr">
        <is>
          <t>Other noninterest income (noncustomer-related)</t>
        </is>
      </c>
      <c r="B234" s="5" t="n">
        <v>0</v>
      </c>
      <c r="C234" s="5" t="n">
        <v>0</v>
      </c>
      <c r="D234" s="5" t="n">
        <v>0</v>
      </c>
      <c r="E234" s="5" t="n">
        <v>0</v>
      </c>
    </row>
    <row r="235">
      <c r="A235" s="4" t="inlineStr">
        <is>
          <t>Total noninterest income</t>
        </is>
      </c>
      <c r="B235" s="5" t="n">
        <v>1</v>
      </c>
      <c r="C235" s="5" t="n">
        <v>1</v>
      </c>
      <c r="D235" s="5" t="n">
        <v>4</v>
      </c>
      <c r="E235" s="5" t="n">
        <v>4</v>
      </c>
    </row>
    <row r="236">
      <c r="A236" s="4" t="inlineStr">
        <is>
          <t>Other real estate owned gain from sale</t>
        </is>
      </c>
      <c r="B236" s="5" t="n">
        <v>0</v>
      </c>
      <c r="C236" s="5" t="n">
        <v>0</v>
      </c>
      <c r="D236" s="5" t="n">
        <v>0</v>
      </c>
      <c r="E236" s="5" t="n">
        <v>0</v>
      </c>
    </row>
    <row r="237">
      <c r="A237" s="4" t="inlineStr">
        <is>
          <t>Net interest income</t>
        </is>
      </c>
      <c r="B237" s="5" t="n">
        <v>12</v>
      </c>
      <c r="C237" s="5" t="n">
        <v>13</v>
      </c>
      <c r="D237" s="5" t="n">
        <v>40</v>
      </c>
      <c r="E237" s="5" t="n">
        <v>39</v>
      </c>
    </row>
    <row r="238">
      <c r="A238" s="4" t="inlineStr">
        <is>
          <t>Total income less interest expense</t>
        </is>
      </c>
      <c r="B238" s="5" t="n">
        <v>13</v>
      </c>
      <c r="C238" s="5" t="n">
        <v>14</v>
      </c>
      <c r="D238" s="5" t="n">
        <v>44</v>
      </c>
      <c r="E238" s="5" t="n">
        <v>43</v>
      </c>
    </row>
    <row r="239">
      <c r="A239" s="4" t="inlineStr">
        <is>
          <t>TCBW | Operating Segments | Commercial account fees</t>
        </is>
      </c>
    </row>
    <row r="240">
      <c r="A240" s="3" t="inlineStr">
        <is>
          <t>Segment Reporting, Revenue Reconciling Item [Line Items]</t>
        </is>
      </c>
    </row>
    <row r="241">
      <c r="A241" s="4" t="inlineStr">
        <is>
          <t>Total noninterest income from contracts with customers (ASC 606)</t>
        </is>
      </c>
      <c r="B241" s="5" t="n">
        <v>1</v>
      </c>
      <c r="C241" s="5" t="n">
        <v>0</v>
      </c>
      <c r="D241" s="5" t="n">
        <v>1</v>
      </c>
      <c r="E241" s="5" t="n">
        <v>1</v>
      </c>
    </row>
    <row r="242">
      <c r="A242" s="4" t="inlineStr">
        <is>
          <t>TCBW | Operating Segments | Card fees</t>
        </is>
      </c>
    </row>
    <row r="243">
      <c r="A243" s="3" t="inlineStr">
        <is>
          <t>Segment Reporting, Revenue Reconciling Item [Line Items]</t>
        </is>
      </c>
    </row>
    <row r="244">
      <c r="A244" s="4" t="inlineStr">
        <is>
          <t>Total noninterest income from contracts with customers (ASC 606)</t>
        </is>
      </c>
      <c r="B244" s="5" t="n">
        <v>0</v>
      </c>
      <c r="C244" s="5" t="n">
        <v>0</v>
      </c>
      <c r="D244" s="5" t="n">
        <v>1</v>
      </c>
      <c r="E244" s="5" t="n">
        <v>1</v>
      </c>
    </row>
    <row r="245">
      <c r="A245" s="4" t="inlineStr">
        <is>
          <t>TCBW | Operating Segments | Retail and business banking fees</t>
        </is>
      </c>
    </row>
    <row r="246">
      <c r="A246" s="3" t="inlineStr">
        <is>
          <t>Segment Reporting, Revenue Reconciling Item [Line Items]</t>
        </is>
      </c>
    </row>
    <row r="247">
      <c r="A247" s="4" t="inlineStr">
        <is>
          <t>Total noninterest income from contracts with customers (ASC 606)</t>
        </is>
      </c>
      <c r="B247" s="5" t="n">
        <v>0</v>
      </c>
      <c r="C247" s="5" t="n">
        <v>0</v>
      </c>
      <c r="D247" s="5" t="n">
        <v>0</v>
      </c>
      <c r="E247" s="5" t="n">
        <v>0</v>
      </c>
    </row>
    <row r="248">
      <c r="A248" s="4" t="inlineStr">
        <is>
          <t>TCBW | Operating Segments | Capital markets and foreign exchange fees</t>
        </is>
      </c>
    </row>
    <row r="249">
      <c r="A249" s="3" t="inlineStr">
        <is>
          <t>Segment Reporting, Revenue Reconciling Item [Line Items]</t>
        </is>
      </c>
    </row>
    <row r="250">
      <c r="A250" s="4" t="inlineStr">
        <is>
          <t>Total noninterest income from contracts with customers (ASC 606)</t>
        </is>
      </c>
      <c r="B250" s="5" t="n">
        <v>0</v>
      </c>
      <c r="C250" s="5" t="n">
        <v>0</v>
      </c>
      <c r="D250" s="5" t="n">
        <v>0</v>
      </c>
      <c r="E250" s="5" t="n">
        <v>0</v>
      </c>
    </row>
    <row r="251">
      <c r="A251" s="4" t="inlineStr">
        <is>
          <t>TCBW | Operating Segments | Wealth management fees</t>
        </is>
      </c>
    </row>
    <row r="252">
      <c r="A252" s="3" t="inlineStr">
        <is>
          <t>Segment Reporting, Revenue Reconciling Item [Line Items]</t>
        </is>
      </c>
    </row>
    <row r="253">
      <c r="A253" s="4" t="inlineStr">
        <is>
          <t>Total noninterest income from contracts with customers (ASC 606)</t>
        </is>
      </c>
      <c r="B253" s="5" t="n">
        <v>0</v>
      </c>
      <c r="C253" s="5" t="n">
        <v>0</v>
      </c>
      <c r="D253" s="5" t="n">
        <v>0</v>
      </c>
      <c r="E253" s="5" t="n">
        <v>0</v>
      </c>
    </row>
    <row r="254">
      <c r="A254" s="4" t="inlineStr">
        <is>
          <t>TCBW | Operating Segments | Other customer-related fees</t>
        </is>
      </c>
    </row>
    <row r="255">
      <c r="A255" s="3" t="inlineStr">
        <is>
          <t>Segment Reporting, Revenue Reconciling Item [Line Items]</t>
        </is>
      </c>
    </row>
    <row r="256">
      <c r="A256" s="4" t="inlineStr">
        <is>
          <t>Total noninterest income from contracts with customers (ASC 606)</t>
        </is>
      </c>
      <c r="B256" s="6" t="n">
        <v>0</v>
      </c>
      <c r="C256" s="6" t="n">
        <v>0</v>
      </c>
      <c r="D256" s="6" t="n">
        <v>1</v>
      </c>
      <c r="E256" s="6"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22.80%</t>
        </is>
      </c>
      <c r="C4" s="4" t="inlineStr">
        <is>
          <t>18.60%</t>
        </is>
      </c>
      <c r="D4" s="4" t="inlineStr">
        <is>
          <t>22.20%</t>
        </is>
      </c>
      <c r="E4" s="4" t="inlineStr">
        <is>
          <t>18.50%</t>
        </is>
      </c>
    </row>
    <row r="5">
      <c r="A5" s="4" t="inlineStr">
        <is>
          <t>Deferred tax liabilities</t>
        </is>
      </c>
      <c r="B5" s="6" t="n">
        <v>26000000</v>
      </c>
      <c r="D5" s="6" t="n">
        <v>26000000</v>
      </c>
      <c r="F5" s="6" t="n">
        <v>3000000</v>
      </c>
    </row>
    <row r="6">
      <c r="A6" s="4" t="inlineStr">
        <is>
          <t>Valuation allowance</t>
        </is>
      </c>
      <c r="B6" s="6" t="n">
        <v>0</v>
      </c>
      <c r="D6" s="6" t="n">
        <v>0</v>
      </c>
      <c r="F6"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Basic and Diluted Net Earnings Per Common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t>
        </is>
      </c>
      <c r="B4" s="6" t="n">
        <v>240</v>
      </c>
      <c r="C4" s="6" t="n">
        <v>175</v>
      </c>
      <c r="D4" s="6" t="n">
        <v>916</v>
      </c>
      <c r="E4" s="6" t="n">
        <v>255</v>
      </c>
    </row>
    <row r="5">
      <c r="A5" s="4" t="inlineStr">
        <is>
          <t>Less common and preferred dividends</t>
        </is>
      </c>
      <c r="B5" s="5" t="n">
        <v>68</v>
      </c>
      <c r="C5" s="5" t="n">
        <v>64</v>
      </c>
      <c r="D5" s="5" t="n">
        <v>197</v>
      </c>
      <c r="E5" s="5" t="n">
        <v>193</v>
      </c>
    </row>
    <row r="6">
      <c r="A6" s="4" t="inlineStr">
        <is>
          <t>Less impact from redemption of preferred stock</t>
        </is>
      </c>
      <c r="B6" s="5" t="n">
        <v>0</v>
      </c>
      <c r="C6" s="5" t="n">
        <v>0</v>
      </c>
      <c r="D6" s="5" t="n">
        <v>3</v>
      </c>
      <c r="E6" s="5" t="n">
        <v>0</v>
      </c>
    </row>
    <row r="7">
      <c r="A7" s="4" t="inlineStr">
        <is>
          <t>Undistributed earnings</t>
        </is>
      </c>
      <c r="B7" s="5" t="n">
        <v>172</v>
      </c>
      <c r="C7" s="5" t="n">
        <v>111</v>
      </c>
      <c r="D7" s="5" t="n">
        <v>716</v>
      </c>
      <c r="E7" s="5" t="n">
        <v>62</v>
      </c>
    </row>
    <row r="8">
      <c r="A8" s="4" t="inlineStr">
        <is>
          <t>Less undistributed earnings applicable to nonvested shares</t>
        </is>
      </c>
      <c r="B8" s="5" t="n">
        <v>1</v>
      </c>
      <c r="C8" s="5" t="n">
        <v>1</v>
      </c>
      <c r="D8" s="5" t="n">
        <v>6</v>
      </c>
      <c r="E8" s="5" t="n">
        <v>1</v>
      </c>
    </row>
    <row r="9">
      <c r="A9" s="4" t="inlineStr">
        <is>
          <t>Undistributed earnings applicable to common shares</t>
        </is>
      </c>
      <c r="B9" s="5" t="n">
        <v>171</v>
      </c>
      <c r="C9" s="5" t="n">
        <v>110</v>
      </c>
      <c r="D9" s="5" t="n">
        <v>710</v>
      </c>
      <c r="E9" s="5" t="n">
        <v>61</v>
      </c>
    </row>
    <row r="10">
      <c r="A10" s="4" t="inlineStr">
        <is>
          <t>Distributed earnings applicable to common shares</t>
        </is>
      </c>
      <c r="B10" s="5" t="n">
        <v>61</v>
      </c>
      <c r="C10" s="5" t="n">
        <v>56</v>
      </c>
      <c r="D10" s="5" t="n">
        <v>172</v>
      </c>
      <c r="E10" s="5" t="n">
        <v>168</v>
      </c>
    </row>
    <row r="11">
      <c r="A11" s="4" t="inlineStr">
        <is>
          <t>Total earnings applicable to common shares</t>
        </is>
      </c>
      <c r="B11" s="6" t="n">
        <v>232</v>
      </c>
      <c r="C11" s="6" t="n">
        <v>166</v>
      </c>
      <c r="D11" s="6" t="n">
        <v>882</v>
      </c>
      <c r="E11" s="6" t="n">
        <v>229</v>
      </c>
    </row>
    <row r="12">
      <c r="A12" s="4" t="inlineStr">
        <is>
          <t>Weighted average common shares outstanding (in shares)</t>
        </is>
      </c>
      <c r="B12" s="5" t="n">
        <v>160221</v>
      </c>
      <c r="C12" s="5" t="n">
        <v>163608</v>
      </c>
      <c r="D12" s="5" t="n">
        <v>162159</v>
      </c>
      <c r="E12" s="5" t="n">
        <v>163764</v>
      </c>
    </row>
    <row r="13">
      <c r="A13" s="4" t="inlineStr">
        <is>
          <t>Net earnings per common share (in dollars per share)</t>
        </is>
      </c>
      <c r="B13" s="8" t="n">
        <v>1.45</v>
      </c>
      <c r="C13" s="8" t="n">
        <v>1.01</v>
      </c>
      <c r="D13" s="8" t="n">
        <v>5.44</v>
      </c>
      <c r="E13" s="8" t="n">
        <v>1.4</v>
      </c>
    </row>
    <row r="14">
      <c r="A14" s="3" t="inlineStr">
        <is>
          <t>Diluted:</t>
        </is>
      </c>
    </row>
    <row r="15">
      <c r="A15" s="4" t="inlineStr">
        <is>
          <t>Dilutive effect of common stock warrants (in shares)</t>
        </is>
      </c>
      <c r="B15" s="5" t="n">
        <v>0</v>
      </c>
      <c r="C15" s="5" t="n">
        <v>0</v>
      </c>
      <c r="D15" s="5" t="n">
        <v>0</v>
      </c>
      <c r="E15" s="5" t="n">
        <v>2027</v>
      </c>
    </row>
    <row r="16">
      <c r="A16" s="4" t="inlineStr">
        <is>
          <t>Dilutive effect of stock options (in shares)</t>
        </is>
      </c>
      <c r="B16" s="5" t="n">
        <v>259</v>
      </c>
      <c r="C16" s="5" t="n">
        <v>171</v>
      </c>
      <c r="D16" s="5" t="n">
        <v>301</v>
      </c>
      <c r="E16" s="5" t="n">
        <v>238</v>
      </c>
    </row>
    <row r="17">
      <c r="A17" s="4" t="inlineStr">
        <is>
          <t>Weighted average diluted common shares outstanding (in shares)</t>
        </is>
      </c>
      <c r="B17" s="5" t="n">
        <v>160480</v>
      </c>
      <c r="C17" s="5" t="n">
        <v>163779</v>
      </c>
      <c r="D17" s="5" t="n">
        <v>162460</v>
      </c>
      <c r="E17" s="5" t="n">
        <v>166029</v>
      </c>
    </row>
    <row r="18">
      <c r="A18" s="4" t="inlineStr">
        <is>
          <t>Net earnings per common share (in dollars per share)</t>
        </is>
      </c>
      <c r="B18" s="8" t="n">
        <v>1.45</v>
      </c>
      <c r="C18" s="8" t="n">
        <v>1.01</v>
      </c>
      <c r="D18" s="8" t="n">
        <v>5.43</v>
      </c>
      <c r="E18" s="8" t="n">
        <v>1.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16</v>
      </c>
      <c r="C4" s="6" t="n">
        <v>255</v>
      </c>
    </row>
    <row r="5">
      <c r="A5" s="3" t="inlineStr">
        <is>
          <t>Adjustments to reconcile net income to net cash provided by operating activities:</t>
        </is>
      </c>
    </row>
    <row r="6">
      <c r="A6" s="4" t="inlineStr">
        <is>
          <t>Provision for credit losses</t>
        </is>
      </c>
      <c r="B6" s="5" t="n">
        <v>-301</v>
      </c>
      <c r="C6" s="5" t="n">
        <v>481</v>
      </c>
    </row>
    <row r="7">
      <c r="A7" s="4" t="inlineStr">
        <is>
          <t>Depreciation and amortization</t>
        </is>
      </c>
      <c r="B7" s="5" t="n">
        <v>-22</v>
      </c>
      <c r="C7" s="5" t="n">
        <v>75</v>
      </c>
    </row>
    <row r="8">
      <c r="A8" s="4" t="inlineStr">
        <is>
          <t>Share-based compensation</t>
        </is>
      </c>
      <c r="B8" s="5" t="n">
        <v>23</v>
      </c>
      <c r="C8" s="5" t="n">
        <v>22</v>
      </c>
    </row>
    <row r="9">
      <c r="A9" s="4" t="inlineStr">
        <is>
          <t>Deferred income tax expense (benefit)</t>
        </is>
      </c>
      <c r="B9" s="5" t="n">
        <v>108</v>
      </c>
      <c r="C9" s="5" t="n">
        <v>-97</v>
      </c>
    </row>
    <row r="10">
      <c r="A10" s="4" t="inlineStr">
        <is>
          <t>Net decrease in trading securities</t>
        </is>
      </c>
      <c r="B10" s="5" t="n">
        <v>-39</v>
      </c>
      <c r="C10" s="5" t="n">
        <v>-16</v>
      </c>
    </row>
    <row r="11">
      <c r="A11" s="4" t="inlineStr">
        <is>
          <t>Net decrease (increase) in loans held for sale</t>
        </is>
      </c>
      <c r="B11" s="5" t="n">
        <v>13</v>
      </c>
      <c r="C11" s="5" t="n">
        <v>-2</v>
      </c>
    </row>
    <row r="12">
      <c r="A12" s="4" t="inlineStr">
        <is>
          <t>Change in other liabilities</t>
        </is>
      </c>
      <c r="B12" s="5" t="n">
        <v>14</v>
      </c>
      <c r="C12" s="5" t="n">
        <v>31</v>
      </c>
    </row>
    <row r="13">
      <c r="A13" s="4" t="inlineStr">
        <is>
          <t>Change in other assets</t>
        </is>
      </c>
      <c r="B13" s="5" t="n">
        <v>-177</v>
      </c>
      <c r="C13" s="5" t="n">
        <v>-185</v>
      </c>
    </row>
    <row r="14">
      <c r="A14" s="4" t="inlineStr">
        <is>
          <t>Other, net</t>
        </is>
      </c>
      <c r="B14" s="5" t="n">
        <v>-72</v>
      </c>
      <c r="C14" s="5" t="n">
        <v>-16</v>
      </c>
    </row>
    <row r="15">
      <c r="A15" s="4" t="inlineStr">
        <is>
          <t>Net cash provided by operating activities</t>
        </is>
      </c>
      <c r="B15" s="5" t="n">
        <v>463</v>
      </c>
      <c r="C15" s="5" t="n">
        <v>548</v>
      </c>
    </row>
    <row r="16">
      <c r="A16" s="3" t="inlineStr">
        <is>
          <t>CASH FLOWS FROM INVESTING ACTIVITIES</t>
        </is>
      </c>
    </row>
    <row r="17">
      <c r="A17" s="4" t="inlineStr">
        <is>
          <t>Net increase in money market investments</t>
        </is>
      </c>
      <c r="B17" s="5" t="n">
        <v>-4461</v>
      </c>
      <c r="C17" s="5" t="n">
        <v>-2433</v>
      </c>
    </row>
    <row r="18">
      <c r="A18" s="4" t="inlineStr">
        <is>
          <t>Proceeds from maturities and paydowns of investment securities held-to-maturity</t>
        </is>
      </c>
      <c r="B18" s="5" t="n">
        <v>433</v>
      </c>
      <c r="C18" s="5" t="n">
        <v>250</v>
      </c>
    </row>
    <row r="19">
      <c r="A19" s="4" t="inlineStr">
        <is>
          <t>Purchases of investment securities held-to-maturity</t>
        </is>
      </c>
      <c r="B19" s="5" t="n">
        <v>-256</v>
      </c>
      <c r="C19" s="5" t="n">
        <v>-250</v>
      </c>
    </row>
    <row r="20">
      <c r="A20" s="4" t="inlineStr">
        <is>
          <t>Proceeds from sales, maturities and paydowns of investment securities available-for-sale</t>
        </is>
      </c>
      <c r="B20" s="5" t="n">
        <v>3611</v>
      </c>
      <c r="C20" s="5" t="n">
        <v>3198</v>
      </c>
    </row>
    <row r="21">
      <c r="A21" s="4" t="inlineStr">
        <is>
          <t>Purchases of investment securities available-for-sale</t>
        </is>
      </c>
      <c r="B21" s="5" t="n">
        <v>-8730</v>
      </c>
      <c r="C21" s="5" t="n">
        <v>-3907</v>
      </c>
    </row>
    <row r="22">
      <c r="A22" s="4" t="inlineStr">
        <is>
          <t>Net change in loans and leases</t>
        </is>
      </c>
      <c r="B22" s="5" t="n">
        <v>2957</v>
      </c>
      <c r="C22" s="5" t="n">
        <v>-6004</v>
      </c>
    </row>
    <row r="23">
      <c r="A23" s="4" t="inlineStr">
        <is>
          <t>Purchases and sales of other noninterest-bearing investments</t>
        </is>
      </c>
      <c r="B23" s="5" t="n">
        <v>18</v>
      </c>
      <c r="C23" s="5" t="n">
        <v>56</v>
      </c>
    </row>
    <row r="24">
      <c r="A24" s="4" t="inlineStr">
        <is>
          <t>Purchases of premises and equipment</t>
        </is>
      </c>
      <c r="B24" s="5" t="n">
        <v>-153</v>
      </c>
      <c r="C24" s="5" t="n">
        <v>-123</v>
      </c>
    </row>
    <row r="25">
      <c r="A25" s="4" t="inlineStr">
        <is>
          <t>Other, net</t>
        </is>
      </c>
      <c r="B25" s="5" t="n">
        <v>8</v>
      </c>
      <c r="C25" s="5" t="n">
        <v>32</v>
      </c>
    </row>
    <row r="26">
      <c r="A26" s="4" t="inlineStr">
        <is>
          <t>Net cash used in investing activities</t>
        </is>
      </c>
      <c r="B26" s="5" t="n">
        <v>-6573</v>
      </c>
      <c r="C26" s="5" t="n">
        <v>-9181</v>
      </c>
    </row>
    <row r="27">
      <c r="A27" s="3" t="inlineStr">
        <is>
          <t>CASH FLOWS FROM FINANCING ACTIVITIES</t>
        </is>
      </c>
    </row>
    <row r="28">
      <c r="A28" s="4" t="inlineStr">
        <is>
          <t>Net increase in deposits</t>
        </is>
      </c>
      <c r="B28" s="5" t="n">
        <v>8230</v>
      </c>
      <c r="C28" s="5" t="n">
        <v>10008</v>
      </c>
    </row>
    <row r="29">
      <c r="A29" s="4" t="inlineStr">
        <is>
          <t>Net change in short-term funds borrowed</t>
        </is>
      </c>
      <c r="B29" s="5" t="n">
        <v>-993</v>
      </c>
      <c r="C29" s="5" t="n">
        <v>-801</v>
      </c>
    </row>
    <row r="30">
      <c r="A30" s="4" t="inlineStr">
        <is>
          <t>Cash paid for preferred stock redemption</t>
        </is>
      </c>
      <c r="B30" s="5" t="n">
        <v>-126</v>
      </c>
      <c r="C30" s="5" t="n">
        <v>0</v>
      </c>
    </row>
    <row r="31">
      <c r="A31" s="4" t="inlineStr">
        <is>
          <t>Redemption of long-term debt</t>
        </is>
      </c>
      <c r="B31" s="5" t="n">
        <v>-281</v>
      </c>
      <c r="C31" s="5" t="n">
        <v>-429</v>
      </c>
    </row>
    <row r="32">
      <c r="A32" s="4" t="inlineStr">
        <is>
          <t>Proceeds from the issuance of common stock</t>
        </is>
      </c>
      <c r="B32" s="5" t="n">
        <v>17</v>
      </c>
      <c r="C32" s="5" t="n">
        <v>5</v>
      </c>
    </row>
    <row r="33">
      <c r="A33" s="4" t="inlineStr">
        <is>
          <t>Dividends paid on common and preferred stock</t>
        </is>
      </c>
      <c r="B33" s="5" t="n">
        <v>-199</v>
      </c>
      <c r="C33" s="5" t="n">
        <v>-195</v>
      </c>
    </row>
    <row r="34">
      <c r="A34" s="4" t="inlineStr">
        <is>
          <t>Bank common stock repurchased</t>
        </is>
      </c>
      <c r="B34" s="5" t="n">
        <v>-475</v>
      </c>
      <c r="C34" s="5" t="n">
        <v>-76</v>
      </c>
    </row>
    <row r="35">
      <c r="A35" s="4" t="inlineStr">
        <is>
          <t>Other, net</t>
        </is>
      </c>
      <c r="B35" s="5" t="n">
        <v>-9</v>
      </c>
      <c r="C35" s="5" t="n">
        <v>-8</v>
      </c>
    </row>
    <row r="36">
      <c r="A36" s="4" t="inlineStr">
        <is>
          <t>Net cash provided by financing activities</t>
        </is>
      </c>
      <c r="B36" s="5" t="n">
        <v>6164</v>
      </c>
      <c r="C36" s="5" t="n">
        <v>8504</v>
      </c>
    </row>
    <row r="37">
      <c r="A37" s="4" t="inlineStr">
        <is>
          <t>Net increase (decrease) in cash and due from banks</t>
        </is>
      </c>
      <c r="B37" s="5" t="n">
        <v>54</v>
      </c>
      <c r="C37" s="5" t="n">
        <v>-129</v>
      </c>
    </row>
    <row r="38">
      <c r="A38" s="4" t="inlineStr">
        <is>
          <t>Cash and due from banks at beginning of period</t>
        </is>
      </c>
      <c r="B38" s="5" t="n">
        <v>543</v>
      </c>
      <c r="C38" s="5" t="n">
        <v>705</v>
      </c>
    </row>
    <row r="39">
      <c r="A39" s="4" t="inlineStr">
        <is>
          <t>Cash and due from banks at end of period</t>
        </is>
      </c>
      <c r="B39" s="5" t="n">
        <v>597</v>
      </c>
      <c r="C39" s="5" t="n">
        <v>576</v>
      </c>
    </row>
    <row r="40">
      <c r="A40" s="4" t="inlineStr">
        <is>
          <t>Cash paid for interest</t>
        </is>
      </c>
      <c r="B40" s="5" t="n">
        <v>61</v>
      </c>
      <c r="C40" s="5" t="n">
        <v>164</v>
      </c>
    </row>
    <row r="41">
      <c r="A41" s="4" t="inlineStr">
        <is>
          <t>Net cash paid for income taxes</t>
        </is>
      </c>
      <c r="B41" s="5" t="n">
        <v>442</v>
      </c>
      <c r="C41" s="5" t="n">
        <v>148</v>
      </c>
    </row>
    <row r="42">
      <c r="A42" s="3" t="inlineStr">
        <is>
          <t>Noncash activities are summarized as follows:</t>
        </is>
      </c>
    </row>
    <row r="43">
      <c r="A43" s="4" t="inlineStr">
        <is>
          <t>Loans held for investment transferred to other real estate owned</t>
        </is>
      </c>
      <c r="B43" s="5" t="n">
        <v>22</v>
      </c>
      <c r="C43" s="5" t="n">
        <v>2</v>
      </c>
    </row>
    <row r="44">
      <c r="A44" s="4" t="inlineStr">
        <is>
          <t>Loans held for investment reclassified to loans held for sale, net</t>
        </is>
      </c>
      <c r="B44" s="6" t="n">
        <v>55</v>
      </c>
      <c r="C44" s="6" t="n">
        <v>-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Stock Awards that were Anti-Dilu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1358</v>
      </c>
      <c r="C5" s="5" t="n">
        <v>1316</v>
      </c>
      <c r="D5" s="5" t="n">
        <v>1382</v>
      </c>
      <c r="E5" s="5" t="n">
        <v>1347</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294</v>
      </c>
      <c r="C8" s="5" t="n">
        <v>923</v>
      </c>
      <c r="D8" s="5" t="n">
        <v>227</v>
      </c>
      <c r="E8" s="5" t="n">
        <v>87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54" customWidth="1" min="1" max="1"/>
    <col width="27" customWidth="1" min="2" max="2"/>
    <col width="21" customWidth="1" min="3" max="3"/>
    <col width="34" customWidth="1" min="4" max="4"/>
    <col width="21" customWidth="1" min="5" max="5"/>
  </cols>
  <sheetData>
    <row r="1">
      <c r="A1" s="1" t="inlineStr">
        <is>
          <t>Operating Segment Information (Details) $ in Millions</t>
        </is>
      </c>
      <c r="B1" s="2" t="inlineStr">
        <is>
          <t>3 Months Ended</t>
        </is>
      </c>
      <c r="D1" s="2" t="inlineStr">
        <is>
          <t>9 Months Ended</t>
        </is>
      </c>
    </row>
    <row r="2">
      <c r="B2" s="2" t="inlineStr">
        <is>
          <t>Sep. 30, 2021USD ($)branch</t>
        </is>
      </c>
      <c r="C2" s="2" t="inlineStr">
        <is>
          <t>Sep. 30, 2020USD ($)</t>
        </is>
      </c>
      <c r="D2" s="2" t="inlineStr">
        <is>
          <t>Sep. 30, 2021USD ($)branchsegment</t>
        </is>
      </c>
      <c r="E2" s="2" t="inlineStr">
        <is>
          <t>Sep. 30, 2020USD ($)</t>
        </is>
      </c>
    </row>
    <row r="3">
      <c r="A3" s="3" t="inlineStr">
        <is>
          <t>Segment Reporting Information [Line Items]</t>
        </is>
      </c>
    </row>
    <row r="4">
      <c r="A4" s="4" t="inlineStr">
        <is>
          <t>Number of bank operating segments | segment</t>
        </is>
      </c>
      <c r="D4" s="5" t="n">
        <v>7</v>
      </c>
    </row>
    <row r="5">
      <c r="A5" s="4" t="inlineStr">
        <is>
          <t>Number of branches | branch</t>
        </is>
      </c>
      <c r="B5" s="5" t="n">
        <v>419</v>
      </c>
      <c r="D5" s="5" t="n">
        <v>419</v>
      </c>
    </row>
    <row r="6">
      <c r="A6" s="4" t="inlineStr">
        <is>
          <t>Net interest income</t>
        </is>
      </c>
      <c r="B6" s="6" t="n">
        <v>555</v>
      </c>
      <c r="C6" s="6" t="n">
        <v>555</v>
      </c>
      <c r="D6" s="6" t="n">
        <v>1655</v>
      </c>
      <c r="E6" s="6" t="n">
        <v>1665</v>
      </c>
    </row>
    <row r="7">
      <c r="A7" s="4" t="inlineStr">
        <is>
          <t>Provision for credit losses</t>
        </is>
      </c>
      <c r="B7" s="5" t="n">
        <v>-46</v>
      </c>
      <c r="C7" s="5" t="n">
        <v>55</v>
      </c>
      <c r="D7" s="5" t="n">
        <v>-301</v>
      </c>
      <c r="E7" s="5" t="n">
        <v>481</v>
      </c>
    </row>
    <row r="8">
      <c r="A8" s="4" t="inlineStr">
        <is>
          <t>Net interest income after provision for credit losses</t>
        </is>
      </c>
      <c r="B8" s="5" t="n">
        <v>601</v>
      </c>
      <c r="C8" s="5" t="n">
        <v>500</v>
      </c>
      <c r="D8" s="5" t="n">
        <v>1956</v>
      </c>
      <c r="E8" s="5" t="n">
        <v>1184</v>
      </c>
    </row>
    <row r="9">
      <c r="A9" s="4" t="inlineStr">
        <is>
          <t>Total noninterest income</t>
        </is>
      </c>
      <c r="B9" s="5" t="n">
        <v>139</v>
      </c>
      <c r="C9" s="5" t="n">
        <v>157</v>
      </c>
      <c r="D9" s="5" t="n">
        <v>513</v>
      </c>
      <c r="E9" s="5" t="n">
        <v>408</v>
      </c>
    </row>
    <row r="10">
      <c r="A10" s="4" t="inlineStr">
        <is>
          <t>Total noninterest expense</t>
        </is>
      </c>
      <c r="B10" s="5" t="n">
        <v>429</v>
      </c>
      <c r="C10" s="5" t="n">
        <v>442</v>
      </c>
      <c r="D10" s="5" t="n">
        <v>1292</v>
      </c>
      <c r="E10" s="5" t="n">
        <v>1279</v>
      </c>
    </row>
    <row r="11">
      <c r="A11" s="4" t="inlineStr">
        <is>
          <t>Income before income taxes</t>
        </is>
      </c>
      <c r="B11" s="5" t="n">
        <v>311</v>
      </c>
      <c r="C11" s="5" t="n">
        <v>215</v>
      </c>
      <c r="D11" s="5" t="n">
        <v>1177</v>
      </c>
      <c r="E11" s="5" t="n">
        <v>313</v>
      </c>
    </row>
    <row r="12">
      <c r="A12" s="4" t="inlineStr">
        <is>
          <t>Total average loans</t>
        </is>
      </c>
      <c r="B12" s="5" t="n">
        <v>50851</v>
      </c>
      <c r="C12" s="5" t="n">
        <v>54993</v>
      </c>
      <c r="D12" s="5" t="n">
        <v>52418</v>
      </c>
      <c r="E12" s="5" t="n">
        <v>52694</v>
      </c>
    </row>
    <row r="13">
      <c r="A13" s="4" t="inlineStr">
        <is>
          <t>Total average deposits</t>
        </is>
      </c>
      <c r="B13" s="5" t="n">
        <v>77411</v>
      </c>
      <c r="C13" s="5" t="n">
        <v>66503</v>
      </c>
      <c r="D13" s="5" t="n">
        <v>74521</v>
      </c>
      <c r="E13" s="5" t="n">
        <v>62153</v>
      </c>
    </row>
    <row r="14">
      <c r="A14" s="4" t="inlineStr">
        <is>
          <t>Other</t>
        </is>
      </c>
    </row>
    <row r="15">
      <c r="A15" s="3" t="inlineStr">
        <is>
          <t>Segment Reporting Information [Line Items]</t>
        </is>
      </c>
    </row>
    <row r="16">
      <c r="A16" s="4" t="inlineStr">
        <is>
          <t>Net interest income</t>
        </is>
      </c>
      <c r="B16" s="5" t="n">
        <v>8</v>
      </c>
      <c r="C16" s="5" t="n">
        <v>5</v>
      </c>
      <c r="D16" s="5" t="n">
        <v>20</v>
      </c>
      <c r="E16" s="5" t="n">
        <v>13</v>
      </c>
    </row>
    <row r="17">
      <c r="A17" s="4" t="inlineStr">
        <is>
          <t>Provision for credit losses</t>
        </is>
      </c>
      <c r="B17" s="5" t="n">
        <v>-1</v>
      </c>
      <c r="C17" s="5" t="n">
        <v>0</v>
      </c>
      <c r="D17" s="5" t="n">
        <v>-1</v>
      </c>
      <c r="E17" s="5" t="n">
        <v>3</v>
      </c>
    </row>
    <row r="18">
      <c r="A18" s="4" t="inlineStr">
        <is>
          <t>Net interest income after provision for credit losses</t>
        </is>
      </c>
      <c r="B18" s="5" t="n">
        <v>9</v>
      </c>
      <c r="C18" s="5" t="n">
        <v>5</v>
      </c>
      <c r="D18" s="5" t="n">
        <v>21</v>
      </c>
      <c r="E18" s="5" t="n">
        <v>10</v>
      </c>
    </row>
    <row r="19">
      <c r="A19" s="4" t="inlineStr">
        <is>
          <t>Total noninterest income</t>
        </is>
      </c>
      <c r="B19" s="5" t="n">
        <v>-1</v>
      </c>
      <c r="C19" s="5" t="n">
        <v>35</v>
      </c>
      <c r="D19" s="5" t="n">
        <v>106</v>
      </c>
      <c r="E19" s="5" t="n">
        <v>38</v>
      </c>
    </row>
    <row r="20">
      <c r="A20" s="4" t="inlineStr">
        <is>
          <t>Total noninterest expense</t>
        </is>
      </c>
      <c r="B20" s="5" t="n">
        <v>49</v>
      </c>
      <c r="C20" s="5" t="n">
        <v>71</v>
      </c>
      <c r="D20" s="5" t="n">
        <v>143</v>
      </c>
      <c r="E20" s="5" t="n">
        <v>169</v>
      </c>
    </row>
    <row r="21">
      <c r="A21" s="4" t="inlineStr">
        <is>
          <t>Income before income taxes</t>
        </is>
      </c>
      <c r="B21" s="5" t="n">
        <v>-41</v>
      </c>
      <c r="C21" s="5" t="n">
        <v>-31</v>
      </c>
      <c r="D21" s="5" t="n">
        <v>-16</v>
      </c>
      <c r="E21" s="5" t="n">
        <v>-121</v>
      </c>
    </row>
    <row r="22">
      <c r="A22" s="4" t="inlineStr">
        <is>
          <t>Total average loans</t>
        </is>
      </c>
      <c r="B22" s="5" t="n">
        <v>867</v>
      </c>
      <c r="C22" s="5" t="n">
        <v>619</v>
      </c>
      <c r="D22" s="5" t="n">
        <v>845</v>
      </c>
      <c r="E22" s="5" t="n">
        <v>581</v>
      </c>
    </row>
    <row r="23">
      <c r="A23" s="4" t="inlineStr">
        <is>
          <t>Total average deposits</t>
        </is>
      </c>
      <c r="B23" s="5" t="n">
        <v>1144</v>
      </c>
      <c r="C23" s="5" t="n">
        <v>2276</v>
      </c>
      <c r="D23" s="5" t="n">
        <v>1500</v>
      </c>
      <c r="E23" s="5" t="n">
        <v>2634</v>
      </c>
    </row>
    <row r="24">
      <c r="A24" s="4" t="inlineStr">
        <is>
          <t>Zions Bank | Operating Segments</t>
        </is>
      </c>
    </row>
    <row r="25">
      <c r="A25" s="3" t="inlineStr">
        <is>
          <t>Segment Reporting Information [Line Items]</t>
        </is>
      </c>
    </row>
    <row r="26">
      <c r="A26" s="4" t="inlineStr">
        <is>
          <t>Net interest income</t>
        </is>
      </c>
      <c r="B26" s="5" t="n">
        <v>161</v>
      </c>
      <c r="C26" s="5" t="n">
        <v>162</v>
      </c>
      <c r="D26" s="5" t="n">
        <v>477</v>
      </c>
      <c r="E26" s="5" t="n">
        <v>491</v>
      </c>
    </row>
    <row r="27">
      <c r="A27" s="4" t="inlineStr">
        <is>
          <t>Provision for credit losses</t>
        </is>
      </c>
      <c r="B27" s="5" t="n">
        <v>-10</v>
      </c>
      <c r="C27" s="5" t="n">
        <v>-10</v>
      </c>
      <c r="D27" s="5" t="n">
        <v>-29</v>
      </c>
      <c r="E27" s="5" t="n">
        <v>84</v>
      </c>
    </row>
    <row r="28">
      <c r="A28" s="4" t="inlineStr">
        <is>
          <t>Net interest income after provision for credit losses</t>
        </is>
      </c>
      <c r="B28" s="5" t="n">
        <v>171</v>
      </c>
      <c r="C28" s="5" t="n">
        <v>172</v>
      </c>
      <c r="D28" s="5" t="n">
        <v>506</v>
      </c>
      <c r="E28" s="5" t="n">
        <v>407</v>
      </c>
    </row>
    <row r="29">
      <c r="A29" s="4" t="inlineStr">
        <is>
          <t>Total noninterest income</t>
        </is>
      </c>
      <c r="B29" s="5" t="n">
        <v>43</v>
      </c>
      <c r="C29" s="5" t="n">
        <v>40</v>
      </c>
      <c r="D29" s="5" t="n">
        <v>128</v>
      </c>
      <c r="E29" s="5" t="n">
        <v>116</v>
      </c>
    </row>
    <row r="30">
      <c r="A30" s="4" t="inlineStr">
        <is>
          <t>Total noninterest expense</t>
        </is>
      </c>
      <c r="B30" s="5" t="n">
        <v>115</v>
      </c>
      <c r="C30" s="5" t="n">
        <v>111</v>
      </c>
      <c r="D30" s="5" t="n">
        <v>346</v>
      </c>
      <c r="E30" s="5" t="n">
        <v>332</v>
      </c>
    </row>
    <row r="31">
      <c r="A31" s="4" t="inlineStr">
        <is>
          <t>Income before income taxes</t>
        </is>
      </c>
      <c r="B31" s="5" t="n">
        <v>99</v>
      </c>
      <c r="C31" s="5" t="n">
        <v>101</v>
      </c>
      <c r="D31" s="5" t="n">
        <v>288</v>
      </c>
      <c r="E31" s="5" t="n">
        <v>191</v>
      </c>
    </row>
    <row r="32">
      <c r="A32" s="4" t="inlineStr">
        <is>
          <t>Total average loans</t>
        </is>
      </c>
      <c r="B32" s="5" t="n">
        <v>12985</v>
      </c>
      <c r="C32" s="5" t="n">
        <v>14237</v>
      </c>
      <c r="D32" s="5" t="n">
        <v>13318</v>
      </c>
      <c r="E32" s="5" t="n">
        <v>13821</v>
      </c>
    </row>
    <row r="33">
      <c r="A33" s="4" t="inlineStr">
        <is>
          <t>Total average deposits</t>
        </is>
      </c>
      <c r="B33" s="5" t="n">
        <v>24399</v>
      </c>
      <c r="C33" s="5" t="n">
        <v>19283</v>
      </c>
      <c r="D33" s="5" t="n">
        <v>23001</v>
      </c>
      <c r="E33" s="5" t="n">
        <v>17735</v>
      </c>
    </row>
    <row r="34">
      <c r="A34" s="4" t="inlineStr">
        <is>
          <t>Amegy | Operating Segments</t>
        </is>
      </c>
    </row>
    <row r="35">
      <c r="A35" s="3" t="inlineStr">
        <is>
          <t>Segment Reporting Information [Line Items]</t>
        </is>
      </c>
    </row>
    <row r="36">
      <c r="A36" s="4" t="inlineStr">
        <is>
          <t>Net interest income</t>
        </is>
      </c>
      <c r="B36" s="5" t="n">
        <v>117</v>
      </c>
      <c r="C36" s="5" t="n">
        <v>121</v>
      </c>
      <c r="D36" s="5" t="n">
        <v>350</v>
      </c>
      <c r="E36" s="5" t="n">
        <v>368</v>
      </c>
    </row>
    <row r="37">
      <c r="A37" s="4" t="inlineStr">
        <is>
          <t>Provision for credit losses</t>
        </is>
      </c>
      <c r="B37" s="5" t="n">
        <v>-10</v>
      </c>
      <c r="C37" s="5" t="n">
        <v>6</v>
      </c>
      <c r="D37" s="5" t="n">
        <v>-108</v>
      </c>
      <c r="E37" s="5" t="n">
        <v>133</v>
      </c>
    </row>
    <row r="38">
      <c r="A38" s="4" t="inlineStr">
        <is>
          <t>Net interest income after provision for credit losses</t>
        </is>
      </c>
      <c r="B38" s="5" t="n">
        <v>127</v>
      </c>
      <c r="C38" s="5" t="n">
        <v>115</v>
      </c>
      <c r="D38" s="5" t="n">
        <v>458</v>
      </c>
      <c r="E38" s="5" t="n">
        <v>235</v>
      </c>
    </row>
    <row r="39">
      <c r="A39" s="4" t="inlineStr">
        <is>
          <t>Total noninterest income</t>
        </is>
      </c>
      <c r="B39" s="5" t="n">
        <v>37</v>
      </c>
      <c r="C39" s="5" t="n">
        <v>32</v>
      </c>
      <c r="D39" s="5" t="n">
        <v>104</v>
      </c>
      <c r="E39" s="5" t="n">
        <v>99</v>
      </c>
    </row>
    <row r="40">
      <c r="A40" s="4" t="inlineStr">
        <is>
          <t>Total noninterest expense</t>
        </is>
      </c>
      <c r="B40" s="5" t="n">
        <v>83</v>
      </c>
      <c r="C40" s="5" t="n">
        <v>82</v>
      </c>
      <c r="D40" s="5" t="n">
        <v>251</v>
      </c>
      <c r="E40" s="5" t="n">
        <v>243</v>
      </c>
    </row>
    <row r="41">
      <c r="A41" s="4" t="inlineStr">
        <is>
          <t>Income before income taxes</t>
        </is>
      </c>
      <c r="B41" s="5" t="n">
        <v>81</v>
      </c>
      <c r="C41" s="5" t="n">
        <v>65</v>
      </c>
      <c r="D41" s="5" t="n">
        <v>311</v>
      </c>
      <c r="E41" s="5" t="n">
        <v>91</v>
      </c>
    </row>
    <row r="42">
      <c r="A42" s="4" t="inlineStr">
        <is>
          <t>Total average loans</t>
        </is>
      </c>
      <c r="B42" s="5" t="n">
        <v>11865</v>
      </c>
      <c r="C42" s="5" t="n">
        <v>13476</v>
      </c>
      <c r="D42" s="5" t="n">
        <v>12337</v>
      </c>
      <c r="E42" s="5" t="n">
        <v>13149</v>
      </c>
    </row>
    <row r="43">
      <c r="A43" s="4" t="inlineStr">
        <is>
          <t>Total average deposits</t>
        </is>
      </c>
      <c r="B43" s="5" t="n">
        <v>15925</v>
      </c>
      <c r="C43" s="5" t="n">
        <v>13628</v>
      </c>
      <c r="D43" s="5" t="n">
        <v>15179</v>
      </c>
      <c r="E43" s="5" t="n">
        <v>12775</v>
      </c>
    </row>
    <row r="44">
      <c r="A44" s="4" t="inlineStr">
        <is>
          <t>CB&amp;T | Operating Segments</t>
        </is>
      </c>
    </row>
    <row r="45">
      <c r="A45" s="3" t="inlineStr">
        <is>
          <t>Segment Reporting Information [Line Items]</t>
        </is>
      </c>
    </row>
    <row r="46">
      <c r="A46" s="4" t="inlineStr">
        <is>
          <t>Net interest income</t>
        </is>
      </c>
      <c r="B46" s="5" t="n">
        <v>135</v>
      </c>
      <c r="C46" s="5" t="n">
        <v>129</v>
      </c>
      <c r="D46" s="5" t="n">
        <v>399</v>
      </c>
      <c r="E46" s="5" t="n">
        <v>381</v>
      </c>
    </row>
    <row r="47">
      <c r="A47" s="4" t="inlineStr">
        <is>
          <t>Provision for credit losses</t>
        </is>
      </c>
      <c r="B47" s="5" t="n">
        <v>-12</v>
      </c>
      <c r="C47" s="5" t="n">
        <v>36</v>
      </c>
      <c r="D47" s="5" t="n">
        <v>-81</v>
      </c>
      <c r="E47" s="5" t="n">
        <v>120</v>
      </c>
    </row>
    <row r="48">
      <c r="A48" s="4" t="inlineStr">
        <is>
          <t>Net interest income after provision for credit losses</t>
        </is>
      </c>
      <c r="B48" s="5" t="n">
        <v>147</v>
      </c>
      <c r="C48" s="5" t="n">
        <v>93</v>
      </c>
      <c r="D48" s="5" t="n">
        <v>480</v>
      </c>
      <c r="E48" s="5" t="n">
        <v>261</v>
      </c>
    </row>
    <row r="49">
      <c r="A49" s="4" t="inlineStr">
        <is>
          <t>Total noninterest income</t>
        </is>
      </c>
      <c r="B49" s="5" t="n">
        <v>25</v>
      </c>
      <c r="C49" s="5" t="n">
        <v>22</v>
      </c>
      <c r="D49" s="5" t="n">
        <v>74</v>
      </c>
      <c r="E49" s="5" t="n">
        <v>66</v>
      </c>
    </row>
    <row r="50">
      <c r="A50" s="4" t="inlineStr">
        <is>
          <t>Total noninterest expense</t>
        </is>
      </c>
      <c r="B50" s="5" t="n">
        <v>77</v>
      </c>
      <c r="C50" s="5" t="n">
        <v>74</v>
      </c>
      <c r="D50" s="5" t="n">
        <v>233</v>
      </c>
      <c r="E50" s="5" t="n">
        <v>225</v>
      </c>
    </row>
    <row r="51">
      <c r="A51" s="4" t="inlineStr">
        <is>
          <t>Income before income taxes</t>
        </is>
      </c>
      <c r="B51" s="5" t="n">
        <v>95</v>
      </c>
      <c r="C51" s="5" t="n">
        <v>41</v>
      </c>
      <c r="D51" s="5" t="n">
        <v>321</v>
      </c>
      <c r="E51" s="5" t="n">
        <v>102</v>
      </c>
    </row>
    <row r="52">
      <c r="A52" s="4" t="inlineStr">
        <is>
          <t>Total average loans</t>
        </is>
      </c>
      <c r="B52" s="5" t="n">
        <v>12672</v>
      </c>
      <c r="C52" s="5" t="n">
        <v>12954</v>
      </c>
      <c r="D52" s="5" t="n">
        <v>12924</v>
      </c>
      <c r="E52" s="5" t="n">
        <v>12170</v>
      </c>
    </row>
    <row r="53">
      <c r="A53" s="4" t="inlineStr">
        <is>
          <t>Total average deposits</t>
        </is>
      </c>
      <c r="B53" s="5" t="n">
        <v>15900</v>
      </c>
      <c r="C53" s="5" t="n">
        <v>14462</v>
      </c>
      <c r="D53" s="5" t="n">
        <v>15564</v>
      </c>
      <c r="E53" s="5" t="n">
        <v>13375</v>
      </c>
    </row>
    <row r="54">
      <c r="A54" s="4" t="inlineStr">
        <is>
          <t>NBAZ | Operating Segments</t>
        </is>
      </c>
    </row>
    <row r="55">
      <c r="A55" s="3" t="inlineStr">
        <is>
          <t>Segment Reporting Information [Line Items]</t>
        </is>
      </c>
    </row>
    <row r="56">
      <c r="A56" s="4" t="inlineStr">
        <is>
          <t>Net interest income</t>
        </is>
      </c>
      <c r="B56" s="5" t="n">
        <v>50</v>
      </c>
      <c r="C56" s="5" t="n">
        <v>54</v>
      </c>
      <c r="D56" s="5" t="n">
        <v>155</v>
      </c>
      <c r="E56" s="5" t="n">
        <v>162</v>
      </c>
    </row>
    <row r="57">
      <c r="A57" s="4" t="inlineStr">
        <is>
          <t>Provision for credit losses</t>
        </is>
      </c>
      <c r="B57" s="5" t="n">
        <v>-5</v>
      </c>
      <c r="C57" s="5" t="n">
        <v>6</v>
      </c>
      <c r="D57" s="5" t="n">
        <v>-29</v>
      </c>
      <c r="E57" s="5" t="n">
        <v>41</v>
      </c>
    </row>
    <row r="58">
      <c r="A58" s="4" t="inlineStr">
        <is>
          <t>Net interest income after provision for credit losses</t>
        </is>
      </c>
      <c r="B58" s="5" t="n">
        <v>55</v>
      </c>
      <c r="C58" s="5" t="n">
        <v>48</v>
      </c>
      <c r="D58" s="5" t="n">
        <v>184</v>
      </c>
      <c r="E58" s="5" t="n">
        <v>121</v>
      </c>
    </row>
    <row r="59">
      <c r="A59" s="4" t="inlineStr">
        <is>
          <t>Total noninterest income</t>
        </is>
      </c>
      <c r="B59" s="5" t="n">
        <v>13</v>
      </c>
      <c r="C59" s="5" t="n">
        <v>9</v>
      </c>
      <c r="D59" s="5" t="n">
        <v>35</v>
      </c>
      <c r="E59" s="5" t="n">
        <v>30</v>
      </c>
    </row>
    <row r="60">
      <c r="A60" s="4" t="inlineStr">
        <is>
          <t>Total noninterest expense</t>
        </is>
      </c>
      <c r="B60" s="5" t="n">
        <v>38</v>
      </c>
      <c r="C60" s="5" t="n">
        <v>37</v>
      </c>
      <c r="D60" s="5" t="n">
        <v>112</v>
      </c>
      <c r="E60" s="5" t="n">
        <v>109</v>
      </c>
    </row>
    <row r="61">
      <c r="A61" s="4" t="inlineStr">
        <is>
          <t>Income before income taxes</t>
        </is>
      </c>
      <c r="B61" s="5" t="n">
        <v>30</v>
      </c>
      <c r="C61" s="5" t="n">
        <v>20</v>
      </c>
      <c r="D61" s="5" t="n">
        <v>107</v>
      </c>
      <c r="E61" s="5" t="n">
        <v>42</v>
      </c>
    </row>
    <row r="62">
      <c r="A62" s="4" t="inlineStr">
        <is>
          <t>Total average loans</t>
        </is>
      </c>
      <c r="B62" s="5" t="n">
        <v>4689</v>
      </c>
      <c r="C62" s="5" t="n">
        <v>5305</v>
      </c>
      <c r="D62" s="5" t="n">
        <v>4914</v>
      </c>
      <c r="E62" s="5" t="n">
        <v>5097</v>
      </c>
    </row>
    <row r="63">
      <c r="A63" s="4" t="inlineStr">
        <is>
          <t>Total average deposits</t>
        </is>
      </c>
      <c r="B63" s="5" t="n">
        <v>7259</v>
      </c>
      <c r="C63" s="5" t="n">
        <v>5996</v>
      </c>
      <c r="D63" s="5" t="n">
        <v>6949</v>
      </c>
      <c r="E63" s="5" t="n">
        <v>5608</v>
      </c>
    </row>
    <row r="64">
      <c r="A64" s="4" t="inlineStr">
        <is>
          <t>NSB | Operating Segments</t>
        </is>
      </c>
    </row>
    <row r="65">
      <c r="A65" s="3" t="inlineStr">
        <is>
          <t>Segment Reporting Information [Line Items]</t>
        </is>
      </c>
    </row>
    <row r="66">
      <c r="A66" s="4" t="inlineStr">
        <is>
          <t>Net interest income</t>
        </is>
      </c>
      <c r="B66" s="5" t="n">
        <v>38</v>
      </c>
      <c r="C66" s="5" t="n">
        <v>37</v>
      </c>
      <c r="D66" s="5" t="n">
        <v>111</v>
      </c>
      <c r="E66" s="5" t="n">
        <v>110</v>
      </c>
    </row>
    <row r="67">
      <c r="A67" s="4" t="inlineStr">
        <is>
          <t>Provision for credit losses</t>
        </is>
      </c>
      <c r="B67" s="5" t="n">
        <v>-5</v>
      </c>
      <c r="C67" s="5" t="n">
        <v>-2</v>
      </c>
      <c r="D67" s="5" t="n">
        <v>-35</v>
      </c>
      <c r="E67" s="5" t="n">
        <v>49</v>
      </c>
    </row>
    <row r="68">
      <c r="A68" s="4" t="inlineStr">
        <is>
          <t>Net interest income after provision for credit losses</t>
        </is>
      </c>
      <c r="B68" s="5" t="n">
        <v>43</v>
      </c>
      <c r="C68" s="5" t="n">
        <v>39</v>
      </c>
      <c r="D68" s="5" t="n">
        <v>146</v>
      </c>
      <c r="E68" s="5" t="n">
        <v>61</v>
      </c>
    </row>
    <row r="69">
      <c r="A69" s="4" t="inlineStr">
        <is>
          <t>Total noninterest income</t>
        </is>
      </c>
      <c r="B69" s="5" t="n">
        <v>13</v>
      </c>
      <c r="C69" s="5" t="n">
        <v>10</v>
      </c>
      <c r="D69" s="5" t="n">
        <v>38</v>
      </c>
      <c r="E69" s="5" t="n">
        <v>31</v>
      </c>
    </row>
    <row r="70">
      <c r="A70" s="4" t="inlineStr">
        <is>
          <t>Total noninterest expense</t>
        </is>
      </c>
      <c r="B70" s="5" t="n">
        <v>34</v>
      </c>
      <c r="C70" s="5" t="n">
        <v>35</v>
      </c>
      <c r="D70" s="5" t="n">
        <v>106</v>
      </c>
      <c r="E70" s="5" t="n">
        <v>105</v>
      </c>
    </row>
    <row r="71">
      <c r="A71" s="4" t="inlineStr">
        <is>
          <t>Income before income taxes</t>
        </is>
      </c>
      <c r="B71" s="5" t="n">
        <v>22</v>
      </c>
      <c r="C71" s="5" t="n">
        <v>14</v>
      </c>
      <c r="D71" s="5" t="n">
        <v>78</v>
      </c>
      <c r="E71" s="5" t="n">
        <v>-13</v>
      </c>
    </row>
    <row r="72">
      <c r="A72" s="4" t="inlineStr">
        <is>
          <t>Total average loans</t>
        </is>
      </c>
      <c r="B72" s="5" t="n">
        <v>2892</v>
      </c>
      <c r="C72" s="5" t="n">
        <v>3310</v>
      </c>
      <c r="D72" s="5" t="n">
        <v>3085</v>
      </c>
      <c r="E72" s="5" t="n">
        <v>3066</v>
      </c>
    </row>
    <row r="73">
      <c r="A73" s="4" t="inlineStr">
        <is>
          <t>Total average deposits</t>
        </is>
      </c>
      <c r="B73" s="5" t="n">
        <v>6870</v>
      </c>
      <c r="C73" s="5" t="n">
        <v>5704</v>
      </c>
      <c r="D73" s="5" t="n">
        <v>6500</v>
      </c>
      <c r="E73" s="5" t="n">
        <v>5313</v>
      </c>
    </row>
    <row r="74">
      <c r="A74" s="4" t="inlineStr">
        <is>
          <t>Vectra | Operating Segments</t>
        </is>
      </c>
    </row>
    <row r="75">
      <c r="A75" s="3" t="inlineStr">
        <is>
          <t>Segment Reporting Information [Line Items]</t>
        </is>
      </c>
    </row>
    <row r="76">
      <c r="A76" s="4" t="inlineStr">
        <is>
          <t>Net interest income</t>
        </is>
      </c>
      <c r="B76" s="5" t="n">
        <v>34</v>
      </c>
      <c r="C76" s="5" t="n">
        <v>34</v>
      </c>
      <c r="D76" s="5" t="n">
        <v>103</v>
      </c>
      <c r="E76" s="5" t="n">
        <v>101</v>
      </c>
    </row>
    <row r="77">
      <c r="A77" s="4" t="inlineStr">
        <is>
          <t>Provision for credit losses</t>
        </is>
      </c>
      <c r="B77" s="5" t="n">
        <v>-4</v>
      </c>
      <c r="C77" s="5" t="n">
        <v>18</v>
      </c>
      <c r="D77" s="5" t="n">
        <v>-15</v>
      </c>
      <c r="E77" s="5" t="n">
        <v>41</v>
      </c>
    </row>
    <row r="78">
      <c r="A78" s="4" t="inlineStr">
        <is>
          <t>Net interest income after provision for credit losses</t>
        </is>
      </c>
      <c r="B78" s="5" t="n">
        <v>38</v>
      </c>
      <c r="C78" s="5" t="n">
        <v>16</v>
      </c>
      <c r="D78" s="5" t="n">
        <v>118</v>
      </c>
      <c r="E78" s="5" t="n">
        <v>60</v>
      </c>
    </row>
    <row r="79">
      <c r="A79" s="4" t="inlineStr">
        <is>
          <t>Total noninterest income</t>
        </is>
      </c>
      <c r="B79" s="5" t="n">
        <v>8</v>
      </c>
      <c r="C79" s="5" t="n">
        <v>8</v>
      </c>
      <c r="D79" s="5" t="n">
        <v>24</v>
      </c>
      <c r="E79" s="5" t="n">
        <v>24</v>
      </c>
    </row>
    <row r="80">
      <c r="A80" s="4" t="inlineStr">
        <is>
          <t>Total noninterest expense</t>
        </is>
      </c>
      <c r="B80" s="5" t="n">
        <v>28</v>
      </c>
      <c r="C80" s="5" t="n">
        <v>27</v>
      </c>
      <c r="D80" s="5" t="n">
        <v>85</v>
      </c>
      <c r="E80" s="5" t="n">
        <v>80</v>
      </c>
    </row>
    <row r="81">
      <c r="A81" s="4" t="inlineStr">
        <is>
          <t>Income before income taxes</t>
        </is>
      </c>
      <c r="B81" s="5" t="n">
        <v>18</v>
      </c>
      <c r="C81" s="5" t="n">
        <v>-3</v>
      </c>
      <c r="D81" s="5" t="n">
        <v>57</v>
      </c>
      <c r="E81" s="5" t="n">
        <v>4</v>
      </c>
    </row>
    <row r="82">
      <c r="A82" s="4" t="inlineStr">
        <is>
          <t>Total average loans</t>
        </is>
      </c>
      <c r="B82" s="5" t="n">
        <v>3339</v>
      </c>
      <c r="C82" s="5" t="n">
        <v>3542</v>
      </c>
      <c r="D82" s="5" t="n">
        <v>3422</v>
      </c>
      <c r="E82" s="5" t="n">
        <v>3379</v>
      </c>
    </row>
    <row r="83">
      <c r="A83" s="4" t="inlineStr">
        <is>
          <t>Total average deposits</t>
        </is>
      </c>
      <c r="B83" s="5" t="n">
        <v>4362</v>
      </c>
      <c r="C83" s="5" t="n">
        <v>3838</v>
      </c>
      <c r="D83" s="5" t="n">
        <v>4344</v>
      </c>
      <c r="E83" s="5" t="n">
        <v>3497</v>
      </c>
    </row>
    <row r="84">
      <c r="A84" s="4" t="inlineStr">
        <is>
          <t>TCBW | Operating Segments</t>
        </is>
      </c>
    </row>
    <row r="85">
      <c r="A85" s="3" t="inlineStr">
        <is>
          <t>Segment Reporting Information [Line Items]</t>
        </is>
      </c>
    </row>
    <row r="86">
      <c r="A86" s="4" t="inlineStr">
        <is>
          <t>Net interest income</t>
        </is>
      </c>
      <c r="B86" s="5" t="n">
        <v>12</v>
      </c>
      <c r="C86" s="5" t="n">
        <v>13</v>
      </c>
      <c r="D86" s="5" t="n">
        <v>40</v>
      </c>
      <c r="E86" s="5" t="n">
        <v>39</v>
      </c>
    </row>
    <row r="87">
      <c r="A87" s="4" t="inlineStr">
        <is>
          <t>Provision for credit losses</t>
        </is>
      </c>
      <c r="B87" s="5" t="n">
        <v>1</v>
      </c>
      <c r="C87" s="5" t="n">
        <v>1</v>
      </c>
      <c r="D87" s="5" t="n">
        <v>-3</v>
      </c>
      <c r="E87" s="5" t="n">
        <v>10</v>
      </c>
    </row>
    <row r="88">
      <c r="A88" s="4" t="inlineStr">
        <is>
          <t>Net interest income after provision for credit losses</t>
        </is>
      </c>
      <c r="B88" s="5" t="n">
        <v>11</v>
      </c>
      <c r="C88" s="5" t="n">
        <v>12</v>
      </c>
      <c r="D88" s="5" t="n">
        <v>43</v>
      </c>
      <c r="E88" s="5" t="n">
        <v>29</v>
      </c>
    </row>
    <row r="89">
      <c r="A89" s="4" t="inlineStr">
        <is>
          <t>Total noninterest income</t>
        </is>
      </c>
      <c r="B89" s="5" t="n">
        <v>1</v>
      </c>
      <c r="C89" s="5" t="n">
        <v>1</v>
      </c>
      <c r="D89" s="5" t="n">
        <v>4</v>
      </c>
      <c r="E89" s="5" t="n">
        <v>4</v>
      </c>
    </row>
    <row r="90">
      <c r="A90" s="4" t="inlineStr">
        <is>
          <t>Total noninterest expense</t>
        </is>
      </c>
      <c r="B90" s="5" t="n">
        <v>5</v>
      </c>
      <c r="C90" s="5" t="n">
        <v>5</v>
      </c>
      <c r="D90" s="5" t="n">
        <v>16</v>
      </c>
      <c r="E90" s="5" t="n">
        <v>16</v>
      </c>
    </row>
    <row r="91">
      <c r="A91" s="4" t="inlineStr">
        <is>
          <t>Income before income taxes</t>
        </is>
      </c>
      <c r="B91" s="5" t="n">
        <v>7</v>
      </c>
      <c r="C91" s="5" t="n">
        <v>8</v>
      </c>
      <c r="D91" s="5" t="n">
        <v>31</v>
      </c>
      <c r="E91" s="5" t="n">
        <v>17</v>
      </c>
    </row>
    <row r="92">
      <c r="A92" s="4" t="inlineStr">
        <is>
          <t>Total average loans</t>
        </is>
      </c>
      <c r="B92" s="5" t="n">
        <v>1542</v>
      </c>
      <c r="C92" s="5" t="n">
        <v>1550</v>
      </c>
      <c r="D92" s="5" t="n">
        <v>1573</v>
      </c>
      <c r="E92" s="5" t="n">
        <v>1431</v>
      </c>
    </row>
    <row r="93">
      <c r="A93" s="4" t="inlineStr">
        <is>
          <t>Total average deposits</t>
        </is>
      </c>
      <c r="B93" s="6" t="n">
        <v>1552</v>
      </c>
      <c r="C93" s="6" t="n">
        <v>1316</v>
      </c>
      <c r="D93" s="6" t="n">
        <v>1484</v>
      </c>
      <c r="E93" s="6" t="n">
        <v>1216</v>
      </c>
    </row>
    <row r="94">
      <c r="A94" s="4" t="inlineStr">
        <is>
          <t>Utah | Zions Bank</t>
        </is>
      </c>
    </row>
    <row r="95">
      <c r="A95" s="3" t="inlineStr">
        <is>
          <t>Segment Reporting Information [Line Items]</t>
        </is>
      </c>
    </row>
    <row r="96">
      <c r="A96" s="4" t="inlineStr">
        <is>
          <t>Number of branches | branch</t>
        </is>
      </c>
      <c r="B96" s="5" t="n">
        <v>96</v>
      </c>
      <c r="D96" s="5" t="n">
        <v>96</v>
      </c>
    </row>
    <row r="97">
      <c r="A97" s="4" t="inlineStr">
        <is>
          <t>Idaho | Zions Bank</t>
        </is>
      </c>
    </row>
    <row r="98">
      <c r="A98" s="3" t="inlineStr">
        <is>
          <t>Segment Reporting Information [Line Items]</t>
        </is>
      </c>
    </row>
    <row r="99">
      <c r="A99" s="4" t="inlineStr">
        <is>
          <t>Number of branches | branch</t>
        </is>
      </c>
      <c r="B99" s="5" t="n">
        <v>25</v>
      </c>
      <c r="D99" s="5" t="n">
        <v>25</v>
      </c>
    </row>
    <row r="100">
      <c r="A100" s="4" t="inlineStr">
        <is>
          <t>Wyoming | Zions Bank</t>
        </is>
      </c>
    </row>
    <row r="101">
      <c r="A101" s="3" t="inlineStr">
        <is>
          <t>Segment Reporting Information [Line Items]</t>
        </is>
      </c>
    </row>
    <row r="102">
      <c r="A102" s="4" t="inlineStr">
        <is>
          <t>Number of branches | branch</t>
        </is>
      </c>
      <c r="B102" s="5" t="n">
        <v>1</v>
      </c>
      <c r="D102" s="5" t="n">
        <v>1</v>
      </c>
    </row>
    <row r="103">
      <c r="A103" s="4" t="inlineStr">
        <is>
          <t>Texas | Amegy</t>
        </is>
      </c>
    </row>
    <row r="104">
      <c r="A104" s="3" t="inlineStr">
        <is>
          <t>Segment Reporting Information [Line Items]</t>
        </is>
      </c>
    </row>
    <row r="105">
      <c r="A105" s="4" t="inlineStr">
        <is>
          <t>Number of branches | branch</t>
        </is>
      </c>
      <c r="B105" s="5" t="n">
        <v>75</v>
      </c>
      <c r="D105" s="5" t="n">
        <v>75</v>
      </c>
    </row>
    <row r="106">
      <c r="A106" s="4" t="inlineStr">
        <is>
          <t>California | CB&amp;T</t>
        </is>
      </c>
    </row>
    <row r="107">
      <c r="A107" s="3" t="inlineStr">
        <is>
          <t>Segment Reporting Information [Line Items]</t>
        </is>
      </c>
    </row>
    <row r="108">
      <c r="A108" s="4" t="inlineStr">
        <is>
          <t>Number of branches | branch</t>
        </is>
      </c>
      <c r="B108" s="5" t="n">
        <v>83</v>
      </c>
      <c r="D108" s="5" t="n">
        <v>83</v>
      </c>
    </row>
    <row r="109">
      <c r="A109" s="4" t="inlineStr">
        <is>
          <t>Arizona | NBAZ</t>
        </is>
      </c>
    </row>
    <row r="110">
      <c r="A110" s="3" t="inlineStr">
        <is>
          <t>Segment Reporting Information [Line Items]</t>
        </is>
      </c>
    </row>
    <row r="111">
      <c r="A111" s="4" t="inlineStr">
        <is>
          <t>Number of branches | branch</t>
        </is>
      </c>
      <c r="B111" s="5" t="n">
        <v>56</v>
      </c>
      <c r="D111" s="5" t="n">
        <v>56</v>
      </c>
    </row>
    <row r="112">
      <c r="A112" s="4" t="inlineStr">
        <is>
          <t>Nevada | NSB</t>
        </is>
      </c>
    </row>
    <row r="113">
      <c r="A113" s="3" t="inlineStr">
        <is>
          <t>Segment Reporting Information [Line Items]</t>
        </is>
      </c>
    </row>
    <row r="114">
      <c r="A114" s="4" t="inlineStr">
        <is>
          <t>Number of branches | branch</t>
        </is>
      </c>
      <c r="B114" s="5" t="n">
        <v>45</v>
      </c>
      <c r="D114" s="5" t="n">
        <v>45</v>
      </c>
    </row>
    <row r="115">
      <c r="A115" s="4" t="inlineStr">
        <is>
          <t>Colorado | Vectra</t>
        </is>
      </c>
    </row>
    <row r="116">
      <c r="A116" s="3" t="inlineStr">
        <is>
          <t>Segment Reporting Information [Line Items]</t>
        </is>
      </c>
    </row>
    <row r="117">
      <c r="A117" s="4" t="inlineStr">
        <is>
          <t>Number of branches | branch</t>
        </is>
      </c>
      <c r="B117" s="5" t="n">
        <v>34</v>
      </c>
      <c r="D117" s="5" t="n">
        <v>34</v>
      </c>
    </row>
    <row r="118">
      <c r="A118" s="4" t="inlineStr">
        <is>
          <t>New Mexico | Vectra</t>
        </is>
      </c>
    </row>
    <row r="119">
      <c r="A119" s="3" t="inlineStr">
        <is>
          <t>Segment Reporting Information [Line Items]</t>
        </is>
      </c>
    </row>
    <row r="120">
      <c r="A120" s="4" t="inlineStr">
        <is>
          <t>Number of branches | branch</t>
        </is>
      </c>
      <c r="B120" s="5" t="n">
        <v>1</v>
      </c>
      <c r="D120" s="5" t="n">
        <v>1</v>
      </c>
    </row>
    <row r="121">
      <c r="A121" s="4" t="inlineStr">
        <is>
          <t>Washington | TCBW</t>
        </is>
      </c>
    </row>
    <row r="122">
      <c r="A122" s="3" t="inlineStr">
        <is>
          <t>Segment Reporting Information [Line Items]</t>
        </is>
      </c>
    </row>
    <row r="123">
      <c r="A123" s="4" t="inlineStr">
        <is>
          <t>Number of branches | branch</t>
        </is>
      </c>
      <c r="B123" s="5" t="n">
        <v>2</v>
      </c>
      <c r="D123" s="5" t="n">
        <v>2</v>
      </c>
    </row>
    <row r="124">
      <c r="A124" s="4" t="inlineStr">
        <is>
          <t>Oregon | TCBW</t>
        </is>
      </c>
    </row>
    <row r="125">
      <c r="A125" s="3" t="inlineStr">
        <is>
          <t>Segment Reporting Information [Line Items]</t>
        </is>
      </c>
    </row>
    <row r="126">
      <c r="A126" s="4" t="inlineStr">
        <is>
          <t>Number of branches | branch</t>
        </is>
      </c>
      <c r="B126" s="5" t="n">
        <v>1</v>
      </c>
      <c r="D126" s="5"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Operating results for the nine months ended September 30, 2021 and 2020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20 is from the audited financial statements at that date, but does not include all the information and footnotes required by GAAP for complete financial statements. For further information, refer to the consolidated financial statements and accompanying footnotes included in our 2020 Form 10-K. Certain prior period amounts have been reclassified to conform with the current period presentation. These reclassifications did not affect net income or shareholders’ equity. Zions Bancorporation, N.A. is a commercial bank headquartered in Salt Lake City, Utah. We provide a wide range of banking products and related services in 11 Western and Southwestern states through seven separately managed “affiliates,” or “affiliate banks,” each with its own local branding and management team, including Zions Bank, in Utah, Idaho and Wyoming; Amegy Bank (“Amegy”), in Texas; California Bank &amp; Trust (“CB&amp;T”); National Bank of Arizona (“NBAZ”); Nevada State Bank (“NSB”); Vectra Bank Colorado (“Vectra”), in Colorado and New Mexico; and The Commerce Bank of Washington (“TCBW”) which operates under that name in Washington and under the name The Commerce Bank of Oregon in Oreg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59:03Z</dcterms:created>
  <dcterms:modified xmlns:dcterms="http://purl.org/dc/terms/" xmlns:xsi="http://www.w3.org/2001/XMLSchema-instance" xsi:type="dcterms:W3CDTF">2021-11-04T19:59:03Z</dcterms:modified>
</cp:coreProperties>
</file>